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Stockholders' Equity _ Partners" sheetId="18" state="visible" r:id="rId18"/>
    <sheet xmlns:r="http://schemas.openxmlformats.org/officeDocument/2006/relationships" name="Segment Information" sheetId="19" state="visible" r:id="rId19"/>
    <sheet xmlns:r="http://schemas.openxmlformats.org/officeDocument/2006/relationships" name="Earnings Per Share _ Common Uni" sheetId="20" state="visible" r:id="rId20"/>
    <sheet xmlns:r="http://schemas.openxmlformats.org/officeDocument/2006/relationships" name="Stock Option and Incentive Pla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Noncontrolling Interests (Table" sheetId="32" state="visible" r:id="rId32"/>
    <sheet xmlns:r="http://schemas.openxmlformats.org/officeDocument/2006/relationships" name="Stockholders' Equity _ Partne_2" sheetId="33" state="visible" r:id="rId33"/>
    <sheet xmlns:r="http://schemas.openxmlformats.org/officeDocument/2006/relationships" name="Segment Information (Tables)" sheetId="34" state="visible" r:id="rId34"/>
    <sheet xmlns:r="http://schemas.openxmlformats.org/officeDocument/2006/relationships" name="Earnings Per Share _ Common U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al Estate Schedule of Real Es" sheetId="40" state="visible" r:id="rId40"/>
    <sheet xmlns:r="http://schemas.openxmlformats.org/officeDocument/2006/relationships" name="Real Estate Asset Acquisition (" sheetId="41" state="visible" r:id="rId41"/>
    <sheet xmlns:r="http://schemas.openxmlformats.org/officeDocument/2006/relationships" name="Real Estate Amortization of Fin" sheetId="42" state="visible" r:id="rId42"/>
    <sheet xmlns:r="http://schemas.openxmlformats.org/officeDocument/2006/relationships" name="Real Estate Weighted-Average Us" sheetId="43" state="visible" r:id="rId43"/>
    <sheet xmlns:r="http://schemas.openxmlformats.org/officeDocument/2006/relationships" name="Real Estate (Narrative) (Detail" sheetId="44" state="visible" r:id="rId44"/>
    <sheet xmlns:r="http://schemas.openxmlformats.org/officeDocument/2006/relationships" name="Leases (Details)" sheetId="45" state="visible" r:id="rId45"/>
    <sheet xmlns:r="http://schemas.openxmlformats.org/officeDocument/2006/relationships" name="Lessee - Leases Narrative (Deta" sheetId="46" state="visible" r:id="rId46"/>
    <sheet xmlns:r="http://schemas.openxmlformats.org/officeDocument/2006/relationships" name="Lease Liability Maturity Schedu"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 in Unconsolidated Jo" sheetId="51" state="visible" r:id="rId51"/>
    <sheet xmlns:r="http://schemas.openxmlformats.org/officeDocument/2006/relationships" name="Mortgage Notes Payable, Net (De" sheetId="52" state="visible" r:id="rId52"/>
    <sheet xmlns:r="http://schemas.openxmlformats.org/officeDocument/2006/relationships" name="Schedule of Unsecured Senior No" sheetId="53" state="visible" r:id="rId53"/>
    <sheet xmlns:r="http://schemas.openxmlformats.org/officeDocument/2006/relationships" name="Unsecured Senior Notes (Narrati" sheetId="54" state="visible" r:id="rId54"/>
    <sheet xmlns:r="http://schemas.openxmlformats.org/officeDocument/2006/relationships" name="Unsecured Credit Facility (Deta" sheetId="55" state="visible" r:id="rId55"/>
    <sheet xmlns:r="http://schemas.openxmlformats.org/officeDocument/2006/relationships" name="Unsecured Term Loan (Details)" sheetId="56" state="visible" r:id="rId56"/>
    <sheet xmlns:r="http://schemas.openxmlformats.org/officeDocument/2006/relationships" name="Unsecured Commercial Paper Prog"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Commitments And Contingencies (" sheetId="61" state="visible" r:id="rId61"/>
    <sheet xmlns:r="http://schemas.openxmlformats.org/officeDocument/2006/relationships" name="Schedule of Noncontrolling Inte" sheetId="62" state="visible" r:id="rId62"/>
    <sheet xmlns:r="http://schemas.openxmlformats.org/officeDocument/2006/relationships" name="(Common Units) (Narrative) (Det" sheetId="63" state="visible" r:id="rId63"/>
    <sheet xmlns:r="http://schemas.openxmlformats.org/officeDocument/2006/relationships" name="Noncontrolling Interests Common" sheetId="64" state="visible" r:id="rId64"/>
    <sheet xmlns:r="http://schemas.openxmlformats.org/officeDocument/2006/relationships" name="Noncontrolling Interests (Prope" sheetId="65" state="visible" r:id="rId65"/>
    <sheet xmlns:r="http://schemas.openxmlformats.org/officeDocument/2006/relationships" name="Stockholders' Equity _ Partne_3" sheetId="66" state="visible" r:id="rId66"/>
    <sheet xmlns:r="http://schemas.openxmlformats.org/officeDocument/2006/relationships" name="Stockholders' Equity _ Partne_4"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Earnings Per Share _ Common U_3" sheetId="70" state="visible" r:id="rId70"/>
    <sheet xmlns:r="http://schemas.openxmlformats.org/officeDocument/2006/relationships" name="Stock Option and Incentive Pl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2" customWidth="1" min="1" max="1"/>
    <col width="51" customWidth="1" min="2" max="2"/>
    <col width="14" customWidth="1" min="3" max="3"/>
  </cols>
  <sheetData>
    <row r="1">
      <c r="A1" s="1" t="inlineStr">
        <is>
          <t>Cover - $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XP,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Entity Information, Former Legal or Registered Name</t>
        </is>
      </c>
      <c r="B23" s="4" t="inlineStr">
        <is>
          <t>BOSTON PROPERTIES, INC.</t>
        </is>
      </c>
      <c r="C23" s="4" t="inlineStr">
        <is>
          <t xml:space="preserve"> </t>
        </is>
      </c>
    </row>
    <row r="24">
      <c r="A24" s="4" t="inlineStr">
        <is>
          <t>Title of 12(b) Security</t>
        </is>
      </c>
      <c r="B24" s="4" t="inlineStr">
        <is>
          <t>Common Stock, par value $0.01 per share</t>
        </is>
      </c>
      <c r="C24" s="4" t="inlineStr">
        <is>
          <t xml:space="preserve"> </t>
        </is>
      </c>
    </row>
    <row r="25">
      <c r="A25" s="4" t="inlineStr">
        <is>
          <t>Entity Listing, Par Value Per Share</t>
        </is>
      </c>
      <c r="B25" s="5" t="n">
        <v>0.01</v>
      </c>
      <c r="C25" s="4" t="inlineStr">
        <is>
          <t xml:space="preserve"> </t>
        </is>
      </c>
    </row>
    <row r="26">
      <c r="A26" s="4" t="inlineStr">
        <is>
          <t>Trading Symbol</t>
        </is>
      </c>
      <c r="B26" s="4" t="inlineStr">
        <is>
          <t>BXP</t>
        </is>
      </c>
      <c r="C26" s="4" t="inlineStr">
        <is>
          <t xml:space="preserve"> </t>
        </is>
      </c>
    </row>
    <row r="27">
      <c r="A27" s="4" t="inlineStr">
        <is>
          <t>Security Exchange Name</t>
        </is>
      </c>
      <c r="B27" s="4" t="inlineStr">
        <is>
          <t>NY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6" t="n">
        <v>157933760</v>
      </c>
    </row>
    <row r="35">
      <c r="A35" s="4" t="inlineStr">
        <is>
          <t>Boston Properties Limited Partnership</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Document Type</t>
        </is>
      </c>
      <c r="B37" s="4" t="inlineStr">
        <is>
          <t>10-Q</t>
        </is>
      </c>
      <c r="C37" s="4" t="inlineStr">
        <is>
          <t xml:space="preserve"> </t>
        </is>
      </c>
    </row>
    <row r="38">
      <c r="A38" s="4" t="inlineStr">
        <is>
          <t>Document Period End Date</t>
        </is>
      </c>
      <c r="B38" s="4" t="inlineStr">
        <is>
          <t>Jun. 30,  2024</t>
        </is>
      </c>
      <c r="C38" s="4" t="inlineStr">
        <is>
          <t xml:space="preserve"> </t>
        </is>
      </c>
    </row>
    <row r="39">
      <c r="A39" s="4" t="inlineStr">
        <is>
          <t>Entity File Number</t>
        </is>
      </c>
      <c r="B39" s="4" t="inlineStr">
        <is>
          <t>0-50209</t>
        </is>
      </c>
      <c r="C39" s="4" t="inlineStr">
        <is>
          <t xml:space="preserve"> </t>
        </is>
      </c>
    </row>
    <row r="40">
      <c r="A40" s="4" t="inlineStr">
        <is>
          <t>Entity Registrant Name</t>
        </is>
      </c>
      <c r="B40" s="4" t="inlineStr">
        <is>
          <t>BOSTON PROPERTIES LIMITED PARTNERSHIP</t>
        </is>
      </c>
      <c r="C40" s="4" t="inlineStr">
        <is>
          <t xml:space="preserve"> </t>
        </is>
      </c>
    </row>
    <row r="41">
      <c r="A41" s="4" t="inlineStr">
        <is>
          <t>Entity Central Index Key</t>
        </is>
      </c>
      <c r="B41" s="4" t="inlineStr">
        <is>
          <t>0001043121</t>
        </is>
      </c>
      <c r="C41" s="4" t="inlineStr">
        <is>
          <t xml:space="preserve"> </t>
        </is>
      </c>
    </row>
    <row r="42">
      <c r="A42" s="4" t="inlineStr">
        <is>
          <t>Current Fiscal Year End Date</t>
        </is>
      </c>
      <c r="B42" s="4" t="inlineStr">
        <is>
          <t>--12-31</t>
        </is>
      </c>
      <c r="C42" s="4" t="inlineStr">
        <is>
          <t xml:space="preserve"> </t>
        </is>
      </c>
    </row>
    <row r="43">
      <c r="A43" s="4" t="inlineStr">
        <is>
          <t>Document Fiscal Year Focus</t>
        </is>
      </c>
      <c r="B43" s="4" t="inlineStr">
        <is>
          <t>2024</t>
        </is>
      </c>
      <c r="C43" s="4" t="inlineStr">
        <is>
          <t xml:space="preserve"> </t>
        </is>
      </c>
    </row>
    <row r="44">
      <c r="A44" s="4" t="inlineStr">
        <is>
          <t>Document Fiscal Period Focus</t>
        </is>
      </c>
      <c r="B44" s="4" t="inlineStr">
        <is>
          <t>Q2</t>
        </is>
      </c>
      <c r="C44" s="4" t="inlineStr">
        <is>
          <t xml:space="preserve"> </t>
        </is>
      </c>
    </row>
    <row r="45">
      <c r="A45" s="4" t="inlineStr">
        <is>
          <t>Amendment Flag</t>
        </is>
      </c>
      <c r="B45" s="4" t="inlineStr">
        <is>
          <t>false</t>
        </is>
      </c>
      <c r="C45" s="4" t="inlineStr">
        <is>
          <t xml:space="preserve"> </t>
        </is>
      </c>
    </row>
    <row r="46">
      <c r="A46" s="4" t="inlineStr">
        <is>
          <t>Entity Incorporation, State or Country Code</t>
        </is>
      </c>
      <c r="B46" s="4" t="inlineStr">
        <is>
          <t>DE</t>
        </is>
      </c>
      <c r="C46" s="4" t="inlineStr">
        <is>
          <t xml:space="preserve"> </t>
        </is>
      </c>
    </row>
    <row r="47">
      <c r="A47" s="4" t="inlineStr">
        <is>
          <t>Entity Tax Identification Number</t>
        </is>
      </c>
      <c r="B47" s="4" t="inlineStr">
        <is>
          <t>04-3372948</t>
        </is>
      </c>
      <c r="C47" s="4" t="inlineStr">
        <is>
          <t xml:space="preserve"> </t>
        </is>
      </c>
    </row>
    <row r="48">
      <c r="A48" s="4" t="inlineStr">
        <is>
          <t>Entity Current Reporting Status</t>
        </is>
      </c>
      <c r="B48" s="4" t="inlineStr">
        <is>
          <t>Yes</t>
        </is>
      </c>
      <c r="C48" s="4" t="inlineStr">
        <is>
          <t xml:space="preserve"> </t>
        </is>
      </c>
    </row>
    <row r="49">
      <c r="A49" s="4" t="inlineStr">
        <is>
          <t>Entity Interactive Data Current</t>
        </is>
      </c>
      <c r="B49" s="4" t="inlineStr">
        <is>
          <t>Yes</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Shell Company</t>
        </is>
      </c>
      <c r="B53" s="4" t="inlineStr">
        <is>
          <t>false</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3. The Company bases its estimates on historical experience and on various other assumptions that it considers to be reasonable under the circumstances, including the impact of extraordinary events such as a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nine entities that are VIEs as of June 30, 2024 and has determined that it is the primary beneficiary for all of these entities as of June 30, 2024. Consolidated Variable Interest Entities As of June 30, 2024, BXP has identified nine consolidated VIEs, including BPLP. Excluding BPLP, the consolidated VIEs consisted of (i) the following five in-service properties: 767 Fifth Avenue (the General Motors Building), Times Square Tower, 601 Lexington Avenue, Atlantic Wharf Office Building and 100 Federal Street, (ii) 343 Madison Avenue, which is categorized as land held for future development and (iii) 290 Binney Street and 300 Binney Street, which are currently under development / redevelopmen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9). In addition, BXP’s only significant asset is its investment in BPLP and, consequently, substantially all of BXP’s assets and liabilities are the assets and liabilities of BPLP. Variable Interest Entities Not Consolidated As of June 30, 2024, the Company does not have any unconsolidated joint ventures that are classified as VIEs. Fair Value Measurements The Company follows the authoritative guidance for fair value measurements when valuing its financial instruments for disclosure purposes. The table below presents for June 30, 2024 and December 31, 2023, the financial instruments that are being valued for disclosure purposes as well as the Level at which they are categorized as defined in Accounting Standards Codification (“ASC”) 820 “Fair Value Measurements and Disclosures” (“ASC 820”). Financial Instrument Level 3-Month United States Treasury Bills Level 1 Unsecured commercial paper Level 1 Investment in securities Level 1 Unsecured senior notes (1) Level 1 Related party note receivable Level 3 Notes receivable Level 3 Sales-type lease receivable Level 3 Mortgage notes payable Level 3 Unsecured line of credit Level 3 Unsecured term loan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At December 31, 2023, the Company had outstanding three At June 30, 2024, the Company had $500.0 million outstanding under its unsecured commercial paper program (See Note 6 ). Due to their short-term maturity and because they bear interest at market rates, the fair value of the Company’s commercial paper borrowings is approximately the carrying amount. The Company’s investment in non-real estate investments is shown within Prepaid and Other Assets on the Consolidated Balance Sheets and was approximately $5.8 million and $4.6 million at June 30, 2024 and December 31, 2023, respectively. The non-real estate investments utilize net asset value as the practical expedient. Non-Recurring Fair Value The following table presents the aggregate carrying value of the Company’s non-recurring fair value financial instruments and the Company’s corresponding estimate of fair value as of June 30, 2024 and December 31, 2023 (in thousands): June 30, 2024 December 31, 2023 Carrying Estimated Carrying Estimated 3-Month United States Treasury Bills (1) $ — $ — $ 302,746 $ 302,746 Related party note receivable, net $ 88,779 $ 90,538 $ 88,779 $ 90,593 Note receivable, net 3,155 3,099 1,714 1,677 Sales-type lease receivable, net 14,182 13,491 13,704 13,338 Total $ 106,116 $ 107,128 $ 104,197 $ 105,608 Mortgage notes payable, net $ 4,371,478 $ 3,894,606 $ 4,166,379 $ 3,705,513 Unsecured senior notes, net 9,797,220 8,903,772 10,491,617 9,697,393 Unsecured line of credit — — — — Unsecured term loan, net 698,776 700,000 1,198,301 1,196,945 Unsecured commercial paper 500,000 500,000 — — Total $ 15,367,474 $ 13,998,378 $ 15,856,297 $ 14,599,851 _______________ (1) Per the guidance in ASC 326 “Financial Instruments — Credit Losses” (“ASC 326”), the Company concluded that the risk of nonpayment is nonexistent because the U.S. Government has a long history with no credit losses and, therefore, no credit loss allowance was recorded.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during the six months ended June 30, 2024 , each of BXP and BPLP recognized an impairment loss of approximately $13.6 million. The Company’s estimated fair value utilized Level 3 inputs and was based on a pending offer from a third party (See Note 3). Recurring Fair Value Derivatives 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June 30, 2024 and December 31, 2023 (in thousands): Fair value June 30, 2024 December 31, 2023 Interest rate swaps $ 12,070 $ 1,976 Investment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XP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June 30, 2024 and December 31, 2023, the Company had maintained approximately $36.5 million and $36.1 million, respectively, in separate accounts, which are not restricted as to their use. The Company recognized gains of approximately $0.3 million and $1.6 million on its investments in the accounts associated with the Company’s deferred compensation plans during the three months ended June 30, 2024 and June 30, 2023, respectively, and approximately $2.6 million and $3.2 million during the six months ended June 30, 2024 and June 30, 2023, respectively, primarily due to the observable change in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4</t>
        </is>
      </c>
    </row>
    <row r="3">
      <c r="A3" s="3" t="inlineStr">
        <is>
          <t>Real Estate [Abstract]</t>
        </is>
      </c>
      <c r="B3" s="4" t="inlineStr">
        <is>
          <t xml:space="preserve"> </t>
        </is>
      </c>
    </row>
    <row r="4">
      <c r="A4" s="4" t="inlineStr">
        <is>
          <t>Real Estate</t>
        </is>
      </c>
      <c r="B4" s="4" t="inlineStr">
        <is>
          <t>3. Real Estate BXP Real estate consisted of the following at June 30, 2024 and December 31, 2023 (in thousands): June 30, 2024 December 31, 2023 Land $ 5,317,032 $ 5,251,224 Right of use assets - finance leases (1) 372,896 401,680 Right of use assets - operating leases (1) 344,292 324,298 Land held for future development (2) 675,191 697,061 Buildings and improvements 16,759,079 16,607,756 Tenant improvements 3,710,439 3,592,172 Furniture, fixtures and equipment 54,397 53,716 Construction in progress 757,356 547,280 Total 27,990,682 27,475,187 Less: Accumulated depreciation (7,198,566) (6,881,728) $ 20,792,116 $ 20,593,459 _______________ (1) See Note 4. (2) Includes pre-development costs. BPLP Real estate consisted of the following at June 30, 2024 and December 31, 2023 (in thousands): June 30, 2024 December 31, 2023 Land $ 5,222,323 $ 5,156,515 Right of use assets - finance leases (1) 372,896 401,680 Right of use assets - operating leases (1) 344,292 324,298 Land held for future development (2) 675,191 697,061 Buildings and improvements 16,487,523 16,336,200 Tenant improvements 3,710,439 3,592,172 Furniture, fixtures and equipment 54,397 53,716 Construction in progress 757,356 547,280 Total 27,624,417 27,108,922 Less: Accumulated depreciation (7,071,799) (6,758,361) $ 20,552,618 $ 20,350,561 _______________ (1) See Note 4. (2) Includes pre-development costs. Acquisition On January 8, 2024, the Company completed the acquisition of its joint venture partner’s 50% economic ownership interest in the joint venture that owns 901 New York Avenue, located in Washington, DC. At acquisition, the total net equity acquired was $20.0 million, which includes $10.0 million in cash that the Company paid for the joint venture partner's 50% economic ownership interest in the joint venture. The property is subject to existing mortgage indebtedness of approximately $207.1 million (See Note 6 ) . The acquisition resulted in the Company recording a gain upon consolidation of approximately $21.8 million, which is the difference between the fair value of the previously held equity method investment immediately prior to the consolidation of $10.0 million, less the Company’s costs basis of approximately $(11.8) million. The gain on consolidation is included within income (loss) from unconsolidated joint ventures in the Consolidated Statement of Operations. The total net assets acquired is equal to (1) the total net equity acquired of $20.0 million, which includes $10.0 million in cash that the Company paid for the joint venture partner's 50% economic ownership interest in the joint venture plus (2) $207.1 million of debt assumed, less (3) net working capital acquired of approximately $7.1 million. The following table summarizes the allocation of the fair value of the net assets the Company received at the date of acquisition for 901 New York Avenue (in thousands): Land and site improvements $ 65,808 Building and improvements 56,882 Tenant improvements 16,088 In-place lease intangibles 72,621 Above-market lease intangibles 2,757 Below-market lease intangibles (2,515) Mortgage note payable adjustment 8,374 Net assets acquired $ 220,015 The following table summarizes the estimated annual amortization of the acquired in-place lease intangibles, and the acquired above- and below-market lease intangibles for 901 New York Avenue from January 8, 2024 through the remainder of 2024 and each of the next five succeeding fiscal years (in thousands): Acquired In-Place Lease Intangibles Acquired Above-Market Lease Intangibles Acquired Below-Market Lease Intangibles Period from January 8, 2024 through December 31, 2024 $ 10,364 $ 607 $ 252 2025 9,030 454 257 2026 6,494 238 257 2027 6,265 201 257 2028 6,069 186 257 2029 6,076 186 251 The following table summarizes the weighted-average useful life of the acquired in-place lease intangibles and the acquired above- and below-market lease intangibles for 901 New York Avenue as of the acquisition date (in years): Acquired In-Place Lease Intangibles Acquired Above-Market Lease Intangibles Acquired Below-Market Lease Intangibles Weighted-average useful life 6.7 4.0 9.8 901 New York Avenue contributed approximately $16.3 million of revenue and $4.6 million of net loss to the Company for the period from January 8, 2024 through June 30, 2024. 901 New York Avenue is a premier workplace consisting of approximately 524,000 net rentable square feet. Development On February 12, 2024, the Company commenced the development of a residential project at 121 Broadway Street in Cambridge, Massachusetts that is adjacent to its development projects at 290 Binney Street and 300 Binney Street. 121 Broadway will consist of 439 residential units aggregating approximately 492,000 net rentable square feet. There can be no assurance that the Company will complete development of the project on the terms and schedule currently contemplated or at all. On April 5, 2024, the Company completed and fully placed in-service 760 Boylston Street, an approximately 118,000 net rentable square foot retail redevelopment located in Boston, Massachusetts. Pending Disposition and Impairment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each of BXP and BPLP recognized an impairment loss of approximately $13.6 million during the six months ended June 30, 2024. The Company’s estimated fair value was based on Level 3 inputs as defined in ASC 820 and on a pending offer from a third-party. On May 7, 2024, the Company entered into the agreement with the third-party developer for an aggregate gross sale price of approximately $24.8 million (See Note 14). 2 Choke Cherry Road and 2094 Gaither Road are two vacant office properties aggregating approximately 143,000 net rentable square feet that were taken out of service and held for redevelopment. The disposition is subject to satisfaction of customary closing conditions and there can be no assurance that this transaction will be consummated on the terms currently contemplated or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ssor, Operating Leases [Text Block]</t>
        </is>
      </c>
      <c r="B4" s="4" t="inlineStr">
        <is>
          <t xml:space="preserve">4. Leases Lessor The following table summarizes the components of lease revenue recognized under the Company’s operating and sales-type leases for the three and six months ended June 30, 2024 and 2023 and included within the Company's Consolidated Statements of Operations (in thousands): Three months ended June 30, Six months ended June 30, Lease Revenue 2024 2023 2024 2023 Fixed contractual payments $ 651,730 $ 629,189 $ 1,300,620 $ 1,250,835 Variable lease payments 138,579 132,315 278,037 267,318 Sales-type lease revenue 246 229 488 455 $ 790,555 $ 761,733 $ 1,579,145 $ 1,518,608 </t>
        </is>
      </c>
    </row>
    <row r="5">
      <c r="A5" s="4" t="inlineStr">
        <is>
          <t>Lessee, Operating Leases</t>
        </is>
      </c>
      <c r="B5" s="4" t="inlineStr">
        <is>
          <t xml:space="preserve">Lessee On March 28, 2024, the Company entered into a 90-year air rights lease with the Massachusetts Department of Transportation for an approximately 61,000 square foot site at the parking garage located at 100 Clarendon Street and the concourse level of the Massachusetts Bay Transportation Authority’s Back Bay Station (the “Station”). The lease requires annual base rental payments of $250,000 until the commencement of construction, as defined in the lease. If the Company commences construction of a project on the site on or before August 1, 2028, then a final fixed rental payment is due in accordance with the lease at that time. After August 1, 2028, if the Company commences construction of a project on the site, then a final rental payment based on the then current fair market value will be due at that time. In addition, the lease requires annual payments of $500,000 through 2033 to fund maintenance and improvements to the Station. The Company has assumed that it will begin construction on the site on or before August 1, 2028. The incremental borrowing rate for this lease is 6.57% per annum. The net present value of the ground lease payments is approximately $23.2 million. The Company classifies this lease as an operating lease. As a result, the Company recorded a Right of Use Assets – Operating Leases and Lease Liabilities – Operating Leases of approximately $23.9 million and $23.2 million, respectively, on its Consolidated Balance Sheets at March 31, 2024. The ground lease had operating lease costs of approximately $87,000 for the three months ended June 30, 2024 and for the period from March 28, 2024 through June 30, 2024. The following table provides a maturity analysis for the air rights operating lease as of March 28, 2024 (in thousands): Operating Period from March 28, 2024 through December 31, 2024 $ — 2025 750 2026 750 2027 750 2028 25,826 2029 500 Thereafter 2,000 Total lease payments 30,576 Less: Interest portion 7,391 Present value of lease payments $ 23,185 </t>
        </is>
      </c>
    </row>
    <row r="6">
      <c r="A6" s="4" t="inlineStr">
        <is>
          <t>Lessee, Finance Leases</t>
        </is>
      </c>
      <c r="B6" s="4" t="inlineStr">
        <is>
          <t xml:space="preserve">The Company has a ground lease for the land underlying its residential property, The Skylyne, in Oakland, California. The Skylyne is a residential property consisting of 402 residential units and supporting retail space totaling approximately 331,000 net rentable square feet. The ground lease has approximately 92-years remaining (including extension options) and provides the Company with the right to purchase the land subject to certain conditions. When the lease was executed in 2017, the purchase option was considered a bargain purchase option and, as a result, the Company classified it as a finance lease and the Company assumed the lessor would exercise its right to require the Company to purchase the land in May 2024 for approximately $38.7 million. In May 2024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The investments in unconsolidated joint ventures consist of the following at June 30, 2024 and December 31, 2023: Carrying Value of Investment (1) Entity Properties Nominal % Ownership June 30, 2024 December 31, 2023 (in thousands) Square 407 Limited Partnership Market Square North 50.00 % $ (12,160) $ (5,996) 901 New York, LLC 901 New York Avenue 25.00 % (2) — (11,764) WP Project Developer LLC Wisconsin Place Land and Infrastructure 33.33 % (3) 30,099 30,375 500 North Capitol Venture LLC 500 North Capitol Street, NW 30.00 % (11,198) (10,253) 501 K Street LLC 1001 6th Street 50.00 % 45,923 44,774 Podium Developer LLC The Hub on Causeway - Podium 50.00 % 44,223 45,201 Residential Tower Developer LLC Hub50House 50.00 % 42,547 40,235 Hotel Tower Developer LLC The Hub on Causeway - Hotel Air Rights 50.00 % 13,863 13,494 Office Tower Developer LLC 100 Causeway Street 50.00 % 56,602 57,660 1265 Main Office JV LLC 1265 Main Street 50.00 % 3,562 3,585 BNY Tower Holdings LLC Dock 72 50.00 % (4) (8,154) (11,890) CA-Colorado Center, LLC Colorado Center 50.00 % 235,144 237,815 7750 Wisconsin Avenue LLC 7750 Wisconsin Avenue 50.00 % 49,445 50,064 BP-M 3HB Venture LLC 3 Hudson Boulevard 25.00 % 114,223 115,103 Platform 16 Holdings LP Platform 16 55.00 % 55,689 45,564 Gateway Portfolio Holdings LLC Gateway Commons 50.00 % 388,599 376,834 Rosecrans-Sepulveda Partners 4, LLC Beach Cities Media Campus 50.00 % 27,049 27,034 Safeco Plaza REIT LLC Safeco Plaza 33.67 % (5) 46,222 44,734 360 PAS Holdco LLC 360 Park Avenue South 71.11 % (6) 58,546 42,988 PR II/BXP Reston Gateway LLC Skymark - Reston Next Residential 20.00 % 15,496 15,184 751 Gateway Holdings LLC 751 Gateway 49.00 % 98,117 93,411 200 Fifth Avenue JV LLC 200 Fifth Avenue 26.69 % 75,108 75,718 ABXP Worldgate Investments LLC 13100 and 13150 Worldgate Drive 50.00 % 18,360 17,546 $ 1,387,305 $ 1,337,416 _______________ (1) Investments with deficit balances aggregating approximately $31.5 million and $39.9 million at June 30, 2024 and December 31, 2023, respectively, are included within Other Liabilities in the Company’s Consolidated Balance Sheets. (2)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3) The Company’s wholly-owned subsidiary that owns Wisconsin Place Office also owns a 33.33% interest in the joint venture entity that owns the land, parking garage and infrastructure of the project. (4) This property includes net equity balances from the amenity joint venture. (5) The Company’s ownership includes (1) a 33.0% direct interest in the joint venture, and (2) an additional 1% interest in each of the two entities through which each partner owns its interest in the joint venture. (6) The Company’s ownership includes (1) a 35.79% direct interest in the joint venture, (2) an additional 35.02% indirect ownership in the joint venture, and (3) an additional 1% interest in the entity through which the partner owns its interest in the joint venture.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June 30, 2024 December 31, 2023 (in thousands) ASSETS Real estate and development in process, net (1) $ 5,749,980 $ 5,811,763 Other assets (2) 648,481 682,291 Total assets $ 6,398,461 $ 6,494,054 LIABILITIES AND MEMBERS’/PARTNERS’ EQUITY Mortgage and notes payable, net $ 3,184,773 $ 3,351,873 Other liabilities (3) 295,510 361,357 Members’/Partners’ equity 2,918,178 2,780,824 Total liabilities and members’/partners’ equity $ 6,398,461 $ 6,494,054 Company’s share of equity $ 1,330,301 $ 1,278,483 Basis differentials (4) 57,004 58,933 Carrying value of the Company’s investments in unconsolidated joint ventures (5) $ 1,387,305 $ 1,337,416 _______________ (1) At June 30, 2024 and December 31, 2023, this amount included right of use assets - operating leases totaling approximately $19.5 million and $20.1 million, respectively. (2) At June 30, 2024 and December 31, 2023, this amount included sales-type lease receivable, net totaling approximately $14.0 million and $13.9 million, respectively. (3) At June 30, 2024 and December 31, 2023,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include: June 30, 2024 December 31, 2023 Property (in thousands) Colorado Center $ 297,474 $ 298,906 200 Fifth Avenue 53,949 58,308 Gateway Commons 50,312 48,971 Safeco Plaza (29,279) (29,678) 360 Park Avenue South (115,181) (116,534) Dock 72 (93,775) (95,521) Platform 16 (142,680) (143,052) These basis differentials (excluding land) will be amortized over the remaining lives of the related assets and liabilities. (5) Investments with deficit balances aggregating approximately $31.5 million and $39.9 million at June 30, 2024 and December 31, 2023, respectively, are reflected within Other Liabilities in the Company’s Consolidated Balance Sheets. The combined summarized statements of operations of the Company’s unconsolidated joint ventures are as follows: Three months ended June 30, Six months ended June 30, 2024 2023 2024 2023 (in thousands) Total revenue (1) $ 120,152 $ 164,771 $ 250,546 $ 316,194 Expenses Operating 46,453 61,023 95,649 118,229 Transaction costs 5 27 8 101 Depreciation and amortization 38,396 51,233 77,819 101,211 Total expenses 84,854 112,283 173,476 219,541 Other income (expense) Loss from early extinguishment of debt — (3) — (3) Interest expense (43,299) (58,799) (86,862) (116,049) Unrealized gain on derivative instruments 848 14,457 10,960 3,847 Net income (loss) $ (7,153) $ 8,143 $ 1,168 $ (15,552) Company’s share of net income (loss) $ (2,744) $ 639 $ 214 $ (6,263) Gain on sale / consolidation — — 21,696 — Basis differential (2) (3,055) (7,307) (8,523) (7,974) Income (loss) from unconsolidated joint ventures $ (5,799) $ (6,668) $ 13,387 $ (14,237) _______________ (1) Includes straight-line rent adjustments of approximately $6.2 million and $6.9 million for the three months ended June 30, 2024 and 2023, respectively, and approximately $13.8 million and $13.2 million for the six months ended June 30, 2024 and 2023, respectively. (2) Includes depreciation and amortization of approximately $3.0 million and $3.7 million for the three months ended June 30, 2024 and 2023, respectively, and approximately $5.9 million and $7.4 million for the six months ended June 30, 2024 and 2023, respectively. Includes unrealized gain on derivative instruments of approximately $0.2 million and $3.9 million for the three months ended June 30, 2024 and 2023, respectively, and approximately $2.9 million and $1.0 million for the six months ended June 30, 2024 and 2023, respectively. Includes straight-line rent adjustments of approximately $0.3 million and $0.4 million for the three months ended June 30, 2024 and 2023, respectively, and approximately $0.6 million and $0.7 million for the six months ended June 30, 2024 and 2023, respectively. Also includes net above-/below-market rent adjustments of approximately $0.2 million for the three months ended June 30, 2024 and 2023, respectively, and approximately $0.4 million for the six months ended June 30, 2024 and 2023. On January 2, 2024, a joint venture in which the Company has a 50% interest partially placed in-service 651 Gateway, an approximately 327,000 net rentable square foot laboratory/life sciences project in South San Francisco, California. The property is approximately 21% pre-leased as of July 31, 2024. On January 8, 2024, the Company acquired its joint venture partner’s 50% economic ownership interest in the joint venture that owns 901 New York Avenue, located in Washington, DC, for a gross purchase price of $10.0 million in cash (See Note 3). Prior to the acquisition, the Company had a 50% economic ownership interest in the joint venture and accounted for it under the equity method of accounting. The acquisition resulted in the Company having full ownership of the joint venture such that the Company now accounts for its assets, liabilities, and operations on a consolidated basis in its financial statements instead of under the equity method of accounting and as a result recognized a gain on consolidation of approximately $21.8 million. On February 6, 2024, a joint venture in which the Company owns a 25% interest extended the maturity date of the loan collateralized by its 3 Hudson Boulevard property. At the time of the extension, the loan had an outstanding principal balance totaling $80.0 million and was scheduled to mature on February 9, 2024. The extended loan was scheduled to mature on May 9, 2024. On May 8, 2024, the loan was extended 30 days and on June 7, 2024, the loan was extended an additional 60 days. The extended loan continues to bear interest at a variable rate equal to Term SOFR plus approximately 3.61% per annum and is scheduled to mature on August 7, 2024. As of June 30, 2024, the loan had an outstanding balance, including accrued interest, of approximately $112.8 million. The Company is the lender of the loan and the loan is reflected as Related Party Note Receivables, Net on the Company’s Consolidated Balance Sheets. 3 Hudson Boulevard consists of land and improvements held for future development located in New York, New York. On February 9, 2024, a joint venture in which the Company owns a 50% interest exercised an option to extend the maturity date of the construction loan collateralized by its 7750 Wisconsin Avenue property. The construction loan had a total commitment amount of approximately $252.6 million. The extended loan continues to bear interest at a variable rate equal to Term SOFR plus 1.35% per annum and matures on April 26, 2025. At the time of the extension, the loan had an outstanding balance totaling approximately $251.6 million and was scheduled to mature on April 26, 2024. 7750 Wisconsin Avenue is a premier workplace with approximately 736,000 net rentable square feet located in Bethesda, Maryl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6. Debt Mortgage Notes Payable On January 8, 2024, the Company acquired its joint venture partner’s 50% economic ownership interest in the joint venture that owns 901 New York Avenue located in Washington, DC (See Note 3). The property is subject to existing mortgage indebtedness. At acquisition, the mortgage loan had an outstanding principal balance of approximately $207.1 million, bore interest at 3.61% per annum and was scheduled to mature on January 5, 2025. The mortgage loan was recorded at a fair value of approximately $198.7 million. On January 11, 2024, the Company modified the mortgage loan to provide for two extension options totaling five years of additional term, each subject to certain conditions. Unsecured Senior Notes The following summarizes the unsecured senior notes outstanding as of June 30, 2024 (dollars in thousands): Coupon/Stated Rate Effective Rate(1) Principal Amount Maturity Date(2) 7 Year Unsecured Senior Notes 3.200 % 3.350 %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9,850,000 Less: Net unamortized discount 11,934 Deferred financing costs, net 40,846 Total $ 9,797,220 _______________ (1) Yield on issuance date including the effects of discounts on the notes, settlements of interest rate contracts and the amortization of financing costs. (2) No principal amounts are due prior to maturity. On February 1, 2024, BPLP repaid $700.0 million in aggregate principal amount of its 3.800% senior notes due February 1, 2024. The repayment was completed with available cash and the $600.0 million proceeds from the mortgage loan entered into on October 26, 2023. The repayment price was approximately $713.3 million, which was equal to the stated principal plus approximately $13.3 million of accrued and unpaid interest to, but not including, the repayment date. Excluding the accrued and unpaid interest, the repayment price was equal to the principal amount being repaid. Unsecured Credit Facility BPLP’s unsecured revolving credit facility (the “2021 Credit Facility”) provides for borrowings of up to $2.0 billion, as described below in this Note 6, through BPLP’s revolving facility, subject to customary conditions. The 2021 Credit Facility matures on June 15, 2026 and includes a sustainability-linked pricing component. Under the 2021 Credit Facility, BPLP had the option to increase the original total commitment of $1.5 billion by up to an additional $500.0 million by increasing the amount of the Revolving Facility and/or by incurring one or more term loans, in each case, subject to syndication of the increase and other conditions (the “Accordion Option”). On September 28, 2023, BPLP exercised a portion of the Accordion Option which increased the then maximum borrowing amount under the 2021 Credit Facility from $1.5 billion to $1.815 billion. On April 29, 2024, BPLP exercised the remainder of the Accordion Option and further increased the maximum borrowing amount under the 2021 Credit Facility to $2.0 billion. All other terms of the 2021 Credit Facility remain unchanged. At June 30, 2024, BPLP had no amount outstanding under the 2021 Credit Facility. The 2021 Credit Facility is used as a backstop for BPLP’s $500.0 million unsecured commercial paper program (See “ Unsecured Commercial Paper” below). As such, BPLP intends to maintain, at a minimum, availability under the 2021 Credit Facility in an amount equal to the amount of unsecured commercial paper notes outstanding. Unsecured Term Loan On January 4, 2023, BPLP entered into a credit agreement that provided for a $1.2 billion unsecured term loan facility (the “2023 Unsecured Term Loan”). Upon entry into the credit agreement, BPLP exercised its option to draw $1.2 billion under the 2023 Unsecured Term Loan. On April 29, 2024, BPLP repaid $500.0 million of the outstanding balance under the 2023 Unsecured Term Loan from the proceeds of its unsecured commercial paper program (see “ Unsecured Commercial Paper ” below). At June 30, 2024, BPLP had $700.0 million of principal outstanding under the 2023 Unsecured Term Loan. Under the credit agreement governing the 2023 Unsecured Term Loan,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had an initial maturity date of May 16, 2024, with one 12-month extension option, subject to customary conditions. On May 16, 2024, BPLP exercised its option to extend the maturity date of the 2023 Unsecured Term Loan to May 16, 2025. All other terms of the 2023 Unsecured Term Loan remain unchanged. Unsecured Commercial Pap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7. Derivative Instruments and Hedging Activities BPLP’s agreements with the swap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June 30, 2024, the Company had not posted any collateral related to the agreements. Effective Hedge Instruments BPLP assesses the effectiveness of its hedges both at inception and on an ongoing basis. If the hedges are deemed to be effective, the fair value is recorded in “Accumulated other comprehensiv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they are carried at their estimated fair value on a recurring basis (See Note 2). The Company did not incur ineffectiveness during the three and six months ended June 30, 2024. BPLP’s and SMBP LLC’s interest rate swap contracts consisted of the following at June 30, 2024 (dollars in thousands): Derivative Instrument Aggregate Notional Amount Strike Rate Range Balance Sheet Location Effective Date Maturity Date Low High Fair Value BPLP: Interest Rate Swaps $ 600,000 December 15, 2023 October 26, 2028 3.790 % — 3.798 % Prepaid expenses and other assets $ 6,768 SMBP LLC (1) Interest Rate Swaps 300,000 December 14, 2023 April 1, 2025 2.661 % — 2.688 % Prepaid expenses and other assets 5,302 $ 900,000 $ 12,070 _______________ (1) A subsidiary of the Company that is the borrower under the mortgage loan collateralized by its Santa Monica Business Park property. The following table presents the location in the financial statements of the gains or losses recognized related to the Company’s cash flow hedges for the three and six months ended June 30, 2024 and 2023 (in thousands): Three months ended June 30, Six months ended June 30, 2024 2023 2024 2023 Amount of gain (loss) related to the effective portion recognized in other comprehensive income (1) $ 936 $ 14,965 $ 17,287 $ 8,427 Amount of gain (loss) related to the effective portion subsequently reclassified to earnings (2) $ 3,081 $ 1,674 $ 6,441 $ 3,349 Amount of gain (loss) relate do the ineffective portion and amount excluded from effectiveness testing $ — $ — $ — $ — _______________ (1) Includes the Company’s share of gain (loss) related to the effective portion of derivatives outstanding at its unconsolidated joint venture properties. (2) Includes amounts from previous interest rate programs. BPLP has formally documented all of its relationships between hedge instruments and hedging items, as well as its risk-management objectives and strategy for undertaking various hedge transactions. While management believes its judgments are reasonable, a change in a derivative's effectiveness as a hedge could materially affect expenses, net income (loss) and equity. Ineffective Hedging Instruments During the year ended December 31, 2023, to satisfy a lender requirement, the Company entered into two agreements with the same third-party to purchase and sell a $600.0 million interest rate cap. The Company did not elect hedge accounting, and as such, any change in market value will be recognized in Gain (losses) from interest rate contracts in the Consolidated Statement of Operations. For the three and six months ended June 30, 2024 and 2023, the Company recognized no impact to its Consolidated Statement of Operations from entering into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the Company’s subsidiaries to pay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1.5 million at June 30, 2024.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June 30, 2024, the maximum funding obligation under the guarantee was approximately $8.5 million. The Company earns a fee from the joint venture for providing the guarantee and has an agreement with the outside partners to reimburse the joint venture for their share of any payments made under the guarantee. As of June 30, 2024, no amounts related to the guarantee were recorded as liabilities in the Company’s consolidated financial statements. In connection with the sale of Metropolitan Square, an approximately 657,000 square foot office building in Washington, DC in which the Company had a 20% equity interest, the Company agreed to become a co-lender of up to $20.0 million under a mezzanine loan. The mezzanine loan has a maximum principal amount of $100.0 million, and it is subordinate only to an existing senior loan. The mezzanine loan may be drawn upon for future lease-up, operating and other costs on an as needed basis, and amounts borrowed will bear interest at a per annum rate of 12%, compounded monthly. As of June 30, 2024, the Company has funded approximately $3.1 million under the mezzanine loan.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In connection with the acquisition of a premier workplace in New York City in 2010, the Company entered into an agreement with the seller pursuant to which the seller could earn various fees based on the future leasing performance of the property. The Company initially accrued approximately $1.5 million as an estimate of the fees it would owe the seller. The seller filed suit against the Company claiming that consideration significantly in excess of the initial reserve amount is owed under the agreement in 2020. The disagreement between the Company and the seller involves material issues of contract interpretation and, more importantly, the method of calculating fees, including various inputs (both facts and assumptions) that drive the calculation. In February 2024, a summary judgment was issued interpreting certain sections of the agreement in favor of the seller’s claims. The Company believes it has meritorious defenses to the seller’s claims, is disputing the seller’s calculations and intends to continue defending itself vigorously. However, there can be no assurance that the Company will prevail in the lawsuit. If the court ultimately agrees with the seller’s calculations, then amounts due to the seller could theoretically be as high as the additional $31 million claimed in the seller’s complaint, plus interest. Although the Company rejects those calculations, there can be no assurance that the Company’s ultimate liability will not be significantly greater than its established accrual. On April 26, 2024, Brammer Bio MA, LLC (“Brammer”), a subsidiary of Thermo Fisher Scientific Inc. and an abutter to the Company’s 290 Binney Street development project located in Cambridge, Massachusetts, filed a complaint in Superior Court in Suffolk County, Massachusetts against the Company relating to certain ongoing construction activities. In the first quarter of 2023, the Company commenced development of 290 Binney Street, an approximately 573,000 net rentable square foot laboratory/life sciences property that is 100% pre-leased to AstraZeneca Pharmaceuticals (“AstraZeneca”). The Company has a 55% interest in the joint venture that owns 290 Binney Street. Brammer subleases the premises at 250 Binney Street, the Company’s approximately 67,000 net rentable square foot life sciences property that is adjacent to 290 Binney Street. Brammer alleges that, as a result of the Company’s construction of 290 Binney Street, it is threatened with irreparable harm due to intrusion onto the 250 Binney Street premises and the loss of its property rights. Brammer also alleges that the 290 Binney Street development project has caused and is causing major disruption to its manufacturing operations, and that it has suffered and will continue to suffer damages in the form of losses to its clients and customers. Brammer brought the action for quiet title, breach of contract, trespass and nuisance, and it is seeking declaratory and injunctive relief and specific performance purportedly to protect its property interests in the premises located at 250 Binney Street. The Company believes it has meritorious defenses against Brammer’s claims and intends to defend against them vigorously. However, there can be no assurance the Company will prevail in the litigation. If the Company is enjoined from further construction activities, it could suffer delays in construction that could result in its failure to deliver a completed building on the schedule contemplated by the Company’s lease with AstraZeneca or at all, and this could result in owing financial penalties to AstraZeneca and other third parties. Although the Company is unable to estimate a range of loss for all related matters for which losses are reasonably possible, if the court grants injunctive relief or awards monetary damages to Brammer, it could have a material adverse effect on the Company’s results of operations and financial condition. On May 16, 2024, Brammer’s motion for a preliminary injunction was denied by the trial court. Brammer subsequently appealed that decision, electing pursuant to Massachusetts civil procedure rules to petition for appeals to both a single justice of the Massachusetts Appeals Court and to a full appellate panel. On July 16, 2024, the single justice assigned to the appeal issued an order declining to rule on the substance of the appeal petition, which means that the appeal will be decided by the full panel. A date has not yet been set for the full panel hearing.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pandemics and cybersecurity incident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 Disclosure [Text Block]</t>
        </is>
      </c>
      <c r="B4" s="4" t="inlineStr">
        <is>
          <t xml:space="preserve">9. Noncontrolling Interests Noncontrolling interests relate to the interests in BPLP not owned by BXP and interests in consolidated property partnerships not wholly-owned by the Company. As of June 30, 2024, the noncontrolling interests in BPLP consisted of the following: OP Units LTIP Units (1) 2022 MYLTIP Units 2023 MYLTIP Units 2024 MYLTIP Units 16,454,712 2,681,580 252,151 322,053 330,479 __________ (1) Includes 666,405 LTIP Units earned by employees under the Company’s multi-year long-term incentive awards granted between 2012 and 2021 (i.e., 2012 OPP and 2013 - 2021 MYLTIP awards). Noncontrolling Interest—Common Units During the six months ended June 30, 2024, 76,906 OP Units were presented by the holders for redemption (including an aggregate of 56,489 OP Units issued upon conversion of LTIP Units, 2012 OPP Units and MYLTIP Units) and were redeemed by BXP in exchange for an equal number of shares of Common Stock. At June 30, 2024, BPLP had outstanding the 2022 - 2024 MYLTIP Units. Prior to the end of the respective three Common Stock agreed to the number of 2022 - 2024 MYLTIP Units that are earned, less the distributions actually paid during the performance period on all of the awarded 2022 - 2024 MYLTIP Units. On February 1, 2024, the measurement period for the Company’s 2021 MYLTIP awards ended and, based on BXP’s absolute and relative TSR performance, the final payout was determined to be 112% of target, or an aggregate of approximately $12.6 million (after giving effect to employee separations). As a result, an aggregate of 155,625 2021 MYLTIP Units that had been previously granted were automatically forfeited. The following table presents BPLP’s distributions on the OP Units and LTIP Units and MYLTIP Units paid or declared in 2024 and during the six months ended June 30, 2023: Record Date Payment Date Distributions per OP Unit and LTIP Unit Distributions per MYLTIP Unit June 28, 2024 July 31, 2024 $0.98 $0.098 March 28, 2024 April 30, 2024 $0.98 $0.098 December 29, 2023 January 30, 2024 $0.98 $0.098 June 30, 2023 July 31, 2023 $0.98 $0.098 March 31, 2023 April 28, 2023 $0.98 $0.098 December 30, 2022 January 30, 2023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1 MYLTIP Units), assuming in each case that all conditions had been met for the conversion thereof, had all of such units been redeemed at June 30, 2024 was approximately $1.2 billion based on the last reported price of a share of Common Stock on the New York Stock Exchange of $61.56 per share on June 28, 2024.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8 billion and $1.6 billion at June 30, 2024 and December 31, 2023, respectively, are included in Noncontrolling Interests—Property Partnerships on the accompanying Consolidated Balance Sheets. On March 21, 2024, the Company completed the sale of a 45% interest in 290 Binney Street in Cambridge, Massachusetts.  The institutional investor funded approximately $97.2 million in cash at closing, which is less than 45% of the agreed upon carrying value of the property immediately prior to the transaction.  The institutional investor will fund all construction costs until its equity balance is proportionate to its ownership percentage, after which the Company and the institutional investor will fund the development project based on their respective ownership interests.  The Company retains a 55% ownership interest in the joint venture.  The transaction did not qualify as a sale of real estate for financial reporting purposes as the Company continues to effectively control the property and thus will continue to account for the property on a consolidated basis in its financial statements and no gain was recognized in the Consolidated Statements of Operations.  The Company provides customary development, property management and leasing services to the joint venture.  The Company has accounted for the transaction as an equity transaction and as of March 21, 2024 has recognized noncontrolling interest in its Consolidated Balance Sheets totaling approximately $104.6 million, which is equal to 45% of the aggregate carrying value of the total equity of the property immediately prior to the transaction.  The difference between the cash proceeds received and the noncontrolling interest recognized, which was approximately $7.5 million, has been reflected as a decrease in additional paid-in capital in the Company’s Consolidated Balance Sheets.  At the end of each reporting period, there will be a reallocation of the partners’ equity balances such that the ending balance in each partners’ capital account reflects each partners’ claim on net assets. These adjustments will impact additional paid-in capital and noncontrolling interest in property partnerships in the Company’s Consolidated Balance Sheets. For the three and six months ended June 30, 2024, the adjustment was approximately $(15.7) million and $35.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6 Months Ended</t>
        </is>
      </c>
    </row>
    <row r="2">
      <c r="B2" s="2" t="inlineStr">
        <is>
          <t>Jun. 30, 2024</t>
        </is>
      </c>
    </row>
    <row r="3">
      <c r="A3" s="3" t="inlineStr">
        <is>
          <t>Equity [Abstract]</t>
        </is>
      </c>
      <c r="B3" s="4" t="inlineStr">
        <is>
          <t xml:space="preserve"> </t>
        </is>
      </c>
    </row>
    <row r="4">
      <c r="A4" s="4" t="inlineStr">
        <is>
          <t>Stockholders' Equity / Partners' Capital</t>
        </is>
      </c>
      <c r="B4" s="4" t="inlineStr">
        <is>
          <t xml:space="preserve">10. Stockholders’ Equity / Partners’ Capital As of June 30, 2024, BXP had 157,097,841 shares of Common Stock outstanding. As of June 30, 2024, BXP owned 1,762,341 general partnership units and 155,335,500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six months ended June 30, 2024, BXP issued 76,906 shares of Common Stock in connection with the redemption of an equal number of redeemable OP Units from limited partners. The following table presents BXP’s dividends per share and BPLP’s distributions per OP Unit and LTIP Unit paid or declared in 2024 and during the six months ended June 30, 2023: Record Date Payment Date Dividend (Per Share) Distribution (Per Unit) June 28, 2024 July 31, 2024 $0.98 $0.98 March 28, 2024 April 30, 2024 $0.98 $0.98 December 29, 2023 January 30, 2024 $0.98 $0.98 June 30, 2023 July 31, 2023 $0.98 $0.98 March 31, 2023 April 28, 2023 $0.98 $0.98 December 30, 2022 January 30, 2023 $0.98 $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11. Segment Information The following tables present reconciliations of Net Income Attributable to BXP, Inc. to the Company’s share of Net Operating Income and Net Income Attributable to Boston Properties Limited Partnership to the Company’s share of Net Operating Income for the three and six months ended June 30, 2024 and 2023. BXP Three months ended June 30, Six months ended June 30, 2024 2023 2024 2023 (in thousands) Net income attributable to BXP, Inc. $ 79,615 $ 104,299 $ 159,498 $ 182,215 Add: Noncontrolling interest—common units of the Operating Partnership 9,509 12,117 19,009 21,169 Noncontrolling interests in property partnerships 17,825 19,768 35,046 38,428 Interest expense 149,642 142,473 311,533 276,680 Impairment loss — — 13,615 — Net operating income from unconsolidated joint ventures 31,587 42,254 67,017 83,010 Depreciation and amortization expense 219,542 202,577 438,258 411,311 Transaction costs 189 308 702 1,219 Payroll and related costs from management services contracts 4,148 4,609 8,441 9,844 General and administrative expense 44,109 44,175 94,127 99,977 Less: Net operating income attributable to noncontrolling interests in property partnerships 47,391 47,958 93,961 95,055 Unrealized gain on non-real estate investment 58 124 454 383 Gains from investments in securities 315 1,571 2,587 3,236 Interest and other income (loss) 10,788 17,343 25,317 28,284 Income (loss) from unconsolidated joint ventures (5,799) (6,668) 13,387 (14,237) Direct reimbursements of payroll and related costs from management services contracts 4,148 4,609 8,441 9,844 Development and management services revenue 6,352 9,858 12,506 18,838 Company’s share of Net Operating Income $ 492,913 $ 497,785 $ 990,593 $ 982,450 BPLP Three months ended June 30, Six months ended June 30, 2024 2023 2024 2023 (in thousands) Net income attributable to Boston Properties Limited Partnership $ 90,827 $ 118,098 $ 181,907 $ 206,928 Add: Noncontrolling interests in property partnerships 17,825 19,768 35,046 38,428 Interest expense 149,642 142,473 311,533 276,680 Impairment loss — — 13,615 — Net operating income from unconsolidated joint ventures 31,587 42,254 67,017 83,010 Depreciation and amortization expense 217,839 200,895 434,858 407,767 Transaction costs 189 308 702 1,219 Payroll and related costs from management services contracts 4,148 4,609 8,441 9,844 General and administrative expense 44,109 44,175 94,127 99,977 Less: Net operating income attributable to noncontrolling interests in property partnerships 47,391 47,958 93,961 95,055 Unrealized gain on non-real estate investment 58 124 454 383 Gains from investments in securities 315 1,571 2,587 3,236 Interest and other income (loss) 10,788 17,343 25,317 28,284 Income (loss) from unconsolidated joint ventures (5,799) (6,668) 13,387 (14,237) Direct reimbursements of payroll and related costs from management services contracts 4,148 4,609 8,441 9,844 Development and management services revenue 6,352 9,858 12,506 18,838 Company’s share of Net Operating Income $ 492,913 $ 497,785 $ 990,593 $ 982,450 Net operating income (“NOI”) is a non-GAAP financial measure equal to net income attributable to BXP, Inc. and net income attributable to Boston Properties Limited Partnership, as applicable, the most directly comparable GAAP financial measures, plus (1) net income attributable to noncontrolling interests, interest expense, impairment loss, depreciation and amortization expense, transaction costs, payroll and related costs from management services contracts and corporate general and administrative expense less (2) unrealized gain on non-real estate investment, gains from investments in securities, interest and other income (loss),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XP, Inc. and net income attributable to Boston Properties Limited Partnership.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as defined above, also does not include its share of losses from early extinguishment of debt, unrealized gain on derivative instruments and gain on sale / consolidation, all of which are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Interest expense, impairment loss, depreciation and amortization expense, transaction costs, payroll and related costs from management services contracts, corporate general and administrative expense, unrealized gain on non-real estate investment, gains from investments in securities, interest and other income (loss),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The Company’s segments are based on the Company’s method of internal reporting which classifies its operations by geographic area. The Company’s segments by geographic area are Boston, Los Angeles, New York, San Francisco, Seattle and Washington, DC. The Company also presents information for each segment by property type, including Premier Workplace (which includes office, life sciences and retail), Residential and Hotel. Information by geographic area and property type (dollars in thousands): For the three months ended June 30, 2024: Boston Los Angeles New York San Francisco Seattle Washington, DC Total Rental Revenue: (1) Premier Workplace $ 285,352 $ 18,472 $ 261,805 $ 131,709 $ 10,520 $ 105,086 $ 812,944 Residential 4,272 — — 3,318 — 4,636 12,226 Hotel 14,812 — — — — — 14,812 Total 304,436 18,472 261,805 135,027 10,520 109,722 839,982 % of Grand Totals 36.25 % 2.20 % 31.17 % 16.07 % 1.25 % 13.06 % 100.00 % Rental Expenses: Premier Workplace 108,908 6,767 108,476 48,668 3,290 39,578 315,687 Residential 1,543 — — 2,169 — 2,027 5,739 Hotel 9,839 — — — — — 9,839 Total 120,290 6,767 108,476 50,837 3,290 41,605 331,265 % of Grand Totals 36.31 % 2.04 % 32.75 % 15.35 % 0.99 % 12.56 % 100.00 % Net operating income $ 184,146 $ 11,705 $ 153,329 $ 84,190 $ 7,230 $ 68,117 $ 508,717 % of Grand Totals 36.20 % 2.30 % 30.14 % 16.55 % 1.42 % 13.39 % 100.00 % Less: Net operating income attributable to noncontrolling interests in property partnerships (10,924) — (36,467) — — — (47,391) Add: Company’s share of net operating income from unconsolidated joint ventures 8,691 7,035 3,158 4,411 1,938 6,354 31,587 Company’s share of net operating income $ 181,913 $ 18,740 $ 120,020 $ 88,601 $ 9,168 $ 74,471 $ 492,913 % of Grand Totals 36.91 % 3.80 % 24.35 % 17.97 % 1.86 % 15.11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June 30, 2023: Boston Los Angeles New York San Francisco Seattle Washington, DC Total Rental Revenue: (1) Premier Workplace $ 269,464 $ — $ 262,979 $ 136,241 $ 17,060 $ 90,720 $ 776,464 Residential 4,124 — — 3,864 — 4,265 12,253 Hotel 13,969 — — — — — 13,969 Total 287,557 — 262,979 140,105 17,060 94,985 802,686 % of Grand Totals 35.83 % — % 32.76 % 17.45 % 2.13 % 11.83 % 100.00 % Rental Expenses: Premier Workplace 95,597 — 102,948 48,197 3,082 35,429 285,253 Residential 1,601 — — 2,215 — 1,967 5,783 Hotel 8,161 — — — — — 8,161 Total 105,359 — 102,948 50,412 3,082 37,396 299,197 % of Grand Totals 35.21 % — % 34.41 % 16.85 % 1.03 % 12.50 % 100.00 % Net operating income $ 182,198 $ — $ 160,031 $ 89,693 $ 13,978 $ 57,589 $ 503,489 % of Grand Totals 36.19 % — % 31.78 % 17.81 % 2.78 % 11.44 % 100.00 % Less: Net operating income attributable to noncontrolling interests in property partnerships (11,343) — (36,615) — — — (47,958) Add: Company’s share of net operating income from unconsolidated joint ventures 8,771 12,768 3,363 3,332 1,878 12,142 42,254 Company’s share of net operating income $ 179,626 $ 12,768 $ 126,779 $ 93,025 $ 15,856 $ 69,731 $ 497,785 % of Grand Totals 36.08 % 2.56 % 25.47 % 18.69 % 3.19 % 14.01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4: Boston Los Angeles New York San Francisco Seattle Washington, DC Total Rental Revenue: (1) Premier Workplace $ 565,818 $ 38,873 $ 522,614 $ 264,323 $ 21,430 $ 208,008 $ 1,621,066 Residential 8,468 — — 7,276 — 9,166 24,910 Hotel 22,998 — — — — — 22,998 Total 597,284 38,873 522,614 271,599 21,430 217,174 1,668,974 % of Grand Totals 35.80 % 2.33 % 31.31 % 16.27 % 1.28 % 13.01 % 100.00 % Rental Expenses: Premier Workplace 214,079 13,334 215,957 95,610 6,371 78,807 624,158 Residential 3,136 — — 4,387 — 3,902 11,425 Hotel 15,854 — — — — — 15,854 Total 233,069 13,334 215,957 99,997 6,371 82,709 651,437 % of Grand Totals 35.77 % 2.05 % 33.15 % 15.35 % 0.98 % 12.70 % 100.00 % Net operating income $ 364,215 $ 25,539 $ 306,657 $ 171,602 $ 15,059 $ 134,465 $ 1,017,537 % of Grand Totals 35.80 % 2.51 % 30.14 % 16.86 % 1.48 % 13.21 % 100.00 % Less: Net operating income attributable to noncontrolling interests in property partnerships (21,980) — (71,981) — — — (93,961) Add: Company’s share of net operating income from unconsolidated joint ventures 17,448 14,283 9,142 9,565 3,814 12,765 67,017 Company’s share of net operating income $ 359,683 $ 39,822 $ 243,818 $ 181,167 $ 18,873 $ 147,230 $ 990,593 % of Grand Totals 36.31 % 4.02 % 24.61 % 18.29 % 1.91 % 14.86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3: Boston Los Angeles New York San Francisco Seattle Washington, DC Total Rental Revenue: (1) Premier Workplace $ 539,415 $ — $ 521,171 $ 272,334 $ 31,318 $ 181,384 $ 1,545,622 Residential 8,173 — — 7,506 — 8,300 23,979 Hotel 22,070 — — — — — 22,070 Total 569,658 — 521,171 279,840 31,318 189,684 1,591,671 % of Grand Totals 35.79 % — % 32.74 % 17.58 % 1.97 % 11.92 % 100.00 % Rental Expenses: Premier Workplace 195,646 — 205,433 94,282 6,042 69,695 571,098 Residential 3,153 — — 4,388 — 3,705 11,246 Hotel 14,832 — — — — — 14,832 Total 213,631 — 205,433 98,670 6,042 73,400 597,176 % of Grand Totals 35.78 % — % 34.40 % 16.52 % 1.01 % 12.29 % 100.00 % Net operating income $ 356,027 $ — $ 315,738 $ 181,170 $ 25,276 $ 116,284 $ 994,495 % of Grand Totals 35.80 % — % 31.75 % 18.22 % 2.54 % 11.69 % 100.00 % Less: Net operating income attributable to noncontrolling interests in property partnerships (22,160) — (72,895) — — — (95,055) Add: Company’s share of net operating income from unconsolidated joint ventures 17,348 25,993 7,013 6,796 3,724 22,136 83,010 Company’s share of net operating income $ 351,215 $ 25,993 $ 249,856 $ 187,966 $ 29,000 $ 138,420 $ 982,450 % of Grand Totals 35.75 % 2.65 % 25.43 % 19.13 % 2.95 % 14.0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al estate, at cost (amounts related to variable interest entities (“VIEs”) of $7,490,887 and $7,054,075 at June 30, 2024 and December 31, 2023, respectively)</t>
        </is>
      </c>
      <c r="C3" s="7" t="n">
        <v>27273494</v>
      </c>
      <c r="D3" s="7" t="n">
        <v>26749209</v>
      </c>
    </row>
    <row r="4">
      <c r="A4" s="4" t="inlineStr">
        <is>
          <t>Right of use assets - finance leases (amounts related to VIEs of $21,000 and $21,000 at June 30, 2024 and December 31, 2023, respectively)</t>
        </is>
      </c>
      <c r="C4" s="6" t="n">
        <v>372896</v>
      </c>
      <c r="D4" s="6" t="n">
        <v>401680</v>
      </c>
    </row>
    <row r="5">
      <c r="A5" s="4" t="inlineStr">
        <is>
          <t>Right of use assets - operating leases (amounts related to VIEs of $149,605 and $158,885 at June 30, 2024 and December 31, 2023, respectively)</t>
        </is>
      </c>
      <c r="B5" s="4" t="inlineStr">
        <is>
          <t>[1]</t>
        </is>
      </c>
      <c r="C5" s="6" t="n">
        <v>344292</v>
      </c>
      <c r="D5" s="6" t="n">
        <v>324298</v>
      </c>
    </row>
    <row r="6">
      <c r="A6" s="4" t="inlineStr">
        <is>
          <t>Less: accumulated depreciation (amounts related to VIEs of $(1,570,934) and $(1,501,483) at June 30, 2024 and December 31, 2023, respectively)</t>
        </is>
      </c>
      <c r="C6" s="6" t="n">
        <v>-7198566</v>
      </c>
      <c r="D6" s="6" t="n">
        <v>-6881728</v>
      </c>
    </row>
    <row r="7">
      <c r="A7" s="4" t="inlineStr">
        <is>
          <t>Total real estate</t>
        </is>
      </c>
      <c r="C7" s="6" t="n">
        <v>20792116</v>
      </c>
      <c r="D7" s="6" t="n">
        <v>20593459</v>
      </c>
    </row>
    <row r="8">
      <c r="A8" s="4" t="inlineStr">
        <is>
          <t>Cash and cash equivalents (amounts related to VIEs of $378,992 and $245,317 at June 30, 2024 and December 31, 2023, respectively)</t>
        </is>
      </c>
      <c r="C8" s="6" t="n">
        <v>685376</v>
      </c>
      <c r="D8" s="6" t="n">
        <v>1531477</v>
      </c>
    </row>
    <row r="9">
      <c r="A9" s="4" t="inlineStr">
        <is>
          <t>Cash held in escrows (amounts related to VIEs of $6,805 and $22,160 at June 30, 2024 and December 31, 2023, respectively)</t>
        </is>
      </c>
      <c r="C9" s="6" t="n">
        <v>52125</v>
      </c>
      <c r="D9" s="6" t="n">
        <v>81090</v>
      </c>
    </row>
    <row r="10">
      <c r="A10" s="4" t="inlineStr">
        <is>
          <t>Investments in securities</t>
        </is>
      </c>
      <c r="C10" s="6" t="n">
        <v>36844</v>
      </c>
      <c r="D10" s="6" t="n">
        <v>36337</v>
      </c>
    </row>
    <row r="11">
      <c r="A11" s="4" t="inlineStr">
        <is>
          <t>Tenant and other receivables, net (amounts related to VIEs of $17,481 and $27,987 at June 30, 2024 and December 31, 2023, respectively)</t>
        </is>
      </c>
      <c r="C11" s="6" t="n">
        <v>82145</v>
      </c>
      <c r="D11" s="6" t="n">
        <v>122407</v>
      </c>
    </row>
    <row r="12">
      <c r="A12" s="4" t="inlineStr">
        <is>
          <t>Note receivable, net</t>
        </is>
      </c>
      <c r="C12" s="6" t="n">
        <v>3155</v>
      </c>
      <c r="D12" s="6" t="n">
        <v>1714</v>
      </c>
    </row>
    <row r="13">
      <c r="A13" s="4" t="inlineStr">
        <is>
          <t>Sales-type lease receivable, net</t>
        </is>
      </c>
      <c r="C13" s="6" t="n">
        <v>14182</v>
      </c>
      <c r="D13" s="6" t="n">
        <v>13704</v>
      </c>
    </row>
    <row r="14">
      <c r="A14" s="4" t="inlineStr">
        <is>
          <t>Accrued rental income, net (amounts related to VIEs of $416,840 and $401,159 at June 30, 2024 and December 31, 2023, respectively)</t>
        </is>
      </c>
      <c r="C14" s="6" t="n">
        <v>1414622</v>
      </c>
      <c r="D14" s="6" t="n">
        <v>1355212</v>
      </c>
    </row>
    <row r="15">
      <c r="A15" s="4" t="inlineStr">
        <is>
          <t>Deferred charges, net (amounts related to VIEs of $193,650 and $175,383 at June 30, 2024 and December 31, 2023, respectively)</t>
        </is>
      </c>
      <c r="C15" s="6" t="n">
        <v>800099</v>
      </c>
      <c r="D15" s="6" t="n">
        <v>760421</v>
      </c>
    </row>
    <row r="16">
      <c r="A16" s="4" t="inlineStr">
        <is>
          <t>Prepaid expenses and other assets (amounts related to VIEs of $14,753 and $11,824 at June 30, 2024 and December 31, 2023, respectively)</t>
        </is>
      </c>
      <c r="C16" s="6" t="n">
        <v>86188</v>
      </c>
      <c r="D16" s="6" t="n">
        <v>64230</v>
      </c>
    </row>
    <row r="17">
      <c r="A17" s="4" t="inlineStr">
        <is>
          <t>Investments in unconsolidated joint ventures</t>
        </is>
      </c>
      <c r="C17" s="6" t="n">
        <v>1418817</v>
      </c>
      <c r="D17" s="6" t="n">
        <v>1377319</v>
      </c>
    </row>
    <row r="18">
      <c r="A18" s="4" t="inlineStr">
        <is>
          <t>Total assets</t>
        </is>
      </c>
      <c r="C18" s="6" t="n">
        <v>25474448</v>
      </c>
      <c r="D18" s="6" t="n">
        <v>26026149</v>
      </c>
    </row>
    <row r="19">
      <c r="A19" s="3" t="inlineStr">
        <is>
          <t>Liabilities:</t>
        </is>
      </c>
      <c r="C19" s="4" t="inlineStr">
        <is>
          <t xml:space="preserve"> </t>
        </is>
      </c>
      <c r="D19" s="4" t="inlineStr">
        <is>
          <t xml:space="preserve"> </t>
        </is>
      </c>
    </row>
    <row r="20">
      <c r="A20" s="4" t="inlineStr">
        <is>
          <t>Mortgage notes payable, net (amounts related to VIEs of $3,279,606 and $3,277,185 at June 30, 2024 and December 31, 2023, respectively)</t>
        </is>
      </c>
      <c r="C20" s="6" t="n">
        <v>4371478</v>
      </c>
      <c r="D20" s="6" t="n">
        <v>4166379</v>
      </c>
    </row>
    <row r="21">
      <c r="A21" s="4" t="inlineStr">
        <is>
          <t>Unsecured senior notes, net</t>
        </is>
      </c>
      <c r="C21" s="6" t="n">
        <v>9797220</v>
      </c>
      <c r="D21" s="6" t="n">
        <v>10491617</v>
      </c>
    </row>
    <row r="22">
      <c r="A22" s="4" t="inlineStr">
        <is>
          <t>Unsecured line of credit</t>
        </is>
      </c>
      <c r="C22" s="6" t="n">
        <v>0</v>
      </c>
      <c r="D22" s="6" t="n">
        <v>0</v>
      </c>
    </row>
    <row r="23">
      <c r="A23" s="4" t="inlineStr">
        <is>
          <t>Unsecured term loan, net</t>
        </is>
      </c>
      <c r="C23" s="6" t="n">
        <v>698776</v>
      </c>
      <c r="D23" s="6" t="n">
        <v>1198301</v>
      </c>
    </row>
    <row r="24">
      <c r="A24" s="4" t="inlineStr">
        <is>
          <t>Unsecured commercial paper</t>
        </is>
      </c>
      <c r="C24" s="6" t="n">
        <v>500000</v>
      </c>
      <c r="D24" s="6" t="n">
        <v>0</v>
      </c>
    </row>
    <row r="25">
      <c r="A25" s="4" t="inlineStr">
        <is>
          <t>Lease liabilities - finance leases (amounts related to VIEs of $20,864 and $20,794 at June 30, 2024 and December 31, 2023, respectively)</t>
        </is>
      </c>
      <c r="C25" s="6" t="n">
        <v>375601</v>
      </c>
      <c r="D25" s="6" t="n">
        <v>417961</v>
      </c>
    </row>
    <row r="26">
      <c r="A26" s="4" t="inlineStr">
        <is>
          <t>Lease liabilities - operating leases (amounts related to VIEs of $151,643 and $145,826 at June 30, 2024 and December 31, 2023, respectively)</t>
        </is>
      </c>
      <c r="C26" s="6" t="n">
        <v>385842</v>
      </c>
      <c r="D26" s="6" t="n">
        <v>350391</v>
      </c>
    </row>
    <row r="27">
      <c r="A27" s="4" t="inlineStr">
        <is>
          <t>Accounts payable and accrued expenses (amounts related to VIEs of $103,662 and $59,667 at June 30, 2024 and December 31, 2023, respectively)</t>
        </is>
      </c>
      <c r="C27" s="6" t="n">
        <v>372484</v>
      </c>
      <c r="D27" s="6" t="n">
        <v>458329</v>
      </c>
    </row>
    <row r="28">
      <c r="A28" s="4" t="inlineStr">
        <is>
          <t>Dividends and distributions payable</t>
        </is>
      </c>
      <c r="C28" s="6" t="n">
        <v>172172</v>
      </c>
      <c r="D28" s="6" t="n">
        <v>171176</v>
      </c>
    </row>
    <row r="29">
      <c r="A29" s="4" t="inlineStr">
        <is>
          <t>Accrued interest payable</t>
        </is>
      </c>
      <c r="C29" s="6" t="n">
        <v>112107</v>
      </c>
      <c r="D29" s="6" t="n">
        <v>133684</v>
      </c>
    </row>
    <row r="30">
      <c r="A30" s="4" t="inlineStr">
        <is>
          <t>Other liabilities (amounts related to VIEs of $95,202 and $115,275 at June 30, 2024 and December 31, 2023, respectively)</t>
        </is>
      </c>
      <c r="C30" s="6" t="n">
        <v>398525</v>
      </c>
      <c r="D30" s="6" t="n">
        <v>445947</v>
      </c>
    </row>
    <row r="31">
      <c r="A31" s="4" t="inlineStr">
        <is>
          <t>Total liabilities</t>
        </is>
      </c>
      <c r="C31" s="6" t="n">
        <v>17184205</v>
      </c>
      <c r="D31" s="6" t="n">
        <v>17833785</v>
      </c>
    </row>
    <row r="32">
      <c r="A32" s="4" t="inlineStr">
        <is>
          <t>Redeemable deferred stock units— 128,584 and 119,471 units outstanding at redemption value at June 30, 2024 and December 31, 2023, respectively</t>
        </is>
      </c>
      <c r="C32" s="7" t="n">
        <v>7916</v>
      </c>
      <c r="D32" s="7" t="n">
        <v>8383</v>
      </c>
    </row>
    <row r="33">
      <c r="A33" s="4" t="inlineStr">
        <is>
          <t>Excess stock, shares outstanding</t>
        </is>
      </c>
      <c r="C33" s="6" t="n">
        <v>0</v>
      </c>
      <c r="D33" s="6" t="n">
        <v>0</v>
      </c>
    </row>
    <row r="34">
      <c r="A34" s="4" t="inlineStr">
        <is>
          <t>Excess stock, shares issued</t>
        </is>
      </c>
      <c r="C34" s="6" t="n">
        <v>0</v>
      </c>
      <c r="D34" s="6" t="n">
        <v>0</v>
      </c>
    </row>
    <row r="35">
      <c r="A35" s="4" t="inlineStr">
        <is>
          <t>Preferred stock / units, shares / units issued (in shares / units)</t>
        </is>
      </c>
      <c r="C35" s="6" t="n">
        <v>0</v>
      </c>
      <c r="D35" s="6" t="n">
        <v>0</v>
      </c>
    </row>
    <row r="36">
      <c r="A36" s="4" t="inlineStr">
        <is>
          <t>Preferred stock / units, shares / units outstanding (in shares / units)</t>
        </is>
      </c>
      <c r="C36" s="6" t="n">
        <v>0</v>
      </c>
      <c r="D36" s="6" t="n">
        <v>0</v>
      </c>
    </row>
    <row r="37">
      <c r="A37" s="3" t="inlineStr">
        <is>
          <t>Equity / Capital:</t>
        </is>
      </c>
      <c r="C37" s="4" t="inlineStr">
        <is>
          <t xml:space="preserve"> </t>
        </is>
      </c>
      <c r="D37" s="4" t="inlineStr">
        <is>
          <t xml:space="preserve"> </t>
        </is>
      </c>
    </row>
    <row r="38">
      <c r="A38" s="4" t="inlineStr">
        <is>
          <t>Excess stock, $0.01 par value, 150,000,000 shares authorized, none issued or outstanding</t>
        </is>
      </c>
      <c r="C38" s="7" t="n">
        <v>0</v>
      </c>
      <c r="D38" s="7" t="n">
        <v>0</v>
      </c>
    </row>
    <row r="39">
      <c r="A39" s="4" t="inlineStr">
        <is>
          <t>Preferred stock, $0.01 par value, 50,000,000 shares authorized, none issued or outstanding</t>
        </is>
      </c>
      <c r="C39" s="6" t="n">
        <v>0</v>
      </c>
      <c r="D39" s="6" t="n">
        <v>0</v>
      </c>
    </row>
    <row r="40">
      <c r="A40" s="4" t="inlineStr">
        <is>
          <t>Common stock, $0.01 par value, 250,000,000 shares authorized, 157,176,741 and 157,019,766 issued and 157,097,841 and 156,940,866 outstanding at June 30, 2024 and December 31, 2023, respectively</t>
        </is>
      </c>
      <c r="C40" s="6" t="n">
        <v>1571</v>
      </c>
      <c r="D40" s="6" t="n">
        <v>1569</v>
      </c>
    </row>
    <row r="41">
      <c r="A41" s="4" t="inlineStr">
        <is>
          <t>Additional paid-in capital</t>
        </is>
      </c>
      <c r="C41" s="6" t="n">
        <v>6768686</v>
      </c>
      <c r="D41" s="6" t="n">
        <v>6715149</v>
      </c>
    </row>
    <row r="42">
      <c r="A42" s="4" t="inlineStr">
        <is>
          <t>Dividends in excess of earnings</t>
        </is>
      </c>
      <c r="C42" s="7" t="n">
        <v>-964518</v>
      </c>
      <c r="D42" s="7" t="n">
        <v>-816152</v>
      </c>
    </row>
    <row r="43">
      <c r="A43" s="4" t="inlineStr">
        <is>
          <t>Treasury common stock at cost, shares</t>
        </is>
      </c>
      <c r="C43" s="6" t="n">
        <v>78900</v>
      </c>
      <c r="D43" s="6" t="n">
        <v>78900</v>
      </c>
    </row>
    <row r="44">
      <c r="A44" s="4" t="inlineStr">
        <is>
          <t>Treasury common stock at cost, 78,900 shares at June 30, 2024 and December 31, 2023</t>
        </is>
      </c>
      <c r="C44" s="7" t="n">
        <v>-2722</v>
      </c>
      <c r="D44" s="7" t="n">
        <v>-2722</v>
      </c>
    </row>
    <row r="45">
      <c r="A45" s="4" t="inlineStr">
        <is>
          <t>Accumulated other comprehensive loss</t>
        </is>
      </c>
      <c r="C45" s="6" t="n">
        <v>-155</v>
      </c>
      <c r="D45" s="6" t="n">
        <v>-21147</v>
      </c>
    </row>
    <row r="46">
      <c r="A46" s="4" t="inlineStr">
        <is>
          <t>Total stockholders' equity attributable to Boston Properties, Inc.</t>
        </is>
      </c>
      <c r="C46" s="6" t="n">
        <v>5802862</v>
      </c>
      <c r="D46" s="6" t="n">
        <v>5876697</v>
      </c>
    </row>
    <row r="47">
      <c r="A47" s="3" t="inlineStr">
        <is>
          <t>Noncontrolling interests:</t>
        </is>
      </c>
      <c r="C47" s="4" t="inlineStr">
        <is>
          <t xml:space="preserve"> </t>
        </is>
      </c>
      <c r="D47" s="4" t="inlineStr">
        <is>
          <t xml:space="preserve"> </t>
        </is>
      </c>
    </row>
    <row r="48">
      <c r="A48" s="4" t="inlineStr">
        <is>
          <t>Common units of the Operating Partnership</t>
        </is>
      </c>
      <c r="C48" s="6" t="n">
        <v>677789</v>
      </c>
      <c r="D48" s="6" t="n">
        <v>666580</v>
      </c>
    </row>
    <row r="49">
      <c r="A49" s="4" t="inlineStr">
        <is>
          <t>Property partnerships</t>
        </is>
      </c>
      <c r="C49" s="6" t="n">
        <v>1801676</v>
      </c>
      <c r="D49" s="6" t="n">
        <v>1640704</v>
      </c>
    </row>
    <row r="50">
      <c r="A50" s="4" t="inlineStr">
        <is>
          <t>Total equity / capital</t>
        </is>
      </c>
      <c r="C50" s="6" t="n">
        <v>8282327</v>
      </c>
      <c r="D50" s="6" t="n">
        <v>8183981</v>
      </c>
    </row>
    <row r="51">
      <c r="A51" s="4" t="inlineStr">
        <is>
          <t>Total liabilities and equity / capital</t>
        </is>
      </c>
      <c r="C51" s="6" t="n">
        <v>25474448</v>
      </c>
      <c r="D51" s="6" t="n">
        <v>26026149</v>
      </c>
    </row>
    <row r="52">
      <c r="A52" s="4" t="inlineStr">
        <is>
          <t>Related Party</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Related party note receivable, net</t>
        </is>
      </c>
      <c r="C54" s="6" t="n">
        <v>88779</v>
      </c>
      <c r="D54" s="6" t="n">
        <v>88779</v>
      </c>
    </row>
    <row r="55">
      <c r="A55" s="4" t="inlineStr">
        <is>
          <t>Variable Interest Entity, Primary Beneficiary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Real estate, at cost (amounts related to variable interest entities (“VIEs”) of $7,490,887 and $7,054,075 at June 30, 2024 and December 31, 2023, respectively)</t>
        </is>
      </c>
      <c r="C57" s="6" t="n">
        <v>7490887</v>
      </c>
      <c r="D57" s="6" t="n">
        <v>7054075</v>
      </c>
    </row>
    <row r="58">
      <c r="A58" s="4" t="inlineStr">
        <is>
          <t>Right of use assets - finance leases (amounts related to VIEs of $21,000 and $21,000 at June 30, 2024 and December 31, 2023, respectively)</t>
        </is>
      </c>
      <c r="C58" s="6" t="n">
        <v>21000</v>
      </c>
      <c r="D58" s="6" t="n">
        <v>21000</v>
      </c>
    </row>
    <row r="59">
      <c r="A59" s="4" t="inlineStr">
        <is>
          <t>Right of use assets - operating leases (amounts related to VIEs of $149,605 and $158,885 at June 30, 2024 and December 31, 2023, respectively)</t>
        </is>
      </c>
      <c r="C59" s="6" t="n">
        <v>149605</v>
      </c>
      <c r="D59" s="6" t="n">
        <v>158885</v>
      </c>
    </row>
    <row r="60">
      <c r="A60" s="4" t="inlineStr">
        <is>
          <t>Less: accumulated depreciation (amounts related to VIEs of $(1,570,934) and $(1,501,483) at June 30, 2024 and December 31, 2023, respectively)</t>
        </is>
      </c>
      <c r="C60" s="6" t="n">
        <v>-1570934</v>
      </c>
      <c r="D60" s="6" t="n">
        <v>-1501483</v>
      </c>
    </row>
    <row r="61">
      <c r="A61" s="4" t="inlineStr">
        <is>
          <t>Cash and cash equivalents (amounts related to VIEs of $378,992 and $245,317 at June 30, 2024 and December 31, 2023, respectively)</t>
        </is>
      </c>
      <c r="C61" s="6" t="n">
        <v>378992</v>
      </c>
      <c r="D61" s="6" t="n">
        <v>245317</v>
      </c>
    </row>
    <row r="62">
      <c r="A62" s="4" t="inlineStr">
        <is>
          <t>Cash held in escrows (amounts related to VIEs of $6,805 and $22,160 at June 30, 2024 and December 31, 2023, respectively)</t>
        </is>
      </c>
      <c r="C62" s="6" t="n">
        <v>6805</v>
      </c>
      <c r="D62" s="6" t="n">
        <v>22160</v>
      </c>
    </row>
    <row r="63">
      <c r="A63" s="4" t="inlineStr">
        <is>
          <t>Tenant and other receivables, net (amounts related to VIEs of $17,481 and $27,987 at June 30, 2024 and December 31, 2023, respectively)</t>
        </is>
      </c>
      <c r="C63" s="6" t="n">
        <v>17481</v>
      </c>
      <c r="D63" s="6" t="n">
        <v>27987</v>
      </c>
    </row>
    <row r="64">
      <c r="A64" s="4" t="inlineStr">
        <is>
          <t>Accrued rental income, net (amounts related to VIEs of $416,840 and $401,159 at June 30, 2024 and December 31, 2023, respectively)</t>
        </is>
      </c>
      <c r="C64" s="6" t="n">
        <v>416840</v>
      </c>
      <c r="D64" s="6" t="n">
        <v>401159</v>
      </c>
    </row>
    <row r="65">
      <c r="A65" s="4" t="inlineStr">
        <is>
          <t>Deferred charges, net (amounts related to VIEs of $193,650 and $175,383 at June 30, 2024 and December 31, 2023, respectively)</t>
        </is>
      </c>
      <c r="C65" s="6" t="n">
        <v>193650</v>
      </c>
      <c r="D65" s="6" t="n">
        <v>175383</v>
      </c>
    </row>
    <row r="66">
      <c r="A66" s="4" t="inlineStr">
        <is>
          <t>Prepaid expenses and other assets (amounts related to VIEs of $14,753 and $11,824 at June 30, 2024 and December 31, 2023, respectively)</t>
        </is>
      </c>
      <c r="C66" s="6" t="n">
        <v>14753</v>
      </c>
      <c r="D66" s="6" t="n">
        <v>11824</v>
      </c>
    </row>
    <row r="67">
      <c r="A67" s="3" t="inlineStr">
        <is>
          <t>Liabilities:</t>
        </is>
      </c>
      <c r="C67" s="4" t="inlineStr">
        <is>
          <t xml:space="preserve"> </t>
        </is>
      </c>
      <c r="D67" s="4" t="inlineStr">
        <is>
          <t xml:space="preserve"> </t>
        </is>
      </c>
    </row>
    <row r="68">
      <c r="A68" s="4" t="inlineStr">
        <is>
          <t>Mortgage notes payable, net (amounts related to VIEs of $3,279,606 and $3,277,185 at June 30, 2024 and December 31, 2023, respectively)</t>
        </is>
      </c>
      <c r="C68" s="6" t="n">
        <v>3279606</v>
      </c>
      <c r="D68" s="6" t="n">
        <v>3277185</v>
      </c>
    </row>
    <row r="69">
      <c r="A69" s="4" t="inlineStr">
        <is>
          <t>Lease liabilities - finance leases (amounts related to VIEs of $20,864 and $20,794 at June 30, 2024 and December 31, 2023, respectively)</t>
        </is>
      </c>
      <c r="C69" s="6" t="n">
        <v>20864</v>
      </c>
      <c r="D69" s="6" t="n">
        <v>20794</v>
      </c>
    </row>
    <row r="70">
      <c r="A70" s="4" t="inlineStr">
        <is>
          <t>Lease liabilities - operating leases (amounts related to VIEs of $151,643 and $145,826 at June 30, 2024 and December 31, 2023, respectively)</t>
        </is>
      </c>
      <c r="C70" s="6" t="n">
        <v>151643</v>
      </c>
      <c r="D70" s="6" t="n">
        <v>145826</v>
      </c>
    </row>
    <row r="71">
      <c r="A71" s="4" t="inlineStr">
        <is>
          <t>Accounts payable and accrued expenses (amounts related to VIEs of $103,662 and $59,667 at June 30, 2024 and December 31, 2023, respectively)</t>
        </is>
      </c>
      <c r="C71" s="6" t="n">
        <v>103662</v>
      </c>
      <c r="D71" s="6" t="n">
        <v>59667</v>
      </c>
    </row>
    <row r="72">
      <c r="A72" s="4" t="inlineStr">
        <is>
          <t>Other liabilities (amounts related to VIEs of $95,202 and $115,275 at June 30, 2024 and December 31, 2023, respectively)</t>
        </is>
      </c>
      <c r="C72" s="6" t="n">
        <v>95202</v>
      </c>
      <c r="D72" s="6" t="n">
        <v>115275</v>
      </c>
    </row>
    <row r="73">
      <c r="A73" s="4" t="inlineStr">
        <is>
          <t>Boston Properties Limited Partnership</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Real estate, at cost (amounts related to variable interest entities (“VIEs”) of $7,490,887 and $7,054,075 at June 30, 2024 and December 31, 2023, respectively)</t>
        </is>
      </c>
      <c r="C75" s="6" t="n">
        <v>26907229</v>
      </c>
      <c r="D75" s="6" t="n">
        <v>26382944</v>
      </c>
    </row>
    <row r="76">
      <c r="A76" s="4" t="inlineStr">
        <is>
          <t>Right of use assets - finance leases (amounts related to VIEs of $21,000 and $21,000 at June 30, 2024 and December 31, 2023, respectively)</t>
        </is>
      </c>
      <c r="C76" s="6" t="n">
        <v>372896</v>
      </c>
      <c r="D76" s="6" t="n">
        <v>401680</v>
      </c>
    </row>
    <row r="77">
      <c r="A77" s="4" t="inlineStr">
        <is>
          <t>Right of use assets - operating leases (amounts related to VIEs of $149,605 and $158,885 at June 30, 2024 and December 31, 2023, respectively)</t>
        </is>
      </c>
      <c r="B77" s="4" t="inlineStr">
        <is>
          <t>[1]</t>
        </is>
      </c>
      <c r="C77" s="6" t="n">
        <v>344292</v>
      </c>
      <c r="D77" s="6" t="n">
        <v>324298</v>
      </c>
    </row>
    <row r="78">
      <c r="A78" s="4" t="inlineStr">
        <is>
          <t>Less: accumulated depreciation (amounts related to VIEs of $(1,570,934) and $(1,501,483) at June 30, 2024 and December 31, 2023, respectively)</t>
        </is>
      </c>
      <c r="C78" s="6" t="n">
        <v>-7071799</v>
      </c>
      <c r="D78" s="6" t="n">
        <v>-6758361</v>
      </c>
    </row>
    <row r="79">
      <c r="A79" s="4" t="inlineStr">
        <is>
          <t>Total real estate</t>
        </is>
      </c>
      <c r="C79" s="6" t="n">
        <v>20552618</v>
      </c>
      <c r="D79" s="6" t="n">
        <v>20350561</v>
      </c>
    </row>
    <row r="80">
      <c r="A80" s="4" t="inlineStr">
        <is>
          <t>Cash and cash equivalents (amounts related to VIEs of $378,992 and $245,317 at June 30, 2024 and December 31, 2023, respectively)</t>
        </is>
      </c>
      <c r="C80" s="6" t="n">
        <v>685376</v>
      </c>
      <c r="D80" s="6" t="n">
        <v>1531477</v>
      </c>
    </row>
    <row r="81">
      <c r="A81" s="4" t="inlineStr">
        <is>
          <t>Cash held in escrows (amounts related to VIEs of $6,805 and $22,160 at June 30, 2024 and December 31, 2023, respectively)</t>
        </is>
      </c>
      <c r="C81" s="6" t="n">
        <v>52125</v>
      </c>
      <c r="D81" s="6" t="n">
        <v>81090</v>
      </c>
    </row>
    <row r="82">
      <c r="A82" s="4" t="inlineStr">
        <is>
          <t>Investments in securities</t>
        </is>
      </c>
      <c r="C82" s="6" t="n">
        <v>36844</v>
      </c>
      <c r="D82" s="6" t="n">
        <v>36337</v>
      </c>
    </row>
    <row r="83">
      <c r="A83" s="4" t="inlineStr">
        <is>
          <t>Tenant and other receivables, net (amounts related to VIEs of $17,481 and $27,987 at June 30, 2024 and December 31, 2023, respectively)</t>
        </is>
      </c>
      <c r="C83" s="6" t="n">
        <v>82145</v>
      </c>
      <c r="D83" s="6" t="n">
        <v>122407</v>
      </c>
    </row>
    <row r="84">
      <c r="A84" s="4" t="inlineStr">
        <is>
          <t>Note receivable, net</t>
        </is>
      </c>
      <c r="C84" s="6" t="n">
        <v>3155</v>
      </c>
      <c r="D84" s="6" t="n">
        <v>1714</v>
      </c>
    </row>
    <row r="85">
      <c r="A85" s="4" t="inlineStr">
        <is>
          <t>Sales-type lease receivable, net</t>
        </is>
      </c>
      <c r="C85" s="6" t="n">
        <v>14182</v>
      </c>
      <c r="D85" s="6" t="n">
        <v>13704</v>
      </c>
    </row>
    <row r="86">
      <c r="A86" s="4" t="inlineStr">
        <is>
          <t>Accrued rental income, net (amounts related to VIEs of $416,840 and $401,159 at June 30, 2024 and December 31, 2023, respectively)</t>
        </is>
      </c>
      <c r="C86" s="6" t="n">
        <v>1414622</v>
      </c>
      <c r="D86" s="6" t="n">
        <v>1355212</v>
      </c>
    </row>
    <row r="87">
      <c r="A87" s="4" t="inlineStr">
        <is>
          <t>Deferred charges, net (amounts related to VIEs of $193,650 and $175,383 at June 30, 2024 and December 31, 2023, respectively)</t>
        </is>
      </c>
      <c r="C87" s="6" t="n">
        <v>800099</v>
      </c>
      <c r="D87" s="6" t="n">
        <v>760421</v>
      </c>
    </row>
    <row r="88">
      <c r="A88" s="4" t="inlineStr">
        <is>
          <t>Prepaid expenses and other assets (amounts related to VIEs of $14,753 and $11,824 at June 30, 2024 and December 31, 2023, respectively)</t>
        </is>
      </c>
      <c r="C88" s="6" t="n">
        <v>86188</v>
      </c>
      <c r="D88" s="6" t="n">
        <v>64230</v>
      </c>
    </row>
    <row r="89">
      <c r="A89" s="4" t="inlineStr">
        <is>
          <t>Investments in unconsolidated joint ventures</t>
        </is>
      </c>
      <c r="C89" s="6" t="n">
        <v>1418817</v>
      </c>
      <c r="D89" s="6" t="n">
        <v>1377319</v>
      </c>
    </row>
    <row r="90">
      <c r="A90" s="4" t="inlineStr">
        <is>
          <t>Total assets</t>
        </is>
      </c>
      <c r="C90" s="6" t="n">
        <v>25234950</v>
      </c>
      <c r="D90" s="6" t="n">
        <v>25783251</v>
      </c>
    </row>
    <row r="91">
      <c r="A91" s="3" t="inlineStr">
        <is>
          <t>Liabilities:</t>
        </is>
      </c>
      <c r="C91" s="4" t="inlineStr">
        <is>
          <t xml:space="preserve"> </t>
        </is>
      </c>
      <c r="D91" s="4" t="inlineStr">
        <is>
          <t xml:space="preserve"> </t>
        </is>
      </c>
    </row>
    <row r="92">
      <c r="A92" s="4" t="inlineStr">
        <is>
          <t>Mortgage notes payable, net (amounts related to VIEs of $3,279,606 and $3,277,185 at June 30, 2024 and December 31, 2023, respectively)</t>
        </is>
      </c>
      <c r="C92" s="6" t="n">
        <v>4371478</v>
      </c>
      <c r="D92" s="6" t="n">
        <v>4166379</v>
      </c>
    </row>
    <row r="93">
      <c r="A93" s="4" t="inlineStr">
        <is>
          <t>Unsecured senior notes, net</t>
        </is>
      </c>
      <c r="C93" s="6" t="n">
        <v>9797220</v>
      </c>
      <c r="D93" s="6" t="n">
        <v>10491617</v>
      </c>
    </row>
    <row r="94">
      <c r="A94" s="4" t="inlineStr">
        <is>
          <t>Unsecured line of credit</t>
        </is>
      </c>
      <c r="C94" s="6" t="n">
        <v>0</v>
      </c>
      <c r="D94" s="6" t="n">
        <v>0</v>
      </c>
    </row>
    <row r="95">
      <c r="A95" s="4" t="inlineStr">
        <is>
          <t>Unsecured term loan, net</t>
        </is>
      </c>
      <c r="C95" s="6" t="n">
        <v>698776</v>
      </c>
      <c r="D95" s="6" t="n">
        <v>1198301</v>
      </c>
    </row>
    <row r="96">
      <c r="A96" s="4" t="inlineStr">
        <is>
          <t>Unsecured commercial paper</t>
        </is>
      </c>
      <c r="C96" s="6" t="n">
        <v>500000</v>
      </c>
      <c r="D96" s="6" t="n">
        <v>0</v>
      </c>
    </row>
    <row r="97">
      <c r="A97" s="4" t="inlineStr">
        <is>
          <t>Lease liabilities - finance leases (amounts related to VIEs of $20,864 and $20,794 at June 30, 2024 and December 31, 2023, respectively)</t>
        </is>
      </c>
      <c r="C97" s="6" t="n">
        <v>375601</v>
      </c>
      <c r="D97" s="6" t="n">
        <v>417961</v>
      </c>
    </row>
    <row r="98">
      <c r="A98" s="4" t="inlineStr">
        <is>
          <t>Lease liabilities - operating leases (amounts related to VIEs of $151,643 and $145,826 at June 30, 2024 and December 31, 2023, respectively)</t>
        </is>
      </c>
      <c r="C98" s="6" t="n">
        <v>385842</v>
      </c>
      <c r="D98" s="6" t="n">
        <v>350391</v>
      </c>
    </row>
    <row r="99">
      <c r="A99" s="4" t="inlineStr">
        <is>
          <t>Accounts payable and accrued expenses (amounts related to VIEs of $103,662 and $59,667 at June 30, 2024 and December 31, 2023, respectively)</t>
        </is>
      </c>
      <c r="C99" s="6" t="n">
        <v>372484</v>
      </c>
      <c r="D99" s="6" t="n">
        <v>458329</v>
      </c>
    </row>
    <row r="100">
      <c r="A100" s="4" t="inlineStr">
        <is>
          <t>Dividends and distributions payable</t>
        </is>
      </c>
      <c r="C100" s="6" t="n">
        <v>172172</v>
      </c>
      <c r="D100" s="6" t="n">
        <v>171176</v>
      </c>
    </row>
    <row r="101">
      <c r="A101" s="4" t="inlineStr">
        <is>
          <t>Accrued interest payable</t>
        </is>
      </c>
      <c r="C101" s="6" t="n">
        <v>112107</v>
      </c>
      <c r="D101" s="6" t="n">
        <v>133684</v>
      </c>
    </row>
    <row r="102">
      <c r="A102" s="4" t="inlineStr">
        <is>
          <t>Other liabilities (amounts related to VIEs of $95,202 and $115,275 at June 30, 2024 and December 31, 2023, respectively)</t>
        </is>
      </c>
      <c r="C102" s="6" t="n">
        <v>398525</v>
      </c>
      <c r="D102" s="6" t="n">
        <v>445947</v>
      </c>
    </row>
    <row r="103">
      <c r="A103" s="4" t="inlineStr">
        <is>
          <t>Total liabilities</t>
        </is>
      </c>
      <c r="C103" s="6" t="n">
        <v>17184205</v>
      </c>
      <c r="D103" s="6" t="n">
        <v>17833785</v>
      </c>
    </row>
    <row r="104">
      <c r="A104" s="4" t="inlineStr">
        <is>
          <t>Redeemable deferred stock units— 128,584 and 119,471 units outstanding at redemption value at June 30, 2024 and December 31, 2023, respectively</t>
        </is>
      </c>
      <c r="C104" s="6" t="n">
        <v>7916</v>
      </c>
      <c r="D104" s="6" t="n">
        <v>8383</v>
      </c>
    </row>
    <row r="105">
      <c r="A105" s="3" t="inlineStr">
        <is>
          <t>Noncontrolling interest:</t>
        </is>
      </c>
      <c r="C105" s="4" t="inlineStr">
        <is>
          <t xml:space="preserve"> </t>
        </is>
      </c>
      <c r="D105" s="4" t="inlineStr">
        <is>
          <t xml:space="preserve"> </t>
        </is>
      </c>
    </row>
    <row r="106">
      <c r="A106" s="4" t="inlineStr">
        <is>
          <t>Redeemable partnership units— 16,454,712 and 16,508,277 common units and 2,681,580 and 2,065,861 long term incentive units outstanding at redemption value at June 30, 2024 and December 31, 2023, respectively</t>
        </is>
      </c>
      <c r="C106" s="6" t="n">
        <v>1230848</v>
      </c>
      <c r="D106" s="6" t="n">
        <v>1347575</v>
      </c>
    </row>
    <row r="107">
      <c r="A107" s="3" t="inlineStr">
        <is>
          <t>Equity / Capital:</t>
        </is>
      </c>
      <c r="C107" s="4" t="inlineStr">
        <is>
          <t xml:space="preserve"> </t>
        </is>
      </c>
      <c r="D107" s="4" t="inlineStr">
        <is>
          <t xml:space="preserve"> </t>
        </is>
      </c>
    </row>
    <row r="108">
      <c r="A108" s="4" t="inlineStr">
        <is>
          <t>Boston Properties Limited Partnership partners’ capital— 1,762,341 and 1,755,150 general partner units and 155,335,500 and 155,185,716 limited partner units outstanding at June 30, 2024 and December 31, 2023, respectively</t>
        </is>
      </c>
      <c r="C108" s="6" t="n">
        <v>5010460</v>
      </c>
      <c r="D108" s="6" t="n">
        <v>4973951</v>
      </c>
    </row>
    <row r="109">
      <c r="A109" s="4" t="inlineStr">
        <is>
          <t>Accumulated other comprehensive loss</t>
        </is>
      </c>
      <c r="C109" s="6" t="n">
        <v>-155</v>
      </c>
      <c r="D109" s="6" t="n">
        <v>-21147</v>
      </c>
    </row>
    <row r="110">
      <c r="A110" s="4" t="inlineStr">
        <is>
          <t>Total partners’ capital</t>
        </is>
      </c>
      <c r="C110" s="6" t="n">
        <v>5010305</v>
      </c>
      <c r="D110" s="6" t="n">
        <v>4952804</v>
      </c>
    </row>
    <row r="111">
      <c r="A111" s="4" t="inlineStr">
        <is>
          <t>Noncontrolling interests in property partnerships</t>
        </is>
      </c>
      <c r="C111" s="6" t="n">
        <v>1801676</v>
      </c>
      <c r="D111" s="6" t="n">
        <v>1640704</v>
      </c>
    </row>
    <row r="112">
      <c r="A112" s="3" t="inlineStr">
        <is>
          <t>Noncontrolling interests:</t>
        </is>
      </c>
      <c r="C112" s="4" t="inlineStr">
        <is>
          <t xml:space="preserve"> </t>
        </is>
      </c>
      <c r="D112" s="4" t="inlineStr">
        <is>
          <t xml:space="preserve"> </t>
        </is>
      </c>
    </row>
    <row r="113">
      <c r="A113" s="4" t="inlineStr">
        <is>
          <t>Total equity / capital</t>
        </is>
      </c>
      <c r="C113" s="6" t="n">
        <v>6811981</v>
      </c>
      <c r="D113" s="6" t="n">
        <v>6593508</v>
      </c>
    </row>
    <row r="114">
      <c r="A114" s="4" t="inlineStr">
        <is>
          <t>Total liabilities and equity / capital</t>
        </is>
      </c>
      <c r="C114" s="6" t="n">
        <v>25234950</v>
      </c>
      <c r="D114" s="6" t="n">
        <v>25783251</v>
      </c>
    </row>
    <row r="115">
      <c r="A115" s="4" t="inlineStr">
        <is>
          <t>Boston Properties Limited Partnership | Related Party</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Related party note receivable, net</t>
        </is>
      </c>
      <c r="C117" s="6" t="n">
        <v>88779</v>
      </c>
      <c r="D117" s="6" t="n">
        <v>88779</v>
      </c>
    </row>
    <row r="118">
      <c r="A118" s="4" t="inlineStr">
        <is>
          <t>Boston Properties Limited Partnership | Variable Interest Entity, Primary Beneficiary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Real estate, at cost (amounts related to variable interest entities (“VIEs”) of $7,490,887 and $7,054,075 at June 30, 2024 and December 31, 2023, respectively)</t>
        </is>
      </c>
      <c r="C120" s="6" t="n">
        <v>7490887</v>
      </c>
      <c r="D120" s="6" t="n">
        <v>7054075</v>
      </c>
    </row>
    <row r="121">
      <c r="A121" s="4" t="inlineStr">
        <is>
          <t>Right of use assets - finance leases (amounts related to VIEs of $21,000 and $21,000 at June 30, 2024 and December 31, 2023, respectively)</t>
        </is>
      </c>
      <c r="C121" s="6" t="n">
        <v>21000</v>
      </c>
      <c r="D121" s="6" t="n">
        <v>21000</v>
      </c>
    </row>
    <row r="122">
      <c r="A122" s="4" t="inlineStr">
        <is>
          <t>Right of use assets - operating leases (amounts related to VIEs of $149,605 and $158,885 at June 30, 2024 and December 31, 2023, respectively)</t>
        </is>
      </c>
      <c r="C122" s="6" t="n">
        <v>149605</v>
      </c>
      <c r="D122" s="6" t="n">
        <v>158885</v>
      </c>
    </row>
    <row r="123">
      <c r="A123" s="4" t="inlineStr">
        <is>
          <t>Less: accumulated depreciation (amounts related to VIEs of $(1,570,934) and $(1,501,483) at June 30, 2024 and December 31, 2023, respectively)</t>
        </is>
      </c>
      <c r="C123" s="6" t="n">
        <v>-1570934</v>
      </c>
      <c r="D123" s="6" t="n">
        <v>-1501483</v>
      </c>
    </row>
    <row r="124">
      <c r="A124" s="4" t="inlineStr">
        <is>
          <t>Cash and cash equivalents (amounts related to VIEs of $378,992 and $245,317 at June 30, 2024 and December 31, 2023, respectively)</t>
        </is>
      </c>
      <c r="C124" s="6" t="n">
        <v>378992</v>
      </c>
      <c r="D124" s="6" t="n">
        <v>245317</v>
      </c>
    </row>
    <row r="125">
      <c r="A125" s="4" t="inlineStr">
        <is>
          <t>Cash held in escrows (amounts related to VIEs of $6,805 and $22,160 at June 30, 2024 and December 31, 2023, respectively)</t>
        </is>
      </c>
      <c r="C125" s="6" t="n">
        <v>6805</v>
      </c>
      <c r="D125" s="6" t="n">
        <v>22160</v>
      </c>
    </row>
    <row r="126">
      <c r="A126" s="4" t="inlineStr">
        <is>
          <t>Tenant and other receivables, net (amounts related to VIEs of $17,481 and $27,987 at June 30, 2024 and December 31, 2023, respectively)</t>
        </is>
      </c>
      <c r="C126" s="6" t="n">
        <v>17481</v>
      </c>
      <c r="D126" s="6" t="n">
        <v>27987</v>
      </c>
    </row>
    <row r="127">
      <c r="A127" s="4" t="inlineStr">
        <is>
          <t>Accrued rental income, net (amounts related to VIEs of $416,840 and $401,159 at June 30, 2024 and December 31, 2023, respectively)</t>
        </is>
      </c>
      <c r="C127" s="6" t="n">
        <v>416840</v>
      </c>
      <c r="D127" s="6" t="n">
        <v>401159</v>
      </c>
    </row>
    <row r="128">
      <c r="A128" s="4" t="inlineStr">
        <is>
          <t>Deferred charges, net (amounts related to VIEs of $193,650 and $175,383 at June 30, 2024 and December 31, 2023, respectively)</t>
        </is>
      </c>
      <c r="C128" s="6" t="n">
        <v>193650</v>
      </c>
      <c r="D128" s="6" t="n">
        <v>175383</v>
      </c>
    </row>
    <row r="129">
      <c r="A129" s="4" t="inlineStr">
        <is>
          <t>Prepaid expenses and other assets (amounts related to VIEs of $14,753 and $11,824 at June 30, 2024 and December 31, 2023, respectively)</t>
        </is>
      </c>
      <c r="C129" s="6" t="n">
        <v>14753</v>
      </c>
      <c r="D129" s="6" t="n">
        <v>11824</v>
      </c>
    </row>
    <row r="130">
      <c r="A130" s="3" t="inlineStr">
        <is>
          <t>Liabilities:</t>
        </is>
      </c>
      <c r="C130" s="4" t="inlineStr">
        <is>
          <t xml:space="preserve"> </t>
        </is>
      </c>
      <c r="D130" s="4" t="inlineStr">
        <is>
          <t xml:space="preserve"> </t>
        </is>
      </c>
    </row>
    <row r="131">
      <c r="A131" s="4" t="inlineStr">
        <is>
          <t>Mortgage notes payable, net (amounts related to VIEs of $3,279,606 and $3,277,185 at June 30, 2024 and December 31, 2023, respectively)</t>
        </is>
      </c>
      <c r="C131" s="6" t="n">
        <v>3279606</v>
      </c>
      <c r="D131" s="6" t="n">
        <v>3277185</v>
      </c>
    </row>
    <row r="132">
      <c r="A132" s="4" t="inlineStr">
        <is>
          <t>Lease liabilities - finance leases (amounts related to VIEs of $20,864 and $20,794 at June 30, 2024 and December 31, 2023, respectively)</t>
        </is>
      </c>
      <c r="C132" s="6" t="n">
        <v>20864</v>
      </c>
      <c r="D132" s="6" t="n">
        <v>20794</v>
      </c>
    </row>
    <row r="133">
      <c r="A133" s="4" t="inlineStr">
        <is>
          <t>Lease liabilities - operating leases (amounts related to VIEs of $151,643 and $145,826 at June 30, 2024 and December 31, 2023, respectively)</t>
        </is>
      </c>
      <c r="C133" s="6" t="n">
        <v>151643</v>
      </c>
      <c r="D133" s="6" t="n">
        <v>145826</v>
      </c>
    </row>
    <row r="134">
      <c r="A134" s="4" t="inlineStr">
        <is>
          <t>Accounts payable and accrued expenses (amounts related to VIEs of $103,662 and $59,667 at June 30, 2024 and December 31, 2023, respectively)</t>
        </is>
      </c>
      <c r="C134" s="6" t="n">
        <v>103662</v>
      </c>
      <c r="D134" s="6" t="n">
        <v>59667</v>
      </c>
    </row>
    <row r="135">
      <c r="A135" s="4" t="inlineStr">
        <is>
          <t>Other liabilities (amounts related to VIEs of $95,202 and $115,275 at June 30, 2024 and December 31, 2023, respectively)</t>
        </is>
      </c>
      <c r="C135" s="7" t="n">
        <v>95202</v>
      </c>
      <c r="D135" s="7" t="n">
        <v>115275</v>
      </c>
    </row>
    <row r="136"/>
    <row r="137">
      <c r="A137" s="4" t="inlineStr">
        <is>
          <t>[1] See Note 4.</t>
        </is>
      </c>
    </row>
  </sheetData>
  <mergeCells count="3">
    <mergeCell ref="A1:B1"/>
    <mergeCell ref="A136:C136"/>
    <mergeCell ref="A137:C1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6 Months Ended</t>
        </is>
      </c>
    </row>
    <row r="2">
      <c r="B2" s="2" t="inlineStr">
        <is>
          <t>Jun. 30, 2024</t>
        </is>
      </c>
    </row>
    <row r="3">
      <c r="A3" s="3" t="inlineStr">
        <is>
          <t>Earnings Per Share [Abstract]</t>
        </is>
      </c>
      <c r="B3" s="4" t="inlineStr">
        <is>
          <t xml:space="preserve"> </t>
        </is>
      </c>
    </row>
    <row r="4">
      <c r="A4" s="4" t="inlineStr">
        <is>
          <t>Earnings Per Share / Common Unit</t>
        </is>
      </c>
      <c r="B4" s="4" t="inlineStr">
        <is>
          <t xml:space="preserve">12. Earnings Per Share / Common Unit BXP The following table provides a reconciliation of both the net income attributable to BXP, Inc. and the number of common shares used in the computation of basic earnings per share (“EPS”), which is calculated by dividing net income attributable to BXP,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June 30, 2024 Income Shares Per Share (in thousands, except for per share amounts) Basic Earnings: Net income attributable to BXP, Inc. $ 79,615 157,039 $ 0.51 Effect of Dilutive Securities: Stock Based Compensation — 252 — Diluted Earnings: Net income attributable to BXP, Inc. $ 79,615 157,291 $ 0.51 Three months ended June 30, 2023 Income Shares Per Share (in thousands, except for per share amounts) Basic Earnings: Net income attributable to BXP, Inc. $ 104,299 156,826 $ 0.67 Effect of Dilutive Securities: Stock Based Compensation — 392 (0.01) Diluted Earnings: Net income attributable to BXP, Inc. $ 104,299 157,218 $ 0.66 Six months ended June 30, 2024 Income Shares Per Share (in thousands, except for per share amounts) Basic Earnings: Net income attributable to BXP, Inc. common shareholders $ 159,498 157,011 $ 1.02 Effect of Dilutive Securities: Stock Based Compensation — 199 (0.01) Diluted Earnings: Net income attributable to BXP, Inc. common shareholders $ 159,498 157,210 $ 1.01 Six months ended June 30, 2023 Income Shares Per Share (in thousands, except for per share amounts) Basic Earnings: Net income attributable to BXP, Inc. common shareholders $ 182,215 156,815 $ 1.16 Effect of Dilutive Securities: Stock Based Compensation — 316 — Diluted Earnings: Net income attributable to BXP, Inc. common shareholders $ 182,215 157,131 $ 1.16 BPLP 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8,369,000 and 17,922,000 redeemable common units for the three months ended June 30, 2024 and 2023, respectively, and 18,321,000 and 17,878,000 redeemable common units for the six months ended June 30, 2024 and 2023, respectively. Three months ended June 30, 2024 Income Units Per Unit (in thousands, except for per unit amounts) Basic Earnings: Net income attributable to Boston Properties Limited Partnership $ 90,827 175,408 $ 0.52 Effect of Dilutive Securities: Stock Based Compensation — 252 — Diluted Earnings: Net income attributable to Boston Properties Limited Partnership $ 90,827 175,660 $ 0.52 Three months ended June 30, 2023 Income Units Per Unit (in thousands, except for per unit amounts) Basic Earnings: Net income attributable to Boston Properties Limited Partnership $ 118,098 174,748 $ 0.68 Effect of Dilutive Securities: Stock Based Compensation — 392 (0.01) Diluted Earnings: Net income attributable to Boston Properties Limited Partnership $ 118,098 175,140 $ 0.67 Six months ended June 30, 2024 Income Units Per Unit (in thousands, except for per unit amounts) Basic Earnings: Net income attributable to Boston Properties Limited Partnership common unitholders $ 181,907 175,332 $ 1.04 Effect of Dilutive Securities: Stock Based Compensation — 199 — Diluted Earnings: Net income attributable to Boston Properties Limited Partnership common unitholders $ 181,907 175,531 $ 1.04 Six months ended June 30, 2023 Income Units Per Unit (in thousands, except for per unit amounts) Basic Earnings: Net income attributable to Boston Properties Limited Partnership common unitholders $ 206,928 174,693 $ 1.18 Effect of Dilutive Securities: Stock Based Compensation — 316 — Diluted Earnings: Net income attributable to Boston Properties Limited Partnership common unitholders $ 206,928 175,009 $ 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 and Incentive Plan</t>
        </is>
      </c>
      <c r="B4" s="4" t="inlineStr">
        <is>
          <t>13. Stock Option and Incentive Plan On January 25, 2024, the Compensation Committee of BXP’s Board of Directors approved the grant of 2024 Multi-Year Long-Term Incentive Program (the “2024 MYLTIP”) awards under the Boston Properties, Inc. 2021 Stock Incentive Plan (the “2021 Plan”) to certain executive officers of BXP. The 2024 MYLTIP awards consists of three components. Two of the components, each weighted 40%, utilize BXP’s TSR over a three year measurement period as the performance metrics and the third component utilizes a leverage ratio as the performance metric. Earned awards will range from zero to a maximum of 330,479 LTIP Units depending on BXP’s performance under the three components, with a target of approximately 165,240 LTIP Units. Under ASC 718 “Compensation - Stock Compensation,” the 2024 MYLTIP awards have an aggregate value of approximately $11.1 million. On February 1, 2024, the measurement period for the Company’s 2021 MYLTIP awards ended and, based on BXP’s absolute and relative TSR performance, the final payout was determined to be 112% of target, or an aggregate of approximately $12.6 million (after giving effect to employee separations). As a result, an aggregate of 155,625 2021 MYLTIP Units that had been previously granted were automatically forfeited. During the six months ended June 30, 2024, BXP issued 83,316 shares of restricted common stock and BPLP issued 449,550 LTIP Units and 330,479 2024 MYLTIP Units to employees and non-employee directors under the 2021 Plan. Employees and non-employee directors paid $0.01 per share of restricted common stock and $0.25 per LTIP Unit and 2024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substantial majority of the grants of restricted common stock and LTIP Units to employees vest in four equal annual installments. Restricted common stock is measured at fair value on the date of grant based on the number of shares granted and the closing price of BXP’s Common Stock on the date of grant as quoted on the New York Stock Exchange. Such value is recognized as an expense ratably over the corresponding employee service period. The shares of restricted common stock granted during the six months ended June 30, 2024 were valued at approximately $5.3 million. The LTIP Units granted were valued at approximately $26.6 million using a Monte Carlo simulation method model. Because the 2012 OPP Units and 2013 - 2024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XP, Inc.’s Consolidated Balance Sheets and Partners’ Capital in Boston Properties Limited Partnership’s Consolidated Balance Sheets. Aggregate stock-based compensation expense associated with restricted stock, LTIP Units and MYLTIP Units was approximately $16.0 million and $14.9 million for the three months ended June 30, 2024 and 2023, respectively, and $34.5 million and $40.9 million for the six months ended June 30, 2024 and 2023, respectively. At June 30, 2024, there was (1) an aggregate of approximately $28.9 million of unrecognized compensation expense related to unvested restricted stock and LTIP Units and (2) an aggregate of approximately $0.1 million of unrecognized compensation expense related to unvested 2022 - 2024 MYLTIP Units that is expected to be recognized over a weighted-average period of approximately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On July 12, 2024, a joint venture in which the Company has a 20% ownership interest partially placed in-service Skymark, a luxury residential property located in Reston, Virginia, that consists of 508 residential units aggregating approximately 417,000 net rentable square feet across a five-story low-rise building and an iconic 39-story tower, which is one of the tallest buildings in Northern Virginia. On July 18, 2024, a joint venture in which the Company has a 50% ownership interest extended by one On July 22, 2024, the Company executed an amendment to the agreement with a third-party developer for the sale of a portion of the Company’s Shady Grove property for approximately $24.7 million (See Note 3). Thereafter, the third-party developer completed their due diligence and their deposit of approximately $2.5 million became non-refundable. The properties under agreement comprise of 2 Choke Cherry Road, 2094 Gaither Road and a land parcel, located in Rockville, Maryland. The disposition is subject to satisfaction of customary closing conditions and there can be no assurance that this transaction will be consummated on the terms currently contemplated or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79615</v>
      </c>
      <c r="C4" s="7" t="n">
        <v>104299</v>
      </c>
      <c r="D4" s="7" t="n">
        <v>159498</v>
      </c>
      <c r="E4" s="7" t="n">
        <v>18221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Use of Estimates in the Preparation of Financial Statements</t>
        </is>
      </c>
      <c r="B5" s="4" t="inlineStr">
        <is>
          <t>The Company bases its estimates on historical experience and on various other assumptions that it considers to be reasonable under the circumstances, including the impact of extraordinary events such as a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6">
      <c r="A6" s="4" t="inlineStr">
        <is>
          <t>Consolidation, Variable Interest Entity, Policy</t>
        </is>
      </c>
      <c r="B6"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t>
        </is>
      </c>
    </row>
    <row r="7">
      <c r="A7" s="4" t="inlineStr">
        <is>
          <t>Derivative Instruments and Hedging Activities</t>
        </is>
      </c>
      <c r="B7" s="4" t="inlineStr">
        <is>
          <t>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for June 30, 2024 and December 31, 2023, the financial instruments that are being valued for disclosure purposes as well as the Level at which they are categorized as defined in Accounting Standards Codification (“ASC”) 820 “Fair Value Measurements and Disclosures” (“ASC 820”). Financial Instrument Level 3-Month United States Treasury Bills Level 1 Unsecured commercial paper Level 1 Investment in securities Level 1 Unsecured senior notes (1) Level 1 Related party note receivable Level 3 Notes receivable Level 3 Sales-type lease receivable Level 3 Mortgage notes payable Level 3 Unsecured line of credit Level 3 Unsecured term loan Level 3 _______________ (1)</t>
        </is>
      </c>
    </row>
    <row r="5">
      <c r="A5" s="4" t="inlineStr">
        <is>
          <t>Fair Value, by Balance Sheet Grouping [Table Text Block]</t>
        </is>
      </c>
      <c r="B5" s="4" t="inlineStr">
        <is>
          <t>The following table presents the aggregate carrying value of the Company’s non-recurring fair value financial instruments and the Company’s corresponding estimate of fair value as of June 30, 2024 and December 31, 2023 (in thousands): June 30, 2024 December 31, 2023 Carrying Estimated Carrying Estimated 3-Month United States Treasury Bills (1) $ — $ — $ 302,746 $ 302,746 Related party note receivable, net $ 88,779 $ 90,538 $ 88,779 $ 90,593 Note receivable, net 3,155 3,099 1,714 1,677 Sales-type lease receivable, net 14,182 13,491 13,704 13,338 Total $ 106,116 $ 107,128 $ 104,197 $ 105,608 Mortgage notes payable, net $ 4,371,478 $ 3,894,606 $ 4,166,379 $ 3,705,513 Unsecured senior notes, net 9,797,220 8,903,772 10,491,617 9,697,393 Unsecured line of credit — — — — Unsecured term loan, net 698,776 700,000 1,198,301 1,196,945 Unsecured commercial paper 500,000 500,000 — — Total $ 15,367,474 $ 13,998,378 $ 15,856,297 $ 14,599,851 _______________</t>
        </is>
      </c>
    </row>
    <row r="6">
      <c r="A6" s="4" t="inlineStr">
        <is>
          <t>Schedule of Derivative Assets at Fair Value [Table Text Block]</t>
        </is>
      </c>
      <c r="B6" s="4" t="inlineStr">
        <is>
          <t xml:space="preserve">The following table presents the aggregate fair value of the Company’s interest rate swaps as of June 30, 2024 and December 31, 2023 (in thousands): Fair value June 30, 2024 December 31, 2023 Interest rate swaps $ 12,070 $ 1,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6 Months Ended</t>
        </is>
      </c>
    </row>
    <row r="2">
      <c r="B2" s="2" t="inlineStr">
        <is>
          <t>Jun. 30, 2024</t>
        </is>
      </c>
    </row>
    <row r="3">
      <c r="A3" s="3" t="inlineStr">
        <is>
          <t>Real Estate Properties [Line Items]</t>
        </is>
      </c>
      <c r="B3" s="4" t="inlineStr">
        <is>
          <t xml:space="preserve"> </t>
        </is>
      </c>
    </row>
    <row r="4">
      <c r="A4" s="4" t="inlineStr">
        <is>
          <t>Schedule of Real Estate Properties</t>
        </is>
      </c>
      <c r="B4" s="4" t="inlineStr">
        <is>
          <t>BXP Real estate consisted of the following at June 30, 2024 and December 31, 2023 (in thousands): June 30, 2024 December 31, 2023 Land $ 5,317,032 $ 5,251,224 Right of use assets - finance leases (1) 372,896 401,680 Right of use assets - operating leases (1) 344,292 324,298 Land held for future development (2) 675,191 697,061 Buildings and improvements 16,759,079 16,607,756 Tenant improvements 3,710,439 3,592,172 Furniture, fixtures and equipment 54,397 53,716 Construction in progress 757,356 547,280 Total 27,990,682 27,475,187 Less: Accumulated depreciation (7,198,566) (6,881,728) $ 20,792,116 $ 20,593,459 _______________ (1) See Note 4. (2) Includes pre-development costs.</t>
        </is>
      </c>
    </row>
    <row r="5">
      <c r="A5" s="4" t="inlineStr">
        <is>
          <t>901 New York Avenue</t>
        </is>
      </c>
      <c r="B5" s="4" t="inlineStr">
        <is>
          <t xml:space="preserve"> </t>
        </is>
      </c>
    </row>
    <row r="6">
      <c r="A6" s="3" t="inlineStr">
        <is>
          <t>Real Estate Properties [Line Items]</t>
        </is>
      </c>
      <c r="B6" s="4" t="inlineStr">
        <is>
          <t xml:space="preserve"> </t>
        </is>
      </c>
    </row>
    <row r="7">
      <c r="A7" s="4" t="inlineStr">
        <is>
          <t>Asset Acquisition</t>
        </is>
      </c>
      <c r="B7" s="4" t="inlineStr">
        <is>
          <t xml:space="preserve">The following table summarizes the allocation of the fair value of the net assets the Company received at the date of acquisition for 901 New York Avenue (in thousands): Land and site improvements $ 65,808 Building and improvements 56,882 Tenant improvements 16,088 In-place lease intangibles 72,621 Above-market lease intangibles 2,757 Below-market lease intangibles (2,515) Mortgage note payable adjustment 8,374 Net assets acquired $ 220,015 </t>
        </is>
      </c>
    </row>
    <row r="8">
      <c r="A8" s="4" t="inlineStr">
        <is>
          <t>Schedule of Finite-Lived Intangible Assets, Future Amortization Expense</t>
        </is>
      </c>
      <c r="B8" s="4" t="inlineStr">
        <is>
          <t xml:space="preserve">The following table summarizes the estimated annual amortization of the acquired in-place lease intangibles, and the acquired above- and below-market lease intangibles for 901 New York Avenue from January 8, 2024 through the remainder of 2024 and each of the next five succeeding fiscal years (in thousands): Acquired In-Place Lease Intangibles Acquired Above-Market Lease Intangibles Acquired Below-Market Lease Intangibles Period from January 8, 2024 through December 31, 2024 $ 10,364 $ 607 $ 252 2025 9,030 454 257 2026 6,494 238 257 2027 6,265 201 257 2028 6,069 186 257 2029 6,076 186 251 </t>
        </is>
      </c>
    </row>
    <row r="9">
      <c r="A9" s="4" t="inlineStr">
        <is>
          <t>Schedule of Acquired Finite-Lived Intangible Assets by Major Class</t>
        </is>
      </c>
      <c r="B9" s="4" t="inlineStr">
        <is>
          <t>The following table summarizes the weighted-average useful life of the acquired in-place lease intangibles and the acquired above- and below-market lease intangibles for 901 New York Avenue as of the acquisition date (in years): Acquired In-Place Lease Intangibles Acquired Above-Market Lease Intangibles Acquired Below-Market Lease Intangibles Weighted-average useful life 6.7 4.0 9.8</t>
        </is>
      </c>
    </row>
    <row r="10">
      <c r="A10" s="4" t="inlineStr">
        <is>
          <t>Boston Properties Limited Partnership</t>
        </is>
      </c>
      <c r="B10" s="4" t="inlineStr">
        <is>
          <t xml:space="preserve"> </t>
        </is>
      </c>
    </row>
    <row r="11">
      <c r="A11" s="3" t="inlineStr">
        <is>
          <t>Real Estate Properties [Line Items]</t>
        </is>
      </c>
      <c r="B11" s="4" t="inlineStr">
        <is>
          <t xml:space="preserve"> </t>
        </is>
      </c>
    </row>
    <row r="12">
      <c r="A12" s="4" t="inlineStr">
        <is>
          <t>Schedule of Real Estate Properties</t>
        </is>
      </c>
      <c r="B12" s="4" t="inlineStr">
        <is>
          <t>BPLP Real estate consisted of the following at June 30, 2024 and December 31, 2023 (in thousands): June 30, 2024 December 31, 2023 Land $ 5,222,323 $ 5,156,515 Right of use assets - finance leases (1) 372,896 401,680 Right of use assets - operating leases (1) 344,292 324,298 Land held for future development (2) 675,191 697,061 Buildings and improvements 16,487,523 16,336,200 Tenant improvements 3,710,439 3,592,172 Furniture, fixtures and equipment 54,397 53,716 Construction in progress 757,356 547,280 Total 27,624,417 27,108,922 Less: Accumulated depreciation (7,071,799) (6,758,361) $ 20,552,618 $ 20,350,561 _______________ (1) See Note 4. (2) Includes pre-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under the Company’s operating and sales-type leases for the three and six months ended June 30, 2024 and 2023 and included within the Company's Consolidated Statements of Operations (in thousands): Three months ended June 30, Six months ended June 30, Lease Revenue 2024 2023 2024 2023 Fixed contractual payments $ 651,730 $ 629,189 $ 1,300,620 $ 1,250,835 Variable lease payments 138,579 132,315 278,037 267,318 Sales-type lease revenue 246 229 488 455 $ 790,555 $ 761,733 $ 1,579,145 $ 1,518,608 </t>
        </is>
      </c>
    </row>
    <row r="5">
      <c r="A5" s="4" t="inlineStr">
        <is>
          <t>Sales-type Lease, Lease Income</t>
        </is>
      </c>
      <c r="B5" s="4" t="inlineStr">
        <is>
          <t xml:space="preserve">The following table summarizes the components of lease revenue recognized under the Company’s operating and sales-type leases for the three and six months ended June 30, 2024 and 2023 and included within the Company's Consolidated Statements of Operations (in thousands): Three months ended June 30, Six months ended June 30, Lease Revenue 2024 2023 2024 2023 Fixed contractual payments $ 651,730 $ 629,189 $ 1,300,620 $ 1,250,835 Variable lease payments 138,579 132,315 278,037 267,318 Sales-type lease revenue 246 229 488 455 $ 790,555 $ 761,733 $ 1,579,145 $ 1,518,608 </t>
        </is>
      </c>
    </row>
    <row r="6">
      <c r="A6" s="4" t="inlineStr">
        <is>
          <t>171 Dartmouth Street air rights [Member]</t>
        </is>
      </c>
      <c r="B6" s="4" t="inlineStr">
        <is>
          <t xml:space="preserve"> </t>
        </is>
      </c>
    </row>
    <row r="7">
      <c r="A7" s="3" t="inlineStr">
        <is>
          <t>Lessee, Lease, Description [Line Items]</t>
        </is>
      </c>
      <c r="B7" s="4" t="inlineStr">
        <is>
          <t xml:space="preserve"> </t>
        </is>
      </c>
    </row>
    <row r="8">
      <c r="A8" s="4" t="inlineStr">
        <is>
          <t>Lessee, Operating Lease, Liability, Maturity</t>
        </is>
      </c>
      <c r="B8" s="4" t="inlineStr">
        <is>
          <t xml:space="preserve">The following table provides a maturity analysis for the air rights operating lease as of March 28, 2024 (in thousands): Operating Period from March 28, 2024 through December 31, 2024 $ — 2025 750 2026 750 2027 750 2028 25,826 2029 500 Thereafter 2,000 Total lease payments 30,576 Less: Interest portion 7,391 Present value of lease payments $ 23,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6 Months Ended</t>
        </is>
      </c>
    </row>
    <row r="2">
      <c r="B2" s="2" t="inlineStr">
        <is>
          <t>Jun. 30, 2024</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June 30, 2024 and December 31, 2023: Carrying Value of Investment (1) Entity Properties Nominal % Ownership June 30, 2024 December 31, 2023 (in thousands) Square 407 Limited Partnership Market Square North 50.00 % $ (12,160) $ (5,996) 901 New York, LLC 901 New York Avenue 25.00 % (2) — (11,764) WP Project Developer LLC Wisconsin Place Land and Infrastructure 33.33 % (3) 30,099 30,375 500 North Capitol Venture LLC 500 North Capitol Street, NW 30.00 % (11,198) (10,253) 501 K Street LLC 1001 6th Street 50.00 % 45,923 44,774 Podium Developer LLC The Hub on Causeway - Podium 50.00 % 44,223 45,201 Residential Tower Developer LLC Hub50House 50.00 % 42,547 40,235 Hotel Tower Developer LLC The Hub on Causeway - Hotel Air Rights 50.00 % 13,863 13,494 Office Tower Developer LLC 100 Causeway Street 50.00 % 56,602 57,660 1265 Main Office JV LLC 1265 Main Street 50.00 % 3,562 3,585 BNY Tower Holdings LLC Dock 72 50.00 % (4) (8,154) (11,890) CA-Colorado Center, LLC Colorado Center 50.00 % 235,144 237,815 7750 Wisconsin Avenue LLC 7750 Wisconsin Avenue 50.00 % 49,445 50,064 BP-M 3HB Venture LLC 3 Hudson Boulevard 25.00 % 114,223 115,103 Platform 16 Holdings LP Platform 16 55.00 % 55,689 45,564 Gateway Portfolio Holdings LLC Gateway Commons 50.00 % 388,599 376,834 Rosecrans-Sepulveda Partners 4, LLC Beach Cities Media Campus 50.00 % 27,049 27,034 Safeco Plaza REIT LLC Safeco Plaza 33.67 % (5) 46,222 44,734 360 PAS Holdco LLC 360 Park Avenue South 71.11 % (6) 58,546 42,988 PR II/BXP Reston Gateway LLC Skymark - Reston Next Residential 20.00 % 15,496 15,184 751 Gateway Holdings LLC 751 Gateway 49.00 % 98,117 93,411 200 Fifth Avenue JV LLC 200 Fifth Avenue 26.69 % 75,108 75,718 ABXP Worldgate Investments LLC 13100 and 13150 Worldgate Drive 50.00 % 18,360 17,546 $ 1,387,305 $ 1,337,416 _______________ (1) Investments with deficit balances aggregating approximately $31.5 million and $39.9 million at June 30, 2024 and December 31, 2023, respectively, are included within Other Liabilities in the Company’s Consolidated Balance Sheets. (2)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3) The Company’s wholly-owned subsidiary that owns Wisconsin Place Office also owns a 33.33% interest in the joint venture entity that owns the land, parking garage and infrastructure of the project. (4) This property includes net equity balances from the amenity joint venture. (5) The Company’s ownership includes (1) a 33.0% direct interest in the joint venture, and (2) an additional 1% interest in each of the two entities through which each partner owns its interest in the joint venture. (6)</t>
        </is>
      </c>
    </row>
    <row r="5">
      <c r="A5" s="4" t="inlineStr">
        <is>
          <t>Schedule Of Balance Sheets Of The Unconsolidated Joint Ventures [Text Block]</t>
        </is>
      </c>
      <c r="B5" s="4" t="inlineStr">
        <is>
          <t>The combined summarized balance sheets of the Company’s unconsolidated joint ventures are as follows: June 30, 2024 December 31, 2023 (in thousands) ASSETS Real estate and development in process, net (1) $ 5,749,980 $ 5,811,763 Other assets (2) 648,481 682,291 Total assets $ 6,398,461 $ 6,494,054 LIABILITIES AND MEMBERS’/PARTNERS’ EQUITY Mortgage and notes payable, net $ 3,184,773 $ 3,351,873 Other liabilities (3) 295,510 361,357 Members’/Partners’ equity 2,918,178 2,780,824 Total liabilities and members’/partners’ equity $ 6,398,461 $ 6,494,054 Company’s share of equity $ 1,330,301 $ 1,278,483 Basis differentials (4) 57,004 58,933 Carrying value of the Company’s investments in unconsolidated joint ventures (5) $ 1,387,305 $ 1,337,416 _______________ (1) At June 30, 2024 and December 31, 2023, this amount included right of use assets - operating leases totaling approximately $19.5 million and $20.1 million, respectively. (2) At June 30, 2024 and December 31, 2023, this amount included sales-type lease receivable, net totaling approximately $14.0 million and $13.9 million, respectively. (3) At June 30, 2024 and December 31, 2023,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include: June 30, 2024 December 31, 2023 Property (in thousands) Colorado Center $ 297,474 $ 298,906 200 Fifth Avenue 53,949 58,308 Gateway Commons 50,312 48,971 Safeco Plaza (29,279) (29,678) 360 Park Avenue South (115,181) (116,534) Dock 72 (93,775) (95,521) Platform 16 (142,680) (143,052) These basis differentials (excluding land) will be amortized over the remaining lives of the related assets and liabilities. (5) Investments with deficit balances aggregating approximately $31.5 million and $39.9 million at June 30, 2024 and December 31, 2023,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June 30, Six months ended June 30, 2024 2023 2024 2023 (in thousands) Total revenue (1) $ 120,152 $ 164,771 $ 250,546 $ 316,194 Expenses Operating 46,453 61,023 95,649 118,229 Transaction costs 5 27 8 101 Depreciation and amortization 38,396 51,233 77,819 101,211 Total expenses 84,854 112,283 173,476 219,541 Other income (expense) Loss from early extinguishment of debt — (3) — (3) Interest expense (43,299) (58,799) (86,862) (116,049) Unrealized gain on derivative instruments 848 14,457 10,960 3,847 Net income (loss) $ (7,153) $ 8,143 $ 1,168 $ (15,552) Company’s share of net income (loss) $ (2,744) $ 639 $ 214 $ (6,263) Gain on sale / consolidation — — 21,696 — Basis differential (2) (3,055) (7,307) (8,523) (7,974) Income (loss) from unconsolidated joint ventures $ (5,799) $ (6,668) $ 13,387 $ (14,237) _______________ (1) Includes straight-line rent adjustments of approximately $6.2 million and $6.9 million for the three months ended June 30, 2024 and 2023, respectively, and approximately $13.8 million and $13.2 million for the six months ended June 30, 2024 and 2023, respectively. (2) Includes depreciation and amortization of approximately $3.0 million and $3.7 million for the three months ended June 30, 2024 and 2023, respectively, and approximately $5.9 million and $7.4 million for the six months ended June 30, 2024 and 2023, respectively. Includes unrealized gain on derivative instruments of approximately $0.2 million and $3.9 million for the three months ended June 30, 2024 and 2023, respectively, and approximately $2.9 million and $1.0 million for the six months ended June 30, 2024 and 2023, respectively. Includes straight-line rent adjustments of approximately $0.3 million and $0.4 million for the three months ended June 30, 2024 and 2023, respectively, and approximately $0.6 million and $0.7 million for the six months ended June 30, 2024 and 2023, respectively. Also includes net above-/below-market rent adjustments of approximately $0.2 million for the three months ended June 30, 2024 and 2023, respectively, and approximately $0.4 million for the six months ended June 30,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4</t>
        </is>
      </c>
      <c r="D1" s="2" t="inlineStr">
        <is>
          <t>Dec. 31, 2023</t>
        </is>
      </c>
    </row>
    <row r="2">
      <c r="A2" s="4" t="inlineStr">
        <is>
          <t>Real estate, at cost (amounts related to variable interest entities (“VIEs”) of $7,490,887 and $7,054,075 at June 30, 2024 and December 31, 2023, respectively)</t>
        </is>
      </c>
      <c r="C2" s="7" t="n">
        <v>27273494</v>
      </c>
      <c r="D2" s="7" t="n">
        <v>26749209</v>
      </c>
    </row>
    <row r="3">
      <c r="A3" s="4" t="inlineStr">
        <is>
          <t>Right of use assets - finance leases (amounts related to VIEs of $21,000 and $21,000 at June 30, 2024 and December 31, 2023, respectively)</t>
        </is>
      </c>
      <c r="C3" s="6" t="n">
        <v>372896</v>
      </c>
      <c r="D3" s="6" t="n">
        <v>401680</v>
      </c>
    </row>
    <row r="4">
      <c r="A4" s="4" t="inlineStr">
        <is>
          <t>Right of use assets - operating leases (amounts related to VIEs of $149,605 and $158,885 at June 30, 2024 and December 31, 2023, respectively)</t>
        </is>
      </c>
      <c r="B4" s="4" t="inlineStr">
        <is>
          <t>[1]</t>
        </is>
      </c>
      <c r="C4" s="6" t="n">
        <v>344292</v>
      </c>
      <c r="D4" s="6" t="n">
        <v>324298</v>
      </c>
    </row>
    <row r="5">
      <c r="A5" s="4" t="inlineStr">
        <is>
          <t>Less: accumulated depreciation (amounts related to VIEs of $(1,570,934) and $(1,501,483) at June 30, 2024 and December 31, 2023, respectively)</t>
        </is>
      </c>
      <c r="C5" s="6" t="n">
        <v>-7198566</v>
      </c>
      <c r="D5" s="6" t="n">
        <v>-6881728</v>
      </c>
    </row>
    <row r="6">
      <c r="A6" s="4" t="inlineStr">
        <is>
          <t>Cash and cash equivalents (amounts related to VIEs of $378,992 and $245,317 at June 30, 2024 and December 31, 2023, respectively)</t>
        </is>
      </c>
      <c r="C6" s="6" t="n">
        <v>685376</v>
      </c>
      <c r="D6" s="6" t="n">
        <v>1531477</v>
      </c>
    </row>
    <row r="7">
      <c r="A7" s="4" t="inlineStr">
        <is>
          <t>Cash held in escrows (amounts related to VIEs of $6,805 and $22,160 at June 30, 2024 and December 31, 2023, respectively)</t>
        </is>
      </c>
      <c r="C7" s="6" t="n">
        <v>52125</v>
      </c>
      <c r="D7" s="6" t="n">
        <v>81090</v>
      </c>
    </row>
    <row r="8">
      <c r="A8" s="4" t="inlineStr">
        <is>
          <t>Tenant and other receivables, net (amounts related to VIEs of $17,481 and $27,987 at June 30, 2024 and December 31, 2023, respectively)</t>
        </is>
      </c>
      <c r="C8" s="6" t="n">
        <v>82145</v>
      </c>
      <c r="D8" s="6" t="n">
        <v>122407</v>
      </c>
    </row>
    <row r="9">
      <c r="A9" s="4" t="inlineStr">
        <is>
          <t>Accrued rental income, net (amounts related to VIEs of $416,840 and $401,159 at June 30, 2024 and December 31, 2023, respectively)</t>
        </is>
      </c>
      <c r="C9" s="6" t="n">
        <v>1414622</v>
      </c>
      <c r="D9" s="6" t="n">
        <v>1355212</v>
      </c>
    </row>
    <row r="10">
      <c r="A10" s="4" t="inlineStr">
        <is>
          <t>Deferred charges, net (amounts related to VIEs of $193,650 and $175,383 at June 30, 2024 and December 31, 2023, respectively)</t>
        </is>
      </c>
      <c r="C10" s="6" t="n">
        <v>800099</v>
      </c>
      <c r="D10" s="6" t="n">
        <v>760421</v>
      </c>
    </row>
    <row r="11">
      <c r="A11" s="4" t="inlineStr">
        <is>
          <t>Prepaid expenses and other assets (amounts related to VIEs of $14,753 and $11,824 at June 30, 2024 and December 31, 2023, respectively)</t>
        </is>
      </c>
      <c r="C11" s="6" t="n">
        <v>86188</v>
      </c>
      <c r="D11" s="6" t="n">
        <v>64230</v>
      </c>
    </row>
    <row r="12">
      <c r="A12" s="4" t="inlineStr">
        <is>
          <t>Mortgage notes payable, net (amounts related to VIEs of $3,279,606 and $3,277,185 at June 30, 2024 and December 31, 2023, respectively)</t>
        </is>
      </c>
      <c r="C12" s="6" t="n">
        <v>4371478</v>
      </c>
      <c r="D12" s="6" t="n">
        <v>4166379</v>
      </c>
    </row>
    <row r="13">
      <c r="A13" s="4" t="inlineStr">
        <is>
          <t>Lease liabilities - finance leases (amounts related to VIEs of $20,864 and $20,794 at June 30, 2024 and December 31, 2023, respectively)</t>
        </is>
      </c>
      <c r="C13" s="6" t="n">
        <v>375601</v>
      </c>
      <c r="D13" s="6" t="n">
        <v>417961</v>
      </c>
    </row>
    <row r="14">
      <c r="A14" s="4" t="inlineStr">
        <is>
          <t>Lease liabilities - operating leases (amounts related to VIEs of $151,643 and $145,826 at June 30, 2024 and December 31, 2023, respectively)</t>
        </is>
      </c>
      <c r="C14" s="6" t="n">
        <v>385842</v>
      </c>
      <c r="D14" s="6" t="n">
        <v>350391</v>
      </c>
    </row>
    <row r="15">
      <c r="A15" s="4" t="inlineStr">
        <is>
          <t>Accounts payable and accrued expenses (amounts related to VIEs of $103,662 and $59,667 at June 30, 2024 and December 31, 2023, respectively)</t>
        </is>
      </c>
      <c r="C15" s="6" t="n">
        <v>372484</v>
      </c>
      <c r="D15" s="6" t="n">
        <v>458329</v>
      </c>
    </row>
    <row r="16">
      <c r="A16" s="4" t="inlineStr">
        <is>
          <t>Other liabilities (amounts related to VIEs of $95,202 and $115,275 at June 30, 2024 and December 31, 2023, respectively)</t>
        </is>
      </c>
      <c r="C16" s="7" t="n">
        <v>398525</v>
      </c>
      <c r="D16" s="7" t="n">
        <v>445947</v>
      </c>
    </row>
    <row r="17">
      <c r="A17" s="4" t="inlineStr">
        <is>
          <t>Reedemable deferred stock units, units</t>
        </is>
      </c>
      <c r="C17" s="6" t="n">
        <v>128584</v>
      </c>
      <c r="D17" s="6" t="n">
        <v>119471</v>
      </c>
    </row>
    <row r="18">
      <c r="A18" s="4" t="inlineStr">
        <is>
          <t>Limited Partners' Capital Account, Units Outstanding (in units)</t>
        </is>
      </c>
      <c r="C18" s="6" t="n">
        <v>155335500</v>
      </c>
      <c r="D18" s="4" t="inlineStr">
        <is>
          <t xml:space="preserve"> </t>
        </is>
      </c>
    </row>
    <row r="19">
      <c r="A19" s="4" t="inlineStr">
        <is>
          <t>General Partners' Capital Account, Units Outstanding (in units)</t>
        </is>
      </c>
      <c r="C19" s="6" t="n">
        <v>1762341</v>
      </c>
      <c r="D19" s="4" t="inlineStr">
        <is>
          <t xml:space="preserve"> </t>
        </is>
      </c>
    </row>
    <row r="20">
      <c r="A20" s="4" t="inlineStr">
        <is>
          <t>Excess stock, par value</t>
        </is>
      </c>
      <c r="C20" s="5" t="n">
        <v>0.01</v>
      </c>
      <c r="D20" s="5" t="n">
        <v>0.01</v>
      </c>
    </row>
    <row r="21">
      <c r="A21" s="4" t="inlineStr">
        <is>
          <t>Excess stock, shares authorized</t>
        </is>
      </c>
      <c r="C21" s="6" t="n">
        <v>150000000</v>
      </c>
      <c r="D21" s="6" t="n">
        <v>150000000</v>
      </c>
    </row>
    <row r="22">
      <c r="A22" s="4" t="inlineStr">
        <is>
          <t>Excess stock, shares outstanding</t>
        </is>
      </c>
      <c r="C22" s="6" t="n">
        <v>0</v>
      </c>
      <c r="D22" s="6" t="n">
        <v>0</v>
      </c>
    </row>
    <row r="23">
      <c r="A23" s="4" t="inlineStr">
        <is>
          <t>Excess stock, shares issued</t>
        </is>
      </c>
      <c r="C23" s="6" t="n">
        <v>0</v>
      </c>
      <c r="D23" s="6" t="n">
        <v>0</v>
      </c>
    </row>
    <row r="24">
      <c r="A24" s="4" t="inlineStr">
        <is>
          <t>Preferred stock, par value</t>
        </is>
      </c>
      <c r="C24" s="5" t="n">
        <v>0.01</v>
      </c>
      <c r="D24" s="5" t="n">
        <v>0.01</v>
      </c>
    </row>
    <row r="25">
      <c r="A25" s="4" t="inlineStr">
        <is>
          <t>Preferred stock, shares authorized</t>
        </is>
      </c>
      <c r="C25" s="6" t="n">
        <v>50000000</v>
      </c>
      <c r="D25" s="6" t="n">
        <v>50000000</v>
      </c>
    </row>
    <row r="26">
      <c r="A26" s="4" t="inlineStr">
        <is>
          <t>Preferred stock / units, shares / units issued (in shares / units)</t>
        </is>
      </c>
      <c r="C26" s="6" t="n">
        <v>0</v>
      </c>
      <c r="D26" s="6" t="n">
        <v>0</v>
      </c>
    </row>
    <row r="27">
      <c r="A27" s="4" t="inlineStr">
        <is>
          <t>Preferred stock / units, shares / units outstanding (in shares / units)</t>
        </is>
      </c>
      <c r="C27" s="6" t="n">
        <v>0</v>
      </c>
      <c r="D27" s="6" t="n">
        <v>0</v>
      </c>
    </row>
    <row r="28">
      <c r="A28" s="4" t="inlineStr">
        <is>
          <t>Common Stock, Par or Stated Value Per Share</t>
        </is>
      </c>
      <c r="C28" s="5" t="n">
        <v>0.01</v>
      </c>
      <c r="D28" s="5" t="n">
        <v>0.01</v>
      </c>
    </row>
    <row r="29">
      <c r="A29" s="4" t="inlineStr">
        <is>
          <t>Common stock, shares authorized</t>
        </is>
      </c>
      <c r="C29" s="6" t="n">
        <v>250000000</v>
      </c>
      <c r="D29" s="6" t="n">
        <v>250000000</v>
      </c>
    </row>
    <row r="30">
      <c r="A30" s="4" t="inlineStr">
        <is>
          <t>Common stock, shares issued</t>
        </is>
      </c>
      <c r="C30" s="6" t="n">
        <v>157176741</v>
      </c>
      <c r="D30" s="6" t="n">
        <v>157019766</v>
      </c>
    </row>
    <row r="31">
      <c r="A31" s="4" t="inlineStr">
        <is>
          <t>Common Stock, Shares, Outstanding</t>
        </is>
      </c>
      <c r="C31" s="6" t="n">
        <v>157097841</v>
      </c>
      <c r="D31" s="6" t="n">
        <v>156940866</v>
      </c>
    </row>
    <row r="32">
      <c r="A32" s="4" t="inlineStr">
        <is>
          <t>Treasury common stock at cost, shares</t>
        </is>
      </c>
      <c r="C32" s="6" t="n">
        <v>78900</v>
      </c>
      <c r="D32" s="6" t="n">
        <v>78900</v>
      </c>
    </row>
    <row r="33">
      <c r="A33" s="4" t="inlineStr">
        <is>
          <t>Boston Properties Limited Partnership</t>
        </is>
      </c>
      <c r="C33" s="4" t="inlineStr">
        <is>
          <t xml:space="preserve"> </t>
        </is>
      </c>
      <c r="D33" s="4" t="inlineStr">
        <is>
          <t xml:space="preserve"> </t>
        </is>
      </c>
    </row>
    <row r="34">
      <c r="A34" s="4" t="inlineStr">
        <is>
          <t>Real estate, at cost (amounts related to variable interest entities (“VIEs”) of $7,490,887 and $7,054,075 at June 30, 2024 and December 31, 2023, respectively)</t>
        </is>
      </c>
      <c r="C34" s="7" t="n">
        <v>26907229</v>
      </c>
      <c r="D34" s="7" t="n">
        <v>26382944</v>
      </c>
    </row>
    <row r="35">
      <c r="A35" s="4" t="inlineStr">
        <is>
          <t>Right of use assets - finance leases (amounts related to VIEs of $21,000 and $21,000 at June 30, 2024 and December 31, 2023, respectively)</t>
        </is>
      </c>
      <c r="C35" s="6" t="n">
        <v>372896</v>
      </c>
      <c r="D35" s="6" t="n">
        <v>401680</v>
      </c>
    </row>
    <row r="36">
      <c r="A36" s="4" t="inlineStr">
        <is>
          <t>Right of use assets - operating leases (amounts related to VIEs of $149,605 and $158,885 at June 30, 2024 and December 31, 2023, respectively)</t>
        </is>
      </c>
      <c r="B36" s="4" t="inlineStr">
        <is>
          <t>[1]</t>
        </is>
      </c>
      <c r="C36" s="6" t="n">
        <v>344292</v>
      </c>
      <c r="D36" s="6" t="n">
        <v>324298</v>
      </c>
    </row>
    <row r="37">
      <c r="A37" s="4" t="inlineStr">
        <is>
          <t>Less: accumulated depreciation (amounts related to VIEs of $(1,570,934) and $(1,501,483) at June 30, 2024 and December 31, 2023, respectively)</t>
        </is>
      </c>
      <c r="C37" s="6" t="n">
        <v>-7071799</v>
      </c>
      <c r="D37" s="6" t="n">
        <v>-6758361</v>
      </c>
    </row>
    <row r="38">
      <c r="A38" s="4" t="inlineStr">
        <is>
          <t>Cash and cash equivalents (amounts related to VIEs of $378,992 and $245,317 at June 30, 2024 and December 31, 2023, respectively)</t>
        </is>
      </c>
      <c r="C38" s="6" t="n">
        <v>685376</v>
      </c>
      <c r="D38" s="6" t="n">
        <v>1531477</v>
      </c>
    </row>
    <row r="39">
      <c r="A39" s="4" t="inlineStr">
        <is>
          <t>Cash held in escrows (amounts related to VIEs of $6,805 and $22,160 at June 30, 2024 and December 31, 2023, respectively)</t>
        </is>
      </c>
      <c r="C39" s="6" t="n">
        <v>52125</v>
      </c>
      <c r="D39" s="6" t="n">
        <v>81090</v>
      </c>
    </row>
    <row r="40">
      <c r="A40" s="4" t="inlineStr">
        <is>
          <t>Tenant and other receivables, net (amounts related to VIEs of $17,481 and $27,987 at June 30, 2024 and December 31, 2023, respectively)</t>
        </is>
      </c>
      <c r="C40" s="6" t="n">
        <v>82145</v>
      </c>
      <c r="D40" s="6" t="n">
        <v>122407</v>
      </c>
    </row>
    <row r="41">
      <c r="A41" s="4" t="inlineStr">
        <is>
          <t>Accrued rental income, net (amounts related to VIEs of $416,840 and $401,159 at June 30, 2024 and December 31, 2023, respectively)</t>
        </is>
      </c>
      <c r="C41" s="6" t="n">
        <v>1414622</v>
      </c>
      <c r="D41" s="6" t="n">
        <v>1355212</v>
      </c>
    </row>
    <row r="42">
      <c r="A42" s="4" t="inlineStr">
        <is>
          <t>Deferred charges, net (amounts related to VIEs of $193,650 and $175,383 at June 30, 2024 and December 31, 2023, respectively)</t>
        </is>
      </c>
      <c r="C42" s="6" t="n">
        <v>800099</v>
      </c>
      <c r="D42" s="6" t="n">
        <v>760421</v>
      </c>
    </row>
    <row r="43">
      <c r="A43" s="4" t="inlineStr">
        <is>
          <t>Prepaid expenses and other assets (amounts related to VIEs of $14,753 and $11,824 at June 30, 2024 and December 31, 2023, respectively)</t>
        </is>
      </c>
      <c r="C43" s="6" t="n">
        <v>86188</v>
      </c>
      <c r="D43" s="6" t="n">
        <v>64230</v>
      </c>
    </row>
    <row r="44">
      <c r="A44" s="4" t="inlineStr">
        <is>
          <t>Mortgage notes payable, net (amounts related to VIEs of $3,279,606 and $3,277,185 at June 30, 2024 and December 31, 2023, respectively)</t>
        </is>
      </c>
      <c r="C44" s="6" t="n">
        <v>4371478</v>
      </c>
      <c r="D44" s="6" t="n">
        <v>4166379</v>
      </c>
    </row>
    <row r="45">
      <c r="A45" s="4" t="inlineStr">
        <is>
          <t>Lease liabilities - finance leases (amounts related to VIEs of $20,864 and $20,794 at June 30, 2024 and December 31, 2023, respectively)</t>
        </is>
      </c>
      <c r="C45" s="6" t="n">
        <v>375601</v>
      </c>
      <c r="D45" s="6" t="n">
        <v>417961</v>
      </c>
    </row>
    <row r="46">
      <c r="A46" s="4" t="inlineStr">
        <is>
          <t>Lease liabilities - operating leases (amounts related to VIEs of $151,643 and $145,826 at June 30, 2024 and December 31, 2023, respectively)</t>
        </is>
      </c>
      <c r="C46" s="6" t="n">
        <v>385842</v>
      </c>
      <c r="D46" s="6" t="n">
        <v>350391</v>
      </c>
    </row>
    <row r="47">
      <c r="A47" s="4" t="inlineStr">
        <is>
          <t>Accounts payable and accrued expenses (amounts related to VIEs of $103,662 and $59,667 at June 30, 2024 and December 31, 2023, respectively)</t>
        </is>
      </c>
      <c r="C47" s="6" t="n">
        <v>372484</v>
      </c>
      <c r="D47" s="6" t="n">
        <v>458329</v>
      </c>
    </row>
    <row r="48">
      <c r="A48" s="4" t="inlineStr">
        <is>
          <t>Other liabilities (amounts related to VIEs of $95,202 and $115,275 at June 30, 2024 and December 31, 2023, respectively)</t>
        </is>
      </c>
      <c r="C48" s="7" t="n">
        <v>398525</v>
      </c>
      <c r="D48" s="7" t="n">
        <v>445947</v>
      </c>
    </row>
    <row r="49">
      <c r="A49" s="4" t="inlineStr">
        <is>
          <t>Reedemable deferred stock units, units</t>
        </is>
      </c>
      <c r="C49" s="6" t="n">
        <v>128584</v>
      </c>
      <c r="D49" s="6" t="n">
        <v>119471</v>
      </c>
    </row>
    <row r="50">
      <c r="A50" s="4" t="inlineStr">
        <is>
          <t>Limited Partners' Capital Account, Units Outstanding (in units)</t>
        </is>
      </c>
      <c r="C50" s="6" t="n">
        <v>155335500</v>
      </c>
      <c r="D50" s="6" t="n">
        <v>155185716</v>
      </c>
    </row>
    <row r="51">
      <c r="A51" s="4" t="inlineStr">
        <is>
          <t>General Partners' Capital Account, Units Outstanding (in units)</t>
        </is>
      </c>
      <c r="C51" s="6" t="n">
        <v>1762341</v>
      </c>
      <c r="D51" s="6" t="n">
        <v>1755150</v>
      </c>
    </row>
    <row r="52">
      <c r="A52" s="4" t="inlineStr">
        <is>
          <t>NonControlling Interest Redeemable Partnership Units Common Units Shares Outstanding</t>
        </is>
      </c>
      <c r="C52" s="6" t="n">
        <v>16454712</v>
      </c>
      <c r="D52" s="6" t="n">
        <v>16508277</v>
      </c>
    </row>
    <row r="53">
      <c r="A53" s="4" t="inlineStr">
        <is>
          <t>NonControlling Interest Redeemable Partnership Units Common Units Long Term Incentive Units At Redemption Value Shares Outstanding</t>
        </is>
      </c>
      <c r="C53" s="6" t="n">
        <v>2681580</v>
      </c>
      <c r="D53" s="6" t="n">
        <v>2065861</v>
      </c>
    </row>
    <row r="54">
      <c r="A54" s="4" t="inlineStr">
        <is>
          <t>Variable Interest Entity, Primary Beneficiary [Member]</t>
        </is>
      </c>
      <c r="C54" s="4" t="inlineStr">
        <is>
          <t xml:space="preserve"> </t>
        </is>
      </c>
      <c r="D54" s="4" t="inlineStr">
        <is>
          <t xml:space="preserve"> </t>
        </is>
      </c>
    </row>
    <row r="55">
      <c r="A55" s="4" t="inlineStr">
        <is>
          <t>Real estate, at cost (amounts related to variable interest entities (“VIEs”) of $7,490,887 and $7,054,075 at June 30, 2024 and December 31, 2023, respectively)</t>
        </is>
      </c>
      <c r="C55" s="7" t="n">
        <v>7490887</v>
      </c>
      <c r="D55" s="7" t="n">
        <v>7054075</v>
      </c>
    </row>
    <row r="56">
      <c r="A56" s="4" t="inlineStr">
        <is>
          <t>Right of use assets - finance leases (amounts related to VIEs of $21,000 and $21,000 at June 30, 2024 and December 31, 2023, respectively)</t>
        </is>
      </c>
      <c r="C56" s="6" t="n">
        <v>21000</v>
      </c>
      <c r="D56" s="6" t="n">
        <v>21000</v>
      </c>
    </row>
    <row r="57">
      <c r="A57" s="4" t="inlineStr">
        <is>
          <t>Right of use assets - operating leases (amounts related to VIEs of $149,605 and $158,885 at June 30, 2024 and December 31, 2023, respectively)</t>
        </is>
      </c>
      <c r="C57" s="6" t="n">
        <v>149605</v>
      </c>
      <c r="D57" s="6" t="n">
        <v>158885</v>
      </c>
    </row>
    <row r="58">
      <c r="A58" s="4" t="inlineStr">
        <is>
          <t>Less: accumulated depreciation (amounts related to VIEs of $(1,570,934) and $(1,501,483) at June 30, 2024 and December 31, 2023, respectively)</t>
        </is>
      </c>
      <c r="C58" s="6" t="n">
        <v>-1570934</v>
      </c>
      <c r="D58" s="6" t="n">
        <v>-1501483</v>
      </c>
    </row>
    <row r="59">
      <c r="A59" s="4" t="inlineStr">
        <is>
          <t>Cash and cash equivalents (amounts related to VIEs of $378,992 and $245,317 at June 30, 2024 and December 31, 2023, respectively)</t>
        </is>
      </c>
      <c r="C59" s="6" t="n">
        <v>378992</v>
      </c>
      <c r="D59" s="6" t="n">
        <v>245317</v>
      </c>
    </row>
    <row r="60">
      <c r="A60" s="4" t="inlineStr">
        <is>
          <t>Cash held in escrows (amounts related to VIEs of $6,805 and $22,160 at June 30, 2024 and December 31, 2023, respectively)</t>
        </is>
      </c>
      <c r="C60" s="6" t="n">
        <v>6805</v>
      </c>
      <c r="D60" s="6" t="n">
        <v>22160</v>
      </c>
    </row>
    <row r="61">
      <c r="A61" s="4" t="inlineStr">
        <is>
          <t>Tenant and other receivables, net (amounts related to VIEs of $17,481 and $27,987 at June 30, 2024 and December 31, 2023, respectively)</t>
        </is>
      </c>
      <c r="C61" s="6" t="n">
        <v>17481</v>
      </c>
      <c r="D61" s="6" t="n">
        <v>27987</v>
      </c>
    </row>
    <row r="62">
      <c r="A62" s="4" t="inlineStr">
        <is>
          <t>Accrued rental income, net (amounts related to VIEs of $416,840 and $401,159 at June 30, 2024 and December 31, 2023, respectively)</t>
        </is>
      </c>
      <c r="C62" s="6" t="n">
        <v>416840</v>
      </c>
      <c r="D62" s="6" t="n">
        <v>401159</v>
      </c>
    </row>
    <row r="63">
      <c r="A63" s="4" t="inlineStr">
        <is>
          <t>Deferred charges, net (amounts related to VIEs of $193,650 and $175,383 at June 30, 2024 and December 31, 2023, respectively)</t>
        </is>
      </c>
      <c r="C63" s="6" t="n">
        <v>193650</v>
      </c>
      <c r="D63" s="6" t="n">
        <v>175383</v>
      </c>
    </row>
    <row r="64">
      <c r="A64" s="4" t="inlineStr">
        <is>
          <t>Prepaid expenses and other assets (amounts related to VIEs of $14,753 and $11,824 at June 30, 2024 and December 31, 2023, respectively)</t>
        </is>
      </c>
      <c r="C64" s="6" t="n">
        <v>14753</v>
      </c>
      <c r="D64" s="6" t="n">
        <v>11824</v>
      </c>
    </row>
    <row r="65">
      <c r="A65" s="4" t="inlineStr">
        <is>
          <t>Mortgage notes payable, net (amounts related to VIEs of $3,279,606 and $3,277,185 at June 30, 2024 and December 31, 2023, respectively)</t>
        </is>
      </c>
      <c r="C65" s="6" t="n">
        <v>3279606</v>
      </c>
      <c r="D65" s="6" t="n">
        <v>3277185</v>
      </c>
    </row>
    <row r="66">
      <c r="A66" s="4" t="inlineStr">
        <is>
          <t>Lease liabilities - finance leases (amounts related to VIEs of $20,864 and $20,794 at June 30, 2024 and December 31, 2023, respectively)</t>
        </is>
      </c>
      <c r="C66" s="6" t="n">
        <v>20864</v>
      </c>
      <c r="D66" s="6" t="n">
        <v>20794</v>
      </c>
    </row>
    <row r="67">
      <c r="A67" s="4" t="inlineStr">
        <is>
          <t>Lease liabilities - operating leases (amounts related to VIEs of $151,643 and $145,826 at June 30, 2024 and December 31, 2023, respectively)</t>
        </is>
      </c>
      <c r="C67" s="6" t="n">
        <v>151643</v>
      </c>
      <c r="D67" s="6" t="n">
        <v>145826</v>
      </c>
    </row>
    <row r="68">
      <c r="A68" s="4" t="inlineStr">
        <is>
          <t>Accounts payable and accrued expenses (amounts related to VIEs of $103,662 and $59,667 at June 30, 2024 and December 31, 2023, respectively)</t>
        </is>
      </c>
      <c r="C68" s="6" t="n">
        <v>103662</v>
      </c>
      <c r="D68" s="6" t="n">
        <v>59667</v>
      </c>
    </row>
    <row r="69">
      <c r="A69" s="4" t="inlineStr">
        <is>
          <t>Other liabilities (amounts related to VIEs of $95,202 and $115,275 at June 30, 2024 and December 31, 2023, respectively)</t>
        </is>
      </c>
      <c r="C69" s="6" t="n">
        <v>95202</v>
      </c>
      <c r="D69" s="6" t="n">
        <v>115275</v>
      </c>
    </row>
    <row r="70">
      <c r="A70" s="4" t="inlineStr">
        <is>
          <t>Variable Interest Entity, Primary Beneficiary [Member] | Boston Properties Limited Partnership</t>
        </is>
      </c>
      <c r="C70" s="4" t="inlineStr">
        <is>
          <t xml:space="preserve"> </t>
        </is>
      </c>
      <c r="D70" s="4" t="inlineStr">
        <is>
          <t xml:space="preserve"> </t>
        </is>
      </c>
    </row>
    <row r="71">
      <c r="A71" s="4" t="inlineStr">
        <is>
          <t>Real estate, at cost (amounts related to variable interest entities (“VIEs”) of $7,490,887 and $7,054,075 at June 30, 2024 and December 31, 2023, respectively)</t>
        </is>
      </c>
      <c r="C71" s="6" t="n">
        <v>7490887</v>
      </c>
      <c r="D71" s="6" t="n">
        <v>7054075</v>
      </c>
    </row>
    <row r="72">
      <c r="A72" s="4" t="inlineStr">
        <is>
          <t>Right of use assets - finance leases (amounts related to VIEs of $21,000 and $21,000 at June 30, 2024 and December 31, 2023, respectively)</t>
        </is>
      </c>
      <c r="C72" s="6" t="n">
        <v>21000</v>
      </c>
      <c r="D72" s="6" t="n">
        <v>21000</v>
      </c>
    </row>
    <row r="73">
      <c r="A73" s="4" t="inlineStr">
        <is>
          <t>Right of use assets - operating leases (amounts related to VIEs of $149,605 and $158,885 at June 30, 2024 and December 31, 2023, respectively)</t>
        </is>
      </c>
      <c r="C73" s="6" t="n">
        <v>149605</v>
      </c>
      <c r="D73" s="6" t="n">
        <v>158885</v>
      </c>
    </row>
    <row r="74">
      <c r="A74" s="4" t="inlineStr">
        <is>
          <t>Less: accumulated depreciation (amounts related to VIEs of $(1,570,934) and $(1,501,483) at June 30, 2024 and December 31, 2023, respectively)</t>
        </is>
      </c>
      <c r="C74" s="6" t="n">
        <v>-1570934</v>
      </c>
      <c r="D74" s="6" t="n">
        <v>-1501483</v>
      </c>
    </row>
    <row r="75">
      <c r="A75" s="4" t="inlineStr">
        <is>
          <t>Cash and cash equivalents (amounts related to VIEs of $378,992 and $245,317 at June 30, 2024 and December 31, 2023, respectively)</t>
        </is>
      </c>
      <c r="C75" s="6" t="n">
        <v>378992</v>
      </c>
      <c r="D75" s="6" t="n">
        <v>245317</v>
      </c>
    </row>
    <row r="76">
      <c r="A76" s="4" t="inlineStr">
        <is>
          <t>Cash held in escrows (amounts related to VIEs of $6,805 and $22,160 at June 30, 2024 and December 31, 2023, respectively)</t>
        </is>
      </c>
      <c r="C76" s="6" t="n">
        <v>6805</v>
      </c>
      <c r="D76" s="6" t="n">
        <v>22160</v>
      </c>
    </row>
    <row r="77">
      <c r="A77" s="4" t="inlineStr">
        <is>
          <t>Tenant and other receivables, net (amounts related to VIEs of $17,481 and $27,987 at June 30, 2024 and December 31, 2023, respectively)</t>
        </is>
      </c>
      <c r="C77" s="6" t="n">
        <v>17481</v>
      </c>
      <c r="D77" s="6" t="n">
        <v>27987</v>
      </c>
    </row>
    <row r="78">
      <c r="A78" s="4" t="inlineStr">
        <is>
          <t>Accrued rental income, net (amounts related to VIEs of $416,840 and $401,159 at June 30, 2024 and December 31, 2023, respectively)</t>
        </is>
      </c>
      <c r="C78" s="6" t="n">
        <v>416840</v>
      </c>
      <c r="D78" s="6" t="n">
        <v>401159</v>
      </c>
    </row>
    <row r="79">
      <c r="A79" s="4" t="inlineStr">
        <is>
          <t>Deferred charges, net (amounts related to VIEs of $193,650 and $175,383 at June 30, 2024 and December 31, 2023, respectively)</t>
        </is>
      </c>
      <c r="C79" s="6" t="n">
        <v>193650</v>
      </c>
      <c r="D79" s="6" t="n">
        <v>175383</v>
      </c>
    </row>
    <row r="80">
      <c r="A80" s="4" t="inlineStr">
        <is>
          <t>Prepaid expenses and other assets (amounts related to VIEs of $14,753 and $11,824 at June 30, 2024 and December 31, 2023, respectively)</t>
        </is>
      </c>
      <c r="C80" s="6" t="n">
        <v>14753</v>
      </c>
      <c r="D80" s="6" t="n">
        <v>11824</v>
      </c>
    </row>
    <row r="81">
      <c r="A81" s="4" t="inlineStr">
        <is>
          <t>Mortgage notes payable, net (amounts related to VIEs of $3,279,606 and $3,277,185 at June 30, 2024 and December 31, 2023, respectively)</t>
        </is>
      </c>
      <c r="C81" s="6" t="n">
        <v>3279606</v>
      </c>
      <c r="D81" s="6" t="n">
        <v>3277185</v>
      </c>
    </row>
    <row r="82">
      <c r="A82" s="4" t="inlineStr">
        <is>
          <t>Lease liabilities - finance leases (amounts related to VIEs of $20,864 and $20,794 at June 30, 2024 and December 31, 2023, respectively)</t>
        </is>
      </c>
      <c r="C82" s="6" t="n">
        <v>20864</v>
      </c>
      <c r="D82" s="6" t="n">
        <v>20794</v>
      </c>
    </row>
    <row r="83">
      <c r="A83" s="4" t="inlineStr">
        <is>
          <t>Lease liabilities - operating leases (amounts related to VIEs of $151,643 and $145,826 at June 30, 2024 and December 31, 2023, respectively)</t>
        </is>
      </c>
      <c r="C83" s="6" t="n">
        <v>151643</v>
      </c>
      <c r="D83" s="6" t="n">
        <v>145826</v>
      </c>
    </row>
    <row r="84">
      <c r="A84" s="4" t="inlineStr">
        <is>
          <t>Accounts payable and accrued expenses (amounts related to VIEs of $103,662 and $59,667 at June 30, 2024 and December 31, 2023, respectively)</t>
        </is>
      </c>
      <c r="C84" s="6" t="n">
        <v>103662</v>
      </c>
      <c r="D84" s="6" t="n">
        <v>59667</v>
      </c>
    </row>
    <row r="85">
      <c r="A85" s="4" t="inlineStr">
        <is>
          <t>Other liabilities (amounts related to VIEs of $95,202 and $115,275 at June 30, 2024 and December 31, 2023, respectively)</t>
        </is>
      </c>
      <c r="C85" s="7" t="n">
        <v>95202</v>
      </c>
      <c r="D85" s="7" t="n">
        <v>115275</v>
      </c>
    </row>
    <row r="86"/>
    <row r="87">
      <c r="A87" s="4" t="inlineStr">
        <is>
          <t>[1] See Note 4.</t>
        </is>
      </c>
    </row>
  </sheetData>
  <mergeCells count="3">
    <mergeCell ref="A1:B1"/>
    <mergeCell ref="A86:C86"/>
    <mergeCell ref="A87:C8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summarizes the unsecured senior notes outstanding as of June 30, 2024 (dollars in thousands): Coupon/Stated Rate Effective Rate(1) Principal Amount Maturity Date(2) 7 Year Unsecured Senior Notes 3.200 % 3.350 %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9,850,000 Less: Net unamortized discount 11,934 Deferred financing costs, net 40,846 Total $ 9,797,220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t>
        </is>
      </c>
      <c r="B4" s="4" t="inlineStr">
        <is>
          <t>BPLP’s and SMBP LLC’s interest rate swap contracts consisted of the following at June 30, 2024 (dollars in thousands): Derivative Instrument Aggregate Notional Amount Strike Rate Range Balance Sheet Location Effective Date Maturity Date Low High Fair Value BPLP: Interest Rate Swaps $ 600,000 December 15, 2023 October 26, 2028 3.790 % — 3.798 % Prepaid expenses and other assets $ 6,768 SMBP LLC (1) Interest Rate Swaps 300,000 December 14, 2023 April 1, 2025 2.661 % — 2.688 % Prepaid expenses and other assets 5,302 $ 900,000 $ 12,070 _______________ (1) A subsidiary of the Company that is the borrower under the mortgage loan collateralized by its Santa Monica Business Park property.</t>
        </is>
      </c>
    </row>
    <row r="5">
      <c r="A5" s="4" t="inlineStr">
        <is>
          <t>Derivative Instruments, Gain (Loss)</t>
        </is>
      </c>
      <c r="B5" s="4" t="inlineStr">
        <is>
          <t>The following table presents the location in the financial statements of the gains or losses recognized related to the Company’s cash flow hedges for the three and six months ended June 30, 2024 and 2023 (in thousands): Three months ended June 30, Six months ended June 30, 2024 2023 2024 2023 Amount of gain (loss) related to the effective portion recognized in other comprehensive income (1) $ 936 $ 14,965 $ 17,287 $ 8,427 Amount of gain (loss) related to the effective portion subsequently reclassified to earnings (2) $ 3,081 $ 1,674 $ 6,441 $ 3,349 Amount of gain (loss) relate do the ineffective portion and amount excluded from effectiveness testing $ — $ — $ — $ — _______________ (1) Includes the Company’s share of gain (loss) related to the effective portion of derivatives outstanding at its unconsolidated joint venture properties. (2) Includes amounts from previous interest rate progra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Line Items]</t>
        </is>
      </c>
      <c r="B3" s="4" t="inlineStr">
        <is>
          <t xml:space="preserve"> </t>
        </is>
      </c>
    </row>
    <row r="4">
      <c r="A4" s="4" t="inlineStr">
        <is>
          <t>Schedule of Noncontrolling Interest [Table Text Block]</t>
        </is>
      </c>
      <c r="B4" s="4" t="inlineStr">
        <is>
          <t>Noncontrolling interests relate to the interests in BPLP not owned by BXP and interests in consolidated property partnerships not wholly-owned by the Company. As of June 30, 2024, the noncontrolling interests in BPLP consisted of the following: OP Units LTIP Units (1) 2022 MYLTIP Units 2023 MYLTIP Units 2024 MYLTIP Units 16,454,712 2,681,580 252,151 322,053 330,479 __________ (1) Includes 666,405 LTIP Units earned by employees under the Company’s multi-year long-term incentive awards granted between 2012 and 2021 (i.e., 2012 OPP and 2013 - 2021 MYLTIP awards).</t>
        </is>
      </c>
    </row>
    <row r="5">
      <c r="A5" s="4" t="inlineStr">
        <is>
          <t>Distribution Declared to OP, LTIP, OPP and MYLTIP Units [Table Text Block]</t>
        </is>
      </c>
      <c r="B5" s="4" t="inlineStr">
        <is>
          <t xml:space="preserve">The following table presents BXP’s dividends per share and BPLP’s distributions per OP Unit and LTIP Unit paid or declared in 2024 and during the six months ended June 30, 2023: Record Date Payment Date Dividend (Per Share) Distribution (Per Unit) June 28, 2024 July 31, 2024 $0.98 $0.98 March 28, 2024 April 30, 2024 $0.98 $0.98 December 29, 2023 January 30, 2024 $0.98 $0.98 June 30, 2023 July 31, 2023 $0.98 $0.98 March 31, 2023 April 28, 2023 $0.98 $0.98 December 30, 2022 January 30, 2023 $0.98 $0.98 </t>
        </is>
      </c>
    </row>
    <row r="6">
      <c r="A6" s="4" t="inlineStr">
        <is>
          <t>Noncontrolling Interests [Member]</t>
        </is>
      </c>
      <c r="B6" s="4" t="inlineStr">
        <is>
          <t xml:space="preserve"> </t>
        </is>
      </c>
    </row>
    <row r="7">
      <c r="A7" s="3" t="inlineStr">
        <is>
          <t>Noncontrolling Interest [Line Items]</t>
        </is>
      </c>
      <c r="B7" s="4" t="inlineStr">
        <is>
          <t xml:space="preserve"> </t>
        </is>
      </c>
    </row>
    <row r="8">
      <c r="A8" s="4" t="inlineStr">
        <is>
          <t>Distribution Declared to OP, LTIP, OPP and MYLTIP Units [Table Text Block]</t>
        </is>
      </c>
      <c r="B8" s="4" t="inlineStr">
        <is>
          <t xml:space="preserve">The following table presents BPLP’s distributions on the OP Units and LTIP Units and MYLTIP Units paid or declared in 2024 and during the six months ended June 30, 2023: Record Date Payment Date Distributions per OP Unit and LTIP Unit Distributions per MYLTIP Unit June 28, 2024 July 31, 2024 $0.98 $0.098 March 28, 2024 April 30, 2024 $0.98 $0.098 December 29, 2023 January 30, 2024 $0.98 $0.098 June 30, 2023 July 31, 2023 $0.98 $0.098 March 31, 2023 April 28, 2023 $0.98 $0.098 December 30, 2022 January 30, 2023 $0.98 $0.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6 Months Ended</t>
        </is>
      </c>
    </row>
    <row r="2">
      <c r="B2" s="2" t="inlineStr">
        <is>
          <t>Jun. 30, 2024</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4 and during the six months ended June 30, 2023: Record Date Payment Date Dividend (Per Share) Distribution (Per Unit) June 28, 2024 July 31, 2024 $0.98 $0.98 March 28, 2024 April 30, 2024 $0.98 $0.98 December 29, 2023 January 30, 2024 $0.98 $0.98 June 30, 2023 July 31, 2023 $0.98 $0.98 March 31, 2023 April 28, 2023 $0.98 $0.98 December 30, 2022 January 30, 2023 $0.98 $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Net Operating Income To Net Income</t>
        </is>
      </c>
      <c r="B4" s="4" t="inlineStr">
        <is>
          <t xml:space="preserve">BXP Three months ended June 30, Six months ended June 30, 2024 2023 2024 2023 (in thousands) Net income attributable to BXP, Inc. $ 79,615 $ 104,299 $ 159,498 $ 182,215 Add: Noncontrolling interest—common units of the Operating Partnership 9,509 12,117 19,009 21,169 Noncontrolling interests in property partnerships 17,825 19,768 35,046 38,428 Interest expense 149,642 142,473 311,533 276,680 Impairment loss — — 13,615 — Net operating income from unconsolidated joint ventures 31,587 42,254 67,017 83,010 Depreciation and amortization expense 219,542 202,577 438,258 411,311 Transaction costs 189 308 702 1,219 Payroll and related costs from management services contracts 4,148 4,609 8,441 9,844 General and administrative expense 44,109 44,175 94,127 99,977 Less: Net operating income attributable to noncontrolling interests in property partnerships 47,391 47,958 93,961 95,055 Unrealized gain on non-real estate investment 58 124 454 383 Gains from investments in securities 315 1,571 2,587 3,236 Interest and other income (loss) 10,788 17,343 25,317 28,284 Income (loss) from unconsolidated joint ventures (5,799) (6,668) 13,387 (14,237) Direct reimbursements of payroll and related costs from management services contracts 4,148 4,609 8,441 9,844 Development and management services revenue 6,352 9,858 12,506 18,838 Company’s share of Net Operating Income $ 492,913 $ 497,785 $ 990,593 $ 982,450 BPLP Three months ended June 30, Six months ended June 30, 2024 2023 2024 2023 (in thousands) Net income attributable to Boston Properties Limited Partnership $ 90,827 $ 118,098 $ 181,907 $ 206,928 Add: Noncontrolling interests in property partnerships 17,825 19,768 35,046 38,428 Interest expense 149,642 142,473 311,533 276,680 Impairment loss — — 13,615 — Net operating income from unconsolidated joint ventures 31,587 42,254 67,017 83,010 Depreciation and amortization expense 217,839 200,895 434,858 407,767 Transaction costs 189 308 702 1,219 Payroll and related costs from management services contracts 4,148 4,609 8,441 9,844 General and administrative expense 44,109 44,175 94,127 99,977 Less: Net operating income attributable to noncontrolling interests in property partnerships 47,391 47,958 93,961 95,055 Unrealized gain on non-real estate investment 58 124 454 383 Gains from investments in securities 315 1,571 2,587 3,236 Interest and other income (loss) 10,788 17,343 25,317 28,284 Income (loss) from unconsolidated joint ventures (5,799) (6,668) 13,387 (14,237) Direct reimbursements of payroll and related costs from management services contracts 4,148 4,609 8,441 9,844 Development and management services revenue 6,352 9,858 12,506 18,838 Company’s share of Net Operating Income $ 492,913 $ 497,785 $ 990,593 $ 982,450 </t>
        </is>
      </c>
    </row>
    <row r="5">
      <c r="A5" s="4" t="inlineStr">
        <is>
          <t>Schedule Of Segment Information By Geographic Area And Property Type</t>
        </is>
      </c>
      <c r="B5" s="4" t="inlineStr">
        <is>
          <t>Information by geographic area and property type (dollars in thousands): For the three months ended June 30, 2024: Boston Los Angeles New York San Francisco Seattle Washington, DC Total Rental Revenue: (1) Premier Workplace $ 285,352 $ 18,472 $ 261,805 $ 131,709 $ 10,520 $ 105,086 $ 812,944 Residential 4,272 — — 3,318 — 4,636 12,226 Hotel 14,812 — — — — — 14,812 Total 304,436 18,472 261,805 135,027 10,520 109,722 839,982 % of Grand Totals 36.25 % 2.20 % 31.17 % 16.07 % 1.25 % 13.06 % 100.00 % Rental Expenses: Premier Workplace 108,908 6,767 108,476 48,668 3,290 39,578 315,687 Residential 1,543 — — 2,169 — 2,027 5,739 Hotel 9,839 — — — — — 9,839 Total 120,290 6,767 108,476 50,837 3,290 41,605 331,265 % of Grand Totals 36.31 % 2.04 % 32.75 % 15.35 % 0.99 % 12.56 % 100.00 % Net operating income $ 184,146 $ 11,705 $ 153,329 $ 84,190 $ 7,230 $ 68,117 $ 508,717 % of Grand Totals 36.20 % 2.30 % 30.14 % 16.55 % 1.42 % 13.39 % 100.00 % Less: Net operating income attributable to noncontrolling interests in property partnerships (10,924) — (36,467) — — — (47,391) Add: Company’s share of net operating income from unconsolidated joint ventures 8,691 7,035 3,158 4,411 1,938 6,354 31,587 Company’s share of net operating income $ 181,913 $ 18,740 $ 120,020 $ 88,601 $ 9,168 $ 74,471 $ 492,913 % of Grand Totals 36.91 % 3.80 % 24.35 % 17.97 % 1.86 % 15.11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June 30, 2023: Boston Los Angeles New York San Francisco Seattle Washington, DC Total Rental Revenue: (1) Premier Workplace $ 269,464 $ — $ 262,979 $ 136,241 $ 17,060 $ 90,720 $ 776,464 Residential 4,124 — — 3,864 — 4,265 12,253 Hotel 13,969 — — — — — 13,969 Total 287,557 — 262,979 140,105 17,060 94,985 802,686 % of Grand Totals 35.83 % — % 32.76 % 17.45 % 2.13 % 11.83 % 100.00 % Rental Expenses: Premier Workplace 95,597 — 102,948 48,197 3,082 35,429 285,253 Residential 1,601 — — 2,215 — 1,967 5,783 Hotel 8,161 — — — — — 8,161 Total 105,359 — 102,948 50,412 3,082 37,396 299,197 % of Grand Totals 35.21 % — % 34.41 % 16.85 % 1.03 % 12.50 % 100.00 % Net operating income $ 182,198 $ — $ 160,031 $ 89,693 $ 13,978 $ 57,589 $ 503,489 % of Grand Totals 36.19 % — % 31.78 % 17.81 % 2.78 % 11.44 % 100.00 % Less: Net operating income attributable to noncontrolling interests in property partnerships (11,343) — (36,615) — — — (47,958) Add: Company’s share of net operating income from unconsolidated joint ventures 8,771 12,768 3,363 3,332 1,878 12,142 42,254 Company’s share of net operating income $ 179,626 $ 12,768 $ 126,779 $ 93,025 $ 15,856 $ 69,731 $ 497,785 % of Grand Totals 36.08 % 2.56 % 25.47 % 18.69 % 3.19 % 14.01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4: Boston Los Angeles New York San Francisco Seattle Washington, DC Total Rental Revenue: (1) Premier Workplace $ 565,818 $ 38,873 $ 522,614 $ 264,323 $ 21,430 $ 208,008 $ 1,621,066 Residential 8,468 — — 7,276 — 9,166 24,910 Hotel 22,998 — — — — — 22,998 Total 597,284 38,873 522,614 271,599 21,430 217,174 1,668,974 % of Grand Totals 35.80 % 2.33 % 31.31 % 16.27 % 1.28 % 13.01 % 100.00 % Rental Expenses: Premier Workplace 214,079 13,334 215,957 95,610 6,371 78,807 624,158 Residential 3,136 — — 4,387 — 3,902 11,425 Hotel 15,854 — — — — — 15,854 Total 233,069 13,334 215,957 99,997 6,371 82,709 651,437 % of Grand Totals 35.77 % 2.05 % 33.15 % 15.35 % 0.98 % 12.70 % 100.00 % Net operating income $ 364,215 $ 25,539 $ 306,657 $ 171,602 $ 15,059 $ 134,465 $ 1,017,537 % of Grand Totals 35.80 % 2.51 % 30.14 % 16.86 % 1.48 % 13.21 % 100.00 % Less: Net operating income attributable to noncontrolling interests in property partnerships (21,980) — (71,981) — — — (93,961) Add: Company’s share of net operating income from unconsolidated joint ventures 17,448 14,283 9,142 9,565 3,814 12,765 67,017 Company’s share of net operating income $ 359,683 $ 39,822 $ 243,818 $ 181,167 $ 18,873 $ 147,230 $ 990,593 % of Grand Totals 36.31 % 4.02 % 24.61 % 18.29 % 1.91 % 14.86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3: Boston Los Angeles New York San Francisco Seattle Washington, DC Total Rental Revenue: (1) Premier Workplace $ 539,415 $ — $ 521,171 $ 272,334 $ 31,318 $ 181,384 $ 1,545,622 Residential 8,173 — — 7,506 — 8,300 23,979 Hotel 22,070 — — — — — 22,070 Total 569,658 — 521,171 279,840 31,318 189,684 1,591,671 % of Grand Totals 35.79 % — % 32.74 % 17.58 % 1.97 % 11.92 % 100.00 % Rental Expenses: Premier Workplace 195,646 — 205,433 94,282 6,042 69,695 571,098 Residential 3,153 — — 4,388 — 3,705 11,246 Hotel 14,832 — — — — — 14,832 Total 213,631 — 205,433 98,670 6,042 73,400 597,176 % of Grand Totals 35.78 % — % 34.40 % 16.52 % 1.01 % 12.29 % 100.00 % Net operating income $ 356,027 $ — $ 315,738 $ 181,170 $ 25,276 $ 116,284 $ 994,495 % of Grand Totals 35.80 % — % 31.75 % 18.22 % 2.54 % 11.69 % 100.00 % Less: Net operating income attributable to noncontrolling interests in property partnerships (22,160) — (72,895) — — — (95,055) Add: Company’s share of net operating income from unconsolidated joint ventures 17,348 25,993 7,013 6,796 3,724 22,136 83,010 Company’s share of net operating income $ 351,215 $ 25,993 $ 249,856 $ 187,966 $ 29,000 $ 138,420 $ 982,450 % of Grand Totals 35.75 % 2.65 % 25.43 % 19.13 % 2.95 % 14.0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6 Months Ended</t>
        </is>
      </c>
    </row>
    <row r="2">
      <c r="B2" s="2" t="inlineStr">
        <is>
          <t>Jun. 30, 2024</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June 30, 2024 Income Shares Per Share (in thousands, except for per share amounts) Basic Earnings: Net income attributable to BXP, Inc. $ 79,615 157,039 $ 0.51 Effect of Dilutive Securities: Stock Based Compensation — 252 — Diluted Earnings: Net income attributable to BXP, Inc. $ 79,615 157,291 $ 0.51 Three months ended June 30, 2023 Income Shares Per Share (in thousands, except for per share amounts) Basic Earnings: Net income attributable to BXP, Inc. $ 104,299 156,826 $ 0.67 Effect of Dilutive Securities: Stock Based Compensation — 392 (0.01) Diluted Earnings: Net income attributable to BXP, Inc. $ 104,299 157,218 $ 0.66 Six months ended June 30, 2024 Income Shares Per Share (in thousands, except for per share amounts) Basic Earnings: Net income attributable to BXP, Inc. common shareholders $ 159,498 157,011 $ 1.02 Effect of Dilutive Securities: Stock Based Compensation — 199 (0.01) Diluted Earnings: Net income attributable to BXP, Inc. common shareholders $ 159,498 157,210 $ 1.01 Six months ended June 30, 2023 Income Shares Per Share (in thousands, except for per share amounts) Basic Earnings: Net income attributable to BXP, Inc. common shareholders $ 182,215 156,815 $ 1.16 Effect of Dilutive Securities: Stock Based Compensation — 316 — Diluted Earnings: Net income attributable to BXP, Inc. common shareholders $ 182,215 157,131 $ 1.16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 Three months ended June 30, 2024 Income Units Per Unit (in thousands, except for per unit amounts) Basic Earnings: Net income attributable to Boston Properties Limited Partnership $ 90,827 175,408 $ 0.52 Effect of Dilutive Securities: Stock Based Compensation — 252 — Diluted Earnings: Net income attributable to Boston Properties Limited Partnership $ 90,827 175,660 $ 0.52 Three months ended June 30, 2023 Income Units Per Unit (in thousands, except for per unit amounts) Basic Earnings: Net income attributable to Boston Properties Limited Partnership $ 118,098 174,748 $ 0.68 Effect of Dilutive Securities: Stock Based Compensation — 392 (0.01) Diluted Earnings: Net income attributable to Boston Properties Limited Partnership $ 118,098 175,140 $ 0.67 Six months ended June 30, 2024 Income Units Per Unit (in thousands, except for per unit amounts) Basic Earnings: Net income attributable to Boston Properties Limited Partnership common unitholders $ 181,907 175,332 $ 1.04 Effect of Dilutive Securities: Stock Based Compensation — 199 — Diluted Earnings: Net income attributable to Boston Properties Limited Partnership common unitholders $ 181,907 175,531 $ 1.04 Six months ended June 30, 2023 Income Units Per Unit (in thousands, except for per unit amounts) Basic Earnings: Net income attributable to Boston Properties Limited Partnership common unitholders $ 206,928 174,693 $ 1.18 Effect of Dilutive Securities: Stock Based Compensation — 316 — Diluted Earnings: Net income attributable to Boston Properties Limited Partnership common unitholders $ 206,928 175,009 $ 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51" customWidth="1" min="3" max="3"/>
    <col width="51" customWidth="1" min="4" max="4"/>
  </cols>
  <sheetData>
    <row r="1">
      <c r="A1" s="1" t="inlineStr">
        <is>
          <t>Organization (Details) ft² in Millions</t>
        </is>
      </c>
      <c r="C1" s="2" t="inlineStr">
        <is>
          <t>3 Months Ended</t>
        </is>
      </c>
      <c r="D1" s="2" t="inlineStr">
        <is>
          <t>6 Months Ended</t>
        </is>
      </c>
    </row>
    <row r="2">
      <c r="B2" s="2" t="inlineStr">
        <is>
          <t>Dec. 31, 2023</t>
        </is>
      </c>
      <c r="C2" s="2" t="inlineStr">
        <is>
          <t>Jun. 30, 2024 ft² Real_Estate_Properties yr shares</t>
        </is>
      </c>
      <c r="D2" s="2" t="inlineStr">
        <is>
          <t>Jun. 30, 2024 ft² Real_Estate_Properties yr shares</t>
        </is>
      </c>
    </row>
    <row r="3">
      <c r="A3" s="3" t="inlineStr">
        <is>
          <t>Real Estate Properties [Line Items]</t>
        </is>
      </c>
      <c r="B3" s="4" t="inlineStr">
        <is>
          <t xml:space="preserve"> </t>
        </is>
      </c>
      <c r="C3" s="4" t="inlineStr">
        <is>
          <t xml:space="preserve"> </t>
        </is>
      </c>
      <c r="D3" s="4" t="inlineStr">
        <is>
          <t xml:space="preserve"> </t>
        </is>
      </c>
    </row>
    <row r="4">
      <c r="A4" s="4" t="inlineStr">
        <is>
          <t>Restriction on redemption of OP units from date of issuance (years) | yr</t>
        </is>
      </c>
      <c r="B4" s="4" t="inlineStr">
        <is>
          <t xml:space="preserve"> </t>
        </is>
      </c>
      <c r="C4" s="6" t="n">
        <v>1</v>
      </c>
      <c r="D4" s="6" t="n">
        <v>1</v>
      </c>
    </row>
    <row r="5">
      <c r="A5" s="4" t="inlineStr">
        <is>
          <t>One OP unit is equivalent to one share of Common Stock (in shares) | shares</t>
        </is>
      </c>
      <c r="B5" s="4" t="inlineStr">
        <is>
          <t xml:space="preserve"> </t>
        </is>
      </c>
      <c r="C5" s="6" t="n">
        <v>1</v>
      </c>
      <c r="D5" s="6" t="n">
        <v>1</v>
      </c>
    </row>
    <row r="6">
      <c r="A6" s="4" t="inlineStr">
        <is>
          <t>OP unit conversion rate (in shares) | shares</t>
        </is>
      </c>
      <c r="B6" s="4" t="inlineStr">
        <is>
          <t xml:space="preserve"> </t>
        </is>
      </c>
      <c r="C6" s="6" t="n">
        <v>1</v>
      </c>
      <c r="D6" s="6" t="n">
        <v>1</v>
      </c>
    </row>
    <row r="7">
      <c r="A7" s="4" t="inlineStr">
        <is>
          <t>2012 OPP Units and Vested MYLTIP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 xml:space="preserve"> </t>
        </is>
      </c>
      <c r="D9" s="4" t="inlineStr">
        <is>
          <t>3 years</t>
        </is>
      </c>
    </row>
    <row r="10">
      <c r="A10" s="4" t="inlineStr">
        <is>
          <t>Construction in Progres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real estate properties</t>
        </is>
      </c>
      <c r="B12" s="4" t="inlineStr">
        <is>
          <t xml:space="preserve"> </t>
        </is>
      </c>
      <c r="C12" s="6" t="n">
        <v>10</v>
      </c>
      <c r="D12" s="6" t="n">
        <v>10</v>
      </c>
    </row>
    <row r="13">
      <c r="A13" s="4" t="inlineStr">
        <is>
          <t>Net Rentable Area (in sf) | ft²</t>
        </is>
      </c>
      <c r="B13" s="4" t="inlineStr">
        <is>
          <t xml:space="preserve"> </t>
        </is>
      </c>
      <c r="C13" s="8" t="n">
        <v>3.1</v>
      </c>
      <c r="D13" s="8" t="n">
        <v>3.1</v>
      </c>
    </row>
    <row r="14">
      <c r="A14" s="4" t="inlineStr">
        <is>
          <t>Commercial Real Estate Properties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real estate properties</t>
        </is>
      </c>
      <c r="B16" s="4" t="inlineStr">
        <is>
          <t xml:space="preserve"> </t>
        </is>
      </c>
      <c r="C16" s="6" t="n">
        <v>186</v>
      </c>
      <c r="D16" s="6" t="n">
        <v>186</v>
      </c>
    </row>
    <row r="17">
      <c r="A17" s="4" t="inlineStr">
        <is>
          <t>Net Rentable Area (in sf) | ft²</t>
        </is>
      </c>
      <c r="B17" s="4" t="inlineStr">
        <is>
          <t xml:space="preserve"> </t>
        </is>
      </c>
      <c r="C17" s="8" t="n">
        <v>53.5</v>
      </c>
      <c r="D17" s="8" t="n">
        <v>53.5</v>
      </c>
    </row>
    <row r="18">
      <c r="A18" s="4" t="inlineStr">
        <is>
          <t>Office and Life Sciences Building [Member]</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t>
        </is>
      </c>
      <c r="B20" s="4" t="inlineStr">
        <is>
          <t xml:space="preserve"> </t>
        </is>
      </c>
      <c r="C20" s="6" t="n">
        <v>164</v>
      </c>
      <c r="D20" s="6" t="n">
        <v>164</v>
      </c>
    </row>
    <row r="21">
      <c r="A21" s="4" t="inlineStr">
        <is>
          <t>Office and Life Sciences Building [Member] | Construction in Progres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real estate properties</t>
        </is>
      </c>
      <c r="B23" s="4" t="inlineStr">
        <is>
          <t xml:space="preserve"> </t>
        </is>
      </c>
      <c r="C23" s="6" t="n">
        <v>7</v>
      </c>
      <c r="D23" s="6" t="n">
        <v>7</v>
      </c>
    </row>
    <row r="24">
      <c r="A24" s="4" t="inlineStr">
        <is>
          <t>Retail Site [Member]</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real estate properties</t>
        </is>
      </c>
      <c r="B26" s="4" t="inlineStr">
        <is>
          <t xml:space="preserve"> </t>
        </is>
      </c>
      <c r="C26" s="6" t="n">
        <v>14</v>
      </c>
      <c r="D26" s="6" t="n">
        <v>14</v>
      </c>
    </row>
    <row r="27">
      <c r="A27" s="4" t="inlineStr">
        <is>
          <t>Retail Site [Member] | Construction in Progres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real estate properties</t>
        </is>
      </c>
      <c r="B29" s="4" t="inlineStr">
        <is>
          <t xml:space="preserve"> </t>
        </is>
      </c>
      <c r="C29" s="6" t="n">
        <v>1</v>
      </c>
      <c r="D29" s="6" t="n">
        <v>1</v>
      </c>
    </row>
    <row r="30">
      <c r="A30" s="4" t="inlineStr">
        <is>
          <t>Residential Building</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real estate properties</t>
        </is>
      </c>
      <c r="B32" s="4" t="inlineStr">
        <is>
          <t xml:space="preserve"> </t>
        </is>
      </c>
      <c r="C32" s="6" t="n">
        <v>7</v>
      </c>
      <c r="D32" s="6" t="n">
        <v>7</v>
      </c>
    </row>
    <row r="33">
      <c r="A33" s="4" t="inlineStr">
        <is>
          <t>Residential Building | Construction in Progres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real estate properties</t>
        </is>
      </c>
      <c r="B35" s="4" t="inlineStr">
        <is>
          <t xml:space="preserve"> </t>
        </is>
      </c>
      <c r="C35" s="6" t="n">
        <v>2</v>
      </c>
      <c r="D35" s="6" t="n">
        <v>2</v>
      </c>
    </row>
    <row r="36">
      <c r="A36" s="4" t="inlineStr">
        <is>
          <t>Hotel [Member]</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real estate properties</t>
        </is>
      </c>
      <c r="B38" s="4" t="inlineStr">
        <is>
          <t xml:space="preserve"> </t>
        </is>
      </c>
      <c r="C38" s="6" t="n">
        <v>1</v>
      </c>
      <c r="D38" s="6" t="n">
        <v>1</v>
      </c>
    </row>
    <row r="39">
      <c r="A39" s="4" t="inlineStr">
        <is>
          <t>Boston Properties Limited Partnership</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General and limited partnership interest in the operating partnership (percent)</t>
        </is>
      </c>
      <c r="B41" s="9" t="n">
        <v>0.894</v>
      </c>
      <c r="C41" s="9" t="n">
        <v>0.891</v>
      </c>
      <c r="D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Narrative) (Details) $ in Thousands</t>
        </is>
      </c>
      <c r="D1" s="2" t="inlineStr">
        <is>
          <t>3 Months Ended</t>
        </is>
      </c>
      <c r="F1" s="2" t="inlineStr">
        <is>
          <t>6 Months Ended</t>
        </is>
      </c>
    </row>
    <row r="2">
      <c r="B2" s="2" t="inlineStr">
        <is>
          <t>Mar. 31, 2024 USD ($)</t>
        </is>
      </c>
      <c r="C2" s="2" t="inlineStr">
        <is>
          <t>Dec. 31, 2023 USD ($)</t>
        </is>
      </c>
      <c r="D2" s="2" t="inlineStr">
        <is>
          <t>Jun. 30, 2024 USD ($)</t>
        </is>
      </c>
      <c r="E2" s="2" t="inlineStr">
        <is>
          <t>Jun. 30, 2023 USD ($)</t>
        </is>
      </c>
      <c r="F2" s="2" t="inlineStr">
        <is>
          <t>Jun. 30, 2024 USD ($)</t>
        </is>
      </c>
      <c r="G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IEs</t>
        </is>
      </c>
      <c r="B4" s="4" t="inlineStr">
        <is>
          <t xml:space="preserve"> </t>
        </is>
      </c>
      <c r="C4" s="4" t="inlineStr">
        <is>
          <t xml:space="preserve"> </t>
        </is>
      </c>
      <c r="D4" s="6" t="n">
        <v>9</v>
      </c>
      <c r="E4" s="4" t="inlineStr">
        <is>
          <t xml:space="preserve"> </t>
        </is>
      </c>
      <c r="F4" s="6" t="n">
        <v>9</v>
      </c>
      <c r="G4" s="4" t="inlineStr">
        <is>
          <t xml:space="preserve"> </t>
        </is>
      </c>
    </row>
    <row r="5">
      <c r="A5" s="4" t="inlineStr">
        <is>
          <t>Separate Unrestricted Cash For Deferred Compensation Plan.</t>
        </is>
      </c>
      <c r="B5" s="4" t="inlineStr">
        <is>
          <t xml:space="preserve"> </t>
        </is>
      </c>
      <c r="C5" s="7" t="n">
        <v>36100</v>
      </c>
      <c r="D5" s="7" t="n">
        <v>36500</v>
      </c>
      <c r="E5" s="4" t="inlineStr">
        <is>
          <t xml:space="preserve"> </t>
        </is>
      </c>
      <c r="F5" s="7" t="n">
        <v>36500</v>
      </c>
      <c r="G5" s="4" t="inlineStr">
        <is>
          <t xml:space="preserve"> </t>
        </is>
      </c>
    </row>
    <row r="6">
      <c r="A6" s="4" t="inlineStr">
        <is>
          <t>Impairment loss</t>
        </is>
      </c>
      <c r="B6" s="4" t="inlineStr">
        <is>
          <t xml:space="preserve"> </t>
        </is>
      </c>
      <c r="C6" s="4" t="inlineStr">
        <is>
          <t xml:space="preserve"> </t>
        </is>
      </c>
      <c r="D6" s="6" t="n">
        <v>0</v>
      </c>
      <c r="E6" s="7" t="n">
        <v>0</v>
      </c>
      <c r="F6" s="6" t="n">
        <v>13615</v>
      </c>
      <c r="G6" s="7" t="n">
        <v>0</v>
      </c>
    </row>
    <row r="7">
      <c r="A7" s="4" t="inlineStr">
        <is>
          <t>Unsecured commercial paper</t>
        </is>
      </c>
      <c r="B7" s="4" t="inlineStr">
        <is>
          <t xml:space="preserve"> </t>
        </is>
      </c>
      <c r="C7" s="6" t="n">
        <v>0</v>
      </c>
      <c r="D7" s="6" t="n">
        <v>500000</v>
      </c>
      <c r="E7" s="4" t="inlineStr">
        <is>
          <t xml:space="preserve"> </t>
        </is>
      </c>
      <c r="F7" s="6" t="n">
        <v>500000</v>
      </c>
      <c r="G7" s="4" t="inlineStr">
        <is>
          <t xml:space="preserve"> </t>
        </is>
      </c>
    </row>
    <row r="8">
      <c r="A8" s="4" t="inlineStr">
        <is>
          <t>Gains from investments in securities</t>
        </is>
      </c>
      <c r="B8" s="4" t="inlineStr">
        <is>
          <t xml:space="preserve"> </t>
        </is>
      </c>
      <c r="C8" s="4" t="inlineStr">
        <is>
          <t xml:space="preserve"> </t>
        </is>
      </c>
      <c r="D8" s="6" t="n">
        <v>315</v>
      </c>
      <c r="E8" s="6" t="n">
        <v>1571</v>
      </c>
      <c r="F8" s="6" t="n">
        <v>2587</v>
      </c>
      <c r="G8" s="6" t="n">
        <v>3236</v>
      </c>
    </row>
    <row r="9">
      <c r="A9" s="4" t="inlineStr">
        <is>
          <t>Prepaid Expense and Other Assets</t>
        </is>
      </c>
      <c r="B9" s="4" t="inlineStr">
        <is>
          <t xml:space="preserve"> </t>
        </is>
      </c>
      <c r="C9" s="6" t="n">
        <v>64230</v>
      </c>
      <c r="D9" s="7" t="n">
        <v>86188</v>
      </c>
      <c r="E9" s="4" t="inlineStr">
        <is>
          <t xml:space="preserve"> </t>
        </is>
      </c>
      <c r="F9" s="7" t="n">
        <v>86188</v>
      </c>
      <c r="G9" s="4" t="inlineStr">
        <is>
          <t xml:space="preserve"> </t>
        </is>
      </c>
    </row>
    <row r="10">
      <c r="A10" s="4" t="inlineStr">
        <is>
          <t>Unconsolidated Joint V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IEs</t>
        </is>
      </c>
      <c r="B12" s="4" t="inlineStr">
        <is>
          <t xml:space="preserve"> </t>
        </is>
      </c>
      <c r="C12" s="4" t="inlineStr">
        <is>
          <t xml:space="preserve"> </t>
        </is>
      </c>
      <c r="D12" s="6" t="n">
        <v>0</v>
      </c>
      <c r="E12" s="4" t="inlineStr">
        <is>
          <t xml:space="preserve"> </t>
        </is>
      </c>
      <c r="F12" s="6" t="n">
        <v>0</v>
      </c>
      <c r="G12" s="4" t="inlineStr">
        <is>
          <t xml:space="preserve"> </t>
        </is>
      </c>
    </row>
    <row r="13">
      <c r="A13" s="4" t="inlineStr">
        <is>
          <t>Deferred Compensation, Excluding Share-Based Payments and Retirement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s from investments in securities</t>
        </is>
      </c>
      <c r="B15" s="4" t="inlineStr">
        <is>
          <t xml:space="preserve"> </t>
        </is>
      </c>
      <c r="C15" s="4" t="inlineStr">
        <is>
          <t xml:space="preserve"> </t>
        </is>
      </c>
      <c r="D15" s="7" t="n">
        <v>300</v>
      </c>
      <c r="E15" s="7" t="n">
        <v>1600</v>
      </c>
      <c r="F15" s="7" t="n">
        <v>2600</v>
      </c>
      <c r="G15" s="7" t="n">
        <v>3200</v>
      </c>
    </row>
    <row r="16">
      <c r="A16" s="4" t="inlineStr">
        <is>
          <t>Shady Grove Innovation Distri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7" t="n">
        <v>13600</v>
      </c>
      <c r="C18" s="4" t="inlineStr">
        <is>
          <t xml:space="preserve"> </t>
        </is>
      </c>
      <c r="D18" s="4" t="inlineStr">
        <is>
          <t xml:space="preserve"> </t>
        </is>
      </c>
      <c r="E18" s="4" t="inlineStr">
        <is>
          <t xml:space="preserve"> </t>
        </is>
      </c>
      <c r="F18" s="6" t="n">
        <v>13600</v>
      </c>
      <c r="G18" s="4" t="inlineStr">
        <is>
          <t xml:space="preserve"> </t>
        </is>
      </c>
    </row>
    <row r="19">
      <c r="A19" s="4" t="inlineStr">
        <is>
          <t>Environmental Focused Investment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id Expense and Other Assets</t>
        </is>
      </c>
      <c r="B21" s="4" t="inlineStr">
        <is>
          <t xml:space="preserve"> </t>
        </is>
      </c>
      <c r="C21" s="7" t="n">
        <v>4600</v>
      </c>
      <c r="D21" s="6" t="n">
        <v>5800</v>
      </c>
      <c r="E21" s="4" t="inlineStr">
        <is>
          <t xml:space="preserve"> </t>
        </is>
      </c>
      <c r="F21" s="6" t="n">
        <v>5800</v>
      </c>
      <c r="G21" s="4" t="inlineStr">
        <is>
          <t xml:space="preserve"> </t>
        </is>
      </c>
    </row>
    <row r="22">
      <c r="A22" s="4" t="inlineStr">
        <is>
          <t>US Treasury Bill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 Treasury Bill, Term of Contract</t>
        </is>
      </c>
      <c r="B24" s="4" t="inlineStr">
        <is>
          <t xml:space="preserve"> </t>
        </is>
      </c>
      <c r="C24" s="4" t="inlineStr">
        <is>
          <t>3 months</t>
        </is>
      </c>
      <c r="D24" s="4" t="inlineStr">
        <is>
          <t xml:space="preserve"> </t>
        </is>
      </c>
      <c r="E24" s="4" t="inlineStr">
        <is>
          <t xml:space="preserve"> </t>
        </is>
      </c>
      <c r="F24" s="4" t="inlineStr">
        <is>
          <t xml:space="preserve"> </t>
        </is>
      </c>
      <c r="G24" s="4" t="inlineStr">
        <is>
          <t xml:space="preserve"> </t>
        </is>
      </c>
    </row>
    <row r="25">
      <c r="A25" s="4" t="inlineStr">
        <is>
          <t>3-Month United States Treasury Bills</t>
        </is>
      </c>
      <c r="B25" s="4" t="inlineStr">
        <is>
          <t xml:space="preserve"> </t>
        </is>
      </c>
      <c r="C25" s="7" t="n">
        <v>302700</v>
      </c>
      <c r="D25" s="7" t="n">
        <v>0</v>
      </c>
      <c r="E25" s="4" t="inlineStr">
        <is>
          <t xml:space="preserve"> </t>
        </is>
      </c>
      <c r="F25" s="7" t="n">
        <v>0</v>
      </c>
      <c r="G25" s="4" t="inlineStr">
        <is>
          <t xml:space="preserve"> </t>
        </is>
      </c>
    </row>
    <row r="26">
      <c r="A26" s="4" t="inlineStr">
        <is>
          <t>Variable Interest Entity,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VIEs</t>
        </is>
      </c>
      <c r="B28" s="4" t="inlineStr">
        <is>
          <t xml:space="preserve"> </t>
        </is>
      </c>
      <c r="C28" s="4" t="inlineStr">
        <is>
          <t xml:space="preserve"> </t>
        </is>
      </c>
      <c r="D28" s="6" t="n">
        <v>9</v>
      </c>
      <c r="E28" s="4" t="inlineStr">
        <is>
          <t xml:space="preserve"> </t>
        </is>
      </c>
      <c r="F28" s="6" t="n">
        <v>9</v>
      </c>
      <c r="G28" s="4" t="inlineStr">
        <is>
          <t xml:space="preserve"> </t>
        </is>
      </c>
    </row>
    <row r="29">
      <c r="A29" s="4" t="inlineStr">
        <is>
          <t>Prepaid Expense and Other Assets</t>
        </is>
      </c>
      <c r="B29" s="4" t="inlineStr">
        <is>
          <t xml:space="preserve"> </t>
        </is>
      </c>
      <c r="C29" s="7" t="n">
        <v>11824</v>
      </c>
      <c r="D29" s="7" t="n">
        <v>14753</v>
      </c>
      <c r="E29" s="4" t="inlineStr">
        <is>
          <t xml:space="preserve"> </t>
        </is>
      </c>
      <c r="F29" s="7" t="n">
        <v>14753</v>
      </c>
      <c r="G29" s="4" t="inlineStr">
        <is>
          <t xml:space="preserve"> </t>
        </is>
      </c>
    </row>
    <row r="30">
      <c r="A30" s="4" t="inlineStr">
        <is>
          <t>Commercial Real Estate Properties [Member] | Variable Interest Entity,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VIEs</t>
        </is>
      </c>
      <c r="B32" s="4" t="inlineStr">
        <is>
          <t xml:space="preserve"> </t>
        </is>
      </c>
      <c r="C32" s="4" t="inlineStr">
        <is>
          <t xml:space="preserve"> </t>
        </is>
      </c>
      <c r="D32" s="6" t="n">
        <v>5</v>
      </c>
      <c r="E32" s="4" t="inlineStr">
        <is>
          <t xml:space="preserve"> </t>
        </is>
      </c>
      <c r="F32" s="6" t="n">
        <v>5</v>
      </c>
      <c r="G32"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Carrying Value Of Indebtedness And Corresponding Estimate Of Fair Value) (Details) - USD ($) $ in Thousands</t>
        </is>
      </c>
      <c r="C1" s="2" t="inlineStr">
        <is>
          <t>Jun. 30, 2024</t>
        </is>
      </c>
      <c r="D1" s="2" t="inlineStr">
        <is>
          <t>Dec. 31, 2023</t>
        </is>
      </c>
    </row>
    <row r="2">
      <c r="A2" s="3" t="inlineStr">
        <is>
          <t>Summary Of Significant Accounting Policies [Line Items]</t>
        </is>
      </c>
      <c r="C2" s="4" t="inlineStr">
        <is>
          <t xml:space="preserve"> </t>
        </is>
      </c>
      <c r="D2" s="4" t="inlineStr">
        <is>
          <t xml:space="preserve"> </t>
        </is>
      </c>
    </row>
    <row r="3">
      <c r="A3" s="4" t="inlineStr">
        <is>
          <t>Note receivable, net</t>
        </is>
      </c>
      <c r="C3" s="7" t="n">
        <v>3155</v>
      </c>
      <c r="D3" s="7" t="n">
        <v>1714</v>
      </c>
    </row>
    <row r="4">
      <c r="A4" s="4" t="inlineStr">
        <is>
          <t>Sales-type lease receivable, net</t>
        </is>
      </c>
      <c r="C4" s="6" t="n">
        <v>14182</v>
      </c>
      <c r="D4" s="6" t="n">
        <v>13704</v>
      </c>
    </row>
    <row r="5">
      <c r="A5" s="4" t="inlineStr">
        <is>
          <t>Mortgage notes payable, net</t>
        </is>
      </c>
      <c r="C5" s="6" t="n">
        <v>4371478</v>
      </c>
      <c r="D5" s="6" t="n">
        <v>4166379</v>
      </c>
    </row>
    <row r="6">
      <c r="A6" s="4" t="inlineStr">
        <is>
          <t>Unsecured senior notes, net</t>
        </is>
      </c>
      <c r="C6" s="6" t="n">
        <v>9797220</v>
      </c>
      <c r="D6" s="6" t="n">
        <v>10491617</v>
      </c>
    </row>
    <row r="7">
      <c r="A7" s="4" t="inlineStr">
        <is>
          <t>Unsecured line of credit</t>
        </is>
      </c>
      <c r="C7" s="6" t="n">
        <v>0</v>
      </c>
      <c r="D7" s="6" t="n">
        <v>0</v>
      </c>
    </row>
    <row r="8">
      <c r="A8" s="4" t="inlineStr">
        <is>
          <t>Unsecured term loan, net</t>
        </is>
      </c>
      <c r="C8" s="6" t="n">
        <v>698776</v>
      </c>
      <c r="D8" s="6" t="n">
        <v>1198301</v>
      </c>
    </row>
    <row r="9">
      <c r="A9" s="4" t="inlineStr">
        <is>
          <t>Unsecured commercial paper</t>
        </is>
      </c>
      <c r="C9" s="6" t="n">
        <v>500000</v>
      </c>
      <c r="D9" s="6" t="n">
        <v>0</v>
      </c>
    </row>
    <row r="10">
      <c r="A10" s="4" t="inlineStr">
        <is>
          <t>Related Party</t>
        </is>
      </c>
      <c r="C10" s="4" t="inlineStr">
        <is>
          <t xml:space="preserve"> </t>
        </is>
      </c>
      <c r="D10" s="4" t="inlineStr">
        <is>
          <t xml:space="preserve"> </t>
        </is>
      </c>
    </row>
    <row r="11">
      <c r="A11" s="3" t="inlineStr">
        <is>
          <t>Summary Of Significant Accounting Policies [Line Items]</t>
        </is>
      </c>
      <c r="C11" s="4" t="inlineStr">
        <is>
          <t xml:space="preserve"> </t>
        </is>
      </c>
      <c r="D11" s="4" t="inlineStr">
        <is>
          <t xml:space="preserve"> </t>
        </is>
      </c>
    </row>
    <row r="12">
      <c r="A12" s="4" t="inlineStr">
        <is>
          <t>Related party note receivable, net</t>
        </is>
      </c>
      <c r="C12" s="6" t="n">
        <v>88779</v>
      </c>
      <c r="D12" s="6" t="n">
        <v>88779</v>
      </c>
    </row>
    <row r="13">
      <c r="A13" s="4" t="inlineStr">
        <is>
          <t>Carrying Amount [Member]</t>
        </is>
      </c>
      <c r="C13" s="4" t="inlineStr">
        <is>
          <t xml:space="preserve"> </t>
        </is>
      </c>
      <c r="D13" s="4" t="inlineStr">
        <is>
          <t xml:space="preserve"> </t>
        </is>
      </c>
    </row>
    <row r="14">
      <c r="A14" s="3" t="inlineStr">
        <is>
          <t>Summary Of Significant Accounting Policies [Line Items]</t>
        </is>
      </c>
      <c r="C14" s="4" t="inlineStr">
        <is>
          <t xml:space="preserve"> </t>
        </is>
      </c>
      <c r="D14" s="4" t="inlineStr">
        <is>
          <t xml:space="preserve"> </t>
        </is>
      </c>
    </row>
    <row r="15">
      <c r="A15" s="4" t="inlineStr">
        <is>
          <t>3-Month United States Treasury Bills</t>
        </is>
      </c>
      <c r="B15" s="4" t="inlineStr">
        <is>
          <t>[1]</t>
        </is>
      </c>
      <c r="C15" s="6" t="n">
        <v>0</v>
      </c>
      <c r="D15" s="6" t="n">
        <v>302746</v>
      </c>
    </row>
    <row r="16">
      <c r="A16" s="4" t="inlineStr">
        <is>
          <t>Sales-type lease receivable, net</t>
        </is>
      </c>
      <c r="C16" s="6" t="n">
        <v>14182</v>
      </c>
      <c r="D16" s="6" t="n">
        <v>13704</v>
      </c>
    </row>
    <row r="17">
      <c r="A17" s="4" t="inlineStr">
        <is>
          <t>Total</t>
        </is>
      </c>
      <c r="C17" s="6" t="n">
        <v>106116</v>
      </c>
      <c r="D17" s="6" t="n">
        <v>104197</v>
      </c>
    </row>
    <row r="18">
      <c r="A18" s="4" t="inlineStr">
        <is>
          <t>Mortgage notes payable, net</t>
        </is>
      </c>
      <c r="C18" s="6" t="n">
        <v>4371478</v>
      </c>
      <c r="D18" s="6" t="n">
        <v>4166379</v>
      </c>
    </row>
    <row r="19">
      <c r="A19" s="4" t="inlineStr">
        <is>
          <t>Unsecured senior notes, net</t>
        </is>
      </c>
      <c r="C19" s="6" t="n">
        <v>9797220</v>
      </c>
      <c r="D19" s="6" t="n">
        <v>10491617</v>
      </c>
    </row>
    <row r="20">
      <c r="A20" s="4" t="inlineStr">
        <is>
          <t>Unsecured line of credit</t>
        </is>
      </c>
      <c r="C20" s="6" t="n">
        <v>0</v>
      </c>
      <c r="D20" s="6" t="n">
        <v>0</v>
      </c>
    </row>
    <row r="21">
      <c r="A21" s="4" t="inlineStr">
        <is>
          <t>Unsecured term loan, net</t>
        </is>
      </c>
      <c r="C21" s="6" t="n">
        <v>698776</v>
      </c>
      <c r="D21" s="6" t="n">
        <v>1198301</v>
      </c>
    </row>
    <row r="22">
      <c r="A22" s="4" t="inlineStr">
        <is>
          <t>Unsecured commercial paper</t>
        </is>
      </c>
      <c r="C22" s="6" t="n">
        <v>500000</v>
      </c>
      <c r="D22" s="6" t="n">
        <v>0</v>
      </c>
    </row>
    <row r="23">
      <c r="A23" s="4" t="inlineStr">
        <is>
          <t>Total</t>
        </is>
      </c>
      <c r="C23" s="6" t="n">
        <v>15367474</v>
      </c>
      <c r="D23" s="6" t="n">
        <v>15856297</v>
      </c>
    </row>
    <row r="24">
      <c r="A24" s="4" t="inlineStr">
        <is>
          <t>Carrying Amount [Member] | Related Party</t>
        </is>
      </c>
      <c r="C24" s="4" t="inlineStr">
        <is>
          <t xml:space="preserve"> </t>
        </is>
      </c>
      <c r="D24" s="4" t="inlineStr">
        <is>
          <t xml:space="preserve"> </t>
        </is>
      </c>
    </row>
    <row r="25">
      <c r="A25" s="3" t="inlineStr">
        <is>
          <t>Summary Of Significant Accounting Policies [Line Items]</t>
        </is>
      </c>
      <c r="C25" s="4" t="inlineStr">
        <is>
          <t xml:space="preserve"> </t>
        </is>
      </c>
      <c r="D25" s="4" t="inlineStr">
        <is>
          <t xml:space="preserve"> </t>
        </is>
      </c>
    </row>
    <row r="26">
      <c r="A26" s="4" t="inlineStr">
        <is>
          <t>Related party note receivable, net</t>
        </is>
      </c>
      <c r="C26" s="6" t="n">
        <v>88779</v>
      </c>
      <c r="D26" s="6" t="n">
        <v>88779</v>
      </c>
    </row>
    <row r="27">
      <c r="A27" s="4" t="inlineStr">
        <is>
          <t>Carrying Amount [Member] | Nonrelated Party</t>
        </is>
      </c>
      <c r="C27" s="4" t="inlineStr">
        <is>
          <t xml:space="preserve"> </t>
        </is>
      </c>
      <c r="D27" s="4" t="inlineStr">
        <is>
          <t xml:space="preserve"> </t>
        </is>
      </c>
    </row>
    <row r="28">
      <c r="A28" s="3" t="inlineStr">
        <is>
          <t>Summary Of Significant Accounting Policies [Line Items]</t>
        </is>
      </c>
      <c r="C28" s="4" t="inlineStr">
        <is>
          <t xml:space="preserve"> </t>
        </is>
      </c>
      <c r="D28" s="4" t="inlineStr">
        <is>
          <t xml:space="preserve"> </t>
        </is>
      </c>
    </row>
    <row r="29">
      <c r="A29" s="4" t="inlineStr">
        <is>
          <t>Note receivable, net</t>
        </is>
      </c>
      <c r="C29" s="6" t="n">
        <v>3155</v>
      </c>
      <c r="D29" s="6" t="n">
        <v>1714</v>
      </c>
    </row>
    <row r="30">
      <c r="A30" s="4" t="inlineStr">
        <is>
          <t>Estimated Fair Value [Member]</t>
        </is>
      </c>
      <c r="C30" s="4" t="inlineStr">
        <is>
          <t xml:space="preserve"> </t>
        </is>
      </c>
      <c r="D30" s="4" t="inlineStr">
        <is>
          <t xml:space="preserve"> </t>
        </is>
      </c>
    </row>
    <row r="31">
      <c r="A31" s="3" t="inlineStr">
        <is>
          <t>Summary Of Significant Accounting Policies [Line Items]</t>
        </is>
      </c>
      <c r="C31" s="4" t="inlineStr">
        <is>
          <t xml:space="preserve"> </t>
        </is>
      </c>
      <c r="D31" s="4" t="inlineStr">
        <is>
          <t xml:space="preserve"> </t>
        </is>
      </c>
    </row>
    <row r="32">
      <c r="A32" s="4" t="inlineStr">
        <is>
          <t>3-Month United States Treasury Bills</t>
        </is>
      </c>
      <c r="B32" s="4" t="inlineStr">
        <is>
          <t>[1]</t>
        </is>
      </c>
      <c r="C32" s="6" t="n">
        <v>0</v>
      </c>
      <c r="D32" s="6" t="n">
        <v>302746</v>
      </c>
    </row>
    <row r="33">
      <c r="A33" s="4" t="inlineStr">
        <is>
          <t>Sales-type lease receivable, net</t>
        </is>
      </c>
      <c r="C33" s="6" t="n">
        <v>13491</v>
      </c>
      <c r="D33" s="6" t="n">
        <v>13338</v>
      </c>
    </row>
    <row r="34">
      <c r="A34" s="4" t="inlineStr">
        <is>
          <t>Total</t>
        </is>
      </c>
      <c r="C34" s="6" t="n">
        <v>107128</v>
      </c>
      <c r="D34" s="6" t="n">
        <v>105608</v>
      </c>
    </row>
    <row r="35">
      <c r="A35" s="4" t="inlineStr">
        <is>
          <t>Mortgage notes payable, net</t>
        </is>
      </c>
      <c r="C35" s="6" t="n">
        <v>3894606</v>
      </c>
      <c r="D35" s="6" t="n">
        <v>3705513</v>
      </c>
    </row>
    <row r="36">
      <c r="A36" s="4" t="inlineStr">
        <is>
          <t>Unsecured senior notes, net</t>
        </is>
      </c>
      <c r="C36" s="6" t="n">
        <v>8903772</v>
      </c>
      <c r="D36" s="6" t="n">
        <v>9697393</v>
      </c>
    </row>
    <row r="37">
      <c r="A37" s="4" t="inlineStr">
        <is>
          <t>Unsecured line of credit</t>
        </is>
      </c>
      <c r="C37" s="6" t="n">
        <v>0</v>
      </c>
      <c r="D37" s="6" t="n">
        <v>0</v>
      </c>
    </row>
    <row r="38">
      <c r="A38" s="4" t="inlineStr">
        <is>
          <t>Unsecured term loan, net</t>
        </is>
      </c>
      <c r="C38" s="6" t="n">
        <v>700000</v>
      </c>
      <c r="D38" s="6" t="n">
        <v>1196945</v>
      </c>
    </row>
    <row r="39">
      <c r="A39" s="4" t="inlineStr">
        <is>
          <t>Unsecured commercial paper</t>
        </is>
      </c>
      <c r="C39" s="6" t="n">
        <v>500000</v>
      </c>
      <c r="D39" s="6" t="n">
        <v>0</v>
      </c>
    </row>
    <row r="40">
      <c r="A40" s="4" t="inlineStr">
        <is>
          <t>Total</t>
        </is>
      </c>
      <c r="C40" s="6" t="n">
        <v>13998378</v>
      </c>
      <c r="D40" s="6" t="n">
        <v>14599851</v>
      </c>
    </row>
    <row r="41">
      <c r="A41" s="4" t="inlineStr">
        <is>
          <t>Estimated Fair Value [Member] | Related Party</t>
        </is>
      </c>
      <c r="C41" s="4" t="inlineStr">
        <is>
          <t xml:space="preserve"> </t>
        </is>
      </c>
      <c r="D41" s="4" t="inlineStr">
        <is>
          <t xml:space="preserve"> </t>
        </is>
      </c>
    </row>
    <row r="42">
      <c r="A42" s="3" t="inlineStr">
        <is>
          <t>Summary Of Significant Accounting Policies [Line Items]</t>
        </is>
      </c>
      <c r="C42" s="4" t="inlineStr">
        <is>
          <t xml:space="preserve"> </t>
        </is>
      </c>
      <c r="D42" s="4" t="inlineStr">
        <is>
          <t xml:space="preserve"> </t>
        </is>
      </c>
    </row>
    <row r="43">
      <c r="A43" s="4" t="inlineStr">
        <is>
          <t>Related party note receivable, net</t>
        </is>
      </c>
      <c r="C43" s="6" t="n">
        <v>90538</v>
      </c>
      <c r="D43" s="6" t="n">
        <v>90593</v>
      </c>
    </row>
    <row r="44">
      <c r="A44" s="4" t="inlineStr">
        <is>
          <t>Estimated Fair Value [Member] | Nonrelated Party</t>
        </is>
      </c>
      <c r="C44" s="4" t="inlineStr">
        <is>
          <t xml:space="preserve"> </t>
        </is>
      </c>
      <c r="D44" s="4" t="inlineStr">
        <is>
          <t xml:space="preserve"> </t>
        </is>
      </c>
    </row>
    <row r="45">
      <c r="A45" s="3" t="inlineStr">
        <is>
          <t>Summary Of Significant Accounting Policies [Line Items]</t>
        </is>
      </c>
      <c r="C45" s="4" t="inlineStr">
        <is>
          <t xml:space="preserve"> </t>
        </is>
      </c>
      <c r="D45" s="4" t="inlineStr">
        <is>
          <t xml:space="preserve"> </t>
        </is>
      </c>
    </row>
    <row r="46">
      <c r="A46" s="4" t="inlineStr">
        <is>
          <t>Note receivable, net</t>
        </is>
      </c>
      <c r="C46" s="7" t="n">
        <v>3099</v>
      </c>
      <c r="D46" s="7" t="n">
        <v>1677</v>
      </c>
    </row>
    <row r="47"/>
    <row r="48">
      <c r="A48" s="4" t="inlineStr">
        <is>
          <t>[1]Per the guidance in ASC 326 “Financial Instruments — Credit Losses” (“ASC 326”), the Company concluded that the risk of nonpayment is nonexistent because the U.S. Government has a long history with no credit losses and, therefore, no credit loss allowance was recorded.</t>
        </is>
      </c>
    </row>
  </sheetData>
  <mergeCells count="3">
    <mergeCell ref="A1:B1"/>
    <mergeCell ref="A47:C47"/>
    <mergeCell ref="A48:C4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Jun. 30, 2024</t>
        </is>
      </c>
      <c r="C1" s="2" t="inlineStr">
        <is>
          <t>Dec. 31, 2023</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s</t>
        </is>
      </c>
      <c r="B4" s="7" t="n">
        <v>12070</v>
      </c>
      <c r="C4" s="7" t="n">
        <v>19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Operations - USD ($) shares in Thousands,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Lease</t>
        </is>
      </c>
      <c r="B4" s="7" t="n">
        <v>790555</v>
      </c>
      <c r="D4" s="7" t="n">
        <v>761733</v>
      </c>
      <c r="F4" s="7" t="n">
        <v>1579145</v>
      </c>
      <c r="H4" s="7" t="n">
        <v>1518608</v>
      </c>
    </row>
    <row r="5">
      <c r="A5" s="4" t="inlineStr">
        <is>
          <t>Total revenue</t>
        </is>
      </c>
      <c r="B5" s="6" t="n">
        <v>850482</v>
      </c>
      <c r="D5" s="6" t="n">
        <v>817153</v>
      </c>
      <c r="F5" s="6" t="n">
        <v>1689921</v>
      </c>
      <c r="H5" s="6" t="n">
        <v>1620353</v>
      </c>
    </row>
    <row r="6">
      <c r="A6" s="3" t="inlineStr">
        <is>
          <t>Expenses</t>
        </is>
      </c>
      <c r="B6" s="4" t="inlineStr">
        <is>
          <t xml:space="preserve"> </t>
        </is>
      </c>
      <c r="D6" s="4" t="inlineStr">
        <is>
          <t xml:space="preserve"> </t>
        </is>
      </c>
      <c r="F6" s="4" t="inlineStr">
        <is>
          <t xml:space="preserve"> </t>
        </is>
      </c>
      <c r="H6" s="4" t="inlineStr">
        <is>
          <t xml:space="preserve"> </t>
        </is>
      </c>
    </row>
    <row r="7">
      <c r="A7" s="4" t="inlineStr">
        <is>
          <t>Rental</t>
        </is>
      </c>
      <c r="B7" s="6" t="n">
        <v>321426</v>
      </c>
      <c r="D7" s="6" t="n">
        <v>291036</v>
      </c>
      <c r="F7" s="6" t="n">
        <v>635583</v>
      </c>
      <c r="H7" s="6" t="n">
        <v>582344</v>
      </c>
    </row>
    <row r="8">
      <c r="A8" s="4" t="inlineStr">
        <is>
          <t>General and administrative</t>
        </is>
      </c>
      <c r="B8" s="6" t="n">
        <v>44109</v>
      </c>
      <c r="D8" s="6" t="n">
        <v>44175</v>
      </c>
      <c r="F8" s="6" t="n">
        <v>94127</v>
      </c>
      <c r="H8" s="6" t="n">
        <v>99977</v>
      </c>
    </row>
    <row r="9">
      <c r="A9" s="4" t="inlineStr">
        <is>
          <t>Transaction costs</t>
        </is>
      </c>
      <c r="B9" s="6" t="n">
        <v>189</v>
      </c>
      <c r="D9" s="6" t="n">
        <v>308</v>
      </c>
      <c r="F9" s="6" t="n">
        <v>702</v>
      </c>
      <c r="H9" s="6" t="n">
        <v>1219</v>
      </c>
    </row>
    <row r="10">
      <c r="A10" s="4" t="inlineStr">
        <is>
          <t>Depreciation and amortization</t>
        </is>
      </c>
      <c r="B10" s="6" t="n">
        <v>219542</v>
      </c>
      <c r="D10" s="6" t="n">
        <v>202577</v>
      </c>
      <c r="F10" s="6" t="n">
        <v>438258</v>
      </c>
      <c r="H10" s="6" t="n">
        <v>411311</v>
      </c>
    </row>
    <row r="11">
      <c r="A11" s="4" t="inlineStr">
        <is>
          <t>Total expenses</t>
        </is>
      </c>
      <c r="B11" s="6" t="n">
        <v>599253</v>
      </c>
      <c r="D11" s="6" t="n">
        <v>550866</v>
      </c>
      <c r="F11" s="6" t="n">
        <v>1192965</v>
      </c>
      <c r="H11" s="6" t="n">
        <v>1119527</v>
      </c>
    </row>
    <row r="12">
      <c r="A12" s="3" t="inlineStr">
        <is>
          <t>Other income (expense)</t>
        </is>
      </c>
      <c r="B12" s="4" t="inlineStr">
        <is>
          <t xml:space="preserve"> </t>
        </is>
      </c>
      <c r="D12" s="4" t="inlineStr">
        <is>
          <t xml:space="preserve"> </t>
        </is>
      </c>
      <c r="F12" s="4" t="inlineStr">
        <is>
          <t xml:space="preserve"> </t>
        </is>
      </c>
      <c r="H12" s="4" t="inlineStr">
        <is>
          <t xml:space="preserve"> </t>
        </is>
      </c>
    </row>
    <row r="13">
      <c r="A13" s="4" t="inlineStr">
        <is>
          <t>Income (loss) from unconsolidated joint ventures</t>
        </is>
      </c>
      <c r="B13" s="6" t="n">
        <v>-5799</v>
      </c>
      <c r="D13" s="6" t="n">
        <v>-6668</v>
      </c>
      <c r="F13" s="6" t="n">
        <v>13387</v>
      </c>
      <c r="H13" s="6" t="n">
        <v>-14237</v>
      </c>
    </row>
    <row r="14">
      <c r="A14" s="4" t="inlineStr">
        <is>
          <t>Interest and other income (loss)</t>
        </is>
      </c>
      <c r="B14" s="6" t="n">
        <v>10788</v>
      </c>
      <c r="D14" s="6" t="n">
        <v>17343</v>
      </c>
      <c r="F14" s="6" t="n">
        <v>25317</v>
      </c>
      <c r="H14" s="6" t="n">
        <v>28284</v>
      </c>
    </row>
    <row r="15">
      <c r="A15" s="4" t="inlineStr">
        <is>
          <t>Gains from investments in securities</t>
        </is>
      </c>
      <c r="B15" s="6" t="n">
        <v>315</v>
      </c>
      <c r="D15" s="6" t="n">
        <v>1571</v>
      </c>
      <c r="F15" s="6" t="n">
        <v>2587</v>
      </c>
      <c r="H15" s="6" t="n">
        <v>3236</v>
      </c>
    </row>
    <row r="16">
      <c r="A16" s="4" t="inlineStr">
        <is>
          <t>Unrealized gain on non-real estate investments</t>
        </is>
      </c>
      <c r="B16" s="6" t="n">
        <v>58</v>
      </c>
      <c r="D16" s="6" t="n">
        <v>124</v>
      </c>
      <c r="F16" s="6" t="n">
        <v>454</v>
      </c>
      <c r="H16" s="6" t="n">
        <v>383</v>
      </c>
    </row>
    <row r="17">
      <c r="A17" s="4" t="inlineStr">
        <is>
          <t>Impairment loss</t>
        </is>
      </c>
      <c r="B17" s="6" t="n">
        <v>0</v>
      </c>
      <c r="D17" s="6" t="n">
        <v>0</v>
      </c>
      <c r="F17" s="6" t="n">
        <v>-13615</v>
      </c>
      <c r="H17" s="6" t="n">
        <v>0</v>
      </c>
    </row>
    <row r="18">
      <c r="A18" s="4" t="inlineStr">
        <is>
          <t>Interest expense</t>
        </is>
      </c>
      <c r="B18" s="6" t="n">
        <v>-149642</v>
      </c>
      <c r="D18" s="6" t="n">
        <v>-142473</v>
      </c>
      <c r="F18" s="6" t="n">
        <v>-311533</v>
      </c>
      <c r="H18" s="6" t="n">
        <v>-276680</v>
      </c>
    </row>
    <row r="19">
      <c r="A19" s="4" t="inlineStr">
        <is>
          <t>Net Income (loss)</t>
        </is>
      </c>
      <c r="B19" s="6" t="n">
        <v>106949</v>
      </c>
      <c r="D19" s="6" t="n">
        <v>136184</v>
      </c>
      <c r="F19" s="6" t="n">
        <v>213553</v>
      </c>
      <c r="H19" s="6" t="n">
        <v>241812</v>
      </c>
    </row>
    <row r="20">
      <c r="A20" s="3" t="inlineStr">
        <is>
          <t>Net income attributable to noncontrolling interests</t>
        </is>
      </c>
      <c r="B20" s="4" t="inlineStr">
        <is>
          <t xml:space="preserve"> </t>
        </is>
      </c>
      <c r="D20" s="4" t="inlineStr">
        <is>
          <t xml:space="preserve"> </t>
        </is>
      </c>
      <c r="F20" s="4" t="inlineStr">
        <is>
          <t xml:space="preserve"> </t>
        </is>
      </c>
      <c r="H20" s="4" t="inlineStr">
        <is>
          <t xml:space="preserve"> </t>
        </is>
      </c>
    </row>
    <row r="21">
      <c r="A21" s="4" t="inlineStr">
        <is>
          <t>Noncontrolling interests in property partnerships</t>
        </is>
      </c>
      <c r="B21" s="6" t="n">
        <v>-17825</v>
      </c>
      <c r="D21" s="6" t="n">
        <v>-19768</v>
      </c>
      <c r="F21" s="6" t="n">
        <v>-35046</v>
      </c>
      <c r="H21" s="6" t="n">
        <v>-38428</v>
      </c>
    </row>
    <row r="22">
      <c r="A22" s="4" t="inlineStr">
        <is>
          <t>Noncontrolling interest - common units of the Operating Partnership</t>
        </is>
      </c>
      <c r="B22" s="6" t="n">
        <v>-9509</v>
      </c>
      <c r="D22" s="6" t="n">
        <v>-12117</v>
      </c>
      <c r="F22" s="6" t="n">
        <v>-19009</v>
      </c>
      <c r="H22" s="6" t="n">
        <v>-21169</v>
      </c>
    </row>
    <row r="23">
      <c r="A23" s="4" t="inlineStr">
        <is>
          <t>Net income attributable to BXP, Inc.</t>
        </is>
      </c>
      <c r="B23" s="6" t="n">
        <v>79615</v>
      </c>
      <c r="D23" s="6" t="n">
        <v>104299</v>
      </c>
      <c r="F23" s="6" t="n">
        <v>159498</v>
      </c>
      <c r="H23" s="6" t="n">
        <v>182215</v>
      </c>
    </row>
    <row r="24">
      <c r="A24" s="4" t="inlineStr">
        <is>
          <t>Net income attributable to the Company</t>
        </is>
      </c>
      <c r="B24" s="7" t="n">
        <v>79615</v>
      </c>
      <c r="D24" s="7" t="n">
        <v>104299</v>
      </c>
      <c r="F24" s="7" t="n">
        <v>159498</v>
      </c>
      <c r="H24" s="7" t="n">
        <v>182215</v>
      </c>
    </row>
    <row r="25">
      <c r="A25" s="3" t="inlineStr">
        <is>
          <t>Basic earnings per common share / unit attributable to the Company common shareholders / unitholders</t>
        </is>
      </c>
      <c r="B25" s="4" t="inlineStr">
        <is>
          <t xml:space="preserve"> </t>
        </is>
      </c>
      <c r="D25" s="4" t="inlineStr">
        <is>
          <t xml:space="preserve"> </t>
        </is>
      </c>
      <c r="F25" s="4" t="inlineStr">
        <is>
          <t xml:space="preserve"> </t>
        </is>
      </c>
      <c r="H25" s="4" t="inlineStr">
        <is>
          <t xml:space="preserve"> </t>
        </is>
      </c>
    </row>
    <row r="26">
      <c r="A26" s="4" t="inlineStr">
        <is>
          <t>Earnings Per Share After Allocation of Undistributed Earnings to Participating Securities Basic (dollars per share)</t>
        </is>
      </c>
      <c r="B26" s="5" t="n">
        <v>0.51</v>
      </c>
      <c r="D26" s="5" t="n">
        <v>0.67</v>
      </c>
      <c r="F26" s="5" t="n">
        <v>1.02</v>
      </c>
      <c r="H26" s="5" t="n">
        <v>1.16</v>
      </c>
    </row>
    <row r="27">
      <c r="A27" s="4" t="inlineStr">
        <is>
          <t>Weighted average number of common shares / units outstanding (in shares / units)</t>
        </is>
      </c>
      <c r="B27" s="6" t="n">
        <v>157039</v>
      </c>
      <c r="D27" s="6" t="n">
        <v>156826</v>
      </c>
      <c r="F27" s="6" t="n">
        <v>157011</v>
      </c>
      <c r="H27" s="6" t="n">
        <v>156815</v>
      </c>
    </row>
    <row r="28">
      <c r="A28" s="3" t="inlineStr">
        <is>
          <t>Diluted earnings per common share / unit attributable to the Company common shareholders / unitholders</t>
        </is>
      </c>
      <c r="B28" s="4" t="inlineStr">
        <is>
          <t xml:space="preserve"> </t>
        </is>
      </c>
      <c r="D28" s="4" t="inlineStr">
        <is>
          <t xml:space="preserve"> </t>
        </is>
      </c>
      <c r="F28" s="4" t="inlineStr">
        <is>
          <t xml:space="preserve"> </t>
        </is>
      </c>
      <c r="H28" s="4" t="inlineStr">
        <is>
          <t xml:space="preserve"> </t>
        </is>
      </c>
    </row>
    <row r="29">
      <c r="A29" s="4" t="inlineStr">
        <is>
          <t>Diluted Earnings: Net income, Per Share Amount (in dollars per share / unit)</t>
        </is>
      </c>
      <c r="B29" s="5" t="n">
        <v>0.51</v>
      </c>
      <c r="D29" s="5" t="n">
        <v>0.66</v>
      </c>
      <c r="F29" s="5" t="n">
        <v>1.01</v>
      </c>
      <c r="H29" s="5" t="n">
        <v>1.16</v>
      </c>
    </row>
    <row r="30">
      <c r="A30" s="4" t="inlineStr">
        <is>
          <t>Weighted average number of common and common equivalent shares / units outstanding (in shares / units)</t>
        </is>
      </c>
      <c r="B30" s="6" t="n">
        <v>157291</v>
      </c>
      <c r="D30" s="6" t="n">
        <v>157218</v>
      </c>
      <c r="F30" s="6" t="n">
        <v>157210</v>
      </c>
      <c r="H30" s="6" t="n">
        <v>157131</v>
      </c>
    </row>
    <row r="31">
      <c r="A31" s="4" t="inlineStr">
        <is>
          <t>Boston Properties Limited Partnership</t>
        </is>
      </c>
      <c r="B31" s="4" t="inlineStr">
        <is>
          <t xml:space="preserve"> </t>
        </is>
      </c>
      <c r="D31" s="4" t="inlineStr">
        <is>
          <t xml:space="preserve"> </t>
        </is>
      </c>
      <c r="F31" s="4" t="inlineStr">
        <is>
          <t xml:space="preserve"> </t>
        </is>
      </c>
      <c r="H31" s="4" t="inlineStr">
        <is>
          <t xml:space="preserve"> </t>
        </is>
      </c>
    </row>
    <row r="32">
      <c r="A32" s="3" t="inlineStr">
        <is>
          <t>Revenue</t>
        </is>
      </c>
      <c r="B32" s="4" t="inlineStr">
        <is>
          <t xml:space="preserve"> </t>
        </is>
      </c>
      <c r="D32" s="4" t="inlineStr">
        <is>
          <t xml:space="preserve"> </t>
        </is>
      </c>
      <c r="F32" s="4" t="inlineStr">
        <is>
          <t xml:space="preserve"> </t>
        </is>
      </c>
      <c r="H32" s="4" t="inlineStr">
        <is>
          <t xml:space="preserve"> </t>
        </is>
      </c>
    </row>
    <row r="33">
      <c r="A33" s="4" t="inlineStr">
        <is>
          <t>Lease</t>
        </is>
      </c>
      <c r="B33" s="7" t="n">
        <v>790555</v>
      </c>
      <c r="D33" s="7" t="n">
        <v>761733</v>
      </c>
      <c r="F33" s="7" t="n">
        <v>1579145</v>
      </c>
      <c r="H33" s="7" t="n">
        <v>1518608</v>
      </c>
    </row>
    <row r="34">
      <c r="A34" s="4" t="inlineStr">
        <is>
          <t>Total revenue</t>
        </is>
      </c>
      <c r="B34" s="6" t="n">
        <v>850482</v>
      </c>
      <c r="D34" s="6" t="n">
        <v>817153</v>
      </c>
      <c r="F34" s="6" t="n">
        <v>1689921</v>
      </c>
      <c r="H34" s="6" t="n">
        <v>1620353</v>
      </c>
    </row>
    <row r="35">
      <c r="A35" s="3" t="inlineStr">
        <is>
          <t>Expenses</t>
        </is>
      </c>
      <c r="B35" s="4" t="inlineStr">
        <is>
          <t xml:space="preserve"> </t>
        </is>
      </c>
      <c r="D35" s="4" t="inlineStr">
        <is>
          <t xml:space="preserve"> </t>
        </is>
      </c>
      <c r="F35" s="4" t="inlineStr">
        <is>
          <t xml:space="preserve"> </t>
        </is>
      </c>
      <c r="H35" s="4" t="inlineStr">
        <is>
          <t xml:space="preserve"> </t>
        </is>
      </c>
    </row>
    <row r="36">
      <c r="A36" s="4" t="inlineStr">
        <is>
          <t>Rental</t>
        </is>
      </c>
      <c r="B36" s="6" t="n">
        <v>321426</v>
      </c>
      <c r="D36" s="6" t="n">
        <v>291036</v>
      </c>
      <c r="F36" s="6" t="n">
        <v>635583</v>
      </c>
      <c r="H36" s="6" t="n">
        <v>582344</v>
      </c>
    </row>
    <row r="37">
      <c r="A37" s="4" t="inlineStr">
        <is>
          <t>General and administrative</t>
        </is>
      </c>
      <c r="B37" s="6" t="n">
        <v>44109</v>
      </c>
      <c r="D37" s="6" t="n">
        <v>44175</v>
      </c>
      <c r="F37" s="6" t="n">
        <v>94127</v>
      </c>
      <c r="H37" s="6" t="n">
        <v>99977</v>
      </c>
    </row>
    <row r="38">
      <c r="A38" s="4" t="inlineStr">
        <is>
          <t>Transaction costs</t>
        </is>
      </c>
      <c r="B38" s="6" t="n">
        <v>189</v>
      </c>
      <c r="D38" s="6" t="n">
        <v>308</v>
      </c>
      <c r="F38" s="6" t="n">
        <v>702</v>
      </c>
      <c r="H38" s="6" t="n">
        <v>1219</v>
      </c>
    </row>
    <row r="39">
      <c r="A39" s="4" t="inlineStr">
        <is>
          <t>Depreciation and amortization</t>
        </is>
      </c>
      <c r="B39" s="6" t="n">
        <v>217839</v>
      </c>
      <c r="D39" s="6" t="n">
        <v>200895</v>
      </c>
      <c r="F39" s="6" t="n">
        <v>434858</v>
      </c>
      <c r="H39" s="6" t="n">
        <v>407767</v>
      </c>
    </row>
    <row r="40">
      <c r="A40" s="4" t="inlineStr">
        <is>
          <t>Total expenses</t>
        </is>
      </c>
      <c r="B40" s="6" t="n">
        <v>597550</v>
      </c>
      <c r="D40" s="6" t="n">
        <v>549184</v>
      </c>
      <c r="F40" s="6" t="n">
        <v>1189565</v>
      </c>
      <c r="H40" s="6" t="n">
        <v>1115983</v>
      </c>
    </row>
    <row r="41">
      <c r="A41" s="3" t="inlineStr">
        <is>
          <t>Other income (expense)</t>
        </is>
      </c>
      <c r="B41" s="4" t="inlineStr">
        <is>
          <t xml:space="preserve"> </t>
        </is>
      </c>
      <c r="D41" s="4" t="inlineStr">
        <is>
          <t xml:space="preserve"> </t>
        </is>
      </c>
      <c r="F41" s="4" t="inlineStr">
        <is>
          <t xml:space="preserve"> </t>
        </is>
      </c>
      <c r="H41" s="4" t="inlineStr">
        <is>
          <t xml:space="preserve"> </t>
        </is>
      </c>
    </row>
    <row r="42">
      <c r="A42" s="4" t="inlineStr">
        <is>
          <t>Income (loss) from unconsolidated joint ventures</t>
        </is>
      </c>
      <c r="B42" s="6" t="n">
        <v>-5799</v>
      </c>
      <c r="D42" s="6" t="n">
        <v>-6668</v>
      </c>
      <c r="F42" s="6" t="n">
        <v>13387</v>
      </c>
      <c r="H42" s="6" t="n">
        <v>-14237</v>
      </c>
    </row>
    <row r="43">
      <c r="A43" s="4" t="inlineStr">
        <is>
          <t>Interest and other income (loss)</t>
        </is>
      </c>
      <c r="B43" s="6" t="n">
        <v>10788</v>
      </c>
      <c r="D43" s="6" t="n">
        <v>17343</v>
      </c>
      <c r="F43" s="6" t="n">
        <v>25317</v>
      </c>
      <c r="H43" s="6" t="n">
        <v>28284</v>
      </c>
    </row>
    <row r="44">
      <c r="A44" s="4" t="inlineStr">
        <is>
          <t>Gains from investments in securities</t>
        </is>
      </c>
      <c r="B44" s="6" t="n">
        <v>315</v>
      </c>
      <c r="D44" s="6" t="n">
        <v>1571</v>
      </c>
      <c r="F44" s="6" t="n">
        <v>2587</v>
      </c>
      <c r="H44" s="6" t="n">
        <v>3236</v>
      </c>
    </row>
    <row r="45">
      <c r="A45" s="4" t="inlineStr">
        <is>
          <t>Unrealized gain on non-real estate investments</t>
        </is>
      </c>
      <c r="B45" s="6" t="n">
        <v>58</v>
      </c>
      <c r="D45" s="6" t="n">
        <v>124</v>
      </c>
      <c r="F45" s="6" t="n">
        <v>454</v>
      </c>
      <c r="H45" s="6" t="n">
        <v>383</v>
      </c>
    </row>
    <row r="46">
      <c r="A46" s="4" t="inlineStr">
        <is>
          <t>Impairment loss</t>
        </is>
      </c>
      <c r="B46" s="6" t="n">
        <v>0</v>
      </c>
      <c r="D46" s="6" t="n">
        <v>0</v>
      </c>
      <c r="F46" s="6" t="n">
        <v>-13615</v>
      </c>
      <c r="H46" s="6" t="n">
        <v>0</v>
      </c>
    </row>
    <row r="47">
      <c r="A47" s="4" t="inlineStr">
        <is>
          <t>Interest expense</t>
        </is>
      </c>
      <c r="B47" s="6" t="n">
        <v>-149642</v>
      </c>
      <c r="D47" s="6" t="n">
        <v>-142473</v>
      </c>
      <c r="F47" s="6" t="n">
        <v>-311533</v>
      </c>
      <c r="H47" s="6" t="n">
        <v>-276680</v>
      </c>
    </row>
    <row r="48">
      <c r="A48" s="4" t="inlineStr">
        <is>
          <t>Net Income (loss)</t>
        </is>
      </c>
      <c r="B48" s="6" t="n">
        <v>108652</v>
      </c>
      <c r="D48" s="6" t="n">
        <v>137866</v>
      </c>
      <c r="F48" s="6" t="n">
        <v>216953</v>
      </c>
      <c r="H48" s="6" t="n">
        <v>245356</v>
      </c>
    </row>
    <row r="49">
      <c r="A49" s="3" t="inlineStr">
        <is>
          <t>Net income attributable to noncontrolling interests</t>
        </is>
      </c>
      <c r="B49" s="4" t="inlineStr">
        <is>
          <t xml:space="preserve"> </t>
        </is>
      </c>
      <c r="D49" s="4" t="inlineStr">
        <is>
          <t xml:space="preserve"> </t>
        </is>
      </c>
      <c r="F49" s="4" t="inlineStr">
        <is>
          <t xml:space="preserve"> </t>
        </is>
      </c>
      <c r="H49" s="4" t="inlineStr">
        <is>
          <t xml:space="preserve"> </t>
        </is>
      </c>
    </row>
    <row r="50">
      <c r="A50" s="4" t="inlineStr">
        <is>
          <t>Noncontrolling interests in property partnerships</t>
        </is>
      </c>
      <c r="B50" s="6" t="n">
        <v>-17825</v>
      </c>
      <c r="D50" s="6" t="n">
        <v>-19768</v>
      </c>
      <c r="F50" s="6" t="n">
        <v>-35046</v>
      </c>
      <c r="H50" s="6" t="n">
        <v>-38428</v>
      </c>
    </row>
    <row r="51">
      <c r="A51" s="4" t="inlineStr">
        <is>
          <t>Net income attributable to BXP, Inc.</t>
        </is>
      </c>
      <c r="B51" s="6" t="n">
        <v>90827</v>
      </c>
      <c r="D51" s="6" t="n">
        <v>118098</v>
      </c>
      <c r="F51" s="6" t="n">
        <v>181907</v>
      </c>
      <c r="H51" s="6" t="n">
        <v>206928</v>
      </c>
    </row>
    <row r="52">
      <c r="A52" s="4" t="inlineStr">
        <is>
          <t>Net income attributable to the Company</t>
        </is>
      </c>
      <c r="B52" s="7" t="n">
        <v>90827</v>
      </c>
      <c r="D52" s="7" t="n">
        <v>118098</v>
      </c>
      <c r="F52" s="7" t="n">
        <v>181907</v>
      </c>
      <c r="H52" s="7" t="n">
        <v>206928</v>
      </c>
    </row>
    <row r="53">
      <c r="A53" s="3" t="inlineStr">
        <is>
          <t>Basic earnings per common share / unit attributable to the Company common shareholders / unitholders</t>
        </is>
      </c>
      <c r="B53" s="4" t="inlineStr">
        <is>
          <t xml:space="preserve"> </t>
        </is>
      </c>
      <c r="D53" s="4" t="inlineStr">
        <is>
          <t xml:space="preserve"> </t>
        </is>
      </c>
      <c r="F53" s="4" t="inlineStr">
        <is>
          <t xml:space="preserve"> </t>
        </is>
      </c>
      <c r="H53" s="4" t="inlineStr">
        <is>
          <t xml:space="preserve"> </t>
        </is>
      </c>
    </row>
    <row r="54">
      <c r="A54" s="4" t="inlineStr">
        <is>
          <t>Earnings Per Share After Allocation of Undistributed Earnings to Participating Securities Basic (dollars per share)</t>
        </is>
      </c>
      <c r="B54" s="5" t="n">
        <v>0.52</v>
      </c>
      <c r="D54" s="5" t="n">
        <v>0.68</v>
      </c>
      <c r="F54" s="5" t="n">
        <v>1.04</v>
      </c>
      <c r="H54" s="5" t="n">
        <v>1.18</v>
      </c>
    </row>
    <row r="55">
      <c r="A55" s="4" t="inlineStr">
        <is>
          <t>Weighted average number of common shares / units outstanding (in shares / units)</t>
        </is>
      </c>
      <c r="B55" s="6" t="n">
        <v>175408</v>
      </c>
      <c r="D55" s="6" t="n">
        <v>174748</v>
      </c>
      <c r="F55" s="6" t="n">
        <v>175332</v>
      </c>
      <c r="H55" s="6" t="n">
        <v>174693</v>
      </c>
    </row>
    <row r="56">
      <c r="A56" s="3" t="inlineStr">
        <is>
          <t>Diluted earnings per common share / unit attributable to the Company common shareholders / unitholders</t>
        </is>
      </c>
      <c r="B56" s="4" t="inlineStr">
        <is>
          <t xml:space="preserve"> </t>
        </is>
      </c>
      <c r="D56" s="4" t="inlineStr">
        <is>
          <t xml:space="preserve"> </t>
        </is>
      </c>
      <c r="F56" s="4" t="inlineStr">
        <is>
          <t xml:space="preserve"> </t>
        </is>
      </c>
      <c r="H56" s="4" t="inlineStr">
        <is>
          <t xml:space="preserve"> </t>
        </is>
      </c>
    </row>
    <row r="57">
      <c r="A57" s="4" t="inlineStr">
        <is>
          <t>Diluted Earnings: Net income, Per Share Amount (in dollars per share / unit)</t>
        </is>
      </c>
      <c r="B57" s="5" t="n">
        <v>0.52</v>
      </c>
      <c r="D57" s="5" t="n">
        <v>0.67</v>
      </c>
      <c r="F57" s="5" t="n">
        <v>1.04</v>
      </c>
      <c r="H57" s="5" t="n">
        <v>1.18</v>
      </c>
    </row>
    <row r="58">
      <c r="A58" s="4" t="inlineStr">
        <is>
          <t>Weighted average number of common and common equivalent shares / units outstanding (in shares / units)</t>
        </is>
      </c>
      <c r="B58" s="6" t="n">
        <v>175660</v>
      </c>
      <c r="D58" s="6" t="n">
        <v>175140</v>
      </c>
      <c r="F58" s="6" t="n">
        <v>175531</v>
      </c>
      <c r="H58" s="6" t="n">
        <v>175009</v>
      </c>
    </row>
    <row r="59">
      <c r="A59" s="4" t="inlineStr">
        <is>
          <t>Parking and Other [Member]</t>
        </is>
      </c>
      <c r="B59" s="4" t="inlineStr">
        <is>
          <t xml:space="preserve"> </t>
        </is>
      </c>
      <c r="D59" s="4" t="inlineStr">
        <is>
          <t xml:space="preserve"> </t>
        </is>
      </c>
      <c r="F59" s="4" t="inlineStr">
        <is>
          <t xml:space="preserve"> </t>
        </is>
      </c>
      <c r="H59" s="4" t="inlineStr">
        <is>
          <t xml:space="preserve"> </t>
        </is>
      </c>
    </row>
    <row r="60">
      <c r="A60" s="3" t="inlineStr">
        <is>
          <t>Revenue</t>
        </is>
      </c>
      <c r="B60" s="4" t="inlineStr">
        <is>
          <t xml:space="preserve"> </t>
        </is>
      </c>
      <c r="D60" s="4" t="inlineStr">
        <is>
          <t xml:space="preserve"> </t>
        </is>
      </c>
      <c r="F60" s="4" t="inlineStr">
        <is>
          <t xml:space="preserve"> </t>
        </is>
      </c>
      <c r="H60" s="4" t="inlineStr">
        <is>
          <t xml:space="preserve"> </t>
        </is>
      </c>
    </row>
    <row r="61">
      <c r="A61" s="4" t="inlineStr">
        <is>
          <t>Other revenue</t>
        </is>
      </c>
      <c r="B61" s="7" t="n">
        <v>34615</v>
      </c>
      <c r="D61" s="7" t="n">
        <v>26984</v>
      </c>
      <c r="F61" s="7" t="n">
        <v>66831</v>
      </c>
      <c r="H61" s="7" t="n">
        <v>50993</v>
      </c>
    </row>
    <row r="62">
      <c r="A62" s="4" t="inlineStr">
        <is>
          <t>Parking and Other [Member] | Boston Properties Limited Partnership</t>
        </is>
      </c>
      <c r="B62" s="4" t="inlineStr">
        <is>
          <t xml:space="preserve"> </t>
        </is>
      </c>
      <c r="D62" s="4" t="inlineStr">
        <is>
          <t xml:space="preserve"> </t>
        </is>
      </c>
      <c r="F62" s="4" t="inlineStr">
        <is>
          <t xml:space="preserve"> </t>
        </is>
      </c>
      <c r="H62" s="4" t="inlineStr">
        <is>
          <t xml:space="preserve"> </t>
        </is>
      </c>
    </row>
    <row r="63">
      <c r="A63" s="3" t="inlineStr">
        <is>
          <t>Revenue</t>
        </is>
      </c>
      <c r="B63" s="4" t="inlineStr">
        <is>
          <t xml:space="preserve"> </t>
        </is>
      </c>
      <c r="D63" s="4" t="inlineStr">
        <is>
          <t xml:space="preserve"> </t>
        </is>
      </c>
      <c r="F63" s="4" t="inlineStr">
        <is>
          <t xml:space="preserve"> </t>
        </is>
      </c>
      <c r="H63" s="4" t="inlineStr">
        <is>
          <t xml:space="preserve"> </t>
        </is>
      </c>
    </row>
    <row r="64">
      <c r="A64" s="4" t="inlineStr">
        <is>
          <t>Other revenue</t>
        </is>
      </c>
      <c r="B64" s="6" t="n">
        <v>34615</v>
      </c>
      <c r="D64" s="6" t="n">
        <v>26984</v>
      </c>
      <c r="F64" s="6" t="n">
        <v>66831</v>
      </c>
      <c r="H64" s="6" t="n">
        <v>50993</v>
      </c>
    </row>
    <row r="65">
      <c r="A65" s="4" t="inlineStr">
        <is>
          <t>Hotel [Member]</t>
        </is>
      </c>
      <c r="B65" s="4" t="inlineStr">
        <is>
          <t xml:space="preserve"> </t>
        </is>
      </c>
      <c r="D65" s="4" t="inlineStr">
        <is>
          <t xml:space="preserve"> </t>
        </is>
      </c>
      <c r="F65" s="4" t="inlineStr">
        <is>
          <t xml:space="preserve"> </t>
        </is>
      </c>
      <c r="H65" s="4" t="inlineStr">
        <is>
          <t xml:space="preserve"> </t>
        </is>
      </c>
    </row>
    <row r="66">
      <c r="A66" s="3" t="inlineStr">
        <is>
          <t>Revenue</t>
        </is>
      </c>
      <c r="B66" s="4" t="inlineStr">
        <is>
          <t xml:space="preserve"> </t>
        </is>
      </c>
      <c r="D66" s="4" t="inlineStr">
        <is>
          <t xml:space="preserve"> </t>
        </is>
      </c>
      <c r="F66" s="4" t="inlineStr">
        <is>
          <t xml:space="preserve"> </t>
        </is>
      </c>
      <c r="H66" s="4" t="inlineStr">
        <is>
          <t xml:space="preserve"> </t>
        </is>
      </c>
    </row>
    <row r="67">
      <c r="A67" s="4" t="inlineStr">
        <is>
          <t>Other revenue</t>
        </is>
      </c>
      <c r="B67" s="6" t="n">
        <v>14812</v>
      </c>
      <c r="C67" s="4" t="inlineStr">
        <is>
          <t>[1]</t>
        </is>
      </c>
      <c r="D67" s="6" t="n">
        <v>13969</v>
      </c>
      <c r="E67" s="4" t="inlineStr">
        <is>
          <t>[1]</t>
        </is>
      </c>
      <c r="F67" s="6" t="n">
        <v>22998</v>
      </c>
      <c r="G67" s="4" t="inlineStr">
        <is>
          <t>[2]</t>
        </is>
      </c>
      <c r="H67" s="6" t="n">
        <v>22070</v>
      </c>
      <c r="I67" s="4" t="inlineStr">
        <is>
          <t>[2]</t>
        </is>
      </c>
    </row>
    <row r="68">
      <c r="A68" s="3" t="inlineStr">
        <is>
          <t>Expenses</t>
        </is>
      </c>
      <c r="B68" s="4" t="inlineStr">
        <is>
          <t xml:space="preserve"> </t>
        </is>
      </c>
      <c r="D68" s="4" t="inlineStr">
        <is>
          <t xml:space="preserve"> </t>
        </is>
      </c>
      <c r="F68" s="4" t="inlineStr">
        <is>
          <t xml:space="preserve"> </t>
        </is>
      </c>
      <c r="H68" s="4" t="inlineStr">
        <is>
          <t xml:space="preserve"> </t>
        </is>
      </c>
    </row>
    <row r="69">
      <c r="A69" s="4" t="inlineStr">
        <is>
          <t>Operating expense</t>
        </is>
      </c>
      <c r="B69" s="6" t="n">
        <v>9839</v>
      </c>
      <c r="D69" s="6" t="n">
        <v>8161</v>
      </c>
      <c r="F69" s="6" t="n">
        <v>15854</v>
      </c>
      <c r="H69" s="6" t="n">
        <v>14832</v>
      </c>
    </row>
    <row r="70">
      <c r="A70" s="4" t="inlineStr">
        <is>
          <t>Hotel [Member] | Boston Properties Limited Partnership</t>
        </is>
      </c>
      <c r="B70" s="4" t="inlineStr">
        <is>
          <t xml:space="preserve"> </t>
        </is>
      </c>
      <c r="D70" s="4" t="inlineStr">
        <is>
          <t xml:space="preserve"> </t>
        </is>
      </c>
      <c r="F70" s="4" t="inlineStr">
        <is>
          <t xml:space="preserve"> </t>
        </is>
      </c>
      <c r="H70" s="4" t="inlineStr">
        <is>
          <t xml:space="preserve"> </t>
        </is>
      </c>
    </row>
    <row r="71">
      <c r="A71" s="3" t="inlineStr">
        <is>
          <t>Revenue</t>
        </is>
      </c>
      <c r="B71" s="4" t="inlineStr">
        <is>
          <t xml:space="preserve"> </t>
        </is>
      </c>
      <c r="D71" s="4" t="inlineStr">
        <is>
          <t xml:space="preserve"> </t>
        </is>
      </c>
      <c r="F71" s="4" t="inlineStr">
        <is>
          <t xml:space="preserve"> </t>
        </is>
      </c>
      <c r="H71" s="4" t="inlineStr">
        <is>
          <t xml:space="preserve"> </t>
        </is>
      </c>
    </row>
    <row r="72">
      <c r="A72" s="4" t="inlineStr">
        <is>
          <t>Other revenue</t>
        </is>
      </c>
      <c r="B72" s="6" t="n">
        <v>14812</v>
      </c>
      <c r="D72" s="6" t="n">
        <v>13969</v>
      </c>
      <c r="F72" s="6" t="n">
        <v>22998</v>
      </c>
      <c r="H72" s="6" t="n">
        <v>22070</v>
      </c>
    </row>
    <row r="73">
      <c r="A73" s="3" t="inlineStr">
        <is>
          <t>Expenses</t>
        </is>
      </c>
      <c r="B73" s="4" t="inlineStr">
        <is>
          <t xml:space="preserve"> </t>
        </is>
      </c>
      <c r="D73" s="4" t="inlineStr">
        <is>
          <t xml:space="preserve"> </t>
        </is>
      </c>
      <c r="F73" s="4" t="inlineStr">
        <is>
          <t xml:space="preserve"> </t>
        </is>
      </c>
      <c r="H73" s="4" t="inlineStr">
        <is>
          <t xml:space="preserve"> </t>
        </is>
      </c>
    </row>
    <row r="74">
      <c r="A74" s="4" t="inlineStr">
        <is>
          <t>Operating expense</t>
        </is>
      </c>
      <c r="B74" s="6" t="n">
        <v>9839</v>
      </c>
      <c r="D74" s="6" t="n">
        <v>8161</v>
      </c>
      <c r="F74" s="6" t="n">
        <v>15854</v>
      </c>
      <c r="H74" s="6" t="n">
        <v>14832</v>
      </c>
    </row>
    <row r="75">
      <c r="A75" s="4" t="inlineStr">
        <is>
          <t>Management Service [Member]</t>
        </is>
      </c>
      <c r="B75" s="4" t="inlineStr">
        <is>
          <t xml:space="preserve"> </t>
        </is>
      </c>
      <c r="D75" s="4" t="inlineStr">
        <is>
          <t xml:space="preserve"> </t>
        </is>
      </c>
      <c r="F75" s="4" t="inlineStr">
        <is>
          <t xml:space="preserve"> </t>
        </is>
      </c>
      <c r="H75" s="4" t="inlineStr">
        <is>
          <t xml:space="preserve"> </t>
        </is>
      </c>
    </row>
    <row r="76">
      <c r="A76" s="3" t="inlineStr">
        <is>
          <t>Revenue</t>
        </is>
      </c>
      <c r="B76" s="4" t="inlineStr">
        <is>
          <t xml:space="preserve"> </t>
        </is>
      </c>
      <c r="D76" s="4" t="inlineStr">
        <is>
          <t xml:space="preserve"> </t>
        </is>
      </c>
      <c r="F76" s="4" t="inlineStr">
        <is>
          <t xml:space="preserve"> </t>
        </is>
      </c>
      <c r="H76" s="4" t="inlineStr">
        <is>
          <t xml:space="preserve"> </t>
        </is>
      </c>
    </row>
    <row r="77">
      <c r="A77" s="4" t="inlineStr">
        <is>
          <t>Other revenue</t>
        </is>
      </c>
      <c r="B77" s="6" t="n">
        <v>6352</v>
      </c>
      <c r="D77" s="6" t="n">
        <v>9858</v>
      </c>
      <c r="F77" s="6" t="n">
        <v>12506</v>
      </c>
      <c r="H77" s="6" t="n">
        <v>18838</v>
      </c>
    </row>
    <row r="78">
      <c r="A78" s="4" t="inlineStr">
        <is>
          <t>Management Service [Member] | Boston Properties Limited Partnership</t>
        </is>
      </c>
      <c r="B78" s="4" t="inlineStr">
        <is>
          <t xml:space="preserve"> </t>
        </is>
      </c>
      <c r="D78" s="4" t="inlineStr">
        <is>
          <t xml:space="preserve"> </t>
        </is>
      </c>
      <c r="F78" s="4" t="inlineStr">
        <is>
          <t xml:space="preserve"> </t>
        </is>
      </c>
      <c r="H78" s="4" t="inlineStr">
        <is>
          <t xml:space="preserve"> </t>
        </is>
      </c>
    </row>
    <row r="79">
      <c r="A79" s="3" t="inlineStr">
        <is>
          <t>Revenue</t>
        </is>
      </c>
      <c r="B79" s="4" t="inlineStr">
        <is>
          <t xml:space="preserve"> </t>
        </is>
      </c>
      <c r="D79" s="4" t="inlineStr">
        <is>
          <t xml:space="preserve"> </t>
        </is>
      </c>
      <c r="F79" s="4" t="inlineStr">
        <is>
          <t xml:space="preserve"> </t>
        </is>
      </c>
      <c r="H79" s="4" t="inlineStr">
        <is>
          <t xml:space="preserve"> </t>
        </is>
      </c>
    </row>
    <row r="80">
      <c r="A80" s="4" t="inlineStr">
        <is>
          <t>Other revenue</t>
        </is>
      </c>
      <c r="B80" s="6" t="n">
        <v>6352</v>
      </c>
      <c r="D80" s="6" t="n">
        <v>9858</v>
      </c>
      <c r="F80" s="6" t="n">
        <v>12506</v>
      </c>
      <c r="H80" s="6" t="n">
        <v>18838</v>
      </c>
    </row>
    <row r="81">
      <c r="A81" s="4" t="inlineStr">
        <is>
          <t>Real Estate, Other [Member]</t>
        </is>
      </c>
      <c r="B81" s="4" t="inlineStr">
        <is>
          <t xml:space="preserve"> </t>
        </is>
      </c>
      <c r="D81" s="4" t="inlineStr">
        <is>
          <t xml:space="preserve"> </t>
        </is>
      </c>
      <c r="F81" s="4" t="inlineStr">
        <is>
          <t xml:space="preserve"> </t>
        </is>
      </c>
      <c r="H81" s="4" t="inlineStr">
        <is>
          <t xml:space="preserve"> </t>
        </is>
      </c>
    </row>
    <row r="82">
      <c r="A82" s="3" t="inlineStr">
        <is>
          <t>Revenue</t>
        </is>
      </c>
      <c r="B82" s="4" t="inlineStr">
        <is>
          <t xml:space="preserve"> </t>
        </is>
      </c>
      <c r="D82" s="4" t="inlineStr">
        <is>
          <t xml:space="preserve"> </t>
        </is>
      </c>
      <c r="F82" s="4" t="inlineStr">
        <is>
          <t xml:space="preserve"> </t>
        </is>
      </c>
      <c r="H82" s="4" t="inlineStr">
        <is>
          <t xml:space="preserve"> </t>
        </is>
      </c>
    </row>
    <row r="83">
      <c r="A83" s="4" t="inlineStr">
        <is>
          <t>Other revenue</t>
        </is>
      </c>
      <c r="B83" s="6" t="n">
        <v>4148</v>
      </c>
      <c r="D83" s="6" t="n">
        <v>4609</v>
      </c>
      <c r="F83" s="6" t="n">
        <v>8441</v>
      </c>
      <c r="H83" s="6" t="n">
        <v>9844</v>
      </c>
    </row>
    <row r="84">
      <c r="A84" s="3" t="inlineStr">
        <is>
          <t>Expenses</t>
        </is>
      </c>
      <c r="B84" s="4" t="inlineStr">
        <is>
          <t xml:space="preserve"> </t>
        </is>
      </c>
      <c r="D84" s="4" t="inlineStr">
        <is>
          <t xml:space="preserve"> </t>
        </is>
      </c>
      <c r="F84" s="4" t="inlineStr">
        <is>
          <t xml:space="preserve"> </t>
        </is>
      </c>
      <c r="H84" s="4" t="inlineStr">
        <is>
          <t xml:space="preserve"> </t>
        </is>
      </c>
    </row>
    <row r="85">
      <c r="A85" s="4" t="inlineStr">
        <is>
          <t>Operating expense</t>
        </is>
      </c>
      <c r="B85" s="6" t="n">
        <v>4148</v>
      </c>
      <c r="D85" s="6" t="n">
        <v>4609</v>
      </c>
      <c r="F85" s="6" t="n">
        <v>8441</v>
      </c>
      <c r="H85" s="6" t="n">
        <v>9844</v>
      </c>
    </row>
    <row r="86">
      <c r="A86" s="4" t="inlineStr">
        <is>
          <t>Real Estate, Other [Member] | Boston Properties Limited Partnership</t>
        </is>
      </c>
      <c r="B86" s="4" t="inlineStr">
        <is>
          <t xml:space="preserve"> </t>
        </is>
      </c>
      <c r="D86" s="4" t="inlineStr">
        <is>
          <t xml:space="preserve"> </t>
        </is>
      </c>
      <c r="F86" s="4" t="inlineStr">
        <is>
          <t xml:space="preserve"> </t>
        </is>
      </c>
      <c r="H86" s="4" t="inlineStr">
        <is>
          <t xml:space="preserve"> </t>
        </is>
      </c>
    </row>
    <row r="87">
      <c r="A87" s="3" t="inlineStr">
        <is>
          <t>Revenue</t>
        </is>
      </c>
      <c r="B87" s="4" t="inlineStr">
        <is>
          <t xml:space="preserve"> </t>
        </is>
      </c>
      <c r="D87" s="4" t="inlineStr">
        <is>
          <t xml:space="preserve"> </t>
        </is>
      </c>
      <c r="F87" s="4" t="inlineStr">
        <is>
          <t xml:space="preserve"> </t>
        </is>
      </c>
      <c r="H87" s="4" t="inlineStr">
        <is>
          <t xml:space="preserve"> </t>
        </is>
      </c>
    </row>
    <row r="88">
      <c r="A88" s="4" t="inlineStr">
        <is>
          <t>Other revenue</t>
        </is>
      </c>
      <c r="B88" s="6" t="n">
        <v>4148</v>
      </c>
      <c r="D88" s="6" t="n">
        <v>4609</v>
      </c>
      <c r="F88" s="6" t="n">
        <v>8441</v>
      </c>
      <c r="H88" s="6" t="n">
        <v>9844</v>
      </c>
    </row>
    <row r="89">
      <c r="A89" s="3" t="inlineStr">
        <is>
          <t>Expenses</t>
        </is>
      </c>
      <c r="B89" s="4" t="inlineStr">
        <is>
          <t xml:space="preserve"> </t>
        </is>
      </c>
      <c r="D89" s="4" t="inlineStr">
        <is>
          <t xml:space="preserve"> </t>
        </is>
      </c>
      <c r="F89" s="4" t="inlineStr">
        <is>
          <t xml:space="preserve"> </t>
        </is>
      </c>
      <c r="H89" s="4" t="inlineStr">
        <is>
          <t xml:space="preserve"> </t>
        </is>
      </c>
    </row>
    <row r="90">
      <c r="A90" s="4" t="inlineStr">
        <is>
          <t>Operating expense</t>
        </is>
      </c>
      <c r="B90" s="7" t="n">
        <v>4148</v>
      </c>
      <c r="D90" s="7" t="n">
        <v>4609</v>
      </c>
      <c r="F90" s="7" t="n">
        <v>8441</v>
      </c>
      <c r="H90" s="7" t="n">
        <v>9844</v>
      </c>
    </row>
    <row r="91"/>
    <row r="92">
      <c r="A92" s="4" t="inlineStr">
        <is>
          <t>[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91:I91"/>
    <mergeCell ref="A92:I9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Jun. 30, 2024</t>
        </is>
      </c>
      <c r="D1" s="2" t="inlineStr">
        <is>
          <t>Dec. 31, 2023</t>
        </is>
      </c>
    </row>
    <row r="2">
      <c r="A2" s="3" t="inlineStr">
        <is>
          <t>Real Estate Properties [Line Items]</t>
        </is>
      </c>
      <c r="C2" s="4" t="inlineStr">
        <is>
          <t xml:space="preserve"> </t>
        </is>
      </c>
      <c r="D2" s="4" t="inlineStr">
        <is>
          <t xml:space="preserve"> </t>
        </is>
      </c>
    </row>
    <row r="3">
      <c r="A3" s="4" t="inlineStr">
        <is>
          <t>Land</t>
        </is>
      </c>
      <c r="C3" s="7" t="n">
        <v>5317032</v>
      </c>
      <c r="D3" s="7" t="n">
        <v>5251224</v>
      </c>
    </row>
    <row r="4">
      <c r="A4" s="4" t="inlineStr">
        <is>
          <t>Right-of-use assets - finance leases</t>
        </is>
      </c>
      <c r="B4" s="4" t="inlineStr">
        <is>
          <t>[1]</t>
        </is>
      </c>
      <c r="C4" s="6" t="n">
        <v>372896</v>
      </c>
      <c r="D4" s="6" t="n">
        <v>401680</v>
      </c>
    </row>
    <row r="5">
      <c r="A5" s="4" t="inlineStr">
        <is>
          <t>Operating Lease, Right-of-Use Asset</t>
        </is>
      </c>
      <c r="B5" s="4" t="inlineStr">
        <is>
          <t>[1]</t>
        </is>
      </c>
      <c r="C5" s="6" t="n">
        <v>344292</v>
      </c>
      <c r="D5" s="6" t="n">
        <v>324298</v>
      </c>
    </row>
    <row r="6">
      <c r="A6" s="4" t="inlineStr">
        <is>
          <t>Land held for future development</t>
        </is>
      </c>
      <c r="B6" s="4" t="inlineStr">
        <is>
          <t>[2]</t>
        </is>
      </c>
      <c r="C6" s="6" t="n">
        <v>675191</v>
      </c>
      <c r="D6" s="6" t="n">
        <v>697061</v>
      </c>
    </row>
    <row r="7">
      <c r="A7" s="4" t="inlineStr">
        <is>
          <t>Buildings and improvements</t>
        </is>
      </c>
      <c r="C7" s="6" t="n">
        <v>16759079</v>
      </c>
      <c r="D7" s="6" t="n">
        <v>16607756</v>
      </c>
    </row>
    <row r="8">
      <c r="A8" s="4" t="inlineStr">
        <is>
          <t>Tenant improvements</t>
        </is>
      </c>
      <c r="C8" s="6" t="n">
        <v>3710439</v>
      </c>
      <c r="D8" s="6" t="n">
        <v>3592172</v>
      </c>
    </row>
    <row r="9">
      <c r="A9" s="4" t="inlineStr">
        <is>
          <t>Furniture, Fixtures and Equipment</t>
        </is>
      </c>
      <c r="C9" s="6" t="n">
        <v>54397</v>
      </c>
      <c r="D9" s="6" t="n">
        <v>53716</v>
      </c>
    </row>
    <row r="10">
      <c r="A10" s="4" t="inlineStr">
        <is>
          <t>Construction in progress</t>
        </is>
      </c>
      <c r="C10" s="6" t="n">
        <v>757356</v>
      </c>
      <c r="D10" s="6" t="n">
        <v>547280</v>
      </c>
    </row>
    <row r="11">
      <c r="A11" s="4" t="inlineStr">
        <is>
          <t>Total</t>
        </is>
      </c>
      <c r="C11" s="6" t="n">
        <v>27990682</v>
      </c>
      <c r="D11" s="6" t="n">
        <v>27475187</v>
      </c>
    </row>
    <row r="12">
      <c r="A12" s="4" t="inlineStr">
        <is>
          <t>Less: accumulated depreciation</t>
        </is>
      </c>
      <c r="C12" s="6" t="n">
        <v>-7198566</v>
      </c>
      <c r="D12" s="6" t="n">
        <v>-6881728</v>
      </c>
    </row>
    <row r="13">
      <c r="A13" s="4" t="inlineStr">
        <is>
          <t>Total real estate</t>
        </is>
      </c>
      <c r="C13" s="6" t="n">
        <v>20792116</v>
      </c>
      <c r="D13" s="6" t="n">
        <v>20593459</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6" t="n">
        <v>5222323</v>
      </c>
      <c r="D16" s="6" t="n">
        <v>5156515</v>
      </c>
    </row>
    <row r="17">
      <c r="A17" s="4" t="inlineStr">
        <is>
          <t>Right-of-use assets - finance leases</t>
        </is>
      </c>
      <c r="B17" s="4" t="inlineStr">
        <is>
          <t>[1]</t>
        </is>
      </c>
      <c r="C17" s="6" t="n">
        <v>372896</v>
      </c>
      <c r="D17" s="6" t="n">
        <v>401680</v>
      </c>
    </row>
    <row r="18">
      <c r="A18" s="4" t="inlineStr">
        <is>
          <t>Operating Lease, Right-of-Use Asset</t>
        </is>
      </c>
      <c r="B18" s="4" t="inlineStr">
        <is>
          <t>[1]</t>
        </is>
      </c>
      <c r="C18" s="6" t="n">
        <v>344292</v>
      </c>
      <c r="D18" s="6" t="n">
        <v>324298</v>
      </c>
    </row>
    <row r="19">
      <c r="A19" s="4" t="inlineStr">
        <is>
          <t>Land held for future development</t>
        </is>
      </c>
      <c r="B19" s="4" t="inlineStr">
        <is>
          <t>[2]</t>
        </is>
      </c>
      <c r="C19" s="6" t="n">
        <v>675191</v>
      </c>
      <c r="D19" s="6" t="n">
        <v>697061</v>
      </c>
    </row>
    <row r="20">
      <c r="A20" s="4" t="inlineStr">
        <is>
          <t>Buildings and improvements</t>
        </is>
      </c>
      <c r="C20" s="6" t="n">
        <v>16487523</v>
      </c>
      <c r="D20" s="6" t="n">
        <v>16336200</v>
      </c>
    </row>
    <row r="21">
      <c r="A21" s="4" t="inlineStr">
        <is>
          <t>Tenant improvements</t>
        </is>
      </c>
      <c r="C21" s="6" t="n">
        <v>3710439</v>
      </c>
      <c r="D21" s="6" t="n">
        <v>3592172</v>
      </c>
    </row>
    <row r="22">
      <c r="A22" s="4" t="inlineStr">
        <is>
          <t>Furniture, Fixtures and Equipment</t>
        </is>
      </c>
      <c r="C22" s="6" t="n">
        <v>54397</v>
      </c>
      <c r="D22" s="6" t="n">
        <v>53716</v>
      </c>
    </row>
    <row r="23">
      <c r="A23" s="4" t="inlineStr">
        <is>
          <t>Construction in progress</t>
        </is>
      </c>
      <c r="C23" s="6" t="n">
        <v>757356</v>
      </c>
      <c r="D23" s="6" t="n">
        <v>547280</v>
      </c>
    </row>
    <row r="24">
      <c r="A24" s="4" t="inlineStr">
        <is>
          <t>Total</t>
        </is>
      </c>
      <c r="C24" s="6" t="n">
        <v>27624417</v>
      </c>
      <c r="D24" s="6" t="n">
        <v>27108922</v>
      </c>
    </row>
    <row r="25">
      <c r="A25" s="4" t="inlineStr">
        <is>
          <t>Less: accumulated depreciation</t>
        </is>
      </c>
      <c r="C25" s="6" t="n">
        <v>-7071799</v>
      </c>
      <c r="D25" s="6" t="n">
        <v>-6758361</v>
      </c>
    </row>
    <row r="26">
      <c r="A26" s="4" t="inlineStr">
        <is>
          <t>Total real estate</t>
        </is>
      </c>
      <c r="C26" s="7" t="n">
        <v>20552618</v>
      </c>
      <c r="D26" s="7" t="n">
        <v>20350561</v>
      </c>
    </row>
    <row r="27"/>
    <row r="28">
      <c r="A28" s="4" t="inlineStr">
        <is>
          <t>[1] See Note 4. Includes pre-development costs.</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Real Estate Asset Acquisition (Details) - 901 New York Avenue $ in Thousands</t>
        </is>
      </c>
      <c r="B1" s="2" t="inlineStr">
        <is>
          <t>Jan. 08, 2024 USD ($)</t>
        </is>
      </c>
    </row>
    <row r="2">
      <c r="A2" s="3" t="inlineStr">
        <is>
          <t>Asset Acquisition [Line Items]</t>
        </is>
      </c>
      <c r="B2" s="4" t="inlineStr">
        <is>
          <t xml:space="preserve"> </t>
        </is>
      </c>
    </row>
    <row r="3">
      <c r="A3" s="4" t="inlineStr">
        <is>
          <t>Land</t>
        </is>
      </c>
      <c r="B3" s="7" t="n">
        <v>65808</v>
      </c>
    </row>
    <row r="4">
      <c r="A4" s="4" t="inlineStr">
        <is>
          <t>Building and improvements</t>
        </is>
      </c>
      <c r="B4" s="6" t="n">
        <v>56882</v>
      </c>
    </row>
    <row r="5">
      <c r="A5" s="4" t="inlineStr">
        <is>
          <t>Tenant Improvements</t>
        </is>
      </c>
      <c r="B5" s="6" t="n">
        <v>16088</v>
      </c>
    </row>
    <row r="6">
      <c r="A6" s="4" t="inlineStr">
        <is>
          <t>Net Assets Acquired</t>
        </is>
      </c>
      <c r="B6" s="6" t="n">
        <v>220015</v>
      </c>
    </row>
    <row r="7">
      <c r="A7" s="4" t="inlineStr">
        <is>
          <t>Mortgages [Member]</t>
        </is>
      </c>
      <c r="B7" s="4" t="inlineStr">
        <is>
          <t xml:space="preserve"> </t>
        </is>
      </c>
    </row>
    <row r="8">
      <c r="A8" s="3" t="inlineStr">
        <is>
          <t>Asset Acquisition [Line Items]</t>
        </is>
      </c>
      <c r="B8" s="4" t="inlineStr">
        <is>
          <t xml:space="preserve"> </t>
        </is>
      </c>
    </row>
    <row r="9">
      <c r="A9" s="4" t="inlineStr">
        <is>
          <t>Liabilities, Fair Value Adjustment</t>
        </is>
      </c>
      <c r="B9" s="6" t="n">
        <v>8374</v>
      </c>
    </row>
    <row r="10">
      <c r="A10" s="4" t="inlineStr">
        <is>
          <t>In-Place Lease Intangibles</t>
        </is>
      </c>
      <c r="B10" s="4" t="inlineStr">
        <is>
          <t xml:space="preserve"> </t>
        </is>
      </c>
    </row>
    <row r="11">
      <c r="A11" s="3" t="inlineStr">
        <is>
          <t>Asset Acquisition [Line Items]</t>
        </is>
      </c>
      <c r="B11" s="4" t="inlineStr">
        <is>
          <t xml:space="preserve"> </t>
        </is>
      </c>
    </row>
    <row r="12">
      <c r="A12" s="4" t="inlineStr">
        <is>
          <t>Lease Intangibles</t>
        </is>
      </c>
      <c r="B12" s="6" t="n">
        <v>72621</v>
      </c>
    </row>
    <row r="13">
      <c r="A13" s="4" t="inlineStr">
        <is>
          <t>Above Market Lease Intangibles [Member]</t>
        </is>
      </c>
      <c r="B13" s="4" t="inlineStr">
        <is>
          <t xml:space="preserve"> </t>
        </is>
      </c>
    </row>
    <row r="14">
      <c r="A14" s="3" t="inlineStr">
        <is>
          <t>Asset Acquisition [Line Items]</t>
        </is>
      </c>
      <c r="B14" s="4" t="inlineStr">
        <is>
          <t xml:space="preserve"> </t>
        </is>
      </c>
    </row>
    <row r="15">
      <c r="A15" s="4" t="inlineStr">
        <is>
          <t>Lease Intangibles</t>
        </is>
      </c>
      <c r="B15" s="6" t="n">
        <v>2757</v>
      </c>
    </row>
    <row r="16">
      <c r="A16" s="4" t="inlineStr">
        <is>
          <t>Below Market Lease [Member]</t>
        </is>
      </c>
      <c r="B16" s="4" t="inlineStr">
        <is>
          <t xml:space="preserve"> </t>
        </is>
      </c>
    </row>
    <row r="17">
      <c r="A17" s="3" t="inlineStr">
        <is>
          <t>Asset Acquisition [Line Items]</t>
        </is>
      </c>
      <c r="B17" s="4" t="inlineStr">
        <is>
          <t xml:space="preserve"> </t>
        </is>
      </c>
    </row>
    <row r="18">
      <c r="A18" s="4" t="inlineStr">
        <is>
          <t>Lease Intangibles</t>
        </is>
      </c>
      <c r="B18" s="7" t="n">
        <v>-2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Amortization of Finite Lived Intangible Assets by Major Class (Details) - 901 New York Avenue $ in Thousands</t>
        </is>
      </c>
      <c r="B1" s="2" t="inlineStr">
        <is>
          <t>Jan. 08, 2024 USD ($)</t>
        </is>
      </c>
    </row>
    <row r="2">
      <c r="A2" s="4" t="inlineStr">
        <is>
          <t>In-Place Lease Intangibles</t>
        </is>
      </c>
      <c r="B2" s="4" t="inlineStr">
        <is>
          <t xml:space="preserve"> </t>
        </is>
      </c>
    </row>
    <row r="3">
      <c r="A3" s="3" t="inlineStr">
        <is>
          <t>Acquired Finite-Lived Intangible Assets [Line Items]</t>
        </is>
      </c>
      <c r="B3" s="4" t="inlineStr">
        <is>
          <t xml:space="preserve"> </t>
        </is>
      </c>
    </row>
    <row r="4">
      <c r="A4" s="4" t="inlineStr">
        <is>
          <t>Period from acquisition through December 31, 2024</t>
        </is>
      </c>
      <c r="B4" s="7" t="n">
        <v>10364</v>
      </c>
    </row>
    <row r="5">
      <c r="A5" s="4" t="inlineStr">
        <is>
          <t>2025</t>
        </is>
      </c>
      <c r="B5" s="6" t="n">
        <v>9030</v>
      </c>
    </row>
    <row r="6">
      <c r="A6" s="4" t="inlineStr">
        <is>
          <t>2026</t>
        </is>
      </c>
      <c r="B6" s="6" t="n">
        <v>6494</v>
      </c>
    </row>
    <row r="7">
      <c r="A7" s="4" t="inlineStr">
        <is>
          <t>2027</t>
        </is>
      </c>
      <c r="B7" s="6" t="n">
        <v>6265</v>
      </c>
    </row>
    <row r="8">
      <c r="A8" s="4" t="inlineStr">
        <is>
          <t>2028</t>
        </is>
      </c>
      <c r="B8" s="6" t="n">
        <v>6069</v>
      </c>
    </row>
    <row r="9">
      <c r="A9" s="4" t="inlineStr">
        <is>
          <t>2029</t>
        </is>
      </c>
      <c r="B9" s="6" t="n">
        <v>6076</v>
      </c>
    </row>
    <row r="10">
      <c r="A10" s="4" t="inlineStr">
        <is>
          <t>Above Market Lease Intangibles [Member]</t>
        </is>
      </c>
      <c r="B10" s="4" t="inlineStr">
        <is>
          <t xml:space="preserve"> </t>
        </is>
      </c>
    </row>
    <row r="11">
      <c r="A11" s="3" t="inlineStr">
        <is>
          <t>Acquired Finite-Lived Intangible Assets [Line Items]</t>
        </is>
      </c>
      <c r="B11" s="4" t="inlineStr">
        <is>
          <t xml:space="preserve"> </t>
        </is>
      </c>
    </row>
    <row r="12">
      <c r="A12" s="4" t="inlineStr">
        <is>
          <t>Period from acquisition through December 31, 2024</t>
        </is>
      </c>
      <c r="B12" s="6" t="n">
        <v>607</v>
      </c>
    </row>
    <row r="13">
      <c r="A13" s="4" t="inlineStr">
        <is>
          <t>2025</t>
        </is>
      </c>
      <c r="B13" s="6" t="n">
        <v>454</v>
      </c>
    </row>
    <row r="14">
      <c r="A14" s="4" t="inlineStr">
        <is>
          <t>2026</t>
        </is>
      </c>
      <c r="B14" s="6" t="n">
        <v>238</v>
      </c>
    </row>
    <row r="15">
      <c r="A15" s="4" t="inlineStr">
        <is>
          <t>2027</t>
        </is>
      </c>
      <c r="B15" s="6" t="n">
        <v>201</v>
      </c>
    </row>
    <row r="16">
      <c r="A16" s="4" t="inlineStr">
        <is>
          <t>2028</t>
        </is>
      </c>
      <c r="B16" s="6" t="n">
        <v>186</v>
      </c>
    </row>
    <row r="17">
      <c r="A17" s="4" t="inlineStr">
        <is>
          <t>2029</t>
        </is>
      </c>
      <c r="B17" s="6" t="n">
        <v>186</v>
      </c>
    </row>
    <row r="18">
      <c r="A18" s="4" t="inlineStr">
        <is>
          <t>Below Market Lease [Member]</t>
        </is>
      </c>
      <c r="B18" s="4" t="inlineStr">
        <is>
          <t xml:space="preserve"> </t>
        </is>
      </c>
    </row>
    <row r="19">
      <c r="A19" s="3" t="inlineStr">
        <is>
          <t>Acquired Finite-Lived Intangible Assets [Line Items]</t>
        </is>
      </c>
      <c r="B19" s="4" t="inlineStr">
        <is>
          <t xml:space="preserve"> </t>
        </is>
      </c>
    </row>
    <row r="20">
      <c r="A20" s="4" t="inlineStr">
        <is>
          <t>Period from acquisition through December 31, 2024</t>
        </is>
      </c>
      <c r="B20" s="6" t="n">
        <v>252</v>
      </c>
    </row>
    <row r="21">
      <c r="A21" s="4" t="inlineStr">
        <is>
          <t>2025</t>
        </is>
      </c>
      <c r="B21" s="6" t="n">
        <v>257</v>
      </c>
    </row>
    <row r="22">
      <c r="A22" s="4" t="inlineStr">
        <is>
          <t>2026</t>
        </is>
      </c>
      <c r="B22" s="6" t="n">
        <v>257</v>
      </c>
    </row>
    <row r="23">
      <c r="A23" s="4" t="inlineStr">
        <is>
          <t>2027</t>
        </is>
      </c>
      <c r="B23" s="6" t="n">
        <v>257</v>
      </c>
    </row>
    <row r="24">
      <c r="A24" s="4" t="inlineStr">
        <is>
          <t>2028</t>
        </is>
      </c>
      <c r="B24" s="6" t="n">
        <v>257</v>
      </c>
    </row>
    <row r="25">
      <c r="A25" s="4" t="inlineStr">
        <is>
          <t>2029</t>
        </is>
      </c>
      <c r="B25" s="7" t="n">
        <v>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Real Estate Weighted-Average Useful Life of Intangible Assets by Major Class (Details) - 901 New York Avenue</t>
        </is>
      </c>
      <c r="B1" s="2" t="inlineStr">
        <is>
          <t>Jan. 08, 2024</t>
        </is>
      </c>
    </row>
    <row r="2">
      <c r="A2" s="4" t="inlineStr">
        <is>
          <t>In-Place Lease Intangibles</t>
        </is>
      </c>
      <c r="B2" s="4" t="inlineStr">
        <is>
          <t xml:space="preserve"> </t>
        </is>
      </c>
    </row>
    <row r="3">
      <c r="A3" s="3" t="inlineStr">
        <is>
          <t>Real Estate Properties [Line Items]</t>
        </is>
      </c>
      <c r="B3" s="4" t="inlineStr">
        <is>
          <t xml:space="preserve"> </t>
        </is>
      </c>
    </row>
    <row r="4">
      <c r="A4" s="4" t="inlineStr">
        <is>
          <t>Acquired Finite-Lived Intangible Assets, Weighted Average Useful Life</t>
        </is>
      </c>
      <c r="B4" s="4" t="inlineStr">
        <is>
          <t>6 years 8 months 12 days</t>
        </is>
      </c>
    </row>
    <row r="5">
      <c r="A5" s="4" t="inlineStr">
        <is>
          <t>Above Market Lease Intangibles [Member]</t>
        </is>
      </c>
      <c r="B5" s="4" t="inlineStr">
        <is>
          <t xml:space="preserve"> </t>
        </is>
      </c>
    </row>
    <row r="6">
      <c r="A6" s="3" t="inlineStr">
        <is>
          <t>Real Estate Properties [Line Items]</t>
        </is>
      </c>
      <c r="B6" s="4" t="inlineStr">
        <is>
          <t xml:space="preserve"> </t>
        </is>
      </c>
    </row>
    <row r="7">
      <c r="A7" s="4" t="inlineStr">
        <is>
          <t>Acquired Finite-Lived Intangible Assets, Weighted Average Useful Life</t>
        </is>
      </c>
      <c r="B7" s="4" t="inlineStr">
        <is>
          <t>4 years</t>
        </is>
      </c>
    </row>
    <row r="8">
      <c r="A8" s="4" t="inlineStr">
        <is>
          <t>Below Market Lease [Member]</t>
        </is>
      </c>
      <c r="B8" s="4" t="inlineStr">
        <is>
          <t xml:space="preserve"> </t>
        </is>
      </c>
    </row>
    <row r="9">
      <c r="A9" s="3" t="inlineStr">
        <is>
          <t>Real Estate Properties [Line Items]</t>
        </is>
      </c>
      <c r="B9" s="4" t="inlineStr">
        <is>
          <t xml:space="preserve"> </t>
        </is>
      </c>
    </row>
    <row r="10">
      <c r="A10" s="4" t="inlineStr">
        <is>
          <t>Acquired Finite-Lived Intangible Assets, Weighted Average Useful Life</t>
        </is>
      </c>
      <c r="B10" s="4" t="inlineStr">
        <is>
          <t>9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49" customWidth="1" min="5" max="5"/>
    <col width="22" customWidth="1" min="6" max="6"/>
    <col width="49" customWidth="1" min="7" max="7"/>
    <col width="49" customWidth="1" min="8" max="8"/>
    <col width="22" customWidth="1" min="9" max="9"/>
    <col width="25" customWidth="1" min="10" max="10"/>
    <col width="18" customWidth="1" min="11" max="11"/>
    <col width="29" customWidth="1" min="12" max="12"/>
    <col width="22" customWidth="1" min="13" max="13"/>
    <col width="22" customWidth="1" min="14" max="14"/>
  </cols>
  <sheetData>
    <row r="1">
      <c r="A1" s="1" t="inlineStr">
        <is>
          <t>Real Estate (Narrative) (Details) $ in Thousands</t>
        </is>
      </c>
      <c r="E1" s="2" t="inlineStr">
        <is>
          <t>3 Months Ended</t>
        </is>
      </c>
      <c r="G1" s="2" t="inlineStr">
        <is>
          <t>6 Months Ended</t>
        </is>
      </c>
    </row>
    <row r="2">
      <c r="C2" s="2" t="inlineStr">
        <is>
          <t>Mar. 31, 2024 USD ($)</t>
        </is>
      </c>
      <c r="D2" s="2" t="inlineStr">
        <is>
          <t>Jan. 08, 2024 USD ($) ft²</t>
        </is>
      </c>
      <c r="E2" s="2" t="inlineStr">
        <is>
          <t>Jun. 30, 2024 USD ($) ft² Real_Estate_Properties</t>
        </is>
      </c>
      <c r="F2" s="2" t="inlineStr">
        <is>
          <t>Jun. 30, 2023 USD ($)</t>
        </is>
      </c>
      <c r="G2" s="2" t="inlineStr">
        <is>
          <t>Jun. 30, 2024 USD ($) ft² Real_Estate_Properties</t>
        </is>
      </c>
      <c r="H2" s="2" t="inlineStr">
        <is>
          <t>Jun. 30, 2024 USD ($) ft² Real_Estate_Properties</t>
        </is>
      </c>
      <c r="I2" s="2" t="inlineStr">
        <is>
          <t>Jun. 30, 2023 USD ($)</t>
        </is>
      </c>
      <c r="J2" s="2" t="inlineStr">
        <is>
          <t>May 07, 2024 USD ($) ft²</t>
        </is>
      </c>
      <c r="K2" s="2" t="inlineStr">
        <is>
          <t>Apr. 05, 2024 ft²</t>
        </is>
      </c>
      <c r="L2" s="2" t="inlineStr">
        <is>
          <t>Feb. 12, 2024 ft² apartments</t>
        </is>
      </c>
      <c r="M2" s="2" t="inlineStr">
        <is>
          <t>Jan. 07, 2024 USD ($)</t>
        </is>
      </c>
      <c r="N2" s="2" t="inlineStr">
        <is>
          <t>Dec. 31, 2023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C4" s="4" t="inlineStr">
        <is>
          <t xml:space="preserve"> </t>
        </is>
      </c>
      <c r="D4" s="4" t="inlineStr">
        <is>
          <t xml:space="preserve"> </t>
        </is>
      </c>
      <c r="E4" s="7" t="n">
        <v>850482</v>
      </c>
      <c r="F4" s="7" t="n">
        <v>817153</v>
      </c>
      <c r="G4" s="4" t="inlineStr">
        <is>
          <t xml:space="preserve"> </t>
        </is>
      </c>
      <c r="H4" s="7" t="n">
        <v>1689921</v>
      </c>
      <c r="I4" s="7" t="n">
        <v>162035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C5" s="4" t="inlineStr">
        <is>
          <t xml:space="preserve"> </t>
        </is>
      </c>
      <c r="D5" s="4" t="inlineStr">
        <is>
          <t xml:space="preserve"> </t>
        </is>
      </c>
      <c r="E5" s="6" t="n">
        <v>79615</v>
      </c>
      <c r="F5" s="6" t="n">
        <v>104299</v>
      </c>
      <c r="G5" s="4" t="inlineStr">
        <is>
          <t xml:space="preserve"> </t>
        </is>
      </c>
      <c r="H5" s="6" t="n">
        <v>159498</v>
      </c>
      <c r="I5" s="6" t="n">
        <v>18221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rying value of the Company's investment in unconsolidated joint ventures</t>
        </is>
      </c>
      <c r="C6" s="4" t="inlineStr">
        <is>
          <t xml:space="preserve"> </t>
        </is>
      </c>
      <c r="D6" s="4" t="inlineStr">
        <is>
          <t xml:space="preserve"> </t>
        </is>
      </c>
      <c r="E6" s="6" t="n">
        <v>1418817</v>
      </c>
      <c r="F6" s="4" t="inlineStr">
        <is>
          <t xml:space="preserve"> </t>
        </is>
      </c>
      <c r="G6" s="7" t="n">
        <v>1418817</v>
      </c>
      <c r="H6" s="6" t="n">
        <v>1418817</v>
      </c>
      <c r="I6" s="4" t="inlineStr">
        <is>
          <t xml:space="preserve"> </t>
        </is>
      </c>
      <c r="J6" s="4" t="inlineStr">
        <is>
          <t xml:space="preserve"> </t>
        </is>
      </c>
      <c r="K6" s="4" t="inlineStr">
        <is>
          <t xml:space="preserve"> </t>
        </is>
      </c>
      <c r="L6" s="4" t="inlineStr">
        <is>
          <t xml:space="preserve"> </t>
        </is>
      </c>
      <c r="M6" s="4" t="inlineStr">
        <is>
          <t xml:space="preserve"> </t>
        </is>
      </c>
      <c r="N6" s="7" t="n">
        <v>1377319</v>
      </c>
    </row>
    <row r="7">
      <c r="A7" s="4" t="inlineStr">
        <is>
          <t>Impairment loss</t>
        </is>
      </c>
      <c r="C7" s="4" t="inlineStr">
        <is>
          <t xml:space="preserve"> </t>
        </is>
      </c>
      <c r="D7" s="4" t="inlineStr">
        <is>
          <t xml:space="preserve"> </t>
        </is>
      </c>
      <c r="E7" s="7" t="n">
        <v>0</v>
      </c>
      <c r="F7" s="7" t="n">
        <v>0</v>
      </c>
      <c r="G7" s="4" t="inlineStr">
        <is>
          <t xml:space="preserve"> </t>
        </is>
      </c>
      <c r="H7" s="7" t="n">
        <v>13615</v>
      </c>
      <c r="I7" s="7"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901 New York Avenue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al Estate Propert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wnership Percentag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25</v>
      </c>
    </row>
    <row r="11">
      <c r="A11" s="4" t="inlineStr">
        <is>
          <t>Construction in Progre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al Estate Proper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Rentable Area (in sf) | ft²</t>
        </is>
      </c>
      <c r="C13" s="4" t="inlineStr">
        <is>
          <t xml:space="preserve"> </t>
        </is>
      </c>
      <c r="D13" s="4" t="inlineStr">
        <is>
          <t xml:space="preserve"> </t>
        </is>
      </c>
      <c r="E13" s="6" t="n">
        <v>3100000</v>
      </c>
      <c r="F13" s="4" t="inlineStr">
        <is>
          <t xml:space="preserve"> </t>
        </is>
      </c>
      <c r="G13" s="6" t="n">
        <v>3100000</v>
      </c>
      <c r="H13" s="6" t="n">
        <v>3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eal estate properties | Real_Estate_Properties</t>
        </is>
      </c>
      <c r="C14" s="4" t="inlineStr">
        <is>
          <t xml:space="preserve"> </t>
        </is>
      </c>
      <c r="D14" s="4" t="inlineStr">
        <is>
          <t xml:space="preserve"> </t>
        </is>
      </c>
      <c r="E14" s="6" t="n">
        <v>10</v>
      </c>
      <c r="F14" s="4" t="inlineStr">
        <is>
          <t xml:space="preserve"> </t>
        </is>
      </c>
      <c r="G14" s="6" t="n">
        <v>10</v>
      </c>
      <c r="H14" s="6" t="n">
        <v>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901 New York Aven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al Estate Proper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Rentable Area (in sf) | ft²</t>
        </is>
      </c>
      <c r="C17" s="4" t="inlineStr">
        <is>
          <t xml:space="preserve"> </t>
        </is>
      </c>
      <c r="D17" s="6" t="n">
        <v>52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to Acquire Investments</t>
        </is>
      </c>
      <c r="C18" s="4" t="inlineStr">
        <is>
          <t xml:space="preserve"> </t>
        </is>
      </c>
      <c r="D18" s="7"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Working Capital, Including Cash Acquired from Acquisition</t>
        </is>
      </c>
      <c r="C19" s="4" t="inlineStr">
        <is>
          <t xml:space="preserve"> </t>
        </is>
      </c>
      <c r="D19" s="6" t="n">
        <v>7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 (loss) on sale / consolidation</t>
        </is>
      </c>
      <c r="C20" s="4" t="inlineStr">
        <is>
          <t xml:space="preserve"> </t>
        </is>
      </c>
      <c r="D20" s="6" t="n">
        <v>21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revenue</t>
        </is>
      </c>
      <c r="C21" s="4" t="inlineStr">
        <is>
          <t xml:space="preserve"> </t>
        </is>
      </c>
      <c r="D21" s="4" t="inlineStr">
        <is>
          <t xml:space="preserve"> </t>
        </is>
      </c>
      <c r="E21" s="4" t="inlineStr">
        <is>
          <t xml:space="preserve"> </t>
        </is>
      </c>
      <c r="F21" s="4" t="inlineStr">
        <is>
          <t xml:space="preserve"> </t>
        </is>
      </c>
      <c r="G21" s="7" t="n">
        <v>163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t>
        </is>
      </c>
      <c r="C22" s="4" t="inlineStr">
        <is>
          <t xml:space="preserve"> </t>
        </is>
      </c>
      <c r="D22" s="4" t="inlineStr">
        <is>
          <t xml:space="preserve"> </t>
        </is>
      </c>
      <c r="E22" s="4" t="inlineStr">
        <is>
          <t xml:space="preserve"> </t>
        </is>
      </c>
      <c r="F22" s="4" t="inlineStr">
        <is>
          <t xml:space="preserve"> </t>
        </is>
      </c>
      <c r="G22" s="7" t="n">
        <v>-4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set Acquisition, Consideration Transferred</t>
        </is>
      </c>
      <c r="C23" s="4" t="inlineStr">
        <is>
          <t xml:space="preserve"> </t>
        </is>
      </c>
      <c r="D23" s="6"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901 New York Avenue | Unconsolidated Prope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al Estate Proper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loss) on sale / consolidation</t>
        </is>
      </c>
      <c r="C26" s="4" t="inlineStr">
        <is>
          <t xml:space="preserve"> </t>
        </is>
      </c>
      <c r="D26" s="6" t="n">
        <v>21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901 New York Avenue | 901 New York Avenue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al Estate Proper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rying value of the Company's investment in unconsolidated joint vent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1800</v>
      </c>
      <c r="N29" s="4" t="inlineStr">
        <is>
          <t xml:space="preserve"> </t>
        </is>
      </c>
    </row>
    <row r="30">
      <c r="A30" s="4" t="inlineStr">
        <is>
          <t>Investments in Affiliates, Subsidiaries, Associates, and Joint Ventures, Fair Value Disclosure</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901 New York Avenue | 901 New York Avenue LLC [Member] | Unconsolidated Proper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al Estate Proper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wnership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5</v>
      </c>
      <c r="N33" s="4" t="inlineStr">
        <is>
          <t xml:space="preserve"> </t>
        </is>
      </c>
    </row>
    <row r="34">
      <c r="A34" s="4" t="inlineStr">
        <is>
          <t>901 New York Avenue | Mortgag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al Estate Proper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t>
        </is>
      </c>
      <c r="C36" s="4" t="inlineStr">
        <is>
          <t xml:space="preserve"> </t>
        </is>
      </c>
      <c r="D36" s="6" t="n">
        <v>207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umption of mortgage notes payable</t>
        </is>
      </c>
      <c r="C37" s="4" t="inlineStr">
        <is>
          <t xml:space="preserve"> </t>
        </is>
      </c>
      <c r="D37" s="7" t="n">
        <v>207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901 New York Avenue | Joint Venture Partn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al Estate Proper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wnership Percentage</t>
        </is>
      </c>
      <c r="C40" s="4" t="inlineStr">
        <is>
          <t xml:space="preserve"> </t>
        </is>
      </c>
      <c r="D40" s="10"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901 New York Avenue | Joint Venture Partner [Member] | 901 New York Avenue LLC [Member] | Unconsolidated Proper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al Estate Proper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Percentage</t>
        </is>
      </c>
      <c r="C43" s="4" t="inlineStr">
        <is>
          <t xml:space="preserve"> </t>
        </is>
      </c>
      <c r="D43" s="10"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dy Grove Innovation Distric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al Estate Propert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Rentable Area (in sf) | ft²</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3000</v>
      </c>
      <c r="K46" s="4" t="inlineStr">
        <is>
          <t xml:space="preserve"> </t>
        </is>
      </c>
      <c r="L46" s="4" t="inlineStr">
        <is>
          <t xml:space="preserve"> </t>
        </is>
      </c>
      <c r="M46" s="4" t="inlineStr">
        <is>
          <t xml:space="preserve"> </t>
        </is>
      </c>
      <c r="N46" s="4" t="inlineStr">
        <is>
          <t xml:space="preserve"> </t>
        </is>
      </c>
    </row>
    <row r="47">
      <c r="A47" s="4" t="inlineStr">
        <is>
          <t>Impairment loss</t>
        </is>
      </c>
      <c r="C47" s="7" t="n">
        <v>13600</v>
      </c>
      <c r="D47" s="4" t="inlineStr">
        <is>
          <t xml:space="preserve"> </t>
        </is>
      </c>
      <c r="E47" s="4" t="inlineStr">
        <is>
          <t xml:space="preserve"> </t>
        </is>
      </c>
      <c r="F47" s="4" t="inlineStr">
        <is>
          <t xml:space="preserve"> </t>
        </is>
      </c>
      <c r="G47" s="4" t="inlineStr">
        <is>
          <t xml:space="preserve"> </t>
        </is>
      </c>
      <c r="H47" s="7" t="n">
        <v>136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real estate proper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v>
      </c>
      <c r="K48" s="4" t="inlineStr">
        <is>
          <t xml:space="preserve"> </t>
        </is>
      </c>
      <c r="L48" s="4" t="inlineStr">
        <is>
          <t xml:space="preserve"> </t>
        </is>
      </c>
      <c r="M48" s="4" t="inlineStr">
        <is>
          <t xml:space="preserve"> </t>
        </is>
      </c>
      <c r="N48" s="4" t="inlineStr">
        <is>
          <t xml:space="preserve"> </t>
        </is>
      </c>
    </row>
    <row r="49">
      <c r="A49" s="4" t="inlineStr">
        <is>
          <t>Contractual Sales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4800</v>
      </c>
      <c r="K49" s="4" t="inlineStr">
        <is>
          <t xml:space="preserve"> </t>
        </is>
      </c>
      <c r="L49" s="4" t="inlineStr">
        <is>
          <t xml:space="preserve"> </t>
        </is>
      </c>
      <c r="M49" s="4" t="inlineStr">
        <is>
          <t xml:space="preserve"> </t>
        </is>
      </c>
      <c r="N49" s="4" t="inlineStr">
        <is>
          <t xml:space="preserve"> </t>
        </is>
      </c>
    </row>
    <row r="50">
      <c r="A50" s="4" t="inlineStr">
        <is>
          <t>760 Boylston Stre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al Estate Propert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Rentable Area (in sf) | ft²</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8000</v>
      </c>
      <c r="L52" s="4" t="inlineStr">
        <is>
          <t xml:space="preserve"> </t>
        </is>
      </c>
      <c r="M52" s="4" t="inlineStr">
        <is>
          <t xml:space="preserve"> </t>
        </is>
      </c>
      <c r="N52" s="4" t="inlineStr">
        <is>
          <t xml:space="preserve"> </t>
        </is>
      </c>
    </row>
    <row r="53">
      <c r="A53" s="4" t="inlineStr">
        <is>
          <t>121 Broadway | Construction in Progress | Residential Properti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al Estate Propert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Rentable Area (in sf) | ft²</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92000</v>
      </c>
      <c r="M55" s="4" t="inlineStr">
        <is>
          <t xml:space="preserve"> </t>
        </is>
      </c>
      <c r="N55" s="4" t="inlineStr">
        <is>
          <t xml:space="preserve"> </t>
        </is>
      </c>
    </row>
    <row r="56">
      <c r="A56" s="4" t="inlineStr">
        <is>
          <t>Number of Units in Real Estate Property | apartm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39</v>
      </c>
      <c r="M56" s="4" t="inlineStr">
        <is>
          <t xml:space="preserve"> </t>
        </is>
      </c>
      <c r="N56" s="4" t="inlineStr">
        <is>
          <t xml:space="preserve"> </t>
        </is>
      </c>
    </row>
    <row r="57"/>
    <row r="58">
      <c r="A58" s="4" t="inlineStr">
        <is>
          <t>[1]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t>
        </is>
      </c>
    </row>
  </sheetData>
  <mergeCells count="5">
    <mergeCell ref="A1:B2"/>
    <mergeCell ref="E1:F1"/>
    <mergeCell ref="G1:I1"/>
    <mergeCell ref="A57:M57"/>
    <mergeCell ref="A58:M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7" t="n">
        <v>651730</v>
      </c>
      <c r="C4" s="7" t="n">
        <v>629189</v>
      </c>
      <c r="D4" s="7" t="n">
        <v>1300620</v>
      </c>
      <c r="E4" s="7" t="n">
        <v>1250835</v>
      </c>
    </row>
    <row r="5">
      <c r="A5" s="4" t="inlineStr">
        <is>
          <t>Variable lease payments</t>
        </is>
      </c>
      <c r="B5" s="6" t="n">
        <v>138579</v>
      </c>
      <c r="C5" s="6" t="n">
        <v>132315</v>
      </c>
      <c r="D5" s="6" t="n">
        <v>278037</v>
      </c>
      <c r="E5" s="6" t="n">
        <v>267318</v>
      </c>
    </row>
    <row r="6">
      <c r="A6" s="4" t="inlineStr">
        <is>
          <t>Sales-type lease revenue</t>
        </is>
      </c>
      <c r="B6" s="6" t="n">
        <v>246</v>
      </c>
      <c r="C6" s="6" t="n">
        <v>229</v>
      </c>
      <c r="D6" s="6" t="n">
        <v>488</v>
      </c>
      <c r="E6" s="6" t="n">
        <v>455</v>
      </c>
    </row>
    <row r="7">
      <c r="A7" s="4" t="inlineStr">
        <is>
          <t>Lease</t>
        </is>
      </c>
      <c r="B7" s="7" t="n">
        <v>790555</v>
      </c>
      <c r="C7" s="7" t="n">
        <v>761733</v>
      </c>
      <c r="D7" s="7" t="n">
        <v>1579145</v>
      </c>
      <c r="E7" s="7" t="n">
        <v>15186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2" customWidth="1" min="1" max="1"/>
    <col width="13" customWidth="1" min="2" max="2"/>
    <col width="22" customWidth="1" min="3" max="3"/>
    <col width="22" customWidth="1" min="4" max="4"/>
    <col width="22" customWidth="1" min="5" max="5"/>
    <col width="22" customWidth="1" min="6" max="6"/>
    <col width="22" customWidth="1" min="7" max="7"/>
    <col width="25" customWidth="1" min="8" max="8"/>
    <col width="26" customWidth="1" min="9" max="9"/>
    <col width="22" customWidth="1" min="10" max="10"/>
  </cols>
  <sheetData>
    <row r="1">
      <c r="A1" s="1" t="inlineStr">
        <is>
          <t>Lessee - Leases Narrative (Details) $ in Thousands</t>
        </is>
      </c>
      <c r="C1" s="2" t="inlineStr">
        <is>
          <t>3 Months Ended</t>
        </is>
      </c>
      <c r="F1" s="2" t="inlineStr">
        <is>
          <t>6 Months Ended</t>
        </is>
      </c>
    </row>
    <row r="2">
      <c r="C2" s="2" t="inlineStr">
        <is>
          <t>Jun. 30, 2024 USD ($)</t>
        </is>
      </c>
      <c r="D2" s="2" t="inlineStr">
        <is>
          <t>Jun. 30, 2024 USD ($)</t>
        </is>
      </c>
      <c r="E2" s="2" t="inlineStr">
        <is>
          <t>Jun. 30, 2023 USD ($)</t>
        </is>
      </c>
      <c r="F2" s="2" t="inlineStr">
        <is>
          <t>Jun. 30, 2024 USD ($)</t>
        </is>
      </c>
      <c r="G2" s="2" t="inlineStr">
        <is>
          <t>Jun. 30, 2023 USD ($)</t>
        </is>
      </c>
      <c r="H2" s="2" t="inlineStr">
        <is>
          <t>May 01, 2024 USD ($) ft²</t>
        </is>
      </c>
      <c r="I2" s="2" t="inlineStr">
        <is>
          <t>Mar. 28, 2024 USD ($) ft²</t>
        </is>
      </c>
      <c r="J2" s="2" t="inlineStr">
        <is>
          <t>Dec. 31, 2023 USD ($)</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Payments</t>
        </is>
      </c>
      <c r="C4" s="4" t="inlineStr">
        <is>
          <t xml:space="preserve"> </t>
        </is>
      </c>
      <c r="D4" s="4" t="inlineStr">
        <is>
          <t xml:space="preserve"> </t>
        </is>
      </c>
      <c r="E4" s="4" t="inlineStr">
        <is>
          <t xml:space="preserve"> </t>
        </is>
      </c>
      <c r="F4" s="7" t="n">
        <v>997</v>
      </c>
      <c r="G4" s="7" t="n">
        <v>-140</v>
      </c>
      <c r="H4" s="4" t="inlineStr">
        <is>
          <t xml:space="preserve"> </t>
        </is>
      </c>
      <c r="I4" s="4" t="inlineStr">
        <is>
          <t xml:space="preserve"> </t>
        </is>
      </c>
      <c r="J4" s="4" t="inlineStr">
        <is>
          <t xml:space="preserve"> </t>
        </is>
      </c>
    </row>
    <row r="5">
      <c r="A5" s="4" t="inlineStr">
        <is>
          <t>Operating Lease, Right-of-Use Asset</t>
        </is>
      </c>
      <c r="B5" s="4" t="inlineStr">
        <is>
          <t>[1]</t>
        </is>
      </c>
      <c r="C5" s="7" t="n">
        <v>344292</v>
      </c>
      <c r="D5" s="7" t="n">
        <v>344292</v>
      </c>
      <c r="E5" s="4" t="inlineStr">
        <is>
          <t xml:space="preserve"> </t>
        </is>
      </c>
      <c r="F5" s="6" t="n">
        <v>344292</v>
      </c>
      <c r="G5" s="4" t="inlineStr">
        <is>
          <t xml:space="preserve"> </t>
        </is>
      </c>
      <c r="H5" s="4" t="inlineStr">
        <is>
          <t xml:space="preserve"> </t>
        </is>
      </c>
      <c r="I5" s="4" t="inlineStr">
        <is>
          <t xml:space="preserve"> </t>
        </is>
      </c>
      <c r="J5" s="7" t="n">
        <v>324298</v>
      </c>
    </row>
    <row r="6">
      <c r="A6" s="4" t="inlineStr">
        <is>
          <t>Lease liabilities - finance leases</t>
        </is>
      </c>
      <c r="C6" s="6" t="n">
        <v>375601</v>
      </c>
      <c r="D6" s="6" t="n">
        <v>375601</v>
      </c>
      <c r="E6" s="4" t="inlineStr">
        <is>
          <t xml:space="preserve"> </t>
        </is>
      </c>
      <c r="F6" s="6" t="n">
        <v>375601</v>
      </c>
      <c r="G6" s="4" t="inlineStr">
        <is>
          <t xml:space="preserve"> </t>
        </is>
      </c>
      <c r="H6" s="4" t="inlineStr">
        <is>
          <t xml:space="preserve"> </t>
        </is>
      </c>
      <c r="I6" s="4" t="inlineStr">
        <is>
          <t xml:space="preserve"> </t>
        </is>
      </c>
      <c r="J6" s="6" t="n">
        <v>417961</v>
      </c>
    </row>
    <row r="7">
      <c r="A7" s="4" t="inlineStr">
        <is>
          <t>Finance Lease, Right-of-Use Asset</t>
        </is>
      </c>
      <c r="C7" s="6" t="n">
        <v>372896</v>
      </c>
      <c r="D7" s="6" t="n">
        <v>372896</v>
      </c>
      <c r="E7" s="4" t="inlineStr">
        <is>
          <t xml:space="preserve"> </t>
        </is>
      </c>
      <c r="F7" s="6" t="n">
        <v>372896</v>
      </c>
      <c r="G7" s="4" t="inlineStr">
        <is>
          <t xml:space="preserve"> </t>
        </is>
      </c>
      <c r="H7" s="4" t="inlineStr">
        <is>
          <t xml:space="preserve"> </t>
        </is>
      </c>
      <c r="I7" s="4" t="inlineStr">
        <is>
          <t xml:space="preserve"> </t>
        </is>
      </c>
      <c r="J7" s="7" t="n">
        <v>401680</v>
      </c>
    </row>
    <row r="8">
      <c r="A8" s="4" t="inlineStr">
        <is>
          <t>Interest expense</t>
        </is>
      </c>
      <c r="C8" s="4" t="inlineStr">
        <is>
          <t xml:space="preserve"> </t>
        </is>
      </c>
      <c r="D8" s="6" t="n">
        <v>-149642</v>
      </c>
      <c r="E8" s="7" t="n">
        <v>-142473</v>
      </c>
      <c r="F8" s="6" t="n">
        <v>-311533</v>
      </c>
      <c r="G8" s="7" t="n">
        <v>-276680</v>
      </c>
      <c r="H8" s="4" t="inlineStr">
        <is>
          <t xml:space="preserve"> </t>
        </is>
      </c>
      <c r="I8" s="4" t="inlineStr">
        <is>
          <t xml:space="preserve"> </t>
        </is>
      </c>
      <c r="J8" s="4" t="inlineStr">
        <is>
          <t xml:space="preserve"> </t>
        </is>
      </c>
    </row>
    <row r="9">
      <c r="A9" s="4" t="inlineStr">
        <is>
          <t>171 Dartmouth Street air righ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ee, Operating Lease, Term of Con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90 years</t>
        </is>
      </c>
      <c r="J11" s="4" t="inlineStr">
        <is>
          <t xml:space="preserve"> </t>
        </is>
      </c>
    </row>
    <row r="12">
      <c r="A12" s="4" t="inlineStr">
        <is>
          <t>Lessee, Operating Lease, Discoun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6569999999999999</v>
      </c>
      <c r="J12" s="4" t="inlineStr">
        <is>
          <t xml:space="preserve"> </t>
        </is>
      </c>
    </row>
    <row r="13">
      <c r="A13" s="4" t="inlineStr">
        <is>
          <t>Net Present Value and Operating Lease Liab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3200</v>
      </c>
      <c r="J13" s="4" t="inlineStr">
        <is>
          <t xml:space="preserve"> </t>
        </is>
      </c>
    </row>
    <row r="14">
      <c r="A14" s="4" t="inlineStr">
        <is>
          <t>Operating Lease, Right-of-Use Ass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3900</v>
      </c>
      <c r="J14" s="4" t="inlineStr">
        <is>
          <t xml:space="preserve"> </t>
        </is>
      </c>
    </row>
    <row r="15">
      <c r="A15" s="4" t="inlineStr">
        <is>
          <t>Operating lease costs</t>
        </is>
      </c>
      <c r="C15" s="7" t="n">
        <v>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nd Subject to Ground Leases | ft²</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000</v>
      </c>
      <c r="J16" s="4" t="inlineStr">
        <is>
          <t xml:space="preserve"> </t>
        </is>
      </c>
    </row>
    <row r="17">
      <c r="A17" s="4" t="inlineStr">
        <is>
          <t>171 Dartmouth Street air rights [Member] | Base Rental Pay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s, Future Minimum Payments D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50</v>
      </c>
      <c r="J19" s="4" t="inlineStr">
        <is>
          <t xml:space="preserve"> </t>
        </is>
      </c>
    </row>
    <row r="20">
      <c r="A20" s="4" t="inlineStr">
        <is>
          <t>171 Dartmouth Street air rights [Member] | Additional Rental Pay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s, Future Minimum Payments D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0</v>
      </c>
      <c r="J22" s="4" t="inlineStr">
        <is>
          <t xml:space="preserve"> </t>
        </is>
      </c>
    </row>
    <row r="23">
      <c r="A23" s="4" t="inlineStr">
        <is>
          <t>The Skyly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Finance Lease, Remaining Lease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92 years</t>
        </is>
      </c>
      <c r="I25" s="4" t="inlineStr">
        <is>
          <t xml:space="preserve"> </t>
        </is>
      </c>
      <c r="J25" s="4" t="inlineStr">
        <is>
          <t xml:space="preserve"> </t>
        </is>
      </c>
    </row>
    <row r="26">
      <c r="A26" s="4" t="inlineStr">
        <is>
          <t>Purchase Options, Land</t>
        </is>
      </c>
      <c r="C26" s="4" t="inlineStr">
        <is>
          <t xml:space="preserve"> </t>
        </is>
      </c>
      <c r="D26" s="4" t="inlineStr">
        <is>
          <t xml:space="preserve"> </t>
        </is>
      </c>
      <c r="E26" s="4" t="inlineStr">
        <is>
          <t xml:space="preserve"> </t>
        </is>
      </c>
      <c r="F26" s="4" t="inlineStr">
        <is>
          <t xml:space="preserve"> </t>
        </is>
      </c>
      <c r="G26" s="4" t="inlineStr">
        <is>
          <t xml:space="preserve"> </t>
        </is>
      </c>
      <c r="H26" s="7" t="n">
        <v>38700</v>
      </c>
      <c r="I26" s="4" t="inlineStr">
        <is>
          <t xml:space="preserve"> </t>
        </is>
      </c>
      <c r="J26" s="4" t="inlineStr">
        <is>
          <t xml:space="preserve"> </t>
        </is>
      </c>
    </row>
    <row r="27">
      <c r="A27" s="4" t="inlineStr">
        <is>
          <t>Lease liabilities - finance leases</t>
        </is>
      </c>
      <c r="C27" s="4" t="inlineStr">
        <is>
          <t xml:space="preserve"> </t>
        </is>
      </c>
      <c r="D27" s="4" t="inlineStr">
        <is>
          <t xml:space="preserve"> </t>
        </is>
      </c>
      <c r="E27" s="4" t="inlineStr">
        <is>
          <t xml:space="preserve"> </t>
        </is>
      </c>
      <c r="F27" s="4" t="inlineStr">
        <is>
          <t xml:space="preserve"> </t>
        </is>
      </c>
      <c r="G27" s="4" t="inlineStr">
        <is>
          <t xml:space="preserve"> </t>
        </is>
      </c>
      <c r="H27" s="6" t="n">
        <v>100</v>
      </c>
      <c r="I27" s="4" t="inlineStr">
        <is>
          <t xml:space="preserve"> </t>
        </is>
      </c>
      <c r="J27" s="4" t="inlineStr">
        <is>
          <t xml:space="preserve"> </t>
        </is>
      </c>
    </row>
    <row r="28">
      <c r="A28" s="4" t="inlineStr">
        <is>
          <t>Finance Lease, Right-of-Use Asset</t>
        </is>
      </c>
      <c r="C28" s="4" t="inlineStr">
        <is>
          <t xml:space="preserve"> </t>
        </is>
      </c>
      <c r="D28" s="4" t="inlineStr">
        <is>
          <t xml:space="preserve"> </t>
        </is>
      </c>
      <c r="E28" s="4" t="inlineStr">
        <is>
          <t xml:space="preserve"> </t>
        </is>
      </c>
      <c r="F28" s="4" t="inlineStr">
        <is>
          <t xml:space="preserve"> </t>
        </is>
      </c>
      <c r="G28" s="4" t="inlineStr">
        <is>
          <t xml:space="preserve"> </t>
        </is>
      </c>
      <c r="H28" s="7" t="n">
        <v>0</v>
      </c>
      <c r="I28" s="4" t="inlineStr">
        <is>
          <t xml:space="preserve"> </t>
        </is>
      </c>
      <c r="J28" s="4" t="inlineStr">
        <is>
          <t xml:space="preserve"> </t>
        </is>
      </c>
    </row>
    <row r="29">
      <c r="A29" s="4" t="inlineStr">
        <is>
          <t>Interest expense</t>
        </is>
      </c>
      <c r="C29" s="4" t="inlineStr">
        <is>
          <t xml:space="preserve"> </t>
        </is>
      </c>
      <c r="D29" s="7" t="n">
        <v>9500</v>
      </c>
      <c r="E29" s="4" t="inlineStr">
        <is>
          <t xml:space="preserve"> </t>
        </is>
      </c>
      <c r="F29" s="7" t="n">
        <v>9500</v>
      </c>
      <c r="G29" s="4" t="inlineStr">
        <is>
          <t xml:space="preserve"> </t>
        </is>
      </c>
      <c r="H29" s="4" t="inlineStr">
        <is>
          <t xml:space="preserve"> </t>
        </is>
      </c>
      <c r="I29" s="4" t="inlineStr">
        <is>
          <t xml:space="preserve"> </t>
        </is>
      </c>
      <c r="J29" s="4" t="inlineStr">
        <is>
          <t xml:space="preserve"> </t>
        </is>
      </c>
    </row>
    <row r="30">
      <c r="A30" s="4" t="inlineStr">
        <is>
          <t>The Skylyne | Residential Buil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Rentable Area (in sf) | ft²</t>
        </is>
      </c>
      <c r="C32" s="4" t="inlineStr">
        <is>
          <t xml:space="preserve"> </t>
        </is>
      </c>
      <c r="D32" s="4" t="inlineStr">
        <is>
          <t xml:space="preserve"> </t>
        </is>
      </c>
      <c r="E32" s="4" t="inlineStr">
        <is>
          <t xml:space="preserve"> </t>
        </is>
      </c>
      <c r="F32" s="4" t="inlineStr">
        <is>
          <t xml:space="preserve"> </t>
        </is>
      </c>
      <c r="G32" s="4" t="inlineStr">
        <is>
          <t xml:space="preserve"> </t>
        </is>
      </c>
      <c r="H32" s="6" t="n">
        <v>331000</v>
      </c>
      <c r="I32" s="4" t="inlineStr">
        <is>
          <t xml:space="preserve"> </t>
        </is>
      </c>
      <c r="J32" s="4" t="inlineStr">
        <is>
          <t xml:space="preserve"> </t>
        </is>
      </c>
    </row>
    <row r="33">
      <c r="A33" s="4" t="inlineStr">
        <is>
          <t>Number of Units in Real Estate Property</t>
        </is>
      </c>
      <c r="C33" s="4" t="inlineStr">
        <is>
          <t xml:space="preserve"> </t>
        </is>
      </c>
      <c r="D33" s="4" t="inlineStr">
        <is>
          <t xml:space="preserve"> </t>
        </is>
      </c>
      <c r="E33" s="4" t="inlineStr">
        <is>
          <t xml:space="preserve"> </t>
        </is>
      </c>
      <c r="F33" s="4" t="inlineStr">
        <is>
          <t xml:space="preserve"> </t>
        </is>
      </c>
      <c r="G33" s="4" t="inlineStr">
        <is>
          <t xml:space="preserve"> </t>
        </is>
      </c>
      <c r="H33" s="6" t="n">
        <v>402</v>
      </c>
      <c r="I33" s="4" t="inlineStr">
        <is>
          <t xml:space="preserve"> </t>
        </is>
      </c>
      <c r="J33" s="4" t="inlineStr">
        <is>
          <t xml:space="preserve"> </t>
        </is>
      </c>
    </row>
    <row r="34"/>
    <row r="35">
      <c r="A35" s="4" t="inlineStr">
        <is>
          <t>[1] See Note 4.</t>
        </is>
      </c>
    </row>
  </sheetData>
  <mergeCells count="5">
    <mergeCell ref="A1:B2"/>
    <mergeCell ref="C1:E1"/>
    <mergeCell ref="F1:G1"/>
    <mergeCell ref="A34:I34"/>
    <mergeCell ref="A35:I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y Maturity Schedule 171 Dartmouth Street (Details) - USD ($) $ in Thousands</t>
        </is>
      </c>
      <c r="B1" s="2" t="inlineStr">
        <is>
          <t>Jun. 30, 2024</t>
        </is>
      </c>
      <c r="C1" s="2" t="inlineStr">
        <is>
          <t>Mar. 28,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y</t>
        </is>
      </c>
      <c r="B3" s="7" t="n">
        <v>385842</v>
      </c>
      <c r="C3" s="4" t="inlineStr">
        <is>
          <t xml:space="preserve"> </t>
        </is>
      </c>
      <c r="D3" s="7" t="n">
        <v>350391</v>
      </c>
    </row>
    <row r="4">
      <c r="A4" s="4" t="inlineStr">
        <is>
          <t>171 Dartmouth Street air rights [Member]</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Period from March 28, 2024 - December 31, 2024</t>
        </is>
      </c>
      <c r="B6" s="4" t="inlineStr">
        <is>
          <t xml:space="preserve"> </t>
        </is>
      </c>
      <c r="C6" s="7" t="n">
        <v>0</v>
      </c>
      <c r="D6" s="4" t="inlineStr">
        <is>
          <t xml:space="preserve"> </t>
        </is>
      </c>
    </row>
    <row r="7">
      <c r="A7" s="4" t="inlineStr">
        <is>
          <t>2025</t>
        </is>
      </c>
      <c r="B7" s="4" t="inlineStr">
        <is>
          <t xml:space="preserve"> </t>
        </is>
      </c>
      <c r="C7" s="6" t="n">
        <v>750</v>
      </c>
      <c r="D7" s="4" t="inlineStr">
        <is>
          <t xml:space="preserve"> </t>
        </is>
      </c>
    </row>
    <row r="8">
      <c r="A8" s="4" t="inlineStr">
        <is>
          <t>2026</t>
        </is>
      </c>
      <c r="B8" s="4" t="inlineStr">
        <is>
          <t xml:space="preserve"> </t>
        </is>
      </c>
      <c r="C8" s="6" t="n">
        <v>750</v>
      </c>
      <c r="D8" s="4" t="inlineStr">
        <is>
          <t xml:space="preserve"> </t>
        </is>
      </c>
    </row>
    <row r="9">
      <c r="A9" s="4" t="inlineStr">
        <is>
          <t>2027</t>
        </is>
      </c>
      <c r="B9" s="4" t="inlineStr">
        <is>
          <t xml:space="preserve"> </t>
        </is>
      </c>
      <c r="C9" s="6" t="n">
        <v>750</v>
      </c>
      <c r="D9" s="4" t="inlineStr">
        <is>
          <t xml:space="preserve"> </t>
        </is>
      </c>
    </row>
    <row r="10">
      <c r="A10" s="4" t="inlineStr">
        <is>
          <t>2028</t>
        </is>
      </c>
      <c r="B10" s="4" t="inlineStr">
        <is>
          <t xml:space="preserve"> </t>
        </is>
      </c>
      <c r="C10" s="6" t="n">
        <v>25826</v>
      </c>
      <c r="D10" s="4" t="inlineStr">
        <is>
          <t xml:space="preserve"> </t>
        </is>
      </c>
    </row>
    <row r="11">
      <c r="A11" s="4" t="inlineStr">
        <is>
          <t>2029</t>
        </is>
      </c>
      <c r="B11" s="4" t="inlineStr">
        <is>
          <t xml:space="preserve"> </t>
        </is>
      </c>
      <c r="C11" s="6" t="n">
        <v>500</v>
      </c>
      <c r="D11" s="4" t="inlineStr">
        <is>
          <t xml:space="preserve"> </t>
        </is>
      </c>
    </row>
    <row r="12">
      <c r="A12" s="4" t="inlineStr">
        <is>
          <t>Thereafter</t>
        </is>
      </c>
      <c r="B12" s="4" t="inlineStr">
        <is>
          <t xml:space="preserve"> </t>
        </is>
      </c>
      <c r="C12" s="6" t="n">
        <v>2000</v>
      </c>
      <c r="D12" s="4" t="inlineStr">
        <is>
          <t xml:space="preserve"> </t>
        </is>
      </c>
    </row>
    <row r="13">
      <c r="A13" s="4" t="inlineStr">
        <is>
          <t>Total lease payments</t>
        </is>
      </c>
      <c r="B13" s="4" t="inlineStr">
        <is>
          <t xml:space="preserve"> </t>
        </is>
      </c>
      <c r="C13" s="6" t="n">
        <v>30576</v>
      </c>
      <c r="D13" s="4" t="inlineStr">
        <is>
          <t xml:space="preserve"> </t>
        </is>
      </c>
    </row>
    <row r="14">
      <c r="A14" s="4" t="inlineStr">
        <is>
          <t>Less: Interest Portion</t>
        </is>
      </c>
      <c r="B14" s="4" t="inlineStr">
        <is>
          <t xml:space="preserve"> </t>
        </is>
      </c>
      <c r="C14" s="6" t="n">
        <v>7391</v>
      </c>
      <c r="D14" s="4" t="inlineStr">
        <is>
          <t xml:space="preserve"> </t>
        </is>
      </c>
    </row>
    <row r="15">
      <c r="A15" s="4" t="inlineStr">
        <is>
          <t>Operating Lease, Liability</t>
        </is>
      </c>
      <c r="B15" s="4" t="inlineStr">
        <is>
          <t xml:space="preserve"> </t>
        </is>
      </c>
      <c r="C15" s="7" t="n">
        <v>23185</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0" customWidth="1" min="5" max="5"/>
  </cols>
  <sheetData>
    <row r="1">
      <c r="A1" s="1" t="inlineStr">
        <is>
          <t>Investments in Unconsolidated Joint Ventures (Investments in Unconsolidated Joint Ventures) (Details) - USD ($) $ in Thousands</t>
        </is>
      </c>
      <c r="D1" s="2" t="inlineStr">
        <is>
          <t>6 Months Ended</t>
        </is>
      </c>
      <c r="E1" s="2" t="inlineStr">
        <is>
          <t>12 Months Ended</t>
        </is>
      </c>
    </row>
    <row r="2">
      <c r="C2" s="2" t="inlineStr">
        <is>
          <t>Jan. 08, 2024</t>
        </is>
      </c>
      <c r="D2" s="2" t="inlineStr">
        <is>
          <t>Jun. 30, 2024</t>
        </is>
      </c>
      <c r="E2" s="2" t="inlineStr">
        <is>
          <t>Dec. 31, 2023</t>
        </is>
      </c>
    </row>
    <row r="3">
      <c r="A3" s="3" t="inlineStr">
        <is>
          <t>Schedule of Equity Method Investments [Line Items]</t>
        </is>
      </c>
      <c r="C3" s="4" t="inlineStr">
        <is>
          <t xml:space="preserve"> </t>
        </is>
      </c>
      <c r="D3" s="4" t="inlineStr">
        <is>
          <t xml:space="preserve"> </t>
        </is>
      </c>
      <c r="E3" s="4" t="inlineStr">
        <is>
          <t xml:space="preserve"> </t>
        </is>
      </c>
    </row>
    <row r="4">
      <c r="A4" s="4" t="inlineStr">
        <is>
          <t>Other Liabilities</t>
        </is>
      </c>
      <c r="C4" s="4" t="inlineStr">
        <is>
          <t xml:space="preserve"> </t>
        </is>
      </c>
      <c r="D4" s="7" t="n">
        <v>-398525</v>
      </c>
      <c r="E4" s="7" t="n">
        <v>-445947</v>
      </c>
    </row>
    <row r="5">
      <c r="A5" s="4" t="inlineStr">
        <is>
          <t>Investments in unconsolidated joint ventures</t>
        </is>
      </c>
      <c r="C5" s="4" t="inlineStr">
        <is>
          <t xml:space="preserve"> </t>
        </is>
      </c>
      <c r="D5" s="6" t="n">
        <v>1418817</v>
      </c>
      <c r="E5" s="6" t="n">
        <v>1377319</v>
      </c>
    </row>
    <row r="6">
      <c r="A6" s="4" t="inlineStr">
        <is>
          <t>Investments In Affiliates Subsidiaries Associates And Joint Ventures net</t>
        </is>
      </c>
      <c r="B6" s="4" t="inlineStr">
        <is>
          <t>[1]</t>
        </is>
      </c>
      <c r="C6" s="4" t="inlineStr">
        <is>
          <t xml:space="preserve"> </t>
        </is>
      </c>
      <c r="D6" s="6" t="n">
        <v>1387305</v>
      </c>
      <c r="E6" s="6" t="n">
        <v>1337416</v>
      </c>
    </row>
    <row r="7">
      <c r="A7" s="4" t="inlineStr">
        <is>
          <t>Unconsolidated Joint Ventures [Member]</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Other Liabilities</t>
        </is>
      </c>
      <c r="C9" s="4" t="inlineStr">
        <is>
          <t xml:space="preserve"> </t>
        </is>
      </c>
      <c r="D9" s="7" t="n">
        <v>-31500</v>
      </c>
      <c r="E9" s="6" t="n">
        <v>-39900</v>
      </c>
    </row>
    <row r="10">
      <c r="A10" s="4" t="inlineStr">
        <is>
          <t>Square 407 Limited Partnership [Member]</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Properties</t>
        </is>
      </c>
      <c r="C12" s="4" t="inlineStr">
        <is>
          <t xml:space="preserve"> </t>
        </is>
      </c>
      <c r="D12" s="4" t="inlineStr">
        <is>
          <t>Market Square North</t>
        </is>
      </c>
      <c r="E12" s="4" t="inlineStr">
        <is>
          <t xml:space="preserve"> </t>
        </is>
      </c>
    </row>
    <row r="13">
      <c r="A13" s="4" t="inlineStr">
        <is>
          <t>Ownership Percentage</t>
        </is>
      </c>
      <c r="C13" s="4" t="inlineStr">
        <is>
          <t xml:space="preserve"> </t>
        </is>
      </c>
      <c r="D13" s="10" t="n">
        <v>0.5</v>
      </c>
      <c r="E13" s="4" t="inlineStr">
        <is>
          <t xml:space="preserve"> </t>
        </is>
      </c>
    </row>
    <row r="14">
      <c r="A14" s="4" t="inlineStr">
        <is>
          <t>Other Liabilities</t>
        </is>
      </c>
      <c r="B14" s="4" t="inlineStr">
        <is>
          <t>[1]</t>
        </is>
      </c>
      <c r="C14" s="4" t="inlineStr">
        <is>
          <t xml:space="preserve"> </t>
        </is>
      </c>
      <c r="D14" s="7" t="n">
        <v>-12160</v>
      </c>
      <c r="E14" s="7" t="n">
        <v>-5996</v>
      </c>
    </row>
    <row r="15">
      <c r="A15" s="4" t="inlineStr">
        <is>
          <t>901 New York Avenue LLC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Properties</t>
        </is>
      </c>
      <c r="C17" s="4" t="inlineStr">
        <is>
          <t xml:space="preserve"> </t>
        </is>
      </c>
      <c r="D17" s="4" t="inlineStr">
        <is>
          <t xml:space="preserve"> </t>
        </is>
      </c>
      <c r="E17" s="4" t="inlineStr">
        <is>
          <t>901 New York Avenue</t>
        </is>
      </c>
    </row>
    <row r="18">
      <c r="A18" s="4" t="inlineStr">
        <is>
          <t>Ownership Percentage</t>
        </is>
      </c>
      <c r="B18" s="4" t="inlineStr">
        <is>
          <t>[2]</t>
        </is>
      </c>
      <c r="C18" s="4" t="inlineStr">
        <is>
          <t xml:space="preserve"> </t>
        </is>
      </c>
      <c r="D18" s="4" t="inlineStr">
        <is>
          <t xml:space="preserve"> </t>
        </is>
      </c>
      <c r="E18" s="10" t="n">
        <v>0.25</v>
      </c>
    </row>
    <row r="19">
      <c r="A19" s="4" t="inlineStr">
        <is>
          <t>Other Liabilities</t>
        </is>
      </c>
      <c r="B19" s="4" t="inlineStr">
        <is>
          <t>[1]</t>
        </is>
      </c>
      <c r="C19" s="4" t="inlineStr">
        <is>
          <t xml:space="preserve"> </t>
        </is>
      </c>
      <c r="D19" s="4" t="inlineStr">
        <is>
          <t xml:space="preserve"> </t>
        </is>
      </c>
      <c r="E19" s="7" t="n">
        <v>-11764</v>
      </c>
    </row>
    <row r="20">
      <c r="A20" s="4" t="inlineStr">
        <is>
          <t>901 New York Avenue LLC (economic ownership) [Member]</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Ownership Percentage</t>
        </is>
      </c>
      <c r="C22" s="4" t="inlineStr">
        <is>
          <t xml:space="preserve"> </t>
        </is>
      </c>
      <c r="D22" s="4" t="inlineStr">
        <is>
          <t xml:space="preserve"> </t>
        </is>
      </c>
      <c r="E22" s="10" t="n">
        <v>0.5</v>
      </c>
    </row>
    <row r="23">
      <c r="A23" s="4" t="inlineStr">
        <is>
          <t>Payments to Acquire Real Estate and Real Estate Joint Ventures</t>
        </is>
      </c>
      <c r="C23" s="7" t="n">
        <v>10000</v>
      </c>
      <c r="D23" s="4" t="inlineStr">
        <is>
          <t xml:space="preserve"> </t>
        </is>
      </c>
      <c r="E23" s="4" t="inlineStr">
        <is>
          <t xml:space="preserve"> </t>
        </is>
      </c>
    </row>
    <row r="24">
      <c r="A24" s="4" t="inlineStr">
        <is>
          <t>901 New York Avenue LLC (economic ownership) [Member] | Joint Venture Partner [Member]</t>
        </is>
      </c>
      <c r="C24" s="4" t="inlineStr">
        <is>
          <t xml:space="preserve"> </t>
        </is>
      </c>
      <c r="D24" s="4" t="inlineStr">
        <is>
          <t xml:space="preserve"> </t>
        </is>
      </c>
      <c r="E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row>
    <row r="26">
      <c r="A26" s="4" t="inlineStr">
        <is>
          <t>Ownership Percentage</t>
        </is>
      </c>
      <c r="C26" s="10" t="n">
        <v>0.5</v>
      </c>
      <c r="D26" s="4" t="inlineStr">
        <is>
          <t xml:space="preserve"> </t>
        </is>
      </c>
      <c r="E26" s="4" t="inlineStr">
        <is>
          <t xml:space="preserve"> </t>
        </is>
      </c>
    </row>
    <row r="27">
      <c r="A27" s="4" t="inlineStr">
        <is>
          <t>WP Project Developer LLC [Member]</t>
        </is>
      </c>
      <c r="C27" s="4" t="inlineStr">
        <is>
          <t xml:space="preserve"> </t>
        </is>
      </c>
      <c r="D27" s="4" t="inlineStr">
        <is>
          <t xml:space="preserve"> </t>
        </is>
      </c>
      <c r="E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row>
    <row r="29">
      <c r="A29" s="4" t="inlineStr">
        <is>
          <t>Properties</t>
        </is>
      </c>
      <c r="C29" s="4" t="inlineStr">
        <is>
          <t xml:space="preserve"> </t>
        </is>
      </c>
      <c r="D29" s="4" t="inlineStr">
        <is>
          <t>Wisconsin Place Land and Infrastructure</t>
        </is>
      </c>
      <c r="E29" s="4" t="inlineStr">
        <is>
          <t xml:space="preserve"> </t>
        </is>
      </c>
    </row>
    <row r="30">
      <c r="A30" s="4" t="inlineStr">
        <is>
          <t>Ownership Percentage</t>
        </is>
      </c>
      <c r="B30" s="4" t="inlineStr">
        <is>
          <t>[3]</t>
        </is>
      </c>
      <c r="C30" s="4" t="inlineStr">
        <is>
          <t xml:space="preserve"> </t>
        </is>
      </c>
      <c r="D30" s="9" t="n">
        <v>0.3333</v>
      </c>
      <c r="E30" s="4" t="inlineStr">
        <is>
          <t xml:space="preserve"> </t>
        </is>
      </c>
    </row>
    <row r="31">
      <c r="A31" s="4" t="inlineStr">
        <is>
          <t>Investments in unconsolidated joint ventures</t>
        </is>
      </c>
      <c r="B31" s="4" t="inlineStr">
        <is>
          <t>[1]</t>
        </is>
      </c>
      <c r="C31" s="4" t="inlineStr">
        <is>
          <t xml:space="preserve"> </t>
        </is>
      </c>
      <c r="D31" s="7" t="n">
        <v>30099</v>
      </c>
      <c r="E31" s="7" t="n">
        <v>30375</v>
      </c>
    </row>
    <row r="32">
      <c r="A32" s="4" t="inlineStr">
        <is>
          <t>500 North Capitol Venture LLC [Member]</t>
        </is>
      </c>
      <c r="C32" s="4" t="inlineStr">
        <is>
          <t xml:space="preserve"> </t>
        </is>
      </c>
      <c r="D32" s="4" t="inlineStr">
        <is>
          <t xml:space="preserve"> </t>
        </is>
      </c>
      <c r="E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row>
    <row r="34">
      <c r="A34" s="4" t="inlineStr">
        <is>
          <t>Properties</t>
        </is>
      </c>
      <c r="C34" s="4" t="inlineStr">
        <is>
          <t xml:space="preserve"> </t>
        </is>
      </c>
      <c r="D34" s="4" t="inlineStr">
        <is>
          <t>500 North Capitol Street, NW</t>
        </is>
      </c>
      <c r="E34" s="4" t="inlineStr">
        <is>
          <t xml:space="preserve"> </t>
        </is>
      </c>
    </row>
    <row r="35">
      <c r="A35" s="4" t="inlineStr">
        <is>
          <t>Ownership Percentage</t>
        </is>
      </c>
      <c r="C35" s="4" t="inlineStr">
        <is>
          <t xml:space="preserve"> </t>
        </is>
      </c>
      <c r="D35" s="10" t="n">
        <v>0.3</v>
      </c>
      <c r="E35" s="4" t="inlineStr">
        <is>
          <t xml:space="preserve"> </t>
        </is>
      </c>
    </row>
    <row r="36">
      <c r="A36" s="4" t="inlineStr">
        <is>
          <t>Other Liabilities</t>
        </is>
      </c>
      <c r="B36" s="4" t="inlineStr">
        <is>
          <t>[1]</t>
        </is>
      </c>
      <c r="C36" s="4" t="inlineStr">
        <is>
          <t xml:space="preserve"> </t>
        </is>
      </c>
      <c r="D36" s="7" t="n">
        <v>-11198</v>
      </c>
      <c r="E36" s="6" t="n">
        <v>-10253</v>
      </c>
    </row>
    <row r="37">
      <c r="A37" s="4" t="inlineStr">
        <is>
          <t>501 K Street LLC [Member]</t>
        </is>
      </c>
      <c r="C37" s="4" t="inlineStr">
        <is>
          <t xml:space="preserve"> </t>
        </is>
      </c>
      <c r="D37" s="4" t="inlineStr">
        <is>
          <t xml:space="preserve"> </t>
        </is>
      </c>
      <c r="E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row>
    <row r="39">
      <c r="A39" s="4" t="inlineStr">
        <is>
          <t>Properties</t>
        </is>
      </c>
      <c r="C39" s="4" t="inlineStr">
        <is>
          <t xml:space="preserve"> </t>
        </is>
      </c>
      <c r="D39" s="4" t="inlineStr">
        <is>
          <t>1001 6th Street</t>
        </is>
      </c>
      <c r="E39" s="4" t="inlineStr">
        <is>
          <t xml:space="preserve"> </t>
        </is>
      </c>
    </row>
    <row r="40">
      <c r="A40" s="4" t="inlineStr">
        <is>
          <t>Ownership Percentage</t>
        </is>
      </c>
      <c r="C40" s="4" t="inlineStr">
        <is>
          <t xml:space="preserve"> </t>
        </is>
      </c>
      <c r="D40" s="10" t="n">
        <v>0.5</v>
      </c>
      <c r="E40" s="4" t="inlineStr">
        <is>
          <t xml:space="preserve"> </t>
        </is>
      </c>
    </row>
    <row r="41">
      <c r="A41" s="4" t="inlineStr">
        <is>
          <t>Investments in unconsolidated joint ventures</t>
        </is>
      </c>
      <c r="B41" s="4" t="inlineStr">
        <is>
          <t>[1]</t>
        </is>
      </c>
      <c r="C41" s="4" t="inlineStr">
        <is>
          <t xml:space="preserve"> </t>
        </is>
      </c>
      <c r="D41" s="7" t="n">
        <v>45923</v>
      </c>
      <c r="E41" s="6" t="n">
        <v>44774</v>
      </c>
    </row>
    <row r="42">
      <c r="A42" s="4" t="inlineStr">
        <is>
          <t>Podium Developer LLC [Member]</t>
        </is>
      </c>
      <c r="C42" s="4" t="inlineStr">
        <is>
          <t xml:space="preserve"> </t>
        </is>
      </c>
      <c r="D42" s="4" t="inlineStr">
        <is>
          <t xml:space="preserve"> </t>
        </is>
      </c>
      <c r="E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row>
    <row r="44">
      <c r="A44" s="4" t="inlineStr">
        <is>
          <t>Properties</t>
        </is>
      </c>
      <c r="C44" s="4" t="inlineStr">
        <is>
          <t xml:space="preserve"> </t>
        </is>
      </c>
      <c r="D44" s="4" t="inlineStr">
        <is>
          <t>The Hub on Causeway - Podium</t>
        </is>
      </c>
      <c r="E44" s="4" t="inlineStr">
        <is>
          <t xml:space="preserve"> </t>
        </is>
      </c>
    </row>
    <row r="45">
      <c r="A45" s="4" t="inlineStr">
        <is>
          <t>Ownership Percentage</t>
        </is>
      </c>
      <c r="C45" s="4" t="inlineStr">
        <is>
          <t xml:space="preserve"> </t>
        </is>
      </c>
      <c r="D45" s="10" t="n">
        <v>0.5</v>
      </c>
      <c r="E45" s="4" t="inlineStr">
        <is>
          <t xml:space="preserve"> </t>
        </is>
      </c>
    </row>
    <row r="46">
      <c r="A46" s="4" t="inlineStr">
        <is>
          <t>Investments in unconsolidated joint ventures</t>
        </is>
      </c>
      <c r="B46" s="4" t="inlineStr">
        <is>
          <t>[1]</t>
        </is>
      </c>
      <c r="C46" s="4" t="inlineStr">
        <is>
          <t xml:space="preserve"> </t>
        </is>
      </c>
      <c r="D46" s="7" t="n">
        <v>44223</v>
      </c>
      <c r="E46" s="6" t="n">
        <v>45201</v>
      </c>
    </row>
    <row r="47">
      <c r="A47" s="4" t="inlineStr">
        <is>
          <t>Residential Tower Developer LLC [Member]</t>
        </is>
      </c>
      <c r="C47" s="4" t="inlineStr">
        <is>
          <t xml:space="preserve"> </t>
        </is>
      </c>
      <c r="D47" s="4" t="inlineStr">
        <is>
          <t xml:space="preserve"> </t>
        </is>
      </c>
      <c r="E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row>
    <row r="49">
      <c r="A49" s="4" t="inlineStr">
        <is>
          <t>Properties</t>
        </is>
      </c>
      <c r="C49" s="4" t="inlineStr">
        <is>
          <t xml:space="preserve"> </t>
        </is>
      </c>
      <c r="D49" s="4" t="inlineStr">
        <is>
          <t>Hub50House</t>
        </is>
      </c>
      <c r="E49" s="4" t="inlineStr">
        <is>
          <t xml:space="preserve"> </t>
        </is>
      </c>
    </row>
    <row r="50">
      <c r="A50" s="4" t="inlineStr">
        <is>
          <t>Ownership Percentage</t>
        </is>
      </c>
      <c r="C50" s="4" t="inlineStr">
        <is>
          <t xml:space="preserve"> </t>
        </is>
      </c>
      <c r="D50" s="10" t="n">
        <v>0.5</v>
      </c>
      <c r="E50" s="4" t="inlineStr">
        <is>
          <t xml:space="preserve"> </t>
        </is>
      </c>
    </row>
    <row r="51">
      <c r="A51" s="4" t="inlineStr">
        <is>
          <t>Investments in unconsolidated joint ventures</t>
        </is>
      </c>
      <c r="B51" s="4" t="inlineStr">
        <is>
          <t>[1]</t>
        </is>
      </c>
      <c r="C51" s="4" t="inlineStr">
        <is>
          <t xml:space="preserve"> </t>
        </is>
      </c>
      <c r="D51" s="7" t="n">
        <v>42547</v>
      </c>
      <c r="E51" s="6" t="n">
        <v>40235</v>
      </c>
    </row>
    <row r="52">
      <c r="A52" s="4" t="inlineStr">
        <is>
          <t>Hotel Tower Developer LLC [Member]</t>
        </is>
      </c>
      <c r="C52" s="4" t="inlineStr">
        <is>
          <t xml:space="preserve"> </t>
        </is>
      </c>
      <c r="D52" s="4" t="inlineStr">
        <is>
          <t xml:space="preserve"> </t>
        </is>
      </c>
      <c r="E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row>
    <row r="54">
      <c r="A54" s="4" t="inlineStr">
        <is>
          <t>Properties</t>
        </is>
      </c>
      <c r="C54" s="4" t="inlineStr">
        <is>
          <t xml:space="preserve"> </t>
        </is>
      </c>
      <c r="D54" s="4" t="inlineStr">
        <is>
          <t>The Hub on Causeway - Hotel Air Rights</t>
        </is>
      </c>
      <c r="E54" s="4" t="inlineStr">
        <is>
          <t xml:space="preserve"> </t>
        </is>
      </c>
    </row>
    <row r="55">
      <c r="A55" s="4" t="inlineStr">
        <is>
          <t>Ownership Percentage</t>
        </is>
      </c>
      <c r="C55" s="4" t="inlineStr">
        <is>
          <t xml:space="preserve"> </t>
        </is>
      </c>
      <c r="D55" s="10" t="n">
        <v>0.5</v>
      </c>
      <c r="E55" s="4" t="inlineStr">
        <is>
          <t xml:space="preserve"> </t>
        </is>
      </c>
    </row>
    <row r="56">
      <c r="A56" s="4" t="inlineStr">
        <is>
          <t>Investments in unconsolidated joint ventures</t>
        </is>
      </c>
      <c r="B56" s="4" t="inlineStr">
        <is>
          <t>[1]</t>
        </is>
      </c>
      <c r="C56" s="4" t="inlineStr">
        <is>
          <t xml:space="preserve"> </t>
        </is>
      </c>
      <c r="D56" s="7" t="n">
        <v>13863</v>
      </c>
      <c r="E56" s="6" t="n">
        <v>13494</v>
      </c>
    </row>
    <row r="57">
      <c r="A57" s="4" t="inlineStr">
        <is>
          <t>Office Tower Developer LLC</t>
        </is>
      </c>
      <c r="C57" s="4" t="inlineStr">
        <is>
          <t xml:space="preserve"> </t>
        </is>
      </c>
      <c r="D57" s="4" t="inlineStr">
        <is>
          <t xml:space="preserve"> </t>
        </is>
      </c>
      <c r="E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row>
    <row r="59">
      <c r="A59" s="4" t="inlineStr">
        <is>
          <t>Properties</t>
        </is>
      </c>
      <c r="C59" s="4" t="inlineStr">
        <is>
          <t xml:space="preserve"> </t>
        </is>
      </c>
      <c r="D59" s="4" t="inlineStr">
        <is>
          <t>100 Causeway Street</t>
        </is>
      </c>
      <c r="E59" s="4" t="inlineStr">
        <is>
          <t xml:space="preserve"> </t>
        </is>
      </c>
    </row>
    <row r="60">
      <c r="A60" s="4" t="inlineStr">
        <is>
          <t>Ownership Percentage</t>
        </is>
      </c>
      <c r="C60" s="4" t="inlineStr">
        <is>
          <t xml:space="preserve"> </t>
        </is>
      </c>
      <c r="D60" s="10" t="n">
        <v>0.5</v>
      </c>
      <c r="E60" s="4" t="inlineStr">
        <is>
          <t xml:space="preserve"> </t>
        </is>
      </c>
    </row>
    <row r="61">
      <c r="A61" s="4" t="inlineStr">
        <is>
          <t>Investments in unconsolidated joint ventures</t>
        </is>
      </c>
      <c r="B61" s="4" t="inlineStr">
        <is>
          <t>[1]</t>
        </is>
      </c>
      <c r="C61" s="4" t="inlineStr">
        <is>
          <t xml:space="preserve"> </t>
        </is>
      </c>
      <c r="D61" s="7" t="n">
        <v>56602</v>
      </c>
      <c r="E61" s="6" t="n">
        <v>57660</v>
      </c>
    </row>
    <row r="62">
      <c r="A62" s="4" t="inlineStr">
        <is>
          <t>1265 Main Office JV LLC [Member]</t>
        </is>
      </c>
      <c r="C62" s="4" t="inlineStr">
        <is>
          <t xml:space="preserve"> </t>
        </is>
      </c>
      <c r="D62" s="4" t="inlineStr">
        <is>
          <t xml:space="preserve"> </t>
        </is>
      </c>
      <c r="E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row>
    <row r="64">
      <c r="A64" s="4" t="inlineStr">
        <is>
          <t>Properties</t>
        </is>
      </c>
      <c r="C64" s="4" t="inlineStr">
        <is>
          <t xml:space="preserve"> </t>
        </is>
      </c>
      <c r="D64" s="4" t="inlineStr">
        <is>
          <t>1265 Main Street</t>
        </is>
      </c>
      <c r="E64" s="4" t="inlineStr">
        <is>
          <t xml:space="preserve"> </t>
        </is>
      </c>
    </row>
    <row r="65">
      <c r="A65" s="4" t="inlineStr">
        <is>
          <t>Ownership Percentage</t>
        </is>
      </c>
      <c r="C65" s="4" t="inlineStr">
        <is>
          <t xml:space="preserve"> </t>
        </is>
      </c>
      <c r="D65" s="10" t="n">
        <v>0.5</v>
      </c>
      <c r="E65" s="4" t="inlineStr">
        <is>
          <t xml:space="preserve"> </t>
        </is>
      </c>
    </row>
    <row r="66">
      <c r="A66" s="4" t="inlineStr">
        <is>
          <t>Investments in unconsolidated joint ventures</t>
        </is>
      </c>
      <c r="B66" s="4" t="inlineStr">
        <is>
          <t>[1]</t>
        </is>
      </c>
      <c r="C66" s="4" t="inlineStr">
        <is>
          <t xml:space="preserve"> </t>
        </is>
      </c>
      <c r="D66" s="7" t="n">
        <v>3562</v>
      </c>
      <c r="E66" s="6" t="n">
        <v>3585</v>
      </c>
    </row>
    <row r="67">
      <c r="A67" s="4" t="inlineStr">
        <is>
          <t>BNY Tower Holdings LLC [Member]</t>
        </is>
      </c>
      <c r="C67" s="4" t="inlineStr">
        <is>
          <t xml:space="preserve"> </t>
        </is>
      </c>
      <c r="D67" s="4" t="inlineStr">
        <is>
          <t xml:space="preserve"> </t>
        </is>
      </c>
      <c r="E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row>
    <row r="69">
      <c r="A69" s="4" t="inlineStr">
        <is>
          <t>Properties</t>
        </is>
      </c>
      <c r="C69" s="4" t="inlineStr">
        <is>
          <t xml:space="preserve"> </t>
        </is>
      </c>
      <c r="D69" s="4" t="inlineStr">
        <is>
          <t>Dock 72</t>
        </is>
      </c>
      <c r="E69" s="4" t="inlineStr">
        <is>
          <t xml:space="preserve"> </t>
        </is>
      </c>
    </row>
    <row r="70">
      <c r="A70" s="4" t="inlineStr">
        <is>
          <t>Ownership Percentage</t>
        </is>
      </c>
      <c r="B70" s="4" t="inlineStr">
        <is>
          <t>[4]</t>
        </is>
      </c>
      <c r="C70" s="4" t="inlineStr">
        <is>
          <t xml:space="preserve"> </t>
        </is>
      </c>
      <c r="D70" s="10" t="n">
        <v>0.5</v>
      </c>
      <c r="E70" s="4" t="inlineStr">
        <is>
          <t xml:space="preserve"> </t>
        </is>
      </c>
    </row>
    <row r="71">
      <c r="A71" s="4" t="inlineStr">
        <is>
          <t>Other Liabilities</t>
        </is>
      </c>
      <c r="B71" s="4" t="inlineStr">
        <is>
          <t>[1]</t>
        </is>
      </c>
      <c r="C71" s="4" t="inlineStr">
        <is>
          <t xml:space="preserve"> </t>
        </is>
      </c>
      <c r="D71" s="7" t="n">
        <v>-8154</v>
      </c>
      <c r="E71" s="6" t="n">
        <v>-11890</v>
      </c>
    </row>
    <row r="72">
      <c r="A72" s="4" t="inlineStr">
        <is>
          <t>CA-Colorado Center LLC[Member]</t>
        </is>
      </c>
      <c r="C72" s="4" t="inlineStr">
        <is>
          <t xml:space="preserve"> </t>
        </is>
      </c>
      <c r="D72" s="4" t="inlineStr">
        <is>
          <t xml:space="preserve"> </t>
        </is>
      </c>
      <c r="E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row>
    <row r="74">
      <c r="A74" s="4" t="inlineStr">
        <is>
          <t>Properties</t>
        </is>
      </c>
      <c r="C74" s="4" t="inlineStr">
        <is>
          <t xml:space="preserve"> </t>
        </is>
      </c>
      <c r="D74" s="4" t="inlineStr">
        <is>
          <t>Colorado Center</t>
        </is>
      </c>
      <c r="E74" s="4" t="inlineStr">
        <is>
          <t xml:space="preserve"> </t>
        </is>
      </c>
    </row>
    <row r="75">
      <c r="A75" s="4" t="inlineStr">
        <is>
          <t>Ownership Percentage</t>
        </is>
      </c>
      <c r="C75" s="4" t="inlineStr">
        <is>
          <t xml:space="preserve"> </t>
        </is>
      </c>
      <c r="D75" s="10" t="n">
        <v>0.5</v>
      </c>
      <c r="E75" s="4" t="inlineStr">
        <is>
          <t xml:space="preserve"> </t>
        </is>
      </c>
    </row>
    <row r="76">
      <c r="A76" s="4" t="inlineStr">
        <is>
          <t>Investments in unconsolidated joint ventures</t>
        </is>
      </c>
      <c r="B76" s="4" t="inlineStr">
        <is>
          <t>[1]</t>
        </is>
      </c>
      <c r="C76" s="4" t="inlineStr">
        <is>
          <t xml:space="preserve"> </t>
        </is>
      </c>
      <c r="D76" s="7" t="n">
        <v>235144</v>
      </c>
      <c r="E76" s="6" t="n">
        <v>237815</v>
      </c>
    </row>
    <row r="77">
      <c r="A77" s="4" t="inlineStr">
        <is>
          <t>7750 Wisconsin Avenue LLC [Member]</t>
        </is>
      </c>
      <c r="C77" s="4" t="inlineStr">
        <is>
          <t xml:space="preserve"> </t>
        </is>
      </c>
      <c r="D77" s="4" t="inlineStr">
        <is>
          <t xml:space="preserve"> </t>
        </is>
      </c>
      <c r="E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row>
    <row r="79">
      <c r="A79" s="4" t="inlineStr">
        <is>
          <t>Properties</t>
        </is>
      </c>
      <c r="C79" s="4" t="inlineStr">
        <is>
          <t xml:space="preserve"> </t>
        </is>
      </c>
      <c r="D79" s="4" t="inlineStr">
        <is>
          <t>7750 Wisconsin Avenue</t>
        </is>
      </c>
      <c r="E79" s="4" t="inlineStr">
        <is>
          <t xml:space="preserve"> </t>
        </is>
      </c>
    </row>
    <row r="80">
      <c r="A80" s="4" t="inlineStr">
        <is>
          <t>Ownership Percentage</t>
        </is>
      </c>
      <c r="C80" s="4" t="inlineStr">
        <is>
          <t xml:space="preserve"> </t>
        </is>
      </c>
      <c r="D80" s="10" t="n">
        <v>0.5</v>
      </c>
      <c r="E80" s="4" t="inlineStr">
        <is>
          <t xml:space="preserve"> </t>
        </is>
      </c>
    </row>
    <row r="81">
      <c r="A81" s="4" t="inlineStr">
        <is>
          <t>Investments in unconsolidated joint ventures</t>
        </is>
      </c>
      <c r="B81" s="4" t="inlineStr">
        <is>
          <t>[1]</t>
        </is>
      </c>
      <c r="C81" s="4" t="inlineStr">
        <is>
          <t xml:space="preserve"> </t>
        </is>
      </c>
      <c r="D81" s="7" t="n">
        <v>49445</v>
      </c>
      <c r="E81" s="6" t="n">
        <v>50064</v>
      </c>
    </row>
    <row r="82">
      <c r="A82" s="4" t="inlineStr">
        <is>
          <t>BP-M 3HB Venture LLC [Member]</t>
        </is>
      </c>
      <c r="C82" s="4" t="inlineStr">
        <is>
          <t xml:space="preserve"> </t>
        </is>
      </c>
      <c r="D82" s="4" t="inlineStr">
        <is>
          <t xml:space="preserve"> </t>
        </is>
      </c>
      <c r="E82" s="4" t="inlineStr">
        <is>
          <t xml:space="preserve"> </t>
        </is>
      </c>
    </row>
    <row r="83">
      <c r="A83" s="3" t="inlineStr">
        <is>
          <t>Schedule of Equity Method Investments [Line Items]</t>
        </is>
      </c>
      <c r="C83" s="4" t="inlineStr">
        <is>
          <t xml:space="preserve"> </t>
        </is>
      </c>
      <c r="D83" s="4" t="inlineStr">
        <is>
          <t xml:space="preserve"> </t>
        </is>
      </c>
      <c r="E83" s="4" t="inlineStr">
        <is>
          <t xml:space="preserve"> </t>
        </is>
      </c>
    </row>
    <row r="84">
      <c r="A84" s="4" t="inlineStr">
        <is>
          <t>Properties</t>
        </is>
      </c>
      <c r="C84" s="4" t="inlineStr">
        <is>
          <t xml:space="preserve"> </t>
        </is>
      </c>
      <c r="D84" s="4" t="inlineStr">
        <is>
          <t>3 Hudson Boulevard</t>
        </is>
      </c>
      <c r="E84" s="4" t="inlineStr">
        <is>
          <t xml:space="preserve"> </t>
        </is>
      </c>
    </row>
    <row r="85">
      <c r="A85" s="4" t="inlineStr">
        <is>
          <t>Ownership Percentage</t>
        </is>
      </c>
      <c r="C85" s="4" t="inlineStr">
        <is>
          <t xml:space="preserve"> </t>
        </is>
      </c>
      <c r="D85" s="10" t="n">
        <v>0.25</v>
      </c>
      <c r="E85" s="4" t="inlineStr">
        <is>
          <t xml:space="preserve"> </t>
        </is>
      </c>
    </row>
    <row r="86">
      <c r="A86" s="4" t="inlineStr">
        <is>
          <t>Investments in unconsolidated joint ventures</t>
        </is>
      </c>
      <c r="B86" s="4" t="inlineStr">
        <is>
          <t>[1]</t>
        </is>
      </c>
      <c r="C86" s="4" t="inlineStr">
        <is>
          <t xml:space="preserve"> </t>
        </is>
      </c>
      <c r="D86" s="7" t="n">
        <v>114223</v>
      </c>
      <c r="E86" s="6" t="n">
        <v>115103</v>
      </c>
    </row>
    <row r="87">
      <c r="A87" s="4" t="inlineStr">
        <is>
          <t>Platform 16 Holdings LP [Member]</t>
        </is>
      </c>
      <c r="C87" s="4" t="inlineStr">
        <is>
          <t xml:space="preserve"> </t>
        </is>
      </c>
      <c r="D87" s="4" t="inlineStr">
        <is>
          <t xml:space="preserve"> </t>
        </is>
      </c>
      <c r="E87" s="4" t="inlineStr">
        <is>
          <t xml:space="preserve"> </t>
        </is>
      </c>
    </row>
    <row r="88">
      <c r="A88" s="3" t="inlineStr">
        <is>
          <t>Schedule of Equity Method Investments [Line Items]</t>
        </is>
      </c>
      <c r="C88" s="4" t="inlineStr">
        <is>
          <t xml:space="preserve"> </t>
        </is>
      </c>
      <c r="D88" s="4" t="inlineStr">
        <is>
          <t xml:space="preserve"> </t>
        </is>
      </c>
      <c r="E88" s="4" t="inlineStr">
        <is>
          <t xml:space="preserve"> </t>
        </is>
      </c>
    </row>
    <row r="89">
      <c r="A89" s="4" t="inlineStr">
        <is>
          <t>Properties</t>
        </is>
      </c>
      <c r="C89" s="4" t="inlineStr">
        <is>
          <t xml:space="preserve"> </t>
        </is>
      </c>
      <c r="D89" s="4" t="inlineStr">
        <is>
          <t>Platform 16</t>
        </is>
      </c>
      <c r="E89" s="4" t="inlineStr">
        <is>
          <t xml:space="preserve"> </t>
        </is>
      </c>
    </row>
    <row r="90">
      <c r="A90" s="4" t="inlineStr">
        <is>
          <t>Ownership Percentage</t>
        </is>
      </c>
      <c r="C90" s="4" t="inlineStr">
        <is>
          <t xml:space="preserve"> </t>
        </is>
      </c>
      <c r="D90" s="10" t="n">
        <v>0.55</v>
      </c>
      <c r="E90" s="4" t="inlineStr">
        <is>
          <t xml:space="preserve"> </t>
        </is>
      </c>
    </row>
    <row r="91">
      <c r="A91" s="4" t="inlineStr">
        <is>
          <t>Investments in unconsolidated joint ventures</t>
        </is>
      </c>
      <c r="B91" s="4" t="inlineStr">
        <is>
          <t>[1]</t>
        </is>
      </c>
      <c r="C91" s="4" t="inlineStr">
        <is>
          <t xml:space="preserve"> </t>
        </is>
      </c>
      <c r="D91" s="7" t="n">
        <v>55689</v>
      </c>
      <c r="E91" s="6" t="n">
        <v>45564</v>
      </c>
    </row>
    <row r="92">
      <c r="A92" s="4" t="inlineStr">
        <is>
          <t>Gateway Portfolio Holdings LLC [Member]</t>
        </is>
      </c>
      <c r="C92" s="4" t="inlineStr">
        <is>
          <t xml:space="preserve"> </t>
        </is>
      </c>
      <c r="D92" s="4" t="inlineStr">
        <is>
          <t xml:space="preserve"> </t>
        </is>
      </c>
      <c r="E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row>
    <row r="94">
      <c r="A94" s="4" t="inlineStr">
        <is>
          <t>Properties</t>
        </is>
      </c>
      <c r="C94" s="4" t="inlineStr">
        <is>
          <t xml:space="preserve"> </t>
        </is>
      </c>
      <c r="D94" s="4" t="inlineStr">
        <is>
          <t>Gateway Commons</t>
        </is>
      </c>
      <c r="E94" s="4" t="inlineStr">
        <is>
          <t xml:space="preserve"> </t>
        </is>
      </c>
    </row>
    <row r="95">
      <c r="A95" s="4" t="inlineStr">
        <is>
          <t>Ownership Percentage</t>
        </is>
      </c>
      <c r="C95" s="4" t="inlineStr">
        <is>
          <t xml:space="preserve"> </t>
        </is>
      </c>
      <c r="D95" s="10" t="n">
        <v>0.5</v>
      </c>
      <c r="E95" s="4" t="inlineStr">
        <is>
          <t xml:space="preserve"> </t>
        </is>
      </c>
    </row>
    <row r="96">
      <c r="A96" s="4" t="inlineStr">
        <is>
          <t>Investments in unconsolidated joint ventures</t>
        </is>
      </c>
      <c r="B96" s="4" t="inlineStr">
        <is>
          <t>[1]</t>
        </is>
      </c>
      <c r="C96" s="4" t="inlineStr">
        <is>
          <t xml:space="preserve"> </t>
        </is>
      </c>
      <c r="D96" s="7" t="n">
        <v>388599</v>
      </c>
      <c r="E96" s="6" t="n">
        <v>376834</v>
      </c>
    </row>
    <row r="97">
      <c r="A97" s="4" t="inlineStr">
        <is>
          <t>Rosecrans-Sepulveda Partners 4, LLC</t>
        </is>
      </c>
      <c r="C97" s="4" t="inlineStr">
        <is>
          <t xml:space="preserve"> </t>
        </is>
      </c>
      <c r="D97" s="4" t="inlineStr">
        <is>
          <t xml:space="preserve"> </t>
        </is>
      </c>
      <c r="E97" s="4" t="inlineStr">
        <is>
          <t xml:space="preserve"> </t>
        </is>
      </c>
    </row>
    <row r="98">
      <c r="A98" s="3" t="inlineStr">
        <is>
          <t>Schedule of Equity Method Investments [Line Items]</t>
        </is>
      </c>
      <c r="C98" s="4" t="inlineStr">
        <is>
          <t xml:space="preserve"> </t>
        </is>
      </c>
      <c r="D98" s="4" t="inlineStr">
        <is>
          <t xml:space="preserve"> </t>
        </is>
      </c>
      <c r="E98" s="4" t="inlineStr">
        <is>
          <t xml:space="preserve"> </t>
        </is>
      </c>
    </row>
    <row r="99">
      <c r="A99" s="4" t="inlineStr">
        <is>
          <t>Properties</t>
        </is>
      </c>
      <c r="C99" s="4" t="inlineStr">
        <is>
          <t xml:space="preserve"> </t>
        </is>
      </c>
      <c r="D99" s="4" t="inlineStr">
        <is>
          <t>Beach Cities Media Campus</t>
        </is>
      </c>
      <c r="E99" s="4" t="inlineStr">
        <is>
          <t xml:space="preserve"> </t>
        </is>
      </c>
    </row>
    <row r="100">
      <c r="A100" s="4" t="inlineStr">
        <is>
          <t>Ownership Percentage</t>
        </is>
      </c>
      <c r="C100" s="4" t="inlineStr">
        <is>
          <t xml:space="preserve"> </t>
        </is>
      </c>
      <c r="D100" s="10" t="n">
        <v>0.5</v>
      </c>
      <c r="E100" s="4" t="inlineStr">
        <is>
          <t xml:space="preserve"> </t>
        </is>
      </c>
    </row>
    <row r="101">
      <c r="A101" s="4" t="inlineStr">
        <is>
          <t>Investments in unconsolidated joint ventures</t>
        </is>
      </c>
      <c r="B101" s="4" t="inlineStr">
        <is>
          <t>[1]</t>
        </is>
      </c>
      <c r="C101" s="4" t="inlineStr">
        <is>
          <t xml:space="preserve"> </t>
        </is>
      </c>
      <c r="D101" s="7" t="n">
        <v>27049</v>
      </c>
      <c r="E101" s="6" t="n">
        <v>27034</v>
      </c>
    </row>
    <row r="102">
      <c r="A102" s="4" t="inlineStr">
        <is>
          <t>Safeco Plaza REIT LLC</t>
        </is>
      </c>
      <c r="C102" s="4" t="inlineStr">
        <is>
          <t xml:space="preserve"> </t>
        </is>
      </c>
      <c r="D102" s="4" t="inlineStr">
        <is>
          <t xml:space="preserve"> </t>
        </is>
      </c>
      <c r="E102" s="4" t="inlineStr">
        <is>
          <t xml:space="preserve"> </t>
        </is>
      </c>
    </row>
    <row r="103">
      <c r="A103" s="3" t="inlineStr">
        <is>
          <t>Schedule of Equity Method Investments [Line Items]</t>
        </is>
      </c>
      <c r="C103" s="4" t="inlineStr">
        <is>
          <t xml:space="preserve"> </t>
        </is>
      </c>
      <c r="D103" s="4" t="inlineStr">
        <is>
          <t xml:space="preserve"> </t>
        </is>
      </c>
      <c r="E103" s="4" t="inlineStr">
        <is>
          <t xml:space="preserve"> </t>
        </is>
      </c>
    </row>
    <row r="104">
      <c r="A104" s="4" t="inlineStr">
        <is>
          <t>Properties</t>
        </is>
      </c>
      <c r="C104" s="4" t="inlineStr">
        <is>
          <t xml:space="preserve"> </t>
        </is>
      </c>
      <c r="D104" s="4" t="inlineStr">
        <is>
          <t>Safeco Plaza</t>
        </is>
      </c>
      <c r="E104" s="4" t="inlineStr">
        <is>
          <t xml:space="preserve"> </t>
        </is>
      </c>
    </row>
    <row r="105">
      <c r="A105" s="4" t="inlineStr">
        <is>
          <t>Ownership Percentage</t>
        </is>
      </c>
      <c r="B105" s="4" t="inlineStr">
        <is>
          <t>[5]</t>
        </is>
      </c>
      <c r="C105" s="4" t="inlineStr">
        <is>
          <t xml:space="preserve"> </t>
        </is>
      </c>
      <c r="D105" s="9" t="n">
        <v>0.3367</v>
      </c>
      <c r="E105" s="4" t="inlineStr">
        <is>
          <t xml:space="preserve"> </t>
        </is>
      </c>
    </row>
    <row r="106">
      <c r="A106" s="4" t="inlineStr">
        <is>
          <t>Investments in unconsolidated joint ventures</t>
        </is>
      </c>
      <c r="B106" s="4" t="inlineStr">
        <is>
          <t>[1]</t>
        </is>
      </c>
      <c r="C106" s="4" t="inlineStr">
        <is>
          <t xml:space="preserve"> </t>
        </is>
      </c>
      <c r="D106" s="7" t="n">
        <v>46222</v>
      </c>
      <c r="E106" s="6" t="n">
        <v>44734</v>
      </c>
    </row>
    <row r="107">
      <c r="A107" s="4" t="inlineStr">
        <is>
          <t>Safeco Plaza REIT LLC | Company's Share [Member]</t>
        </is>
      </c>
      <c r="C107" s="4" t="inlineStr">
        <is>
          <t xml:space="preserve"> </t>
        </is>
      </c>
      <c r="D107" s="4" t="inlineStr">
        <is>
          <t xml:space="preserve"> </t>
        </is>
      </c>
      <c r="E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row>
    <row r="109">
      <c r="A109" s="4" t="inlineStr">
        <is>
          <t>Ownership Percentage</t>
        </is>
      </c>
      <c r="C109" s="4" t="inlineStr">
        <is>
          <t xml:space="preserve"> </t>
        </is>
      </c>
      <c r="D109" s="10" t="n">
        <v>0.33</v>
      </c>
      <c r="E109" s="4" t="inlineStr">
        <is>
          <t xml:space="preserve"> </t>
        </is>
      </c>
    </row>
    <row r="110">
      <c r="A110" s="4" t="inlineStr">
        <is>
          <t>360 PAS Holdco LLC</t>
        </is>
      </c>
      <c r="C110" s="4" t="inlineStr">
        <is>
          <t xml:space="preserve"> </t>
        </is>
      </c>
      <c r="D110" s="4" t="inlineStr">
        <is>
          <t xml:space="preserve"> </t>
        </is>
      </c>
      <c r="E110" s="4" t="inlineStr">
        <is>
          <t xml:space="preserve"> </t>
        </is>
      </c>
    </row>
    <row r="111">
      <c r="A111" s="3" t="inlineStr">
        <is>
          <t>Schedule of Equity Method Investments [Line Items]</t>
        </is>
      </c>
      <c r="C111" s="4" t="inlineStr">
        <is>
          <t xml:space="preserve"> </t>
        </is>
      </c>
      <c r="D111" s="4" t="inlineStr">
        <is>
          <t xml:space="preserve"> </t>
        </is>
      </c>
      <c r="E111" s="4" t="inlineStr">
        <is>
          <t xml:space="preserve"> </t>
        </is>
      </c>
    </row>
    <row r="112">
      <c r="A112" s="4" t="inlineStr">
        <is>
          <t>Properties</t>
        </is>
      </c>
      <c r="C112" s="4" t="inlineStr">
        <is>
          <t xml:space="preserve"> </t>
        </is>
      </c>
      <c r="D112" s="4" t="inlineStr">
        <is>
          <t>360 Park Avenue South</t>
        </is>
      </c>
      <c r="E112" s="4" t="inlineStr">
        <is>
          <t xml:space="preserve"> </t>
        </is>
      </c>
    </row>
    <row r="113">
      <c r="A113" s="4" t="inlineStr">
        <is>
          <t>Ownership Percentage</t>
        </is>
      </c>
      <c r="B113" s="4" t="inlineStr">
        <is>
          <t>[6]</t>
        </is>
      </c>
      <c r="C113" s="4" t="inlineStr">
        <is>
          <t xml:space="preserve"> </t>
        </is>
      </c>
      <c r="D113" s="9" t="n">
        <v>0.7111</v>
      </c>
      <c r="E113" s="4" t="inlineStr">
        <is>
          <t xml:space="preserve"> </t>
        </is>
      </c>
    </row>
    <row r="114">
      <c r="A114" s="4" t="inlineStr">
        <is>
          <t>Investments in unconsolidated joint ventures</t>
        </is>
      </c>
      <c r="B114" s="4" t="inlineStr">
        <is>
          <t>[1]</t>
        </is>
      </c>
      <c r="C114" s="4" t="inlineStr">
        <is>
          <t xml:space="preserve"> </t>
        </is>
      </c>
      <c r="D114" s="7" t="n">
        <v>58546</v>
      </c>
      <c r="E114" s="6" t="n">
        <v>42988</v>
      </c>
    </row>
    <row r="115">
      <c r="A115" s="4" t="inlineStr">
        <is>
          <t>360 PAS Holdco LLC | Company's Share [Member]</t>
        </is>
      </c>
      <c r="C115" s="4" t="inlineStr">
        <is>
          <t xml:space="preserve"> </t>
        </is>
      </c>
      <c r="D115" s="4" t="inlineStr">
        <is>
          <t xml:space="preserve"> </t>
        </is>
      </c>
      <c r="E115" s="4" t="inlineStr">
        <is>
          <t xml:space="preserve"> </t>
        </is>
      </c>
    </row>
    <row r="116">
      <c r="A116" s="3" t="inlineStr">
        <is>
          <t>Schedule of Equity Method Investments [Line Items]</t>
        </is>
      </c>
      <c r="C116" s="4" t="inlineStr">
        <is>
          <t xml:space="preserve"> </t>
        </is>
      </c>
      <c r="D116" s="4" t="inlineStr">
        <is>
          <t xml:space="preserve"> </t>
        </is>
      </c>
      <c r="E116" s="4" t="inlineStr">
        <is>
          <t xml:space="preserve"> </t>
        </is>
      </c>
    </row>
    <row r="117">
      <c r="A117" s="4" t="inlineStr">
        <is>
          <t>Ownership Percentage</t>
        </is>
      </c>
      <c r="C117" s="4" t="inlineStr">
        <is>
          <t xml:space="preserve"> </t>
        </is>
      </c>
      <c r="D117" s="9" t="n">
        <v>0.3579</v>
      </c>
      <c r="E117" s="4" t="inlineStr">
        <is>
          <t xml:space="preserve"> </t>
        </is>
      </c>
    </row>
    <row r="118">
      <c r="A118" s="4" t="inlineStr">
        <is>
          <t>PR II BXP Reston Gateway LLC</t>
        </is>
      </c>
      <c r="C118" s="4" t="inlineStr">
        <is>
          <t xml:space="preserve"> </t>
        </is>
      </c>
      <c r="D118" s="4" t="inlineStr">
        <is>
          <t xml:space="preserve"> </t>
        </is>
      </c>
      <c r="E118" s="4" t="inlineStr">
        <is>
          <t xml:space="preserve"> </t>
        </is>
      </c>
    </row>
    <row r="119">
      <c r="A119" s="3" t="inlineStr">
        <is>
          <t>Schedule of Equity Method Investments [Line Items]</t>
        </is>
      </c>
      <c r="C119" s="4" t="inlineStr">
        <is>
          <t xml:space="preserve"> </t>
        </is>
      </c>
      <c r="D119" s="4" t="inlineStr">
        <is>
          <t xml:space="preserve"> </t>
        </is>
      </c>
      <c r="E119" s="4" t="inlineStr">
        <is>
          <t xml:space="preserve"> </t>
        </is>
      </c>
    </row>
    <row r="120">
      <c r="A120" s="4" t="inlineStr">
        <is>
          <t>Properties</t>
        </is>
      </c>
      <c r="C120" s="4" t="inlineStr">
        <is>
          <t xml:space="preserve"> </t>
        </is>
      </c>
      <c r="D120" s="4" t="inlineStr">
        <is>
          <t>Skymark - Reston Next Residential</t>
        </is>
      </c>
      <c r="E120" s="4" t="inlineStr">
        <is>
          <t xml:space="preserve"> </t>
        </is>
      </c>
    </row>
    <row r="121">
      <c r="A121" s="4" t="inlineStr">
        <is>
          <t>Ownership Percentage</t>
        </is>
      </c>
      <c r="C121" s="4" t="inlineStr">
        <is>
          <t xml:space="preserve"> </t>
        </is>
      </c>
      <c r="D121" s="10" t="n">
        <v>0.2</v>
      </c>
      <c r="E121" s="4" t="inlineStr">
        <is>
          <t xml:space="preserve"> </t>
        </is>
      </c>
    </row>
    <row r="122">
      <c r="A122" s="4" t="inlineStr">
        <is>
          <t>Investments in unconsolidated joint ventures</t>
        </is>
      </c>
      <c r="B122" s="4" t="inlineStr">
        <is>
          <t>[1]</t>
        </is>
      </c>
      <c r="C122" s="4" t="inlineStr">
        <is>
          <t xml:space="preserve"> </t>
        </is>
      </c>
      <c r="D122" s="7" t="n">
        <v>15496</v>
      </c>
      <c r="E122" s="6" t="n">
        <v>15184</v>
      </c>
    </row>
    <row r="123">
      <c r="A123" s="4" t="inlineStr">
        <is>
          <t>751 Gateway Holdings LLC</t>
        </is>
      </c>
      <c r="C123" s="4" t="inlineStr">
        <is>
          <t xml:space="preserve"> </t>
        </is>
      </c>
      <c r="D123" s="4" t="inlineStr">
        <is>
          <t xml:space="preserve"> </t>
        </is>
      </c>
      <c r="E123" s="4" t="inlineStr">
        <is>
          <t xml:space="preserve"> </t>
        </is>
      </c>
    </row>
    <row r="124">
      <c r="A124" s="3" t="inlineStr">
        <is>
          <t>Schedule of Equity Method Investments [Line Items]</t>
        </is>
      </c>
      <c r="C124" s="4" t="inlineStr">
        <is>
          <t xml:space="preserve"> </t>
        </is>
      </c>
      <c r="D124" s="4" t="inlineStr">
        <is>
          <t xml:space="preserve"> </t>
        </is>
      </c>
      <c r="E124" s="4" t="inlineStr">
        <is>
          <t xml:space="preserve"> </t>
        </is>
      </c>
    </row>
    <row r="125">
      <c r="A125" s="4" t="inlineStr">
        <is>
          <t>Properties</t>
        </is>
      </c>
      <c r="C125" s="4" t="inlineStr">
        <is>
          <t xml:space="preserve"> </t>
        </is>
      </c>
      <c r="D125" s="4" t="inlineStr">
        <is>
          <t>751 Gateway</t>
        </is>
      </c>
      <c r="E125" s="4" t="inlineStr">
        <is>
          <t xml:space="preserve"> </t>
        </is>
      </c>
    </row>
    <row r="126">
      <c r="A126" s="4" t="inlineStr">
        <is>
          <t>Ownership Percentage</t>
        </is>
      </c>
      <c r="C126" s="4" t="inlineStr">
        <is>
          <t xml:space="preserve"> </t>
        </is>
      </c>
      <c r="D126" s="10" t="n">
        <v>0.49</v>
      </c>
      <c r="E126" s="4" t="inlineStr">
        <is>
          <t xml:space="preserve"> </t>
        </is>
      </c>
    </row>
    <row r="127">
      <c r="A127" s="4" t="inlineStr">
        <is>
          <t>Investments in unconsolidated joint ventures</t>
        </is>
      </c>
      <c r="B127" s="4" t="inlineStr">
        <is>
          <t>[1]</t>
        </is>
      </c>
      <c r="C127" s="4" t="inlineStr">
        <is>
          <t xml:space="preserve"> </t>
        </is>
      </c>
      <c r="D127" s="7" t="n">
        <v>98117</v>
      </c>
      <c r="E127" s="6" t="n">
        <v>93411</v>
      </c>
    </row>
    <row r="128">
      <c r="A128" s="4" t="inlineStr">
        <is>
          <t>200 Fifth Avenue JV LLC</t>
        </is>
      </c>
      <c r="C128" s="4" t="inlineStr">
        <is>
          <t xml:space="preserve"> </t>
        </is>
      </c>
      <c r="D128" s="4" t="inlineStr">
        <is>
          <t xml:space="preserve"> </t>
        </is>
      </c>
      <c r="E128" s="4" t="inlineStr">
        <is>
          <t xml:space="preserve"> </t>
        </is>
      </c>
    </row>
    <row r="129">
      <c r="A129" s="3" t="inlineStr">
        <is>
          <t>Schedule of Equity Method Investments [Line Items]</t>
        </is>
      </c>
      <c r="C129" s="4" t="inlineStr">
        <is>
          <t xml:space="preserve"> </t>
        </is>
      </c>
      <c r="D129" s="4" t="inlineStr">
        <is>
          <t xml:space="preserve"> </t>
        </is>
      </c>
      <c r="E129" s="4" t="inlineStr">
        <is>
          <t xml:space="preserve"> </t>
        </is>
      </c>
    </row>
    <row r="130">
      <c r="A130" s="4" t="inlineStr">
        <is>
          <t>Properties</t>
        </is>
      </c>
      <c r="C130" s="4" t="inlineStr">
        <is>
          <t xml:space="preserve"> </t>
        </is>
      </c>
      <c r="D130" s="4" t="inlineStr">
        <is>
          <t>200 Fifth Avenue</t>
        </is>
      </c>
      <c r="E130" s="4" t="inlineStr">
        <is>
          <t xml:space="preserve"> </t>
        </is>
      </c>
    </row>
    <row r="131">
      <c r="A131" s="4" t="inlineStr">
        <is>
          <t>Ownership Percentage</t>
        </is>
      </c>
      <c r="C131" s="4" t="inlineStr">
        <is>
          <t xml:space="preserve"> </t>
        </is>
      </c>
      <c r="D131" s="9" t="n">
        <v>0.2669</v>
      </c>
      <c r="E131" s="4" t="inlineStr">
        <is>
          <t xml:space="preserve"> </t>
        </is>
      </c>
    </row>
    <row r="132">
      <c r="A132" s="4" t="inlineStr">
        <is>
          <t>Investments in unconsolidated joint ventures</t>
        </is>
      </c>
      <c r="B132" s="4" t="inlineStr">
        <is>
          <t>[1]</t>
        </is>
      </c>
      <c r="C132" s="4" t="inlineStr">
        <is>
          <t xml:space="preserve"> </t>
        </is>
      </c>
      <c r="D132" s="7" t="n">
        <v>75108</v>
      </c>
      <c r="E132" s="6" t="n">
        <v>75718</v>
      </c>
    </row>
    <row r="133">
      <c r="A133" s="4" t="inlineStr">
        <is>
          <t>ABXP Worldgate Investments LLC</t>
        </is>
      </c>
      <c r="C133" s="4" t="inlineStr">
        <is>
          <t xml:space="preserve"> </t>
        </is>
      </c>
      <c r="D133" s="4" t="inlineStr">
        <is>
          <t xml:space="preserve"> </t>
        </is>
      </c>
      <c r="E133" s="4" t="inlineStr">
        <is>
          <t xml:space="preserve"> </t>
        </is>
      </c>
    </row>
    <row r="134">
      <c r="A134" s="3" t="inlineStr">
        <is>
          <t>Schedule of Equity Method Investments [Line Items]</t>
        </is>
      </c>
      <c r="C134" s="4" t="inlineStr">
        <is>
          <t xml:space="preserve"> </t>
        </is>
      </c>
      <c r="D134" s="4" t="inlineStr">
        <is>
          <t xml:space="preserve"> </t>
        </is>
      </c>
      <c r="E134" s="4" t="inlineStr">
        <is>
          <t xml:space="preserve"> </t>
        </is>
      </c>
    </row>
    <row r="135">
      <c r="A135" s="4" t="inlineStr">
        <is>
          <t>Properties</t>
        </is>
      </c>
      <c r="C135" s="4" t="inlineStr">
        <is>
          <t xml:space="preserve"> </t>
        </is>
      </c>
      <c r="D135" s="4" t="inlineStr">
        <is>
          <t>13100 and 13150 Worldgate Drive</t>
        </is>
      </c>
      <c r="E135" s="4" t="inlineStr">
        <is>
          <t xml:space="preserve"> </t>
        </is>
      </c>
    </row>
    <row r="136">
      <c r="A136" s="4" t="inlineStr">
        <is>
          <t>Ownership Percentage</t>
        </is>
      </c>
      <c r="C136" s="4" t="inlineStr">
        <is>
          <t xml:space="preserve"> </t>
        </is>
      </c>
      <c r="D136" s="10" t="n">
        <v>0.5</v>
      </c>
      <c r="E136" s="4" t="inlineStr">
        <is>
          <t xml:space="preserve"> </t>
        </is>
      </c>
    </row>
    <row r="137">
      <c r="A137" s="4" t="inlineStr">
        <is>
          <t>Investments in unconsolidated joint ventures</t>
        </is>
      </c>
      <c r="B137" s="4" t="inlineStr">
        <is>
          <t>[1]</t>
        </is>
      </c>
      <c r="C137" s="4" t="inlineStr">
        <is>
          <t xml:space="preserve"> </t>
        </is>
      </c>
      <c r="D137" s="7" t="n">
        <v>18360</v>
      </c>
      <c r="E137" s="7" t="n">
        <v>17546</v>
      </c>
    </row>
    <row r="138">
      <c r="A138" s="4" t="inlineStr">
        <is>
          <t>Entity Owning Land And Infrastructure Of Project [Member]</t>
        </is>
      </c>
      <c r="C138" s="4" t="inlineStr">
        <is>
          <t xml:space="preserve"> </t>
        </is>
      </c>
      <c r="D138" s="4" t="inlineStr">
        <is>
          <t xml:space="preserve"> </t>
        </is>
      </c>
      <c r="E138" s="4" t="inlineStr">
        <is>
          <t xml:space="preserve"> </t>
        </is>
      </c>
    </row>
    <row r="139">
      <c r="A139" s="3" t="inlineStr">
        <is>
          <t>Schedule of Equity Method Investments [Line Items]</t>
        </is>
      </c>
      <c r="C139" s="4" t="inlineStr">
        <is>
          <t xml:space="preserve"> </t>
        </is>
      </c>
      <c r="D139" s="4" t="inlineStr">
        <is>
          <t xml:space="preserve"> </t>
        </is>
      </c>
      <c r="E139" s="4" t="inlineStr">
        <is>
          <t xml:space="preserve"> </t>
        </is>
      </c>
    </row>
    <row r="140">
      <c r="A140" s="4" t="inlineStr">
        <is>
          <t>Ownership Percentage</t>
        </is>
      </c>
      <c r="C140" s="4" t="inlineStr">
        <is>
          <t xml:space="preserve"> </t>
        </is>
      </c>
      <c r="D140" s="9" t="n">
        <v>0.3333</v>
      </c>
      <c r="E140" s="4" t="inlineStr">
        <is>
          <t xml:space="preserve"> </t>
        </is>
      </c>
    </row>
    <row r="141">
      <c r="A141" s="4" t="inlineStr">
        <is>
          <t>Safeco Partner Entity One [Member] | Company's Share [Member]</t>
        </is>
      </c>
      <c r="C141" s="4" t="inlineStr">
        <is>
          <t xml:space="preserve"> </t>
        </is>
      </c>
      <c r="D141" s="4" t="inlineStr">
        <is>
          <t xml:space="preserve"> </t>
        </is>
      </c>
      <c r="E141" s="4" t="inlineStr">
        <is>
          <t xml:space="preserve"> </t>
        </is>
      </c>
    </row>
    <row r="142">
      <c r="A142" s="3" t="inlineStr">
        <is>
          <t>Schedule of Equity Method Investments [Line Items]</t>
        </is>
      </c>
      <c r="C142" s="4" t="inlineStr">
        <is>
          <t xml:space="preserve"> </t>
        </is>
      </c>
      <c r="D142" s="4" t="inlineStr">
        <is>
          <t xml:space="preserve"> </t>
        </is>
      </c>
      <c r="E142" s="4" t="inlineStr">
        <is>
          <t xml:space="preserve"> </t>
        </is>
      </c>
    </row>
    <row r="143">
      <c r="A143" s="4" t="inlineStr">
        <is>
          <t>Ownership Percentage</t>
        </is>
      </c>
      <c r="C143" s="4" t="inlineStr">
        <is>
          <t xml:space="preserve"> </t>
        </is>
      </c>
      <c r="D143" s="10" t="n">
        <v>0.01</v>
      </c>
      <c r="E143" s="4" t="inlineStr">
        <is>
          <t xml:space="preserve"> </t>
        </is>
      </c>
    </row>
    <row r="144">
      <c r="A144" s="4" t="inlineStr">
        <is>
          <t>Safeco Partner Entity Two | Company's Share [Member]</t>
        </is>
      </c>
      <c r="C144" s="4" t="inlineStr">
        <is>
          <t xml:space="preserve"> </t>
        </is>
      </c>
      <c r="D144" s="4" t="inlineStr">
        <is>
          <t xml:space="preserve"> </t>
        </is>
      </c>
      <c r="E144" s="4" t="inlineStr">
        <is>
          <t xml:space="preserve"> </t>
        </is>
      </c>
    </row>
    <row r="145">
      <c r="A145" s="3" t="inlineStr">
        <is>
          <t>Schedule of Equity Method Investments [Line Items]</t>
        </is>
      </c>
      <c r="C145" s="4" t="inlineStr">
        <is>
          <t xml:space="preserve"> </t>
        </is>
      </c>
      <c r="D145" s="4" t="inlineStr">
        <is>
          <t xml:space="preserve"> </t>
        </is>
      </c>
      <c r="E145" s="4" t="inlineStr">
        <is>
          <t xml:space="preserve"> </t>
        </is>
      </c>
    </row>
    <row r="146">
      <c r="A146" s="4" t="inlineStr">
        <is>
          <t>Ownership Percentage</t>
        </is>
      </c>
      <c r="C146" s="4" t="inlineStr">
        <is>
          <t xml:space="preserve"> </t>
        </is>
      </c>
      <c r="D146" s="10" t="n">
        <v>0.01</v>
      </c>
      <c r="E146" s="4" t="inlineStr">
        <is>
          <t xml:space="preserve"> </t>
        </is>
      </c>
    </row>
    <row r="147">
      <c r="A147" s="4" t="inlineStr">
        <is>
          <t>360 Park Avenue South Partners Entity | Company's Share [Member]</t>
        </is>
      </c>
      <c r="C147" s="4" t="inlineStr">
        <is>
          <t xml:space="preserve"> </t>
        </is>
      </c>
      <c r="D147" s="4" t="inlineStr">
        <is>
          <t xml:space="preserve"> </t>
        </is>
      </c>
      <c r="E147" s="4" t="inlineStr">
        <is>
          <t xml:space="preserve"> </t>
        </is>
      </c>
    </row>
    <row r="148">
      <c r="A148" s="3" t="inlineStr">
        <is>
          <t>Schedule of Equity Method Investments [Line Items]</t>
        </is>
      </c>
      <c r="C148" s="4" t="inlineStr">
        <is>
          <t xml:space="preserve"> </t>
        </is>
      </c>
      <c r="D148" s="4" t="inlineStr">
        <is>
          <t xml:space="preserve"> </t>
        </is>
      </c>
      <c r="E148" s="4" t="inlineStr">
        <is>
          <t xml:space="preserve"> </t>
        </is>
      </c>
    </row>
    <row r="149">
      <c r="A149" s="4" t="inlineStr">
        <is>
          <t>Ownership Percentage</t>
        </is>
      </c>
      <c r="C149" s="4" t="inlineStr">
        <is>
          <t xml:space="preserve"> </t>
        </is>
      </c>
      <c r="D149" s="10" t="n">
        <v>0.01</v>
      </c>
      <c r="E149" s="4" t="inlineStr">
        <is>
          <t xml:space="preserve"> </t>
        </is>
      </c>
    </row>
    <row r="150">
      <c r="A150" s="4" t="inlineStr">
        <is>
          <t>360 PAS Holdco LLC (indirect ownership) | Company's Share [Member]</t>
        </is>
      </c>
      <c r="C150" s="4" t="inlineStr">
        <is>
          <t xml:space="preserve"> </t>
        </is>
      </c>
      <c r="D150" s="4" t="inlineStr">
        <is>
          <t xml:space="preserve"> </t>
        </is>
      </c>
      <c r="E150" s="4" t="inlineStr">
        <is>
          <t xml:space="preserve"> </t>
        </is>
      </c>
    </row>
    <row r="151">
      <c r="A151" s="3" t="inlineStr">
        <is>
          <t>Schedule of Equity Method Investments [Line Items]</t>
        </is>
      </c>
      <c r="C151" s="4" t="inlineStr">
        <is>
          <t xml:space="preserve"> </t>
        </is>
      </c>
      <c r="D151" s="4" t="inlineStr">
        <is>
          <t xml:space="preserve"> </t>
        </is>
      </c>
      <c r="E151" s="4" t="inlineStr">
        <is>
          <t xml:space="preserve"> </t>
        </is>
      </c>
    </row>
    <row r="152">
      <c r="A152" s="4" t="inlineStr">
        <is>
          <t>Ownership Percentage</t>
        </is>
      </c>
      <c r="C152" s="4" t="inlineStr">
        <is>
          <t xml:space="preserve"> </t>
        </is>
      </c>
      <c r="D152" s="9" t="n">
        <v>0.3502</v>
      </c>
      <c r="E152" s="4" t="inlineStr">
        <is>
          <t xml:space="preserve"> </t>
        </is>
      </c>
    </row>
    <row r="153"/>
    <row r="154">
      <c r="A154" s="4" t="inlineStr">
        <is>
          <t xml:space="preserve">[1] Investments with deficit balances aggregating approximately $31.5 million and $39.9 million at June 30, 2024 and December 31, 2023, respectively, are included within Other Liabilities in the Company’s Consolidated Balance Sheets.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 The Company’s wholly-owned subsidiary that owns Wisconsin Place Office also owns a 33.33% interest in the joint venture entity that owns the land, parking garage and infrastructure of the project. This property includes net equity balances from the amenity joint venture. The Company’s ownership includes (1) a 33.0% direct interest in the joint venture, and (2) an additional 1% interest in each of the two entities through which each partner owns its interest in the joint venture. The Company’s ownership includes (1) a 35.79% direct interest in the joint venture, (2) an additional 35.02% indirect ownership in the joint venture, and (3) an additional 1% interest in the entity through which the partner owns its interest in the joint venture. </t>
        </is>
      </c>
    </row>
  </sheetData>
  <mergeCells count="3">
    <mergeCell ref="A1:B2"/>
    <mergeCell ref="A153:D153"/>
    <mergeCell ref="A154:D1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Total real estate</t>
        </is>
      </c>
      <c r="C3" s="7" t="n">
        <v>20792116</v>
      </c>
      <c r="D3" s="7" t="n">
        <v>20593459</v>
      </c>
    </row>
    <row r="4">
      <c r="A4" s="4" t="inlineStr">
        <is>
          <t>Total assets</t>
        </is>
      </c>
      <c r="C4" s="6" t="n">
        <v>25474448</v>
      </c>
      <c r="D4" s="6" t="n">
        <v>26026149</v>
      </c>
    </row>
    <row r="5">
      <c r="A5" s="3" t="inlineStr">
        <is>
          <t>LIABILITIES AND MEMBERS'/PARTNERS' EQUITY</t>
        </is>
      </c>
      <c r="C5" s="4" t="inlineStr">
        <is>
          <t xml:space="preserve"> </t>
        </is>
      </c>
      <c r="D5" s="4" t="inlineStr">
        <is>
          <t xml:space="preserve"> </t>
        </is>
      </c>
    </row>
    <row r="6">
      <c r="A6" s="4" t="inlineStr">
        <is>
          <t>Mortgage and notes payable, net</t>
        </is>
      </c>
      <c r="C6" s="6" t="n">
        <v>4371478</v>
      </c>
      <c r="D6" s="6" t="n">
        <v>4166379</v>
      </c>
    </row>
    <row r="7">
      <c r="A7" s="4" t="inlineStr">
        <is>
          <t>Other Liabilities</t>
        </is>
      </c>
      <c r="C7" s="6" t="n">
        <v>398525</v>
      </c>
      <c r="D7" s="6" t="n">
        <v>445947</v>
      </c>
    </row>
    <row r="8">
      <c r="A8" s="4" t="inlineStr">
        <is>
          <t>Members’/Partners’ equity</t>
        </is>
      </c>
      <c r="C8" s="6" t="n">
        <v>5802862</v>
      </c>
      <c r="D8" s="6" t="n">
        <v>5876697</v>
      </c>
    </row>
    <row r="9">
      <c r="A9" s="4" t="inlineStr">
        <is>
          <t>Total liabilities and equity / capital</t>
        </is>
      </c>
      <c r="C9" s="6" t="n">
        <v>25474448</v>
      </c>
      <c r="D9" s="6" t="n">
        <v>26026149</v>
      </c>
    </row>
    <row r="10">
      <c r="A10" s="4" t="inlineStr">
        <is>
          <t>Carying value of the Company's investment in unconsolidated joint ventures</t>
        </is>
      </c>
      <c r="C10" s="6" t="n">
        <v>1418817</v>
      </c>
      <c r="D10" s="6" t="n">
        <v>1377319</v>
      </c>
    </row>
    <row r="11">
      <c r="A11" s="4" t="inlineStr">
        <is>
          <t>Operating Lease, Right-of-Use Asset</t>
        </is>
      </c>
      <c r="B11" s="4" t="inlineStr">
        <is>
          <t>[1]</t>
        </is>
      </c>
      <c r="C11" s="6" t="n">
        <v>344292</v>
      </c>
      <c r="D11" s="6" t="n">
        <v>324298</v>
      </c>
    </row>
    <row r="12">
      <c r="A12" s="4" t="inlineStr">
        <is>
          <t>Lease Liabilities - Operating Leases</t>
        </is>
      </c>
      <c r="C12" s="6" t="n">
        <v>385842</v>
      </c>
      <c r="D12" s="6" t="n">
        <v>350391</v>
      </c>
    </row>
    <row r="13">
      <c r="A13" s="4" t="inlineStr">
        <is>
          <t>Unconsolidated Joint Venture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real estate</t>
        </is>
      </c>
      <c r="B15" s="4" t="inlineStr">
        <is>
          <t>[2]</t>
        </is>
      </c>
      <c r="C15" s="6" t="n">
        <v>5749980</v>
      </c>
      <c r="D15" s="6" t="n">
        <v>5811763</v>
      </c>
    </row>
    <row r="16">
      <c r="A16" s="4" t="inlineStr">
        <is>
          <t>Other assets</t>
        </is>
      </c>
      <c r="B16" s="4" t="inlineStr">
        <is>
          <t>[3]</t>
        </is>
      </c>
      <c r="C16" s="6" t="n">
        <v>648481</v>
      </c>
      <c r="D16" s="6" t="n">
        <v>682291</v>
      </c>
    </row>
    <row r="17">
      <c r="A17" s="4" t="inlineStr">
        <is>
          <t>Total assets</t>
        </is>
      </c>
      <c r="C17" s="6" t="n">
        <v>6398461</v>
      </c>
      <c r="D17" s="6" t="n">
        <v>6494054</v>
      </c>
    </row>
    <row r="18">
      <c r="A18" s="3" t="inlineStr">
        <is>
          <t>LIABILITIES AND MEMBERS'/PARTNERS' EQUITY</t>
        </is>
      </c>
      <c r="C18" s="4" t="inlineStr">
        <is>
          <t xml:space="preserve"> </t>
        </is>
      </c>
      <c r="D18" s="4" t="inlineStr">
        <is>
          <t xml:space="preserve"> </t>
        </is>
      </c>
    </row>
    <row r="19">
      <c r="A19" s="4" t="inlineStr">
        <is>
          <t>Mortgage and notes payable, net</t>
        </is>
      </c>
      <c r="C19" s="6" t="n">
        <v>3184773</v>
      </c>
      <c r="D19" s="6" t="n">
        <v>3351873</v>
      </c>
    </row>
    <row r="20">
      <c r="A20" s="4" t="inlineStr">
        <is>
          <t>Other Liabilities</t>
        </is>
      </c>
      <c r="B20" s="4" t="inlineStr">
        <is>
          <t>[4]</t>
        </is>
      </c>
      <c r="C20" s="6" t="n">
        <v>295510</v>
      </c>
      <c r="D20" s="6" t="n">
        <v>361357</v>
      </c>
    </row>
    <row r="21">
      <c r="A21" s="4" t="inlineStr">
        <is>
          <t>Members’/Partners’ equity</t>
        </is>
      </c>
      <c r="C21" s="6" t="n">
        <v>2918178</v>
      </c>
      <c r="D21" s="6" t="n">
        <v>2780824</v>
      </c>
    </row>
    <row r="22">
      <c r="A22" s="4" t="inlineStr">
        <is>
          <t>Total liabilities and equity / capital</t>
        </is>
      </c>
      <c r="C22" s="6" t="n">
        <v>6398461</v>
      </c>
      <c r="D22" s="6" t="n">
        <v>6494054</v>
      </c>
    </row>
    <row r="23">
      <c r="A23" s="4" t="inlineStr">
        <is>
          <t>Company's share of equity</t>
        </is>
      </c>
      <c r="C23" s="6" t="n">
        <v>1330301</v>
      </c>
      <c r="D23" s="6" t="n">
        <v>1278483</v>
      </c>
    </row>
    <row r="24">
      <c r="A24" s="4" t="inlineStr">
        <is>
          <t>Basis differentials</t>
        </is>
      </c>
      <c r="B24" s="4" t="inlineStr">
        <is>
          <t>[5]</t>
        </is>
      </c>
      <c r="C24" s="6" t="n">
        <v>57004</v>
      </c>
      <c r="D24" s="6" t="n">
        <v>58933</v>
      </c>
    </row>
    <row r="25">
      <c r="A25" s="4" t="inlineStr">
        <is>
          <t>Carying value of the Company's investment in unconsolidated joint ventures</t>
        </is>
      </c>
      <c r="B25" s="4" t="inlineStr">
        <is>
          <t>[6]</t>
        </is>
      </c>
      <c r="C25" s="6" t="n">
        <v>1387305</v>
      </c>
      <c r="D25" s="6" t="n">
        <v>1337416</v>
      </c>
    </row>
    <row r="26">
      <c r="A26" s="4" t="inlineStr">
        <is>
          <t>Operating Lease, Right-of-Use Asset</t>
        </is>
      </c>
      <c r="C26" s="6" t="n">
        <v>19500</v>
      </c>
      <c r="D26" s="6" t="n">
        <v>20100</v>
      </c>
    </row>
    <row r="27">
      <c r="A27" s="4" t="inlineStr">
        <is>
          <t>Sales-type lease receivable, net</t>
        </is>
      </c>
      <c r="C27" s="6" t="n">
        <v>14000</v>
      </c>
      <c r="D27" s="6" t="n">
        <v>13900</v>
      </c>
    </row>
    <row r="28">
      <c r="A28" s="4" t="inlineStr">
        <is>
          <t>Lease Liabilities - Operating Leases</t>
        </is>
      </c>
      <c r="C28" s="6" t="n">
        <v>30500</v>
      </c>
      <c r="D28" s="6" t="n">
        <v>30500</v>
      </c>
    </row>
    <row r="29">
      <c r="A29" s="4" t="inlineStr">
        <is>
          <t>Unconsolidated Joint Ventures [Member]</t>
        </is>
      </c>
      <c r="C29" s="4" t="inlineStr">
        <is>
          <t xml:space="preserve"> </t>
        </is>
      </c>
      <c r="D29" s="4" t="inlineStr">
        <is>
          <t xml:space="preserve"> </t>
        </is>
      </c>
    </row>
    <row r="30">
      <c r="A30" s="3" t="inlineStr">
        <is>
          <t>LIABILITIES AND MEMBERS'/PARTNERS' EQUITY</t>
        </is>
      </c>
      <c r="C30" s="4" t="inlineStr">
        <is>
          <t xml:space="preserve"> </t>
        </is>
      </c>
      <c r="D30" s="4" t="inlineStr">
        <is>
          <t xml:space="preserve"> </t>
        </is>
      </c>
    </row>
    <row r="31">
      <c r="A31" s="4" t="inlineStr">
        <is>
          <t>Other Liabilities</t>
        </is>
      </c>
      <c r="C31" s="6" t="n">
        <v>31500</v>
      </c>
      <c r="D31" s="6" t="n">
        <v>39900</v>
      </c>
    </row>
    <row r="32">
      <c r="A32" s="4" t="inlineStr">
        <is>
          <t>Colorado Center</t>
        </is>
      </c>
      <c r="C32" s="4" t="inlineStr">
        <is>
          <t xml:space="preserve"> </t>
        </is>
      </c>
      <c r="D32" s="4" t="inlineStr">
        <is>
          <t xml:space="preserve"> </t>
        </is>
      </c>
    </row>
    <row r="33">
      <c r="A33" s="3" t="inlineStr">
        <is>
          <t>LIABILITIES AND MEMBERS'/PARTNERS' EQUITY</t>
        </is>
      </c>
      <c r="C33" s="4" t="inlineStr">
        <is>
          <t xml:space="preserve"> </t>
        </is>
      </c>
      <c r="D33" s="4" t="inlineStr">
        <is>
          <t xml:space="preserve"> </t>
        </is>
      </c>
    </row>
    <row r="34">
      <c r="A34" s="4" t="inlineStr">
        <is>
          <t>Basis differentials</t>
        </is>
      </c>
      <c r="C34" s="6" t="n">
        <v>297474</v>
      </c>
      <c r="D34" s="6" t="n">
        <v>298906</v>
      </c>
    </row>
    <row r="35">
      <c r="A35" s="4" t="inlineStr">
        <is>
          <t>Carying value of the Company's investment in unconsolidated joint ventures</t>
        </is>
      </c>
      <c r="B35" s="4" t="inlineStr">
        <is>
          <t>[7]</t>
        </is>
      </c>
      <c r="C35" s="6" t="n">
        <v>235144</v>
      </c>
      <c r="D35" s="6" t="n">
        <v>237815</v>
      </c>
    </row>
    <row r="36">
      <c r="A36" s="4" t="inlineStr">
        <is>
          <t>200 Fifth Avenue JV LLC</t>
        </is>
      </c>
      <c r="C36" s="4" t="inlineStr">
        <is>
          <t xml:space="preserve"> </t>
        </is>
      </c>
      <c r="D36" s="4" t="inlineStr">
        <is>
          <t xml:space="preserve"> </t>
        </is>
      </c>
    </row>
    <row r="37">
      <c r="A37" s="3" t="inlineStr">
        <is>
          <t>LIABILITIES AND MEMBERS'/PARTNERS' EQUITY</t>
        </is>
      </c>
      <c r="C37" s="4" t="inlineStr">
        <is>
          <t xml:space="preserve"> </t>
        </is>
      </c>
      <c r="D37" s="4" t="inlineStr">
        <is>
          <t xml:space="preserve"> </t>
        </is>
      </c>
    </row>
    <row r="38">
      <c r="A38" s="4" t="inlineStr">
        <is>
          <t>Basis differentials</t>
        </is>
      </c>
      <c r="C38" s="6" t="n">
        <v>53949</v>
      </c>
      <c r="D38" s="6" t="n">
        <v>58308</v>
      </c>
    </row>
    <row r="39">
      <c r="A39" s="4" t="inlineStr">
        <is>
          <t>Carying value of the Company's investment in unconsolidated joint ventures</t>
        </is>
      </c>
      <c r="B39" s="4" t="inlineStr">
        <is>
          <t>[7]</t>
        </is>
      </c>
      <c r="C39" s="6" t="n">
        <v>75108</v>
      </c>
      <c r="D39" s="6" t="n">
        <v>75718</v>
      </c>
    </row>
    <row r="40">
      <c r="A40" s="4" t="inlineStr">
        <is>
          <t>Gateway Commons Complex [Member]</t>
        </is>
      </c>
      <c r="C40" s="4" t="inlineStr">
        <is>
          <t xml:space="preserve"> </t>
        </is>
      </c>
      <c r="D40" s="4" t="inlineStr">
        <is>
          <t xml:space="preserve"> </t>
        </is>
      </c>
    </row>
    <row r="41">
      <c r="A41" s="3" t="inlineStr">
        <is>
          <t>LIABILITIES AND MEMBERS'/PARTNERS' EQUITY</t>
        </is>
      </c>
      <c r="C41" s="4" t="inlineStr">
        <is>
          <t xml:space="preserve"> </t>
        </is>
      </c>
      <c r="D41" s="4" t="inlineStr">
        <is>
          <t xml:space="preserve"> </t>
        </is>
      </c>
    </row>
    <row r="42">
      <c r="A42" s="4" t="inlineStr">
        <is>
          <t>Basis differentials</t>
        </is>
      </c>
      <c r="C42" s="6" t="n">
        <v>50312</v>
      </c>
      <c r="D42" s="6" t="n">
        <v>48971</v>
      </c>
    </row>
    <row r="43">
      <c r="A43" s="4" t="inlineStr">
        <is>
          <t>Carying value of the Company's investment in unconsolidated joint ventures</t>
        </is>
      </c>
      <c r="B43" s="4" t="inlineStr">
        <is>
          <t>[7]</t>
        </is>
      </c>
      <c r="C43" s="6" t="n">
        <v>388599</v>
      </c>
      <c r="D43" s="6" t="n">
        <v>376834</v>
      </c>
    </row>
    <row r="44">
      <c r="A44" s="4" t="inlineStr">
        <is>
          <t>Safeco Plaza REIT LLC</t>
        </is>
      </c>
      <c r="C44" s="4" t="inlineStr">
        <is>
          <t xml:space="preserve"> </t>
        </is>
      </c>
      <c r="D44" s="4" t="inlineStr">
        <is>
          <t xml:space="preserve"> </t>
        </is>
      </c>
    </row>
    <row r="45">
      <c r="A45" s="3" t="inlineStr">
        <is>
          <t>LIABILITIES AND MEMBERS'/PARTNERS' EQUITY</t>
        </is>
      </c>
      <c r="C45" s="4" t="inlineStr">
        <is>
          <t xml:space="preserve"> </t>
        </is>
      </c>
      <c r="D45" s="4" t="inlineStr">
        <is>
          <t xml:space="preserve"> </t>
        </is>
      </c>
    </row>
    <row r="46">
      <c r="A46" s="4" t="inlineStr">
        <is>
          <t>Basis differentials</t>
        </is>
      </c>
      <c r="C46" s="6" t="n">
        <v>-29279</v>
      </c>
      <c r="D46" s="6" t="n">
        <v>-29678</v>
      </c>
    </row>
    <row r="47">
      <c r="A47" s="4" t="inlineStr">
        <is>
          <t>Carying value of the Company's investment in unconsolidated joint ventures</t>
        </is>
      </c>
      <c r="B47" s="4" t="inlineStr">
        <is>
          <t>[7]</t>
        </is>
      </c>
      <c r="C47" s="6" t="n">
        <v>46222</v>
      </c>
      <c r="D47" s="6" t="n">
        <v>44734</v>
      </c>
    </row>
    <row r="48">
      <c r="A48" s="4" t="inlineStr">
        <is>
          <t>360 PAS Holdco LLC</t>
        </is>
      </c>
      <c r="C48" s="4" t="inlineStr">
        <is>
          <t xml:space="preserve"> </t>
        </is>
      </c>
      <c r="D48" s="4" t="inlineStr">
        <is>
          <t xml:space="preserve"> </t>
        </is>
      </c>
    </row>
    <row r="49">
      <c r="A49" s="3" t="inlineStr">
        <is>
          <t>LIABILITIES AND MEMBERS'/PARTNERS' EQUITY</t>
        </is>
      </c>
      <c r="C49" s="4" t="inlineStr">
        <is>
          <t xml:space="preserve"> </t>
        </is>
      </c>
      <c r="D49" s="4" t="inlineStr">
        <is>
          <t xml:space="preserve"> </t>
        </is>
      </c>
    </row>
    <row r="50">
      <c r="A50" s="4" t="inlineStr">
        <is>
          <t>Basis differentials</t>
        </is>
      </c>
      <c r="C50" s="6" t="n">
        <v>-115181</v>
      </c>
      <c r="D50" s="6" t="n">
        <v>-116534</v>
      </c>
    </row>
    <row r="51">
      <c r="A51" s="4" t="inlineStr">
        <is>
          <t>Carying value of the Company's investment in unconsolidated joint ventures</t>
        </is>
      </c>
      <c r="B51" s="4" t="inlineStr">
        <is>
          <t>[7]</t>
        </is>
      </c>
      <c r="C51" s="6" t="n">
        <v>58546</v>
      </c>
      <c r="D51" s="6" t="n">
        <v>42988</v>
      </c>
    </row>
    <row r="52">
      <c r="A52" s="4" t="inlineStr">
        <is>
          <t>Dock 72</t>
        </is>
      </c>
      <c r="C52" s="4" t="inlineStr">
        <is>
          <t xml:space="preserve"> </t>
        </is>
      </c>
      <c r="D52" s="4" t="inlineStr">
        <is>
          <t xml:space="preserve"> </t>
        </is>
      </c>
    </row>
    <row r="53">
      <c r="A53" s="3" t="inlineStr">
        <is>
          <t>LIABILITIES AND MEMBERS'/PARTNERS' EQUITY</t>
        </is>
      </c>
      <c r="C53" s="4" t="inlineStr">
        <is>
          <t xml:space="preserve"> </t>
        </is>
      </c>
      <c r="D53" s="4" t="inlineStr">
        <is>
          <t xml:space="preserve"> </t>
        </is>
      </c>
    </row>
    <row r="54">
      <c r="A54" s="4" t="inlineStr">
        <is>
          <t>Other Liabilities</t>
        </is>
      </c>
      <c r="B54" s="4" t="inlineStr">
        <is>
          <t>[7]</t>
        </is>
      </c>
      <c r="C54" s="6" t="n">
        <v>8154</v>
      </c>
      <c r="D54" s="6" t="n">
        <v>11890</v>
      </c>
    </row>
    <row r="55">
      <c r="A55" s="4" t="inlineStr">
        <is>
          <t>Basis differentials</t>
        </is>
      </c>
      <c r="C55" s="6" t="n">
        <v>-93775</v>
      </c>
      <c r="D55" s="6" t="n">
        <v>-95521</v>
      </c>
    </row>
    <row r="56">
      <c r="A56" s="4" t="inlineStr">
        <is>
          <t>Platform 16</t>
        </is>
      </c>
      <c r="C56" s="4" t="inlineStr">
        <is>
          <t xml:space="preserve"> </t>
        </is>
      </c>
      <c r="D56" s="4" t="inlineStr">
        <is>
          <t xml:space="preserve"> </t>
        </is>
      </c>
    </row>
    <row r="57">
      <c r="A57" s="3" t="inlineStr">
        <is>
          <t>LIABILITIES AND MEMBERS'/PARTNERS' EQUITY</t>
        </is>
      </c>
      <c r="C57" s="4" t="inlineStr">
        <is>
          <t xml:space="preserve"> </t>
        </is>
      </c>
      <c r="D57" s="4" t="inlineStr">
        <is>
          <t xml:space="preserve"> </t>
        </is>
      </c>
    </row>
    <row r="58">
      <c r="A58" s="4" t="inlineStr">
        <is>
          <t>Basis differentials</t>
        </is>
      </c>
      <c r="C58" s="6" t="n">
        <v>-142680</v>
      </c>
      <c r="D58" s="6" t="n">
        <v>-143052</v>
      </c>
    </row>
    <row r="59">
      <c r="A59" s="4" t="inlineStr">
        <is>
          <t>Carying value of the Company's investment in unconsolidated joint ventures</t>
        </is>
      </c>
      <c r="B59" s="4" t="inlineStr">
        <is>
          <t>[7]</t>
        </is>
      </c>
      <c r="C59" s="7" t="n">
        <v>55689</v>
      </c>
      <c r="D59" s="7" t="n">
        <v>45564</v>
      </c>
    </row>
    <row r="60"/>
    <row r="61">
      <c r="A61" s="4" t="inlineStr">
        <is>
          <t>[1] See Note 4. At June 30, 2024 and December 31, 2023, this amount included right of use assets - operating leases totaling approximately $19.5 million and $20.1 million, respectively. At June 30, 2024 and December 31, 2023, this amount included sales-type lease receivable, net totaling approximately $14.0 million and $13.9 million, respectively. At June 30, 2024 and December 31, 2023, this amount included lease liabilities - operating leases totaling approximately $30.5 million.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include: June 30, 2024 December 31, 2023 Property (in thousands) Colorado Center $ 297,474 $ 298,906 200 Fifth Avenue 53,949 58,308 Gateway Commons 50,312 48,971 Safeco Plaza (29,279) (29,678) 360 Park Avenue South (115,181) (116,534) Dock 72 (93,775) (95,521) Platform 16 (142,680) (143,052) These basis differentials (excluding land) will be amortized over the remaining lives of the related assets and liabilities. Investments with deficit balances aggregating approximately $31.5 million and $39.9 million at June 30, 2024 and December 31, 2023, respectively, are reflected within Other Liabilities in the Company’s Consolidated Balance Sheets. Investments with deficit balances aggregating approximately $31.5 million and $39.9 million at June 30, 2024 and December 31, 2023, respectively, are included within Other Liabilities in the Company’s Consolidated Balance Sheets.</t>
        </is>
      </c>
    </row>
  </sheetData>
  <mergeCells count="3">
    <mergeCell ref="A1:B1"/>
    <mergeCell ref="A60:C60"/>
    <mergeCell ref="A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income (loss)</t>
        </is>
      </c>
      <c r="C3" s="7" t="n">
        <v>106949</v>
      </c>
      <c r="D3" s="7" t="n">
        <v>136184</v>
      </c>
      <c r="E3" s="7" t="n">
        <v>213553</v>
      </c>
      <c r="F3" s="7" t="n">
        <v>241812</v>
      </c>
    </row>
    <row r="4">
      <c r="A4" s="3" t="inlineStr">
        <is>
          <t>Other comprehensive income :</t>
        </is>
      </c>
      <c r="C4" s="4" t="inlineStr">
        <is>
          <t xml:space="preserve"> </t>
        </is>
      </c>
      <c r="D4" s="4" t="inlineStr">
        <is>
          <t xml:space="preserve"> </t>
        </is>
      </c>
      <c r="E4" s="4" t="inlineStr">
        <is>
          <t xml:space="preserve"> </t>
        </is>
      </c>
      <c r="F4" s="4" t="inlineStr">
        <is>
          <t xml:space="preserve"> </t>
        </is>
      </c>
    </row>
    <row r="5">
      <c r="A5" s="4" t="inlineStr">
        <is>
          <t>Effective portion of interest rate contracts</t>
        </is>
      </c>
      <c r="C5" s="6" t="n">
        <v>936</v>
      </c>
      <c r="D5" s="6" t="n">
        <v>14965</v>
      </c>
      <c r="E5" s="6" t="n">
        <v>17287</v>
      </c>
      <c r="F5" s="6" t="n">
        <v>8427</v>
      </c>
    </row>
    <row r="6">
      <c r="A6" s="4" t="inlineStr">
        <is>
          <t>Amortization of interest rate contracts</t>
        </is>
      </c>
      <c r="B6" s="4" t="inlineStr">
        <is>
          <t>[1]</t>
        </is>
      </c>
      <c r="C6" s="6" t="n">
        <v>3081</v>
      </c>
      <c r="D6" s="6" t="n">
        <v>1674</v>
      </c>
      <c r="E6" s="6" t="n">
        <v>6441</v>
      </c>
      <c r="F6" s="6" t="n">
        <v>3349</v>
      </c>
    </row>
    <row r="7">
      <c r="A7" s="4" t="inlineStr">
        <is>
          <t>Other comprehensive income</t>
        </is>
      </c>
      <c r="C7" s="6" t="n">
        <v>4017</v>
      </c>
      <c r="D7" s="6" t="n">
        <v>16639</v>
      </c>
      <c r="E7" s="6" t="n">
        <v>23728</v>
      </c>
      <c r="F7" s="6" t="n">
        <v>11776</v>
      </c>
    </row>
    <row r="8">
      <c r="A8" s="4" t="inlineStr">
        <is>
          <t>Comprehensive income</t>
        </is>
      </c>
      <c r="C8" s="6" t="n">
        <v>110966</v>
      </c>
      <c r="D8" s="6" t="n">
        <v>152823</v>
      </c>
      <c r="E8" s="6" t="n">
        <v>237281</v>
      </c>
      <c r="F8" s="6" t="n">
        <v>253588</v>
      </c>
    </row>
    <row r="9">
      <c r="A9" s="4" t="inlineStr">
        <is>
          <t>Net income attributable to noncontrolling interests</t>
        </is>
      </c>
      <c r="C9" s="6" t="n">
        <v>-27334</v>
      </c>
      <c r="D9" s="6" t="n">
        <v>-31885</v>
      </c>
      <c r="E9" s="6" t="n">
        <v>-54055</v>
      </c>
      <c r="F9" s="6" t="n">
        <v>-59597</v>
      </c>
    </row>
    <row r="10">
      <c r="A10" s="4" t="inlineStr">
        <is>
          <t>Other comprehensive (income) loss attributable to noncontrolling interest</t>
        </is>
      </c>
      <c r="C10" s="6" t="n">
        <v>-552</v>
      </c>
      <c r="D10" s="6" t="n">
        <v>-1831</v>
      </c>
      <c r="E10" s="6" t="n">
        <v>-2736</v>
      </c>
      <c r="F10" s="6" t="n">
        <v>-1463</v>
      </c>
    </row>
    <row r="11">
      <c r="A11" s="4" t="inlineStr">
        <is>
          <t>Comprehensive income attributable to BXP, Inc.</t>
        </is>
      </c>
      <c r="C11" s="6" t="n">
        <v>83080</v>
      </c>
      <c r="D11" s="6" t="n">
        <v>119107</v>
      </c>
      <c r="E11" s="6" t="n">
        <v>180490</v>
      </c>
      <c r="F11" s="6" t="n">
        <v>192528</v>
      </c>
    </row>
    <row r="12">
      <c r="A12" s="4" t="inlineStr">
        <is>
          <t>Boston Properties Limited Partnership</t>
        </is>
      </c>
      <c r="C12" s="4" t="inlineStr">
        <is>
          <t xml:space="preserve"> </t>
        </is>
      </c>
      <c r="D12" s="4" t="inlineStr">
        <is>
          <t xml:space="preserve"> </t>
        </is>
      </c>
      <c r="E12" s="4" t="inlineStr">
        <is>
          <t xml:space="preserve"> </t>
        </is>
      </c>
      <c r="F12" s="4" t="inlineStr">
        <is>
          <t xml:space="preserve"> </t>
        </is>
      </c>
    </row>
    <row r="13">
      <c r="A13" s="4" t="inlineStr">
        <is>
          <t>Net income (loss)</t>
        </is>
      </c>
      <c r="C13" s="6" t="n">
        <v>108652</v>
      </c>
      <c r="D13" s="6" t="n">
        <v>137866</v>
      </c>
      <c r="E13" s="6" t="n">
        <v>216953</v>
      </c>
      <c r="F13" s="6" t="n">
        <v>245356</v>
      </c>
    </row>
    <row r="14">
      <c r="A14" s="3" t="inlineStr">
        <is>
          <t>Other comprehensive income :</t>
        </is>
      </c>
      <c r="C14" s="4" t="inlineStr">
        <is>
          <t xml:space="preserve"> </t>
        </is>
      </c>
      <c r="D14" s="4" t="inlineStr">
        <is>
          <t xml:space="preserve"> </t>
        </is>
      </c>
      <c r="E14" s="4" t="inlineStr">
        <is>
          <t xml:space="preserve"> </t>
        </is>
      </c>
      <c r="F14" s="4" t="inlineStr">
        <is>
          <t xml:space="preserve"> </t>
        </is>
      </c>
    </row>
    <row r="15">
      <c r="A15" s="4" t="inlineStr">
        <is>
          <t>Effective portion of interest rate contracts</t>
        </is>
      </c>
      <c r="C15" s="6" t="n">
        <v>936</v>
      </c>
      <c r="D15" s="6" t="n">
        <v>14965</v>
      </c>
      <c r="E15" s="6" t="n">
        <v>17287</v>
      </c>
      <c r="F15" s="6" t="n">
        <v>8427</v>
      </c>
    </row>
    <row r="16">
      <c r="A16" s="4" t="inlineStr">
        <is>
          <t>Amortization of interest rate contracts</t>
        </is>
      </c>
      <c r="B16" s="4" t="inlineStr">
        <is>
          <t>[2]</t>
        </is>
      </c>
      <c r="C16" s="6" t="n">
        <v>3081</v>
      </c>
      <c r="D16" s="6" t="n">
        <v>1674</v>
      </c>
      <c r="E16" s="6" t="n">
        <v>6441</v>
      </c>
      <c r="F16" s="6" t="n">
        <v>3349</v>
      </c>
    </row>
    <row r="17">
      <c r="A17" s="4" t="inlineStr">
        <is>
          <t>Other comprehensive income</t>
        </is>
      </c>
      <c r="C17" s="6" t="n">
        <v>4017</v>
      </c>
      <c r="D17" s="6" t="n">
        <v>16639</v>
      </c>
      <c r="E17" s="6" t="n">
        <v>23728</v>
      </c>
      <c r="F17" s="6" t="n">
        <v>11776</v>
      </c>
    </row>
    <row r="18">
      <c r="A18" s="4" t="inlineStr">
        <is>
          <t>Comprehensive income</t>
        </is>
      </c>
      <c r="C18" s="6" t="n">
        <v>112669</v>
      </c>
      <c r="D18" s="6" t="n">
        <v>154505</v>
      </c>
      <c r="E18" s="6" t="n">
        <v>240681</v>
      </c>
      <c r="F18" s="6" t="n">
        <v>257132</v>
      </c>
    </row>
    <row r="19">
      <c r="A19" s="4" t="inlineStr">
        <is>
          <t>Net income attributable to noncontrolling interests</t>
        </is>
      </c>
      <c r="C19" s="6" t="n">
        <v>-17969</v>
      </c>
      <c r="D19" s="6" t="n">
        <v>-19912</v>
      </c>
      <c r="E19" s="6" t="n">
        <v>-35334</v>
      </c>
      <c r="F19" s="6" t="n">
        <v>-38716</v>
      </c>
    </row>
    <row r="20">
      <c r="A20" s="4" t="inlineStr">
        <is>
          <t>Comprehensive income attributable to BXP, Inc.</t>
        </is>
      </c>
      <c r="C20" s="7" t="n">
        <v>94700</v>
      </c>
      <c r="D20" s="7" t="n">
        <v>134593</v>
      </c>
      <c r="E20" s="7" t="n">
        <v>205347</v>
      </c>
      <c r="F20" s="7" t="n">
        <v>218416</v>
      </c>
    </row>
    <row r="21"/>
    <row r="22">
      <c r="A22" s="4" t="inlineStr">
        <is>
          <t>[1]Amounts reclassified from comprehensive income primarily to interest expense within BXP, Inc.’s Consolidated Statements of Operations[2] Amounts reclassified from comprehensive income primarily to interest expense within Boston Properties Limited Partnership’s Consolidated Statements of Operations.</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Joint Ventures (Statements of Operations of the Joint Ventur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Total revenue</t>
        </is>
      </c>
      <c r="C4" s="7" t="n">
        <v>850482</v>
      </c>
      <c r="D4" s="7" t="n">
        <v>817153</v>
      </c>
      <c r="E4" s="7" t="n">
        <v>1689921</v>
      </c>
      <c r="F4" s="7" t="n">
        <v>1620353</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Transaction costs</t>
        </is>
      </c>
      <c r="C6" s="6" t="n">
        <v>189</v>
      </c>
      <c r="D6" s="6" t="n">
        <v>308</v>
      </c>
      <c r="E6" s="6" t="n">
        <v>702</v>
      </c>
      <c r="F6" s="6" t="n">
        <v>1219</v>
      </c>
    </row>
    <row r="7">
      <c r="A7" s="4" t="inlineStr">
        <is>
          <t>Depreciation and amortization</t>
        </is>
      </c>
      <c r="C7" s="6" t="n">
        <v>219542</v>
      </c>
      <c r="D7" s="6" t="n">
        <v>202577</v>
      </c>
      <c r="E7" s="6" t="n">
        <v>438258</v>
      </c>
      <c r="F7" s="6" t="n">
        <v>411311</v>
      </c>
    </row>
    <row r="8">
      <c r="A8" s="4" t="inlineStr">
        <is>
          <t>Total expenses</t>
        </is>
      </c>
      <c r="C8" s="6" t="n">
        <v>599253</v>
      </c>
      <c r="D8" s="6" t="n">
        <v>550866</v>
      </c>
      <c r="E8" s="6" t="n">
        <v>1192965</v>
      </c>
      <c r="F8" s="6" t="n">
        <v>1119527</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expense</t>
        </is>
      </c>
      <c r="C10" s="6" t="n">
        <v>-149642</v>
      </c>
      <c r="D10" s="6" t="n">
        <v>-142473</v>
      </c>
      <c r="E10" s="6" t="n">
        <v>-311533</v>
      </c>
      <c r="F10" s="6" t="n">
        <v>-276680</v>
      </c>
    </row>
    <row r="11">
      <c r="A11" s="4" t="inlineStr">
        <is>
          <t>Net Loss</t>
        </is>
      </c>
      <c r="C11" s="6" t="n">
        <v>106949</v>
      </c>
      <c r="D11" s="6" t="n">
        <v>136184</v>
      </c>
      <c r="E11" s="6" t="n">
        <v>213553</v>
      </c>
      <c r="F11" s="6" t="n">
        <v>241812</v>
      </c>
    </row>
    <row r="12">
      <c r="A12" s="4" t="inlineStr">
        <is>
          <t>Income (Loss) from Equity Method Investments</t>
        </is>
      </c>
      <c r="C12" s="6" t="n">
        <v>-5799</v>
      </c>
      <c r="D12" s="6" t="n">
        <v>-6668</v>
      </c>
      <c r="E12" s="6" t="n">
        <v>13387</v>
      </c>
      <c r="F12" s="6" t="n">
        <v>-14237</v>
      </c>
    </row>
    <row r="13">
      <c r="A13" s="4" t="inlineStr">
        <is>
          <t>Unconsolidated Joint Ventures [Member]</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row>
    <row r="15">
      <c r="A15" s="4" t="inlineStr">
        <is>
          <t>Total revenue</t>
        </is>
      </c>
      <c r="B15" s="4" t="inlineStr">
        <is>
          <t>[1]</t>
        </is>
      </c>
      <c r="C15" s="6" t="n">
        <v>120152</v>
      </c>
      <c r="D15" s="6" t="n">
        <v>164771</v>
      </c>
      <c r="E15" s="6" t="n">
        <v>250546</v>
      </c>
      <c r="F15" s="6" t="n">
        <v>316194</v>
      </c>
    </row>
    <row r="16">
      <c r="A16" s="3" t="inlineStr">
        <is>
          <t>Expenses</t>
        </is>
      </c>
      <c r="C16" s="4" t="inlineStr">
        <is>
          <t xml:space="preserve"> </t>
        </is>
      </c>
      <c r="D16" s="4" t="inlineStr">
        <is>
          <t xml:space="preserve"> </t>
        </is>
      </c>
      <c r="E16" s="4" t="inlineStr">
        <is>
          <t xml:space="preserve"> </t>
        </is>
      </c>
      <c r="F16" s="4" t="inlineStr">
        <is>
          <t xml:space="preserve"> </t>
        </is>
      </c>
    </row>
    <row r="17">
      <c r="A17" s="4" t="inlineStr">
        <is>
          <t>Operating</t>
        </is>
      </c>
      <c r="C17" s="6" t="n">
        <v>46453</v>
      </c>
      <c r="D17" s="6" t="n">
        <v>61023</v>
      </c>
      <c r="E17" s="6" t="n">
        <v>95649</v>
      </c>
      <c r="F17" s="6" t="n">
        <v>118229</v>
      </c>
    </row>
    <row r="18">
      <c r="A18" s="4" t="inlineStr">
        <is>
          <t>Transaction costs</t>
        </is>
      </c>
      <c r="C18" s="6" t="n">
        <v>5</v>
      </c>
      <c r="D18" s="6" t="n">
        <v>27</v>
      </c>
      <c r="E18" s="6" t="n">
        <v>8</v>
      </c>
      <c r="F18" s="6" t="n">
        <v>101</v>
      </c>
    </row>
    <row r="19">
      <c r="A19" s="4" t="inlineStr">
        <is>
          <t>Depreciation and amortization</t>
        </is>
      </c>
      <c r="C19" s="6" t="n">
        <v>38396</v>
      </c>
      <c r="D19" s="6" t="n">
        <v>51233</v>
      </c>
      <c r="E19" s="6" t="n">
        <v>77819</v>
      </c>
      <c r="F19" s="6" t="n">
        <v>101211</v>
      </c>
    </row>
    <row r="20">
      <c r="A20" s="4" t="inlineStr">
        <is>
          <t>Total expenses</t>
        </is>
      </c>
      <c r="C20" s="6" t="n">
        <v>84854</v>
      </c>
      <c r="D20" s="6" t="n">
        <v>112283</v>
      </c>
      <c r="E20" s="6" t="n">
        <v>173476</v>
      </c>
      <c r="F20" s="6" t="n">
        <v>219541</v>
      </c>
    </row>
    <row r="21">
      <c r="A21" s="3" t="inlineStr">
        <is>
          <t>Other income (expense)</t>
        </is>
      </c>
      <c r="C21" s="4" t="inlineStr">
        <is>
          <t xml:space="preserve"> </t>
        </is>
      </c>
      <c r="D21" s="4" t="inlineStr">
        <is>
          <t xml:space="preserve"> </t>
        </is>
      </c>
      <c r="E21" s="4" t="inlineStr">
        <is>
          <t xml:space="preserve"> </t>
        </is>
      </c>
      <c r="F21" s="4" t="inlineStr">
        <is>
          <t xml:space="preserve"> </t>
        </is>
      </c>
    </row>
    <row r="22">
      <c r="A22" s="4" t="inlineStr">
        <is>
          <t>Losses from early extinguishment of debt</t>
        </is>
      </c>
      <c r="C22" s="6" t="n">
        <v>0</v>
      </c>
      <c r="D22" s="6" t="n">
        <v>-3</v>
      </c>
      <c r="E22" s="6" t="n">
        <v>0</v>
      </c>
      <c r="F22" s="6" t="n">
        <v>-3</v>
      </c>
    </row>
    <row r="23">
      <c r="A23" s="4" t="inlineStr">
        <is>
          <t>Interest expense</t>
        </is>
      </c>
      <c r="C23" s="6" t="n">
        <v>-43299</v>
      </c>
      <c r="D23" s="6" t="n">
        <v>-58799</v>
      </c>
      <c r="E23" s="6" t="n">
        <v>-86862</v>
      </c>
      <c r="F23" s="6" t="n">
        <v>-116049</v>
      </c>
    </row>
    <row r="24">
      <c r="A24" s="4" t="inlineStr">
        <is>
          <t>Unrealized gain on derivative instruments</t>
        </is>
      </c>
      <c r="C24" s="6" t="n">
        <v>848</v>
      </c>
      <c r="D24" s="6" t="n">
        <v>-14457</v>
      </c>
      <c r="E24" s="6" t="n">
        <v>-10960</v>
      </c>
      <c r="F24" s="6" t="n">
        <v>-3847</v>
      </c>
    </row>
    <row r="25">
      <c r="A25" s="4" t="inlineStr">
        <is>
          <t>Net Loss</t>
        </is>
      </c>
      <c r="C25" s="6" t="n">
        <v>-7153</v>
      </c>
      <c r="D25" s="6" t="n">
        <v>8143</v>
      </c>
      <c r="E25" s="6" t="n">
        <v>1168</v>
      </c>
      <c r="F25" s="6" t="n">
        <v>-15552</v>
      </c>
    </row>
    <row r="26">
      <c r="A26" s="4" t="inlineStr">
        <is>
          <t>Company's share of net income (loss)</t>
        </is>
      </c>
      <c r="C26" s="6" t="n">
        <v>-2744</v>
      </c>
      <c r="D26" s="6" t="n">
        <v>639</v>
      </c>
      <c r="E26" s="6" t="n">
        <v>214</v>
      </c>
      <c r="F26" s="6" t="n">
        <v>-6263</v>
      </c>
    </row>
    <row r="27">
      <c r="A27" s="4" t="inlineStr">
        <is>
          <t>Gain (loss) on sale / consolidation</t>
        </is>
      </c>
      <c r="C27" s="6" t="n">
        <v>0</v>
      </c>
      <c r="D27" s="6" t="n">
        <v>0</v>
      </c>
      <c r="E27" s="6" t="n">
        <v>21696</v>
      </c>
      <c r="F27" s="6" t="n">
        <v>0</v>
      </c>
    </row>
    <row r="28">
      <c r="A28" s="4" t="inlineStr">
        <is>
          <t>Basis differential</t>
        </is>
      </c>
      <c r="B28" s="4" t="inlineStr">
        <is>
          <t>[2]</t>
        </is>
      </c>
      <c r="C28" s="6" t="n">
        <v>-3055</v>
      </c>
      <c r="D28" s="6" t="n">
        <v>-7307</v>
      </c>
      <c r="E28" s="6" t="n">
        <v>-8523</v>
      </c>
      <c r="F28" s="6" t="n">
        <v>-7974</v>
      </c>
    </row>
    <row r="29">
      <c r="A29" s="4" t="inlineStr">
        <is>
          <t>Income (Loss) from Equity Method Investments</t>
        </is>
      </c>
      <c r="C29" s="6" t="n">
        <v>-5799</v>
      </c>
      <c r="D29" s="6" t="n">
        <v>-6668</v>
      </c>
      <c r="E29" s="6" t="n">
        <v>13387</v>
      </c>
      <c r="F29" s="6" t="n">
        <v>-14237</v>
      </c>
    </row>
    <row r="30">
      <c r="A30" s="4" t="inlineStr">
        <is>
          <t>Straight Line Rent Adjustments</t>
        </is>
      </c>
      <c r="C30" s="6" t="n">
        <v>6200</v>
      </c>
      <c r="D30" s="6" t="n">
        <v>6900</v>
      </c>
      <c r="E30" s="6" t="n">
        <v>13800</v>
      </c>
      <c r="F30" s="6" t="n">
        <v>13200</v>
      </c>
    </row>
    <row r="31">
      <c r="A31" s="4" t="inlineStr">
        <is>
          <t>Unconsolidated Joint Ventures [Member] | Basis Differential</t>
        </is>
      </c>
      <c r="C31" s="4" t="inlineStr">
        <is>
          <t xml:space="preserve"> </t>
        </is>
      </c>
      <c r="D31" s="4" t="inlineStr">
        <is>
          <t xml:space="preserve"> </t>
        </is>
      </c>
      <c r="E31" s="4" t="inlineStr">
        <is>
          <t xml:space="preserve"> </t>
        </is>
      </c>
      <c r="F31" s="4" t="inlineStr">
        <is>
          <t xml:space="preserve"> </t>
        </is>
      </c>
    </row>
    <row r="32">
      <c r="A32" s="3" t="inlineStr">
        <is>
          <t>Expenses</t>
        </is>
      </c>
      <c r="C32" s="4" t="inlineStr">
        <is>
          <t xml:space="preserve"> </t>
        </is>
      </c>
      <c r="D32" s="4" t="inlineStr">
        <is>
          <t xml:space="preserve"> </t>
        </is>
      </c>
      <c r="E32" s="4" t="inlineStr">
        <is>
          <t xml:space="preserve"> </t>
        </is>
      </c>
      <c r="F32" s="4" t="inlineStr">
        <is>
          <t xml:space="preserve"> </t>
        </is>
      </c>
    </row>
    <row r="33">
      <c r="A33" s="4" t="inlineStr">
        <is>
          <t>Depreciation and amortization</t>
        </is>
      </c>
      <c r="C33" s="6" t="n">
        <v>3000</v>
      </c>
      <c r="D33" s="6" t="n">
        <v>3700</v>
      </c>
      <c r="E33" s="6" t="n">
        <v>5900</v>
      </c>
      <c r="F33" s="6" t="n">
        <v>7400</v>
      </c>
    </row>
    <row r="34">
      <c r="A34" s="3" t="inlineStr">
        <is>
          <t>Other income (expense)</t>
        </is>
      </c>
      <c r="C34" s="4" t="inlineStr">
        <is>
          <t xml:space="preserve"> </t>
        </is>
      </c>
      <c r="D34" s="4" t="inlineStr">
        <is>
          <t xml:space="preserve"> </t>
        </is>
      </c>
      <c r="E34" s="4" t="inlineStr">
        <is>
          <t xml:space="preserve"> </t>
        </is>
      </c>
      <c r="F34" s="4" t="inlineStr">
        <is>
          <t xml:space="preserve"> </t>
        </is>
      </c>
    </row>
    <row r="35">
      <c r="A35" s="4" t="inlineStr">
        <is>
          <t>Straight Line Rent Adjustments</t>
        </is>
      </c>
      <c r="C35" s="6" t="n">
        <v>300</v>
      </c>
      <c r="D35" s="6" t="n">
        <v>400</v>
      </c>
      <c r="E35" s="6" t="n">
        <v>600</v>
      </c>
      <c r="F35" s="6" t="n">
        <v>700</v>
      </c>
    </row>
    <row r="36">
      <c r="A36" s="4" t="inlineStr">
        <is>
          <t>Above and below market rent adjustments, net</t>
        </is>
      </c>
      <c r="C36" s="6" t="n">
        <v>200</v>
      </c>
      <c r="D36" s="6" t="n">
        <v>200</v>
      </c>
      <c r="E36" s="6" t="n">
        <v>400</v>
      </c>
      <c r="F36" s="6" t="n">
        <v>400</v>
      </c>
    </row>
    <row r="37">
      <c r="A37" s="4" t="inlineStr">
        <is>
          <t>Derivative, Gain (Loss) on Derivative, Net</t>
        </is>
      </c>
      <c r="C37" s="7" t="n">
        <v>200</v>
      </c>
      <c r="D37" s="7" t="n">
        <v>3900</v>
      </c>
      <c r="E37" s="7" t="n">
        <v>2900</v>
      </c>
      <c r="F37" s="7" t="n">
        <v>1000</v>
      </c>
    </row>
    <row r="38"/>
    <row r="39">
      <c r="A39" s="4" t="inlineStr">
        <is>
          <t>[1] Includes straight-line rent adjustments of approximately $6.2 million and $6.9 million for the three months ended June 30, 2024 and 2023, respectively, and approximately $13.8 million and $13.2 million for the six months ended June 30, 2024 and 2023, respectively. Includes depreciation and amortization of approximately $3.0 million and $3.7 million for the three months ended June 30, 2024 and 2023, respectively, and approximately $5.9 million and $7.4 million for the six months ended June 30, 2024 and 2023, respectively. Includes unrealized gain on derivative instruments of approximately $0.2 million and $3.9 million for the three months ended June 30, 2024 and 2023, respectively, and approximately $2.9 million and $1.0 million for the six months ended June 30, 2024 and 2023, respectively. Includes straight-line rent adjustments of approximately $0.3 million and $0.4 million for the three months ended June 30, 2024 and 2023, respectively, and approximately $0.6 million and $0.7 million for the six months ended June 30, 2024 and 2023, respectively. Also includes net above-/below-market rent adjustments of approximately $0.2 million for the three months ended June 30, 2024 and 2023, respectively, and approximately $0.4 million for the six months ended June 30, 2024 and 2023.</t>
        </is>
      </c>
    </row>
  </sheetData>
  <mergeCells count="5">
    <mergeCell ref="A1:B2"/>
    <mergeCell ref="C1:D1"/>
    <mergeCell ref="E1:F1"/>
    <mergeCell ref="A38:E38"/>
    <mergeCell ref="A39:E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 width="22" customWidth="1" min="5" max="5"/>
    <col width="14" customWidth="1" min="6" max="6"/>
    <col width="26" customWidth="1" min="7" max="7"/>
    <col width="22" customWidth="1" min="8" max="8"/>
    <col width="22" customWidth="1" min="9" max="9"/>
    <col width="22" customWidth="1" min="10" max="10"/>
    <col width="22" customWidth="1" min="11" max="11"/>
    <col width="13" customWidth="1" min="12" max="12"/>
    <col width="14" customWidth="1" min="13" max="13"/>
    <col width="18" customWidth="1" min="14" max="14"/>
    <col width="14" customWidth="1" min="15" max="15"/>
  </cols>
  <sheetData>
    <row r="1">
      <c r="A1" s="1" t="inlineStr">
        <is>
          <t>Investment in Unconsolidated Joint Ventures (Narrative) (Details) $ in Thousands</t>
        </is>
      </c>
      <c r="H1" s="2" t="inlineStr">
        <is>
          <t>3 Months Ended</t>
        </is>
      </c>
      <c r="J1" s="2" t="inlineStr">
        <is>
          <t>6 Months Ended</t>
        </is>
      </c>
    </row>
    <row r="2">
      <c r="C2" s="2" t="inlineStr">
        <is>
          <t>Jun. 07, 2024</t>
        </is>
      </c>
      <c r="D2" s="2" t="inlineStr">
        <is>
          <t>Feb. 09, 2024 USD ($) ft²</t>
        </is>
      </c>
      <c r="E2" s="2" t="inlineStr">
        <is>
          <t>Feb. 06, 2024 USD ($)</t>
        </is>
      </c>
      <c r="F2" s="2" t="inlineStr">
        <is>
          <t>Jan. 11, 2024</t>
        </is>
      </c>
      <c r="G2" s="2" t="inlineStr">
        <is>
          <t>Jan. 08, 2024 USD ($) ft²</t>
        </is>
      </c>
      <c r="H2" s="2" t="inlineStr">
        <is>
          <t>Jun. 30, 2024 USD ($)</t>
        </is>
      </c>
      <c r="I2" s="2" t="inlineStr">
        <is>
          <t>Jun. 30, 2023 USD ($)</t>
        </is>
      </c>
      <c r="J2" s="2" t="inlineStr">
        <is>
          <t>Jun. 30, 2024 USD ($)</t>
        </is>
      </c>
      <c r="K2" s="2" t="inlineStr">
        <is>
          <t>Jun. 30, 2023 USD ($)</t>
        </is>
      </c>
      <c r="L2" s="2" t="inlineStr">
        <is>
          <t>May 08, 2024</t>
        </is>
      </c>
      <c r="M2" s="2" t="inlineStr">
        <is>
          <t>Jan. 07, 2024</t>
        </is>
      </c>
      <c r="N2" s="2" t="inlineStr">
        <is>
          <t>Jan. 02, 2024 ft²</t>
        </is>
      </c>
      <c r="O2" s="2" t="inlineStr">
        <is>
          <t>Dec.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and Other Income</t>
        </is>
      </c>
      <c r="C4" s="4" t="inlineStr">
        <is>
          <t xml:space="preserve"> </t>
        </is>
      </c>
      <c r="D4" s="4" t="inlineStr">
        <is>
          <t xml:space="preserve"> </t>
        </is>
      </c>
      <c r="E4" s="4" t="inlineStr">
        <is>
          <t xml:space="preserve"> </t>
        </is>
      </c>
      <c r="F4" s="4" t="inlineStr">
        <is>
          <t xml:space="preserve"> </t>
        </is>
      </c>
      <c r="G4" s="4" t="inlineStr">
        <is>
          <t xml:space="preserve"> </t>
        </is>
      </c>
      <c r="H4" s="7" t="n">
        <v>10788</v>
      </c>
      <c r="I4" s="7" t="n">
        <v>17343</v>
      </c>
      <c r="J4" s="7" t="n">
        <v>25317</v>
      </c>
      <c r="K4" s="7" t="n">
        <v>28284</v>
      </c>
      <c r="L4" s="4" t="inlineStr">
        <is>
          <t xml:space="preserve"> </t>
        </is>
      </c>
      <c r="M4" s="4" t="inlineStr">
        <is>
          <t xml:space="preserve"> </t>
        </is>
      </c>
      <c r="N4" s="4" t="inlineStr">
        <is>
          <t xml:space="preserve"> </t>
        </is>
      </c>
      <c r="O4" s="4" t="inlineStr">
        <is>
          <t xml:space="preserve"> </t>
        </is>
      </c>
    </row>
    <row r="5">
      <c r="A5" s="4" t="inlineStr">
        <is>
          <t>3 Hudson Boulevar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wnership Percentage</t>
        </is>
      </c>
      <c r="C7" s="4" t="inlineStr">
        <is>
          <t xml:space="preserve"> </t>
        </is>
      </c>
      <c r="D7" s="4" t="inlineStr">
        <is>
          <t xml:space="preserve"> </t>
        </is>
      </c>
      <c r="E7" s="4" t="inlineStr">
        <is>
          <t xml:space="preserve"> </t>
        </is>
      </c>
      <c r="F7" s="4" t="inlineStr">
        <is>
          <t xml:space="preserve"> </t>
        </is>
      </c>
      <c r="G7" s="4" t="inlineStr">
        <is>
          <t xml:space="preserve"> </t>
        </is>
      </c>
      <c r="H7" s="10" t="n">
        <v>0.25</v>
      </c>
      <c r="I7" s="4" t="inlineStr">
        <is>
          <t xml:space="preserve"> </t>
        </is>
      </c>
      <c r="J7" s="10" t="n">
        <v>0.2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901 New York Avenue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Percentag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0.25</v>
      </c>
    </row>
    <row r="11">
      <c r="A11" s="4" t="inlineStr">
        <is>
          <t>Gateway Commons Compl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 Percentage</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10" t="n">
        <v>0.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consolidated Joint Ventu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loss) on sale / consolidation</t>
        </is>
      </c>
      <c r="C16" s="4" t="inlineStr">
        <is>
          <t xml:space="preserve"> </t>
        </is>
      </c>
      <c r="D16" s="4" t="inlineStr">
        <is>
          <t xml:space="preserve"> </t>
        </is>
      </c>
      <c r="E16" s="4" t="inlineStr">
        <is>
          <t xml:space="preserve"> </t>
        </is>
      </c>
      <c r="F16" s="4" t="inlineStr">
        <is>
          <t xml:space="preserve"> </t>
        </is>
      </c>
      <c r="G16" s="4" t="inlineStr">
        <is>
          <t xml:space="preserve"> </t>
        </is>
      </c>
      <c r="H16" s="7" t="n">
        <v>0</v>
      </c>
      <c r="I16" s="7" t="n">
        <v>0</v>
      </c>
      <c r="J16" s="7" t="n">
        <v>21696</v>
      </c>
      <c r="K16" s="7" t="n">
        <v>0</v>
      </c>
      <c r="L16" s="4" t="inlineStr">
        <is>
          <t xml:space="preserve"> </t>
        </is>
      </c>
      <c r="M16" s="4" t="inlineStr">
        <is>
          <t xml:space="preserve"> </t>
        </is>
      </c>
      <c r="N16" s="4" t="inlineStr">
        <is>
          <t xml:space="preserve"> </t>
        </is>
      </c>
      <c r="O16" s="4" t="inlineStr">
        <is>
          <t xml:space="preserve"> </t>
        </is>
      </c>
    </row>
    <row r="17">
      <c r="A17" s="4" t="inlineStr">
        <is>
          <t>Unconsolidated Properties | 651 Gateway | Office and Life Sciences Buildi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Rentable Area (in sf) | ft²</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27000</v>
      </c>
      <c r="O19" s="4" t="inlineStr">
        <is>
          <t xml:space="preserve"> </t>
        </is>
      </c>
    </row>
    <row r="20">
      <c r="A20" s="4" t="inlineStr">
        <is>
          <t>Leased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21</v>
      </c>
      <c r="O20" s="4" t="inlineStr">
        <is>
          <t xml:space="preserve"> </t>
        </is>
      </c>
    </row>
    <row r="21">
      <c r="A21" s="4" t="inlineStr">
        <is>
          <t>Unconsolidated Properties | Gateway Commons Complex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5</v>
      </c>
      <c r="O23" s="4" t="inlineStr">
        <is>
          <t xml:space="preserve"> </t>
        </is>
      </c>
    </row>
    <row r="24">
      <c r="A24" s="4" t="inlineStr">
        <is>
          <t>3 Hudson Boulevard [Member] | Extended Matur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Maturity Date</t>
        </is>
      </c>
      <c r="C26" s="4" t="inlineStr">
        <is>
          <t>Aug.  07,  2024</t>
        </is>
      </c>
      <c r="D26" s="4" t="inlineStr">
        <is>
          <t xml:space="preserve"> </t>
        </is>
      </c>
      <c r="E26" s="4" t="inlineStr">
        <is>
          <t>May  09,  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ng-Term Debt, Term</t>
        </is>
      </c>
      <c r="C27" s="4" t="inlineStr">
        <is>
          <t>6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30 days</t>
        </is>
      </c>
      <c r="M27" s="4" t="inlineStr">
        <is>
          <t xml:space="preserve"> </t>
        </is>
      </c>
      <c r="N27" s="4" t="inlineStr">
        <is>
          <t xml:space="preserve"> </t>
        </is>
      </c>
      <c r="O27" s="4" t="inlineStr">
        <is>
          <t xml:space="preserve"> </t>
        </is>
      </c>
    </row>
    <row r="28">
      <c r="A28" s="4" t="inlineStr">
        <is>
          <t>3 Hudson Boulevard [Member] | Unconsolidated Proper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wnership Percentage</t>
        </is>
      </c>
      <c r="C30" s="4" t="inlineStr">
        <is>
          <t xml:space="preserve"> </t>
        </is>
      </c>
      <c r="D30" s="4" t="inlineStr">
        <is>
          <t xml:space="preserve"> </t>
        </is>
      </c>
      <c r="E30" s="10" t="n">
        <v>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t>
        </is>
      </c>
      <c r="C31" s="4" t="inlineStr">
        <is>
          <t xml:space="preserve"> </t>
        </is>
      </c>
      <c r="D31" s="4" t="inlineStr">
        <is>
          <t xml:space="preserve"> </t>
        </is>
      </c>
      <c r="E31" s="7" t="n">
        <v>8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ng Term Debt, Including Accrued Interest</t>
        </is>
      </c>
      <c r="C32" s="4" t="inlineStr">
        <is>
          <t xml:space="preserve"> </t>
        </is>
      </c>
      <c r="D32" s="4" t="inlineStr">
        <is>
          <t xml:space="preserve"> </t>
        </is>
      </c>
      <c r="E32" s="4" t="inlineStr">
        <is>
          <t xml:space="preserve"> </t>
        </is>
      </c>
      <c r="F32" s="4" t="inlineStr">
        <is>
          <t xml:space="preserve"> </t>
        </is>
      </c>
      <c r="G32" s="4" t="inlineStr">
        <is>
          <t xml:space="preserve"> </t>
        </is>
      </c>
      <c r="H32" s="7" t="n">
        <v>112800</v>
      </c>
      <c r="I32" s="4" t="inlineStr">
        <is>
          <t xml:space="preserve"> </t>
        </is>
      </c>
      <c r="J32" s="7" t="n">
        <v>1128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3 Hudson Boulevard [Member] | Unconsolidated Properties | Secured Overnight Financing Rate (SOFR) Overnight Index Swap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Basis Spread on Variable Rate</t>
        </is>
      </c>
      <c r="C35" s="9" t="n">
        <v>0.03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7750 Wisconsin Avenue [Member] | Extended Matur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Maturity Date</t>
        </is>
      </c>
      <c r="C38" s="4" t="inlineStr">
        <is>
          <t xml:space="preserve"> </t>
        </is>
      </c>
      <c r="D38" s="4" t="inlineStr">
        <is>
          <t>Apr. 26,  2025</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7750 Wisconsin Avenue [Member] | Unconsolidated Proper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Equity Method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wnership Percentage</t>
        </is>
      </c>
      <c r="C41" s="4" t="inlineStr">
        <is>
          <t xml:space="preserve"> </t>
        </is>
      </c>
      <c r="D41" s="10"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Rentable Area (in sf) | ft²</t>
        </is>
      </c>
      <c r="C42" s="4" t="inlineStr">
        <is>
          <t xml:space="preserve"> </t>
        </is>
      </c>
      <c r="D42" s="6" t="n">
        <v>73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struction Loan</t>
        </is>
      </c>
      <c r="C43" s="4" t="inlineStr">
        <is>
          <t xml:space="preserve"> </t>
        </is>
      </c>
      <c r="D43" s="7" t="n">
        <v>252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Term Debt</t>
        </is>
      </c>
      <c r="C44" s="4" t="inlineStr">
        <is>
          <t xml:space="preserve"> </t>
        </is>
      </c>
      <c r="D44" s="7" t="n">
        <v>251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7750 Wisconsin Avenue [Member] | Unconsolidated Properties | Secured Overnight Financing Rate (SOFR) Overnight Index Swap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Basis Spread on Variable Rate</t>
        </is>
      </c>
      <c r="C47" s="4" t="inlineStr">
        <is>
          <t xml:space="preserve"> </t>
        </is>
      </c>
      <c r="D47" s="9" t="n">
        <v>0.01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901 New York Aven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Rentable Area (in sf) | ft²</t>
        </is>
      </c>
      <c r="C50" s="4" t="inlineStr">
        <is>
          <t xml:space="preserve"> </t>
        </is>
      </c>
      <c r="D50" s="4" t="inlineStr">
        <is>
          <t xml:space="preserve"> </t>
        </is>
      </c>
      <c r="E50" s="4" t="inlineStr">
        <is>
          <t xml:space="preserve"> </t>
        </is>
      </c>
      <c r="F50" s="4" t="inlineStr">
        <is>
          <t xml:space="preserve"> </t>
        </is>
      </c>
      <c r="G50" s="6" t="n">
        <v>524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s to Acquire Investments</t>
        </is>
      </c>
      <c r="C51" s="4" t="inlineStr">
        <is>
          <t xml:space="preserve"> </t>
        </is>
      </c>
      <c r="D51" s="4" t="inlineStr">
        <is>
          <t xml:space="preserve"> </t>
        </is>
      </c>
      <c r="E51" s="4" t="inlineStr">
        <is>
          <t xml:space="preserve"> </t>
        </is>
      </c>
      <c r="F51" s="4" t="inlineStr">
        <is>
          <t xml:space="preserve"> </t>
        </is>
      </c>
      <c r="G51" s="7" t="n">
        <v>1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ain (loss) on sale / consolidation</t>
        </is>
      </c>
      <c r="C52" s="4" t="inlineStr">
        <is>
          <t xml:space="preserve"> </t>
        </is>
      </c>
      <c r="D52" s="4" t="inlineStr">
        <is>
          <t xml:space="preserve"> </t>
        </is>
      </c>
      <c r="E52" s="4" t="inlineStr">
        <is>
          <t xml:space="preserve"> </t>
        </is>
      </c>
      <c r="F52" s="4" t="inlineStr">
        <is>
          <t xml:space="preserve"> </t>
        </is>
      </c>
      <c r="G52" s="7" t="n">
        <v>218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901 New York Avenue | Joint Venture Partne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Percentage</t>
        </is>
      </c>
      <c r="C55" s="4" t="inlineStr">
        <is>
          <t xml:space="preserve"> </t>
        </is>
      </c>
      <c r="D55" s="4" t="inlineStr">
        <is>
          <t xml:space="preserve"> </t>
        </is>
      </c>
      <c r="E55" s="4" t="inlineStr">
        <is>
          <t xml:space="preserve"> </t>
        </is>
      </c>
      <c r="F55" s="4" t="inlineStr">
        <is>
          <t xml:space="preserve"> </t>
        </is>
      </c>
      <c r="G55" s="10" t="n">
        <v>0.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901 New York Avenue | Mortgag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Equity Method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t>
        </is>
      </c>
      <c r="C58" s="4" t="inlineStr">
        <is>
          <t xml:space="preserve"> </t>
        </is>
      </c>
      <c r="D58" s="4" t="inlineStr">
        <is>
          <t xml:space="preserve"> </t>
        </is>
      </c>
      <c r="E58" s="4" t="inlineStr">
        <is>
          <t xml:space="preserve"> </t>
        </is>
      </c>
      <c r="F58" s="4" t="inlineStr">
        <is>
          <t xml:space="preserve"> </t>
        </is>
      </c>
      <c r="G58" s="7" t="n">
        <v>2071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extensions</t>
        </is>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 Stated Percentage</t>
        </is>
      </c>
      <c r="C60" s="4" t="inlineStr">
        <is>
          <t xml:space="preserve"> </t>
        </is>
      </c>
      <c r="D60" s="4" t="inlineStr">
        <is>
          <t xml:space="preserve"> </t>
        </is>
      </c>
      <c r="E60" s="4" t="inlineStr">
        <is>
          <t xml:space="preserve"> </t>
        </is>
      </c>
      <c r="F60" s="4" t="inlineStr">
        <is>
          <t xml:space="preserve"> </t>
        </is>
      </c>
      <c r="G60" s="9" t="n">
        <v>0.036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Maturity Date</t>
        </is>
      </c>
      <c r="C61" s="4" t="inlineStr">
        <is>
          <t xml:space="preserve"> </t>
        </is>
      </c>
      <c r="D61" s="4" t="inlineStr">
        <is>
          <t xml:space="preserve"> </t>
        </is>
      </c>
      <c r="E61" s="4" t="inlineStr">
        <is>
          <t xml:space="preserve"> </t>
        </is>
      </c>
      <c r="F61" s="4" t="inlineStr">
        <is>
          <t xml:space="preserve"> </t>
        </is>
      </c>
      <c r="G61" s="4" t="inlineStr">
        <is>
          <t>Jan.  05,  2025</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901 New York Avenue | Unconsolidated Proper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ain (loss) on sale / consolidation</t>
        </is>
      </c>
      <c r="C64" s="4" t="inlineStr">
        <is>
          <t xml:space="preserve"> </t>
        </is>
      </c>
      <c r="D64" s="4" t="inlineStr">
        <is>
          <t xml:space="preserve"> </t>
        </is>
      </c>
      <c r="E64" s="4" t="inlineStr">
        <is>
          <t xml:space="preserve"> </t>
        </is>
      </c>
      <c r="F64" s="4" t="inlineStr">
        <is>
          <t xml:space="preserve"> </t>
        </is>
      </c>
      <c r="G64" s="7" t="n">
        <v>218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901 New York Avenue | Unconsolidated Properties | 901 New York Avenue LL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Percenta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5</v>
      </c>
      <c r="N67" s="4" t="inlineStr">
        <is>
          <t xml:space="preserve"> </t>
        </is>
      </c>
      <c r="O67" s="4" t="inlineStr">
        <is>
          <t xml:space="preserve"> </t>
        </is>
      </c>
    </row>
    <row r="68">
      <c r="A68" s="4" t="inlineStr">
        <is>
          <t>901 New York Avenue | Unconsolidated Properties | 901 New York Avenue LLC [Member] | Joint Venture Partne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wnership Percentage</t>
        </is>
      </c>
      <c r="C70" s="4" t="inlineStr">
        <is>
          <t xml:space="preserve"> </t>
        </is>
      </c>
      <c r="D70" s="4" t="inlineStr">
        <is>
          <t xml:space="preserve"> </t>
        </is>
      </c>
      <c r="E70" s="4" t="inlineStr">
        <is>
          <t xml:space="preserve"> </t>
        </is>
      </c>
      <c r="F70" s="4" t="inlineStr">
        <is>
          <t xml:space="preserve"> </t>
        </is>
      </c>
      <c r="G70" s="10" t="n">
        <v>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row r="72">
      <c r="A72" s="4" t="inlineStr">
        <is>
          <t>[1] At December 31, 2023, the Company’s economic ownership was approximately 50%. On January 8, 2024, the Company completed the acquisition of its joint venture partner’s 50% economic ownership interest for a gross purchase price of $10.0 million, as described in Note 3 and this Note 5. Since then, the Company accounts for its assets, liabilities and operations on a consolidated basis.</t>
        </is>
      </c>
    </row>
  </sheetData>
  <mergeCells count="5">
    <mergeCell ref="A1:B2"/>
    <mergeCell ref="H1:I1"/>
    <mergeCell ref="J1:K1"/>
    <mergeCell ref="A71:N71"/>
    <mergeCell ref="A72:N7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26" customWidth="1" min="3" max="3"/>
  </cols>
  <sheetData>
    <row r="1">
      <c r="A1" s="1" t="inlineStr">
        <is>
          <t>Mortgage Notes Payable, Net (Details) - 901 New York Avenue $ in Thousands</t>
        </is>
      </c>
      <c r="B1" s="2" t="inlineStr">
        <is>
          <t>Jan. 11, 2024</t>
        </is>
      </c>
      <c r="C1" s="2" t="inlineStr">
        <is>
          <t>Jan. 08, 2024 USD ($) ft²</t>
        </is>
      </c>
    </row>
    <row r="2">
      <c r="A2" s="3" t="inlineStr">
        <is>
          <t>Debt Instrument [Line Items]</t>
        </is>
      </c>
      <c r="B2" s="4" t="inlineStr">
        <is>
          <t xml:space="preserve"> </t>
        </is>
      </c>
      <c r="C2" s="4" t="inlineStr">
        <is>
          <t xml:space="preserve"> </t>
        </is>
      </c>
    </row>
    <row r="3">
      <c r="A3" s="4" t="inlineStr">
        <is>
          <t>Net Rentable Area (in sf) | ft²</t>
        </is>
      </c>
      <c r="B3" s="4" t="inlineStr">
        <is>
          <t xml:space="preserve"> </t>
        </is>
      </c>
      <c r="C3" s="6" t="n">
        <v>524000</v>
      </c>
    </row>
    <row r="4">
      <c r="A4" s="4" t="inlineStr">
        <is>
          <t>Joint Venture Partne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wnership Percentage</t>
        </is>
      </c>
      <c r="B6" s="4" t="inlineStr">
        <is>
          <t xml:space="preserve"> </t>
        </is>
      </c>
      <c r="C6" s="10" t="n">
        <v>0.5</v>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4" t="inlineStr">
        <is>
          <t xml:space="preserve"> </t>
        </is>
      </c>
      <c r="C9" s="7" t="n">
        <v>207100</v>
      </c>
    </row>
    <row r="10">
      <c r="A10" s="4" t="inlineStr">
        <is>
          <t>Debt Instrument, Interest Rate, Stated Percentage</t>
        </is>
      </c>
      <c r="B10" s="4" t="inlineStr">
        <is>
          <t xml:space="preserve"> </t>
        </is>
      </c>
      <c r="C10" s="9" t="n">
        <v>0.0361</v>
      </c>
    </row>
    <row r="11">
      <c r="A11" s="4" t="inlineStr">
        <is>
          <t>Long-Term Debt, Fair Value</t>
        </is>
      </c>
      <c r="B11" s="4" t="inlineStr">
        <is>
          <t xml:space="preserve"> </t>
        </is>
      </c>
      <c r="C11" s="7" t="n">
        <v>198700</v>
      </c>
    </row>
    <row r="12">
      <c r="A12" s="4" t="inlineStr">
        <is>
          <t>Debt Instrument, Maturity Date</t>
        </is>
      </c>
      <c r="B12" s="4" t="inlineStr">
        <is>
          <t xml:space="preserve"> </t>
        </is>
      </c>
      <c r="C12" s="4" t="inlineStr">
        <is>
          <t>Jan.  05,  2025</t>
        </is>
      </c>
    </row>
    <row r="13">
      <c r="A13" s="4" t="inlineStr">
        <is>
          <t>Number of extensions</t>
        </is>
      </c>
      <c r="B13" s="6" t="n">
        <v>2</v>
      </c>
      <c r="C13" s="4" t="inlineStr">
        <is>
          <t xml:space="preserve"> </t>
        </is>
      </c>
    </row>
    <row r="14">
      <c r="A14" s="4" t="inlineStr">
        <is>
          <t>Long Term Debt, Renewal Term</t>
        </is>
      </c>
      <c r="B14" s="6" t="n">
        <v>5</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Unsecured Senior Notes (Details) - USD ($) $ in Thousand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Senior Notes</t>
        </is>
      </c>
      <c r="C3" s="7" t="n">
        <v>9797220</v>
      </c>
      <c r="D3" s="7" t="n">
        <v>10491617</v>
      </c>
    </row>
    <row r="4">
      <c r="A4" s="4" t="inlineStr">
        <is>
          <t>Boston Properties Limited Partnership</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Senior Notes</t>
        </is>
      </c>
      <c r="C6" s="6" t="n">
        <v>9797220</v>
      </c>
      <c r="D6" s="7" t="n">
        <v>10491617</v>
      </c>
    </row>
    <row r="7">
      <c r="A7" s="4" t="inlineStr">
        <is>
          <t>Boston Properties Limited Partnership | Senior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t>
        </is>
      </c>
      <c r="C9" s="6" t="n">
        <v>9850000</v>
      </c>
      <c r="D9" s="4" t="inlineStr">
        <is>
          <t xml:space="preserve"> </t>
        </is>
      </c>
    </row>
    <row r="10">
      <c r="A10" s="4" t="inlineStr">
        <is>
          <t>Debt Instrument, Unamortized Discount</t>
        </is>
      </c>
      <c r="C10" s="6" t="n">
        <v>11934</v>
      </c>
      <c r="D10" s="4" t="inlineStr">
        <is>
          <t xml:space="preserve"> </t>
        </is>
      </c>
    </row>
    <row r="11">
      <c r="A11" s="4" t="inlineStr">
        <is>
          <t>Debt Issuance Costs, Net</t>
        </is>
      </c>
      <c r="C11" s="7" t="n">
        <v>40846</v>
      </c>
      <c r="D11" s="4" t="inlineStr">
        <is>
          <t xml:space="preserve"> </t>
        </is>
      </c>
    </row>
    <row r="12">
      <c r="A12" s="4" t="inlineStr">
        <is>
          <t>Boston Properties Limited Partnership | Senior Notes | 3.350% unsecured senior notes</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Instrument, Interest Rate, Stated Percentage</t>
        </is>
      </c>
      <c r="C14" s="9" t="n">
        <v>0.032</v>
      </c>
      <c r="D14" s="4" t="inlineStr">
        <is>
          <t xml:space="preserve"> </t>
        </is>
      </c>
    </row>
    <row r="15">
      <c r="A15" s="4" t="inlineStr">
        <is>
          <t>Debt Instrument, Interest Rate, Effective Percentage</t>
        </is>
      </c>
      <c r="B15" s="4" t="inlineStr">
        <is>
          <t>[1]</t>
        </is>
      </c>
      <c r="C15" s="9" t="n">
        <v>0.0335</v>
      </c>
      <c r="D15" s="4" t="inlineStr">
        <is>
          <t xml:space="preserve"> </t>
        </is>
      </c>
    </row>
    <row r="16">
      <c r="A16" s="4" t="inlineStr">
        <is>
          <t>Debt</t>
        </is>
      </c>
      <c r="C16" s="7" t="n">
        <v>850000</v>
      </c>
      <c r="D16" s="4" t="inlineStr">
        <is>
          <t xml:space="preserve"> </t>
        </is>
      </c>
    </row>
    <row r="17">
      <c r="A17" s="4" t="inlineStr">
        <is>
          <t>Long-term Debt, Maturity Date</t>
        </is>
      </c>
      <c r="B17" s="4" t="inlineStr">
        <is>
          <t>[2]</t>
        </is>
      </c>
      <c r="C17" s="4" t="inlineStr">
        <is>
          <t>Jan. 15,  2025</t>
        </is>
      </c>
      <c r="D17" s="4" t="inlineStr">
        <is>
          <t xml:space="preserve"> </t>
        </is>
      </c>
    </row>
    <row r="18">
      <c r="A18" s="4" t="inlineStr">
        <is>
          <t>Boston Properties Limited Partnership | Senior Notes | 3.766% unsecured senior not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Instrument, Interest Rate, Stated Percentage</t>
        </is>
      </c>
      <c r="C20" s="9" t="n">
        <v>0.0365</v>
      </c>
      <c r="D20" s="4" t="inlineStr">
        <is>
          <t xml:space="preserve"> </t>
        </is>
      </c>
    </row>
    <row r="21">
      <c r="A21" s="4" t="inlineStr">
        <is>
          <t>Debt Instrument, Interest Rate, Effective Percentage</t>
        </is>
      </c>
      <c r="B21" s="4" t="inlineStr">
        <is>
          <t>[1]</t>
        </is>
      </c>
      <c r="C21" s="11" t="n">
        <v>0.03766</v>
      </c>
      <c r="D21" s="4" t="inlineStr">
        <is>
          <t xml:space="preserve"> </t>
        </is>
      </c>
    </row>
    <row r="22">
      <c r="A22" s="4" t="inlineStr">
        <is>
          <t>Debt</t>
        </is>
      </c>
      <c r="C22" s="7" t="n">
        <v>1000000</v>
      </c>
      <c r="D22" s="4" t="inlineStr">
        <is>
          <t xml:space="preserve"> </t>
        </is>
      </c>
    </row>
    <row r="23">
      <c r="A23" s="4" t="inlineStr">
        <is>
          <t>Long-term Debt, Maturity Date</t>
        </is>
      </c>
      <c r="B23" s="4" t="inlineStr">
        <is>
          <t>[2]</t>
        </is>
      </c>
      <c r="C23" s="4" t="inlineStr">
        <is>
          <t>Feb.  01,  2026</t>
        </is>
      </c>
      <c r="D23" s="4" t="inlineStr">
        <is>
          <t xml:space="preserve"> </t>
        </is>
      </c>
    </row>
    <row r="24">
      <c r="A24" s="4" t="inlineStr">
        <is>
          <t>Boston Properties Limited Partnership | Senior Notes | 3.495% unsecured senior not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 Instrument, Interest Rate, Stated Percentage</t>
        </is>
      </c>
      <c r="C26" s="9" t="n">
        <v>0.0275</v>
      </c>
      <c r="D26" s="4" t="inlineStr">
        <is>
          <t xml:space="preserve"> </t>
        </is>
      </c>
    </row>
    <row r="27">
      <c r="A27" s="4" t="inlineStr">
        <is>
          <t>Debt Instrument, Interest Rate, Effective Percentage</t>
        </is>
      </c>
      <c r="B27" s="4" t="inlineStr">
        <is>
          <t>[1]</t>
        </is>
      </c>
      <c r="C27" s="11" t="n">
        <v>0.03495</v>
      </c>
      <c r="D27" s="4" t="inlineStr">
        <is>
          <t xml:space="preserve"> </t>
        </is>
      </c>
    </row>
    <row r="28">
      <c r="A28" s="4" t="inlineStr">
        <is>
          <t>Debt</t>
        </is>
      </c>
      <c r="C28" s="7" t="n">
        <v>1000000</v>
      </c>
      <c r="D28" s="4" t="inlineStr">
        <is>
          <t xml:space="preserve"> </t>
        </is>
      </c>
    </row>
    <row r="29">
      <c r="A29" s="4" t="inlineStr">
        <is>
          <t>Long-term Debt, Maturity Date</t>
        </is>
      </c>
      <c r="B29" s="4" t="inlineStr">
        <is>
          <t>[2]</t>
        </is>
      </c>
      <c r="C29" s="4" t="inlineStr">
        <is>
          <t>Oct.  01,  2026</t>
        </is>
      </c>
      <c r="D29" s="4" t="inlineStr">
        <is>
          <t xml:space="preserve"> </t>
        </is>
      </c>
    </row>
    <row r="30">
      <c r="A30" s="4" t="inlineStr">
        <is>
          <t>Boston Properties Limited Partnership | Senior Notes | 6.924% unsecured senior notes</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Instrument, Interest Rate, Stated Percentage</t>
        </is>
      </c>
      <c r="C32" s="9" t="n">
        <v>0.0675</v>
      </c>
      <c r="D32" s="4" t="inlineStr">
        <is>
          <t xml:space="preserve"> </t>
        </is>
      </c>
    </row>
    <row r="33">
      <c r="A33" s="4" t="inlineStr">
        <is>
          <t>Debt Instrument, Interest Rate, Effective Percentage</t>
        </is>
      </c>
      <c r="B33" s="4" t="inlineStr">
        <is>
          <t>[1]</t>
        </is>
      </c>
      <c r="C33" s="11" t="n">
        <v>0.06924</v>
      </c>
      <c r="D33" s="4" t="inlineStr">
        <is>
          <t xml:space="preserve"> </t>
        </is>
      </c>
    </row>
    <row r="34">
      <c r="A34" s="4" t="inlineStr">
        <is>
          <t>Debt</t>
        </is>
      </c>
      <c r="C34" s="7" t="n">
        <v>750000</v>
      </c>
      <c r="D34" s="4" t="inlineStr">
        <is>
          <t xml:space="preserve"> </t>
        </is>
      </c>
    </row>
    <row r="35">
      <c r="A35" s="4" t="inlineStr">
        <is>
          <t>Long-term Debt, Maturity Date</t>
        </is>
      </c>
      <c r="B35" s="4" t="inlineStr">
        <is>
          <t>[2]</t>
        </is>
      </c>
      <c r="C35" s="4" t="inlineStr">
        <is>
          <t>Dec.  01,  2027</t>
        </is>
      </c>
      <c r="D35" s="4" t="inlineStr">
        <is>
          <t xml:space="preserve"> </t>
        </is>
      </c>
    </row>
    <row r="36">
      <c r="A36" s="4" t="inlineStr">
        <is>
          <t>Boston Properties Limited Partnership | Senior Notes | 4.628% unsecured senior notes</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 Instrument, Interest Rate, Stated Percentage</t>
        </is>
      </c>
      <c r="C38" s="9" t="n">
        <v>0.045</v>
      </c>
      <c r="D38" s="4" t="inlineStr">
        <is>
          <t xml:space="preserve"> </t>
        </is>
      </c>
    </row>
    <row r="39">
      <c r="A39" s="4" t="inlineStr">
        <is>
          <t>Debt Instrument, Interest Rate, Effective Percentage</t>
        </is>
      </c>
      <c r="B39" s="4" t="inlineStr">
        <is>
          <t>[1]</t>
        </is>
      </c>
      <c r="C39" s="11" t="n">
        <v>0.04628</v>
      </c>
      <c r="D39" s="4" t="inlineStr">
        <is>
          <t xml:space="preserve"> </t>
        </is>
      </c>
    </row>
    <row r="40">
      <c r="A40" s="4" t="inlineStr">
        <is>
          <t>Debt</t>
        </is>
      </c>
      <c r="C40" s="7" t="n">
        <v>1000000</v>
      </c>
      <c r="D40" s="4" t="inlineStr">
        <is>
          <t xml:space="preserve"> </t>
        </is>
      </c>
    </row>
    <row r="41">
      <c r="A41" s="4" t="inlineStr">
        <is>
          <t>Long-term Debt, Maturity Date</t>
        </is>
      </c>
      <c r="B41" s="4" t="inlineStr">
        <is>
          <t>[2]</t>
        </is>
      </c>
      <c r="C41" s="4" t="inlineStr">
        <is>
          <t>Dec.  01,  2028</t>
        </is>
      </c>
      <c r="D41" s="4" t="inlineStr">
        <is>
          <t xml:space="preserve"> </t>
        </is>
      </c>
    </row>
    <row r="42">
      <c r="A42" s="4" t="inlineStr">
        <is>
          <t>Boston Properties Limited Partnership | Senior Notes | 3.505% unsecured senior not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 Instrument, Interest Rate, Stated Percentage</t>
        </is>
      </c>
      <c r="C44" s="9" t="n">
        <v>0.034</v>
      </c>
      <c r="D44" s="4" t="inlineStr">
        <is>
          <t xml:space="preserve"> </t>
        </is>
      </c>
    </row>
    <row r="45">
      <c r="A45" s="4" t="inlineStr">
        <is>
          <t>Debt Instrument, Interest Rate, Effective Percentage</t>
        </is>
      </c>
      <c r="B45" s="4" t="inlineStr">
        <is>
          <t>[1]</t>
        </is>
      </c>
      <c r="C45" s="11" t="n">
        <v>0.03505</v>
      </c>
      <c r="D45" s="4" t="inlineStr">
        <is>
          <t xml:space="preserve"> </t>
        </is>
      </c>
    </row>
    <row r="46">
      <c r="A46" s="4" t="inlineStr">
        <is>
          <t>Debt</t>
        </is>
      </c>
      <c r="C46" s="7" t="n">
        <v>850000</v>
      </c>
      <c r="D46" s="4" t="inlineStr">
        <is>
          <t xml:space="preserve"> </t>
        </is>
      </c>
    </row>
    <row r="47">
      <c r="A47" s="4" t="inlineStr">
        <is>
          <t>Long-term Debt, Maturity Date</t>
        </is>
      </c>
      <c r="B47" s="4" t="inlineStr">
        <is>
          <t>[2]</t>
        </is>
      </c>
      <c r="C47" s="4" t="inlineStr">
        <is>
          <t>Jun. 21,  2029</t>
        </is>
      </c>
      <c r="D47" s="4" t="inlineStr">
        <is>
          <t xml:space="preserve"> </t>
        </is>
      </c>
    </row>
    <row r="48">
      <c r="A48" s="4" t="inlineStr">
        <is>
          <t>Boston Properties Limited Partnership | Senior Notes | 2.984% unsecured senior notes</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 Instrument, Interest Rate, Stated Percentage</t>
        </is>
      </c>
      <c r="C50" s="9" t="n">
        <v>0.029</v>
      </c>
      <c r="D50" s="4" t="inlineStr">
        <is>
          <t xml:space="preserve"> </t>
        </is>
      </c>
    </row>
    <row r="51">
      <c r="A51" s="4" t="inlineStr">
        <is>
          <t>Debt Instrument, Interest Rate, Effective Percentage</t>
        </is>
      </c>
      <c r="B51" s="4" t="inlineStr">
        <is>
          <t>[1]</t>
        </is>
      </c>
      <c r="C51" s="11" t="n">
        <v>0.02984</v>
      </c>
      <c r="D51" s="4" t="inlineStr">
        <is>
          <t xml:space="preserve"> </t>
        </is>
      </c>
    </row>
    <row r="52">
      <c r="A52" s="4" t="inlineStr">
        <is>
          <t>Debt</t>
        </is>
      </c>
      <c r="C52" s="7" t="n">
        <v>700000</v>
      </c>
      <c r="D52" s="4" t="inlineStr">
        <is>
          <t xml:space="preserve"> </t>
        </is>
      </c>
    </row>
    <row r="53">
      <c r="A53" s="4" t="inlineStr">
        <is>
          <t>Long-term Debt, Maturity Date</t>
        </is>
      </c>
      <c r="B53" s="4" t="inlineStr">
        <is>
          <t>[2]</t>
        </is>
      </c>
      <c r="C53" s="4" t="inlineStr">
        <is>
          <t>Mar. 15,  2030</t>
        </is>
      </c>
      <c r="D53" s="4" t="inlineStr">
        <is>
          <t xml:space="preserve"> </t>
        </is>
      </c>
    </row>
    <row r="54">
      <c r="A54" s="4" t="inlineStr">
        <is>
          <t>Boston Properties Limited Partnership | Senior Notes | 3.343 % unsecured senior not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Instrument, Interest Rate, Stated Percentage</t>
        </is>
      </c>
      <c r="C56" s="9" t="n">
        <v>0.0325</v>
      </c>
      <c r="D56" s="4" t="inlineStr">
        <is>
          <t xml:space="preserve"> </t>
        </is>
      </c>
    </row>
    <row r="57">
      <c r="A57" s="4" t="inlineStr">
        <is>
          <t>Debt Instrument, Interest Rate, Effective Percentage</t>
        </is>
      </c>
      <c r="B57" s="4" t="inlineStr">
        <is>
          <t>[1]</t>
        </is>
      </c>
      <c r="C57" s="11" t="n">
        <v>0.03343</v>
      </c>
      <c r="D57" s="4" t="inlineStr">
        <is>
          <t xml:space="preserve"> </t>
        </is>
      </c>
    </row>
    <row r="58">
      <c r="A58" s="4" t="inlineStr">
        <is>
          <t>Debt</t>
        </is>
      </c>
      <c r="C58" s="7" t="n">
        <v>1250000</v>
      </c>
      <c r="D58" s="4" t="inlineStr">
        <is>
          <t xml:space="preserve"> </t>
        </is>
      </c>
    </row>
    <row r="59">
      <c r="A59" s="4" t="inlineStr">
        <is>
          <t>Long-term Debt, Maturity Date</t>
        </is>
      </c>
      <c r="B59" s="4" t="inlineStr">
        <is>
          <t>[2]</t>
        </is>
      </c>
      <c r="C59" s="4" t="inlineStr">
        <is>
          <t>Jan. 30,  2031</t>
        </is>
      </c>
      <c r="D59" s="4" t="inlineStr">
        <is>
          <t xml:space="preserve"> </t>
        </is>
      </c>
    </row>
    <row r="60">
      <c r="A60" s="4" t="inlineStr">
        <is>
          <t>Boston Properties Limited Partnership | Senior Notes | 2.671% unsecured senior note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Debt Instrument, Interest Rate, Stated Percentage</t>
        </is>
      </c>
      <c r="C62" s="9" t="n">
        <v>0.0255</v>
      </c>
      <c r="D62" s="4" t="inlineStr">
        <is>
          <t xml:space="preserve"> </t>
        </is>
      </c>
    </row>
    <row r="63">
      <c r="A63" s="4" t="inlineStr">
        <is>
          <t>Debt Instrument, Interest Rate, Effective Percentage</t>
        </is>
      </c>
      <c r="B63" s="4" t="inlineStr">
        <is>
          <t>[1]</t>
        </is>
      </c>
      <c r="C63" s="11" t="n">
        <v>0.02671</v>
      </c>
      <c r="D63" s="4" t="inlineStr">
        <is>
          <t xml:space="preserve"> </t>
        </is>
      </c>
    </row>
    <row r="64">
      <c r="A64" s="4" t="inlineStr">
        <is>
          <t>Debt</t>
        </is>
      </c>
      <c r="C64" s="7" t="n">
        <v>850000</v>
      </c>
      <c r="D64" s="4" t="inlineStr">
        <is>
          <t xml:space="preserve"> </t>
        </is>
      </c>
    </row>
    <row r="65">
      <c r="A65" s="4" t="inlineStr">
        <is>
          <t>Long-term Debt, Maturity Date</t>
        </is>
      </c>
      <c r="B65" s="4" t="inlineStr">
        <is>
          <t>[2]</t>
        </is>
      </c>
      <c r="C65" s="4" t="inlineStr">
        <is>
          <t>Apr.  01,  2032</t>
        </is>
      </c>
      <c r="D65" s="4" t="inlineStr">
        <is>
          <t xml:space="preserve"> </t>
        </is>
      </c>
    </row>
    <row r="66">
      <c r="A66" s="4" t="inlineStr">
        <is>
          <t>Boston Properties Limited Partnership | Senior Notes | 2.524% unsecured senior notes</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Instrument, Interest Rate, Stated Percentage</t>
        </is>
      </c>
      <c r="C68" s="9" t="n">
        <v>0.0245</v>
      </c>
      <c r="D68" s="4" t="inlineStr">
        <is>
          <t xml:space="preserve"> </t>
        </is>
      </c>
    </row>
    <row r="69">
      <c r="A69" s="4" t="inlineStr">
        <is>
          <t>Debt Instrument, Interest Rate, Effective Percentage</t>
        </is>
      </c>
      <c r="B69" s="4" t="inlineStr">
        <is>
          <t>[1]</t>
        </is>
      </c>
      <c r="C69" s="11" t="n">
        <v>0.02524</v>
      </c>
      <c r="D69" s="4" t="inlineStr">
        <is>
          <t xml:space="preserve"> </t>
        </is>
      </c>
    </row>
    <row r="70">
      <c r="A70" s="4" t="inlineStr">
        <is>
          <t>Debt</t>
        </is>
      </c>
      <c r="C70" s="7" t="n">
        <v>850000</v>
      </c>
      <c r="D70" s="4" t="inlineStr">
        <is>
          <t xml:space="preserve"> </t>
        </is>
      </c>
    </row>
    <row r="71">
      <c r="A71" s="4" t="inlineStr">
        <is>
          <t>Long-term Debt, Maturity Date</t>
        </is>
      </c>
      <c r="B71" s="4" t="inlineStr">
        <is>
          <t>[2]</t>
        </is>
      </c>
      <c r="C71" s="4" t="inlineStr">
        <is>
          <t>Oct.  01,  2033</t>
        </is>
      </c>
      <c r="D71" s="4" t="inlineStr">
        <is>
          <t xml:space="preserve"> </t>
        </is>
      </c>
    </row>
    <row r="72">
      <c r="A72" s="4" t="inlineStr">
        <is>
          <t>Boston Properties Limited Partnership | Senior Notes | 6.619% unsecured senior notes</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Debt Instrument, Interest Rate, Stated Percentage</t>
        </is>
      </c>
      <c r="C74" s="9" t="n">
        <v>0.065</v>
      </c>
      <c r="D74" s="4" t="inlineStr">
        <is>
          <t xml:space="preserve"> </t>
        </is>
      </c>
    </row>
    <row r="75">
      <c r="A75" s="4" t="inlineStr">
        <is>
          <t>Debt Instrument, Interest Rate, Effective Percentage</t>
        </is>
      </c>
      <c r="B75" s="4" t="inlineStr">
        <is>
          <t>[1]</t>
        </is>
      </c>
      <c r="C75" s="11" t="n">
        <v>0.06619</v>
      </c>
      <c r="D75" s="4" t="inlineStr">
        <is>
          <t xml:space="preserve"> </t>
        </is>
      </c>
    </row>
    <row r="76">
      <c r="A76" s="4" t="inlineStr">
        <is>
          <t>Debt</t>
        </is>
      </c>
      <c r="C76" s="7" t="n">
        <v>750000</v>
      </c>
      <c r="D76" s="4" t="inlineStr">
        <is>
          <t xml:space="preserve"> </t>
        </is>
      </c>
    </row>
    <row r="77">
      <c r="A77" s="4" t="inlineStr">
        <is>
          <t>Long-term Debt, Maturity Date</t>
        </is>
      </c>
      <c r="B77" s="4" t="inlineStr">
        <is>
          <t>[2]</t>
        </is>
      </c>
      <c r="C77" s="4" t="inlineStr">
        <is>
          <t>Jan. 15,  2034</t>
        </is>
      </c>
      <c r="D77" s="4" t="inlineStr">
        <is>
          <t xml:space="preserve"> </t>
        </is>
      </c>
    </row>
    <row r="78"/>
    <row r="79">
      <c r="A79" s="4" t="inlineStr">
        <is>
          <t>[1] Yield on issuance date including the effects of discounts on the notes, settlements of interest rate contracts and the amortization of financing costs. No principal amounts are due prior to maturity.</t>
        </is>
      </c>
    </row>
  </sheetData>
  <mergeCells count="3">
    <mergeCell ref="A1:B1"/>
    <mergeCell ref="A78:C78"/>
    <mergeCell ref="A79:C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Unsecured Senior Notes (Narrative) (Details) - USD ($) $ in Thousands</t>
        </is>
      </c>
      <c r="D1" s="2" t="inlineStr">
        <is>
          <t>6 Months Ended</t>
        </is>
      </c>
    </row>
    <row r="2">
      <c r="B2" s="2" t="inlineStr">
        <is>
          <t>Feb. 01, 2024</t>
        </is>
      </c>
      <c r="C2" s="2" t="inlineStr">
        <is>
          <t>Oct. 26,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Secured Notes Payable</t>
        </is>
      </c>
      <c r="B4" s="4" t="inlineStr">
        <is>
          <t xml:space="preserve"> </t>
        </is>
      </c>
      <c r="C4" s="7" t="n">
        <v>600000</v>
      </c>
      <c r="D4" s="4" t="inlineStr">
        <is>
          <t xml:space="preserve"> </t>
        </is>
      </c>
      <c r="E4" s="4" t="inlineStr">
        <is>
          <t xml:space="preserve"> </t>
        </is>
      </c>
    </row>
    <row r="5">
      <c r="A5" s="4" t="inlineStr">
        <is>
          <t>Repayments of Unsecured Debt</t>
        </is>
      </c>
      <c r="B5" s="4" t="inlineStr">
        <is>
          <t xml:space="preserve"> </t>
        </is>
      </c>
      <c r="C5" s="4" t="inlineStr">
        <is>
          <t xml:space="preserve"> </t>
        </is>
      </c>
      <c r="D5" s="7" t="n">
        <v>700000</v>
      </c>
      <c r="E5" s="7" t="n">
        <v>0</v>
      </c>
    </row>
    <row r="6">
      <c r="A6" s="4" t="inlineStr">
        <is>
          <t>Boston Properties Limited Partnershi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Unsecured Debt</t>
        </is>
      </c>
      <c r="B8" s="4" t="inlineStr">
        <is>
          <t xml:space="preserve"> </t>
        </is>
      </c>
      <c r="C8" s="4" t="inlineStr">
        <is>
          <t xml:space="preserve"> </t>
        </is>
      </c>
      <c r="D8" s="6" t="n">
        <v>700000</v>
      </c>
      <c r="E8" s="7" t="n">
        <v>0</v>
      </c>
    </row>
    <row r="9">
      <c r="A9" s="4" t="inlineStr">
        <is>
          <t>Senior Notes | Boston Properties Limited Partnership</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t>
        </is>
      </c>
      <c r="B11" s="4" t="inlineStr">
        <is>
          <t xml:space="preserve"> </t>
        </is>
      </c>
      <c r="C11" s="4" t="inlineStr">
        <is>
          <t xml:space="preserve"> </t>
        </is>
      </c>
      <c r="D11" s="7" t="n">
        <v>9850000</v>
      </c>
      <c r="E11" s="4" t="inlineStr">
        <is>
          <t xml:space="preserve"> </t>
        </is>
      </c>
    </row>
    <row r="12">
      <c r="A12" s="4" t="inlineStr">
        <is>
          <t>3.916% unsecured senior notes | Senior Notes | Boston Properties Limited Partnership</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t>
        </is>
      </c>
      <c r="B14" s="7" t="n">
        <v>700000</v>
      </c>
      <c r="C14" s="4" t="inlineStr">
        <is>
          <t xml:space="preserve"> </t>
        </is>
      </c>
      <c r="D14" s="4" t="inlineStr">
        <is>
          <t xml:space="preserve"> </t>
        </is>
      </c>
      <c r="E14" s="4" t="inlineStr">
        <is>
          <t xml:space="preserve"> </t>
        </is>
      </c>
    </row>
    <row r="15">
      <c r="A15" s="4" t="inlineStr">
        <is>
          <t>Debt Instrument, Interest Rate, Stated Percentage</t>
        </is>
      </c>
      <c r="B15" s="9" t="n">
        <v>0.038</v>
      </c>
      <c r="C15" s="4" t="inlineStr">
        <is>
          <t xml:space="preserve"> </t>
        </is>
      </c>
      <c r="D15" s="4" t="inlineStr">
        <is>
          <t xml:space="preserve"> </t>
        </is>
      </c>
      <c r="E15" s="4" t="inlineStr">
        <is>
          <t xml:space="preserve"> </t>
        </is>
      </c>
    </row>
    <row r="16">
      <c r="A16" s="4" t="inlineStr">
        <is>
          <t>Repayments of Unsecured Debt</t>
        </is>
      </c>
      <c r="B16" s="7" t="n">
        <v>713300</v>
      </c>
      <c r="C16" s="4" t="inlineStr">
        <is>
          <t xml:space="preserve"> </t>
        </is>
      </c>
      <c r="D16" s="4" t="inlineStr">
        <is>
          <t xml:space="preserve"> </t>
        </is>
      </c>
      <c r="E16" s="4" t="inlineStr">
        <is>
          <t xml:space="preserve"> </t>
        </is>
      </c>
    </row>
    <row r="17">
      <c r="A17" s="4" t="inlineStr">
        <is>
          <t>Debt Instrument, Increase, Accrued Interest</t>
        </is>
      </c>
      <c r="B17" s="7" t="n">
        <v>133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secured Credit Facility (Details) - USD ($) $ in Thousands</t>
        </is>
      </c>
      <c r="B1" s="2" t="inlineStr">
        <is>
          <t>Jun. 15, 2021</t>
        </is>
      </c>
      <c r="C1" s="2" t="inlineStr">
        <is>
          <t>Jun. 30, 2024</t>
        </is>
      </c>
      <c r="D1" s="2" t="inlineStr">
        <is>
          <t>Apr. 29, 2024</t>
        </is>
      </c>
      <c r="E1" s="2" t="inlineStr">
        <is>
          <t>Apr. 17, 2024</t>
        </is>
      </c>
      <c r="F1" s="2" t="inlineStr">
        <is>
          <t>Dec. 31, 2023</t>
        </is>
      </c>
      <c r="G1" s="2" t="inlineStr">
        <is>
          <t>Sep. 28,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Expiration Date</t>
        </is>
      </c>
      <c r="B3" s="4" t="inlineStr">
        <is>
          <t>Jun. 15,  2026</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ine of Credit</t>
        </is>
      </c>
      <c r="B4" s="4" t="inlineStr">
        <is>
          <t xml:space="preserve"> </t>
        </is>
      </c>
      <c r="C4" s="7" t="n">
        <v>0</v>
      </c>
      <c r="D4" s="4" t="inlineStr">
        <is>
          <t xml:space="preserve"> </t>
        </is>
      </c>
      <c r="E4" s="4" t="inlineStr">
        <is>
          <t xml:space="preserve"> </t>
        </is>
      </c>
      <c r="F4" s="7" t="n">
        <v>0</v>
      </c>
      <c r="G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ercial Paper, Maximum Borrowing Capacity</t>
        </is>
      </c>
      <c r="B7" s="4" t="inlineStr">
        <is>
          <t xml:space="preserve"> </t>
        </is>
      </c>
      <c r="C7" s="4" t="inlineStr">
        <is>
          <t xml:space="preserve"> </t>
        </is>
      </c>
      <c r="D7" s="4" t="inlineStr">
        <is>
          <t xml:space="preserve"> </t>
        </is>
      </c>
      <c r="E7" s="7" t="n">
        <v>500000</v>
      </c>
      <c r="F7" s="4" t="inlineStr">
        <is>
          <t xml:space="preserve"> </t>
        </is>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7" t="n">
        <v>1500000</v>
      </c>
      <c r="C10" s="4" t="inlineStr">
        <is>
          <t xml:space="preserve"> </t>
        </is>
      </c>
      <c r="D10" s="7" t="n">
        <v>2000000</v>
      </c>
      <c r="E10" s="4" t="inlineStr">
        <is>
          <t xml:space="preserve"> </t>
        </is>
      </c>
      <c r="F10" s="4" t="inlineStr">
        <is>
          <t xml:space="preserve"> </t>
        </is>
      </c>
      <c r="G10" s="7" t="n">
        <v>1815000</v>
      </c>
    </row>
    <row r="11">
      <c r="A11" s="4" t="inlineStr">
        <is>
          <t>Line of Credit, Additional Borrowing Capacity</t>
        </is>
      </c>
      <c r="B11" s="7"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Line of Credit</t>
        </is>
      </c>
      <c r="B12" s="4" t="inlineStr">
        <is>
          <t xml:space="preserve"> </t>
        </is>
      </c>
      <c r="C12" s="7" t="n">
        <v>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1" customWidth="1" min="1" max="1"/>
    <col width="14" customWidth="1" min="2" max="2"/>
    <col width="22" customWidth="1" min="3" max="3"/>
    <col width="25" customWidth="1" min="4" max="4"/>
    <col width="22" customWidth="1" min="5" max="5"/>
    <col width="22" customWidth="1" min="6" max="6"/>
    <col width="22" customWidth="1" min="7" max="7"/>
  </cols>
  <sheetData>
    <row r="1">
      <c r="A1" s="1" t="inlineStr">
        <is>
          <t>Unsecured Term Loan (Details) $ in Thousands</t>
        </is>
      </c>
      <c r="E1" s="2" t="inlineStr">
        <is>
          <t>6 Months Ended</t>
        </is>
      </c>
    </row>
    <row r="2">
      <c r="B2" s="2" t="inlineStr">
        <is>
          <t>May 16, 2024</t>
        </is>
      </c>
      <c r="C2" s="2" t="inlineStr">
        <is>
          <t>Apr. 29, 2024 USD ($)</t>
        </is>
      </c>
      <c r="D2" s="2" t="inlineStr">
        <is>
          <t>Jan. 04, 2023 USD ($) mo</t>
        </is>
      </c>
      <c r="E2" s="2" t="inlineStr">
        <is>
          <t>Jun. 30, 2024 USD ($)</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Unsecured Debt</t>
        </is>
      </c>
      <c r="B4" s="4" t="inlineStr">
        <is>
          <t xml:space="preserve"> </t>
        </is>
      </c>
      <c r="C4" s="4" t="inlineStr">
        <is>
          <t xml:space="preserve"> </t>
        </is>
      </c>
      <c r="D4" s="4" t="inlineStr">
        <is>
          <t xml:space="preserve"> </t>
        </is>
      </c>
      <c r="E4" s="7" t="n">
        <v>700000</v>
      </c>
      <c r="F4" s="7" t="n">
        <v>0</v>
      </c>
      <c r="G4" s="4" t="inlineStr">
        <is>
          <t xml:space="preserve"> </t>
        </is>
      </c>
    </row>
    <row r="5">
      <c r="A5" s="4" t="inlineStr">
        <is>
          <t>Unsecured term loan, net</t>
        </is>
      </c>
      <c r="B5" s="4" t="inlineStr">
        <is>
          <t xml:space="preserve"> </t>
        </is>
      </c>
      <c r="C5" s="4" t="inlineStr">
        <is>
          <t xml:space="preserve"> </t>
        </is>
      </c>
      <c r="D5" s="4" t="inlineStr">
        <is>
          <t xml:space="preserve"> </t>
        </is>
      </c>
      <c r="E5" s="6" t="n">
        <v>698776</v>
      </c>
      <c r="F5" s="4" t="inlineStr">
        <is>
          <t xml:space="preserve"> </t>
        </is>
      </c>
      <c r="G5" s="7" t="n">
        <v>1198301</v>
      </c>
    </row>
    <row r="6">
      <c r="A6" s="4" t="inlineStr">
        <is>
          <t>Borrowings on unsecured term loan</t>
        </is>
      </c>
      <c r="B6" s="4" t="inlineStr">
        <is>
          <t xml:space="preserve"> </t>
        </is>
      </c>
      <c r="C6" s="4" t="inlineStr">
        <is>
          <t xml:space="preserve"> </t>
        </is>
      </c>
      <c r="D6" s="4" t="inlineStr">
        <is>
          <t xml:space="preserve"> </t>
        </is>
      </c>
      <c r="E6" s="6" t="n">
        <v>0</v>
      </c>
      <c r="F6" s="6" t="n">
        <v>1200000</v>
      </c>
      <c r="G6" s="4" t="inlineStr">
        <is>
          <t xml:space="preserve"> </t>
        </is>
      </c>
    </row>
    <row r="7">
      <c r="A7" s="4" t="inlineStr">
        <is>
          <t>Repayment of unsecured term loan</t>
        </is>
      </c>
      <c r="B7" s="4" t="inlineStr">
        <is>
          <t xml:space="preserve"> </t>
        </is>
      </c>
      <c r="C7" s="4" t="inlineStr">
        <is>
          <t xml:space="preserve"> </t>
        </is>
      </c>
      <c r="D7" s="4" t="inlineStr">
        <is>
          <t xml:space="preserve"> </t>
        </is>
      </c>
      <c r="E7" s="6" t="n">
        <v>500000</v>
      </c>
      <c r="F7" s="7" t="n">
        <v>730000</v>
      </c>
      <c r="G7" s="4" t="inlineStr">
        <is>
          <t xml:space="preserve"> </t>
        </is>
      </c>
    </row>
    <row r="8">
      <c r="A8" s="4" t="inlineStr">
        <is>
          <t>2023 Un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Additional Borrowing Capacity</t>
        </is>
      </c>
      <c r="B10" s="4" t="inlineStr">
        <is>
          <t xml:space="preserve"> </t>
        </is>
      </c>
      <c r="C10" s="4" t="inlineStr">
        <is>
          <t xml:space="preserve"> </t>
        </is>
      </c>
      <c r="D10" s="7" t="n">
        <v>300000</v>
      </c>
      <c r="E10" s="4" t="inlineStr">
        <is>
          <t xml:space="preserve"> </t>
        </is>
      </c>
      <c r="F10" s="4" t="inlineStr">
        <is>
          <t xml:space="preserve"> </t>
        </is>
      </c>
      <c r="G10" s="4" t="inlineStr">
        <is>
          <t xml:space="preserve"> </t>
        </is>
      </c>
    </row>
    <row r="11">
      <c r="A11" s="4" t="inlineStr">
        <is>
          <t>Number of extensions</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Extension Option (in months) | mo</t>
        </is>
      </c>
      <c r="B12" s="4" t="inlineStr">
        <is>
          <t xml:space="preserve"> </t>
        </is>
      </c>
      <c r="C12" s="4" t="inlineStr">
        <is>
          <t xml:space="preserve"> </t>
        </is>
      </c>
      <c r="D12" s="6" t="n">
        <v>12</v>
      </c>
      <c r="E12" s="4" t="inlineStr">
        <is>
          <t xml:space="preserve"> </t>
        </is>
      </c>
      <c r="F12" s="4" t="inlineStr">
        <is>
          <t xml:space="preserve"> </t>
        </is>
      </c>
      <c r="G12" s="4" t="inlineStr">
        <is>
          <t xml:space="preserve"> </t>
        </is>
      </c>
    </row>
    <row r="13">
      <c r="A13" s="4" t="inlineStr">
        <is>
          <t>Unsecured term loan, net</t>
        </is>
      </c>
      <c r="B13" s="4" t="inlineStr">
        <is>
          <t xml:space="preserve"> </t>
        </is>
      </c>
      <c r="C13" s="4" t="inlineStr">
        <is>
          <t xml:space="preserve"> </t>
        </is>
      </c>
      <c r="D13" s="4" t="inlineStr">
        <is>
          <t xml:space="preserve"> </t>
        </is>
      </c>
      <c r="E13" s="7" t="n">
        <v>700000</v>
      </c>
      <c r="F13" s="4" t="inlineStr">
        <is>
          <t xml:space="preserve"> </t>
        </is>
      </c>
      <c r="G13" s="4" t="inlineStr">
        <is>
          <t xml:space="preserve"> </t>
        </is>
      </c>
    </row>
    <row r="14">
      <c r="A14" s="4" t="inlineStr">
        <is>
          <t>Borrowings on unsecured term loan</t>
        </is>
      </c>
      <c r="B14" s="4" t="inlineStr">
        <is>
          <t xml:space="preserve"> </t>
        </is>
      </c>
      <c r="C14" s="4" t="inlineStr">
        <is>
          <t xml:space="preserve"> </t>
        </is>
      </c>
      <c r="D14" s="7" t="n">
        <v>1200000</v>
      </c>
      <c r="E14" s="4" t="inlineStr">
        <is>
          <t xml:space="preserve"> </t>
        </is>
      </c>
      <c r="F14" s="4" t="inlineStr">
        <is>
          <t xml:space="preserve"> </t>
        </is>
      </c>
      <c r="G14" s="4" t="inlineStr">
        <is>
          <t xml:space="preserve"> </t>
        </is>
      </c>
    </row>
    <row r="15">
      <c r="A15" s="4" t="inlineStr">
        <is>
          <t>Debt Instrument, Unused Borrowing Capacity, Amount</t>
        </is>
      </c>
      <c r="B15" s="4" t="inlineStr">
        <is>
          <t xml:space="preserve"> </t>
        </is>
      </c>
      <c r="C15" s="4" t="inlineStr">
        <is>
          <t xml:space="preserve"> </t>
        </is>
      </c>
      <c r="D15" s="7" t="n">
        <v>1200000</v>
      </c>
      <c r="E15" s="4" t="inlineStr">
        <is>
          <t xml:space="preserve"> </t>
        </is>
      </c>
      <c r="F15" s="4" t="inlineStr">
        <is>
          <t xml:space="preserve"> </t>
        </is>
      </c>
      <c r="G15" s="4" t="inlineStr">
        <is>
          <t xml:space="preserve"> </t>
        </is>
      </c>
    </row>
    <row r="16">
      <c r="A16" s="4" t="inlineStr">
        <is>
          <t>Repayment of unsecured term loan</t>
        </is>
      </c>
      <c r="B16" s="4" t="inlineStr">
        <is>
          <t xml:space="preserve"> </t>
        </is>
      </c>
      <c r="C16" s="7" t="n">
        <v>500000</v>
      </c>
      <c r="D16" s="4" t="inlineStr">
        <is>
          <t xml:space="preserve"> </t>
        </is>
      </c>
      <c r="E16" s="4" t="inlineStr">
        <is>
          <t xml:space="preserve"> </t>
        </is>
      </c>
      <c r="F16" s="4" t="inlineStr">
        <is>
          <t xml:space="preserve"> </t>
        </is>
      </c>
      <c r="G16" s="4" t="inlineStr">
        <is>
          <t xml:space="preserve"> </t>
        </is>
      </c>
    </row>
    <row r="17">
      <c r="A17" s="4" t="inlineStr">
        <is>
          <t>2023 Unsecured Term Loan | Extended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aturity Date</t>
        </is>
      </c>
      <c r="B19" s="4" t="inlineStr">
        <is>
          <t>May 16,  2025</t>
        </is>
      </c>
      <c r="C19" s="4" t="inlineStr">
        <is>
          <t xml:space="preserve"> </t>
        </is>
      </c>
      <c r="D19" s="4" t="inlineStr">
        <is>
          <t>May 16,  2024</t>
        </is>
      </c>
      <c r="E19" s="4" t="inlineStr">
        <is>
          <t xml:space="preserve"> </t>
        </is>
      </c>
      <c r="F19" s="4" t="inlineStr">
        <is>
          <t xml:space="preserve"> </t>
        </is>
      </c>
      <c r="G19" s="4" t="inlineStr">
        <is>
          <t xml:space="preserve"> </t>
        </is>
      </c>
    </row>
    <row r="20">
      <c r="A20" s="4" t="inlineStr">
        <is>
          <t>2023 Unsecured Term Loan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dditional Term Loans</t>
        </is>
      </c>
      <c r="B22" s="4" t="inlineStr">
        <is>
          <t xml:space="preserve"> </t>
        </is>
      </c>
      <c r="C22" s="4" t="inlineStr">
        <is>
          <t xml:space="preserve"> </t>
        </is>
      </c>
      <c r="D22" s="6" t="n">
        <v>1</v>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Unsecured Commercial Paper Program (Details) - USD ($) $ in Thousands</t>
        </is>
      </c>
      <c r="B1" s="2" t="inlineStr">
        <is>
          <t>Jun. 30, 2024</t>
        </is>
      </c>
      <c r="C1" s="2" t="inlineStr">
        <is>
          <t>Apr. 17,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Unsecured commercial paper</t>
        </is>
      </c>
      <c r="B3" s="7" t="n">
        <v>500000</v>
      </c>
      <c r="C3" s="4" t="inlineStr">
        <is>
          <t xml:space="preserve"> </t>
        </is>
      </c>
      <c r="D3" s="7" t="n">
        <v>0</v>
      </c>
    </row>
    <row r="4">
      <c r="A4" s="4" t="inlineStr">
        <is>
          <t>Commercial Pap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mmercial Paper, Maximum Borrowing Capacity</t>
        </is>
      </c>
      <c r="B6" s="4" t="inlineStr">
        <is>
          <t xml:space="preserve"> </t>
        </is>
      </c>
      <c r="C6" s="7" t="n">
        <v>500000</v>
      </c>
      <c r="D6" s="4" t="inlineStr">
        <is>
          <t xml:space="preserve"> </t>
        </is>
      </c>
    </row>
    <row r="7">
      <c r="A7" s="4" t="inlineStr">
        <is>
          <t>Unsecured commercial paper</t>
        </is>
      </c>
      <c r="B7" s="7" t="n">
        <v>500000</v>
      </c>
      <c r="C7" s="4" t="inlineStr">
        <is>
          <t xml:space="preserve"> </t>
        </is>
      </c>
      <c r="D7" s="4" t="inlineStr">
        <is>
          <t xml:space="preserve"> </t>
        </is>
      </c>
    </row>
    <row r="8">
      <c r="A8" s="4" t="inlineStr">
        <is>
          <t>Debt, Weighted Average Interest Rate</t>
        </is>
      </c>
      <c r="B8" s="9" t="n">
        <v>0.056</v>
      </c>
      <c r="C8" s="4" t="inlineStr">
        <is>
          <t xml:space="preserve"> </t>
        </is>
      </c>
      <c r="D8" s="4" t="inlineStr">
        <is>
          <t xml:space="preserve"> </t>
        </is>
      </c>
    </row>
    <row r="9">
      <c r="A9" s="4" t="inlineStr">
        <is>
          <t>Commercial Paper | Weighted Averag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Term</t>
        </is>
      </c>
      <c r="B11" s="4" t="inlineStr">
        <is>
          <t>49 days</t>
        </is>
      </c>
      <c r="C11" s="4" t="inlineStr">
        <is>
          <t xml:space="preserve"> </t>
        </is>
      </c>
      <c r="D11" s="4" t="inlineStr">
        <is>
          <t xml:space="preserve"> </t>
        </is>
      </c>
    </row>
    <row r="12">
      <c r="A12" s="4" t="inlineStr">
        <is>
          <t>Commercial Paper | Maximum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Term</t>
        </is>
      </c>
      <c r="B14" s="4" t="inlineStr">
        <is>
          <t xml:space="preserve"> </t>
        </is>
      </c>
      <c r="C14" s="4" t="inlineStr">
        <is>
          <t>1 year</t>
        </is>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 Instruments and Hedging Activities (Details) - Interest Rate Swap - USD ($) $ in Thousand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7" t="n">
        <v>900000</v>
      </c>
      <c r="C4" s="4" t="inlineStr">
        <is>
          <t xml:space="preserve"> </t>
        </is>
      </c>
    </row>
    <row r="5">
      <c r="A5" s="4" t="inlineStr">
        <is>
          <t>Fair Value Hedge Assets</t>
        </is>
      </c>
      <c r="B5" s="7" t="n">
        <v>12070</v>
      </c>
      <c r="C5" s="7" t="n">
        <v>1976</v>
      </c>
    </row>
    <row r="6">
      <c r="A6" s="4" t="inlineStr">
        <is>
          <t>325 Main Street, 355 Main Street, 90 Broadway and Kendall Center Green Garage Proper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Swap Type</t>
        </is>
      </c>
      <c r="B8" s="4" t="inlineStr">
        <is>
          <t>Interest Rate Swaps</t>
        </is>
      </c>
      <c r="C8" s="4" t="inlineStr">
        <is>
          <t xml:space="preserve"> </t>
        </is>
      </c>
    </row>
    <row r="9">
      <c r="A9" s="4" t="inlineStr">
        <is>
          <t>Derivative, Notional Amount</t>
        </is>
      </c>
      <c r="B9" s="7" t="n">
        <v>600000</v>
      </c>
      <c r="C9" s="4" t="inlineStr">
        <is>
          <t xml:space="preserve"> </t>
        </is>
      </c>
    </row>
    <row r="10">
      <c r="A10" s="4" t="inlineStr">
        <is>
          <t>Derivative, Maturity Date</t>
        </is>
      </c>
      <c r="B10" s="4" t="inlineStr">
        <is>
          <t>Oct. 26,  2028</t>
        </is>
      </c>
      <c r="C10" s="4" t="inlineStr">
        <is>
          <t xml:space="preserve"> </t>
        </is>
      </c>
    </row>
    <row r="11">
      <c r="A11" s="4" t="inlineStr">
        <is>
          <t>Fair Value Hedge Assets</t>
        </is>
      </c>
      <c r="B11" s="7" t="n">
        <v>6768</v>
      </c>
      <c r="C11" s="4" t="inlineStr">
        <is>
          <t xml:space="preserve"> </t>
        </is>
      </c>
    </row>
    <row r="12">
      <c r="A12" s="4" t="inlineStr">
        <is>
          <t>Santa Monica Business Park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Swap Type</t>
        </is>
      </c>
      <c r="B14" s="4" t="inlineStr">
        <is>
          <t>Interest Rate Swaps</t>
        </is>
      </c>
      <c r="C14" s="4" t="inlineStr">
        <is>
          <t xml:space="preserve"> </t>
        </is>
      </c>
    </row>
    <row r="15">
      <c r="A15" s="4" t="inlineStr">
        <is>
          <t>Derivative, Notional Amount</t>
        </is>
      </c>
      <c r="B15" s="7" t="n">
        <v>300000</v>
      </c>
      <c r="C15" s="4" t="inlineStr">
        <is>
          <t xml:space="preserve"> </t>
        </is>
      </c>
    </row>
    <row r="16">
      <c r="A16" s="4" t="inlineStr">
        <is>
          <t>Derivative, Maturity Date</t>
        </is>
      </c>
      <c r="B16" s="4" t="inlineStr">
        <is>
          <t>Apr.  01,  2025</t>
        </is>
      </c>
      <c r="C16" s="4" t="inlineStr">
        <is>
          <t xml:space="preserve"> </t>
        </is>
      </c>
    </row>
    <row r="17">
      <c r="A17" s="4" t="inlineStr">
        <is>
          <t>Fair Value Hedge Assets</t>
        </is>
      </c>
      <c r="B17" s="7" t="n">
        <v>5302</v>
      </c>
      <c r="C17" s="4" t="inlineStr">
        <is>
          <t xml:space="preserve"> </t>
        </is>
      </c>
    </row>
    <row r="18">
      <c r="A18" s="4" t="inlineStr">
        <is>
          <t>Minimum [Member] | 325 Main Street, 355 Main Street, 90 Broadway and Kendall Center Green Garage Properti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Fixed Interest Rate</t>
        </is>
      </c>
      <c r="B20" s="9" t="n">
        <v>0.0379</v>
      </c>
      <c r="C20" s="4" t="inlineStr">
        <is>
          <t xml:space="preserve"> </t>
        </is>
      </c>
    </row>
    <row r="21">
      <c r="A21" s="4" t="inlineStr">
        <is>
          <t>Minimum [Member] | Santa Monica Business Park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Fixed Interest Rate</t>
        </is>
      </c>
      <c r="B23" s="11" t="n">
        <v>0.02661</v>
      </c>
      <c r="C23" s="4" t="inlineStr">
        <is>
          <t xml:space="preserve"> </t>
        </is>
      </c>
    </row>
    <row r="24">
      <c r="A24" s="4" t="inlineStr">
        <is>
          <t>Maximum [Member] | 325 Main Street, 355 Main Street, 90 Broadway and Kendall Center Green Garage Properti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ixed Interest Rate</t>
        </is>
      </c>
      <c r="B26" s="11" t="n">
        <v>0.03798</v>
      </c>
      <c r="C26" s="4" t="inlineStr">
        <is>
          <t xml:space="preserve"> </t>
        </is>
      </c>
    </row>
    <row r="27">
      <c r="A27" s="4" t="inlineStr">
        <is>
          <t>Maximum [Member] | Santa Monica Business Park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Fixed Interest Rate</t>
        </is>
      </c>
      <c r="B29" s="11" t="n">
        <v>0.02688</v>
      </c>
      <c r="C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Gain (Los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lated to the effective portion recognized in other comprehensive income</t>
        </is>
      </c>
      <c r="B4" s="4" t="inlineStr">
        <is>
          <t>[1]</t>
        </is>
      </c>
      <c r="C4" s="7" t="n">
        <v>936</v>
      </c>
      <c r="D4" s="7" t="n">
        <v>14965</v>
      </c>
      <c r="E4" s="7" t="n">
        <v>17287</v>
      </c>
      <c r="F4" s="7" t="n">
        <v>8427</v>
      </c>
    </row>
    <row r="5">
      <c r="A5" s="4" t="inlineStr">
        <is>
          <t>Amount of gain (loss) related to the effective portion subsequently reclassified to earnings</t>
        </is>
      </c>
      <c r="B5" s="4" t="inlineStr">
        <is>
          <t>[2]</t>
        </is>
      </c>
      <c r="C5" s="6" t="n">
        <v>3081</v>
      </c>
      <c r="D5" s="6" t="n">
        <v>1674</v>
      </c>
      <c r="E5" s="6" t="n">
        <v>6441</v>
      </c>
      <c r="F5" s="6" t="n">
        <v>3349</v>
      </c>
    </row>
    <row r="6">
      <c r="A6" s="4" t="inlineStr">
        <is>
          <t>Amount of gain (loss) relate do the ineffective portion and amount excluded from effectiveness testing</t>
        </is>
      </c>
      <c r="C6" s="7" t="n">
        <v>0</v>
      </c>
      <c r="D6" s="7" t="n">
        <v>0</v>
      </c>
      <c r="E6" s="7" t="n">
        <v>0</v>
      </c>
      <c r="F6" s="7" t="n">
        <v>0</v>
      </c>
    </row>
    <row r="7"/>
    <row r="8">
      <c r="A8" s="4" t="inlineStr">
        <is>
          <t>[1] Includes the Company’s share of gain (loss) related to the effective portion of derivatives outstanding at its unconsolidated joint venture properties. Includes amounts from previous interest rate programs.</t>
        </is>
      </c>
    </row>
  </sheetData>
  <mergeCells count="5">
    <mergeCell ref="A1:B2"/>
    <mergeCell ref="C1:D1"/>
    <mergeCell ref="E1:F1"/>
    <mergeCell ref="A7:E7"/>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2</t>
        </is>
      </c>
      <c r="B2" s="4" t="inlineStr">
        <is>
          <t xml:space="preserve"> </t>
        </is>
      </c>
      <c r="C2" s="6" t="n">
        <v>15675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2</t>
        </is>
      </c>
      <c r="B3" s="7" t="n">
        <v>8363819</v>
      </c>
      <c r="C3" s="7" t="n">
        <v>1568</v>
      </c>
      <c r="D3" s="7" t="n">
        <v>6539147</v>
      </c>
      <c r="E3" s="7" t="n">
        <v>-391356</v>
      </c>
      <c r="F3" s="7" t="n">
        <v>-2722</v>
      </c>
      <c r="G3" s="7" t="n">
        <v>-13718</v>
      </c>
      <c r="H3" s="7" t="n">
        <v>683583</v>
      </c>
      <c r="I3" s="7" t="n">
        <v>15473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6" t="n">
        <v>2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6" t="n">
        <v>0</v>
      </c>
      <c r="C6" s="7" t="n">
        <v>1</v>
      </c>
      <c r="D6" s="6" t="n">
        <v>793</v>
      </c>
      <c r="E6" s="4" t="inlineStr">
        <is>
          <t xml:space="preserve"> </t>
        </is>
      </c>
      <c r="F6" s="4" t="inlineStr">
        <is>
          <t xml:space="preserve"> </t>
        </is>
      </c>
      <c r="G6" s="4" t="inlineStr">
        <is>
          <t xml:space="preserve"> </t>
        </is>
      </c>
      <c r="H6" s="6" t="n">
        <v>-794</v>
      </c>
      <c r="I6" s="4" t="inlineStr">
        <is>
          <t xml:space="preserve"> </t>
        </is>
      </c>
    </row>
    <row r="7">
      <c r="A7" s="4" t="inlineStr">
        <is>
          <t>Allocated net income for the period</t>
        </is>
      </c>
      <c r="B7" s="6" t="n">
        <v>241812</v>
      </c>
      <c r="C7" s="4" t="inlineStr">
        <is>
          <t xml:space="preserve"> </t>
        </is>
      </c>
      <c r="D7" s="4" t="inlineStr">
        <is>
          <t xml:space="preserve"> </t>
        </is>
      </c>
      <c r="E7" s="6" t="n">
        <v>182215</v>
      </c>
      <c r="F7" s="4" t="inlineStr">
        <is>
          <t xml:space="preserve"> </t>
        </is>
      </c>
      <c r="G7" s="4" t="inlineStr">
        <is>
          <t xml:space="preserve"> </t>
        </is>
      </c>
      <c r="H7" s="6" t="n">
        <v>21169</v>
      </c>
      <c r="I7" s="6" t="n">
        <v>38428</v>
      </c>
    </row>
    <row r="8">
      <c r="A8" s="4" t="inlineStr">
        <is>
          <t>Dividends declared</t>
        </is>
      </c>
      <c r="B8" s="6" t="n">
        <v>-344146</v>
      </c>
      <c r="C8" s="4" t="inlineStr">
        <is>
          <t xml:space="preserve"> </t>
        </is>
      </c>
      <c r="D8" s="4" t="inlineStr">
        <is>
          <t xml:space="preserve"> </t>
        </is>
      </c>
      <c r="E8" s="6" t="n">
        <v>-307409</v>
      </c>
      <c r="F8" s="4" t="inlineStr">
        <is>
          <t xml:space="preserve"> </t>
        </is>
      </c>
      <c r="G8" s="4" t="inlineStr">
        <is>
          <t xml:space="preserve"> </t>
        </is>
      </c>
      <c r="H8" s="6" t="n">
        <v>-36737</v>
      </c>
      <c r="I8" s="4" t="inlineStr">
        <is>
          <t xml:space="preserve"> </t>
        </is>
      </c>
    </row>
    <row r="9">
      <c r="A9" s="4" t="inlineStr">
        <is>
          <t>Shares issued pursuant to stock purchase plan, shares</t>
        </is>
      </c>
      <c r="B9" s="4" t="inlineStr">
        <is>
          <t xml:space="preserve"> </t>
        </is>
      </c>
      <c r="C9" s="6" t="n">
        <v>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6" t="n">
        <v>586</v>
      </c>
      <c r="C10" s="4" t="inlineStr">
        <is>
          <t xml:space="preserve"> </t>
        </is>
      </c>
      <c r="D10" s="6" t="n">
        <v>5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6" t="n">
        <v>6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6" t="n">
        <v>41361</v>
      </c>
      <c r="C12" s="4" t="inlineStr">
        <is>
          <t xml:space="preserve"> </t>
        </is>
      </c>
      <c r="D12" s="6" t="n">
        <v>3338</v>
      </c>
      <c r="E12" s="4" t="inlineStr">
        <is>
          <t xml:space="preserve"> </t>
        </is>
      </c>
      <c r="F12" s="4" t="inlineStr">
        <is>
          <t xml:space="preserve"> </t>
        </is>
      </c>
      <c r="G12" s="4" t="inlineStr">
        <is>
          <t xml:space="preserve"> </t>
        </is>
      </c>
      <c r="H12" s="6" t="n">
        <v>38023</v>
      </c>
      <c r="I12" s="4" t="inlineStr">
        <is>
          <t xml:space="preserve"> </t>
        </is>
      </c>
    </row>
    <row r="13">
      <c r="A13" s="4" t="inlineStr">
        <is>
          <t>Proceeds from sale of interest in property partnerships and contributions from noncontrolling interests in property partnerships</t>
        </is>
      </c>
      <c r="B13" s="6" t="n">
        <v>75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55</v>
      </c>
    </row>
    <row r="14">
      <c r="A14" s="4" t="inlineStr">
        <is>
          <t>Distributions to noncontrolling interests in property partnerships</t>
        </is>
      </c>
      <c r="B14" s="6" t="n">
        <v>-362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220</v>
      </c>
    </row>
    <row r="15">
      <c r="A15" s="4" t="inlineStr">
        <is>
          <t>Effective portion of interest rate contracts</t>
        </is>
      </c>
      <c r="B15" s="6" t="n">
        <v>8427</v>
      </c>
      <c r="C15" s="4" t="inlineStr">
        <is>
          <t xml:space="preserve"> </t>
        </is>
      </c>
      <c r="D15" s="4" t="inlineStr">
        <is>
          <t xml:space="preserve"> </t>
        </is>
      </c>
      <c r="E15" s="4" t="inlineStr">
        <is>
          <t xml:space="preserve"> </t>
        </is>
      </c>
      <c r="F15" s="4" t="inlineStr">
        <is>
          <t xml:space="preserve"> </t>
        </is>
      </c>
      <c r="G15" s="6" t="n">
        <v>7565</v>
      </c>
      <c r="H15" s="6" t="n">
        <v>862</v>
      </c>
      <c r="I15" s="4" t="inlineStr">
        <is>
          <t xml:space="preserve"> </t>
        </is>
      </c>
    </row>
    <row r="16">
      <c r="A16" s="4" t="inlineStr">
        <is>
          <t>Amortization of interest rate contracts</t>
        </is>
      </c>
      <c r="B16" s="6" t="n">
        <v>3349</v>
      </c>
      <c r="C16" s="4" t="inlineStr">
        <is>
          <t xml:space="preserve"> </t>
        </is>
      </c>
      <c r="D16" s="4" t="inlineStr">
        <is>
          <t xml:space="preserve"> </t>
        </is>
      </c>
      <c r="E16" s="4" t="inlineStr">
        <is>
          <t xml:space="preserve"> </t>
        </is>
      </c>
      <c r="F16" s="4" t="inlineStr">
        <is>
          <t xml:space="preserve"> </t>
        </is>
      </c>
      <c r="G16" s="6" t="n">
        <v>2747</v>
      </c>
      <c r="H16" s="6" t="n">
        <v>314</v>
      </c>
      <c r="I16" s="6" t="n">
        <v>288</v>
      </c>
    </row>
    <row r="17">
      <c r="A17" s="4" t="inlineStr">
        <is>
          <t>Reallocation of noncontrolling interest</t>
        </is>
      </c>
      <c r="B17" s="6" t="n">
        <v>0</v>
      </c>
      <c r="C17" s="4" t="inlineStr">
        <is>
          <t xml:space="preserve"> </t>
        </is>
      </c>
      <c r="D17" s="6" t="n">
        <v>17297</v>
      </c>
      <c r="E17" s="4" t="inlineStr">
        <is>
          <t xml:space="preserve"> </t>
        </is>
      </c>
      <c r="F17" s="4" t="inlineStr">
        <is>
          <t xml:space="preserve"> </t>
        </is>
      </c>
      <c r="G17" s="4" t="inlineStr">
        <is>
          <t xml:space="preserve"> </t>
        </is>
      </c>
      <c r="H17" s="6" t="n">
        <v>-17297</v>
      </c>
      <c r="I17" s="4" t="inlineStr">
        <is>
          <t xml:space="preserve"> </t>
        </is>
      </c>
    </row>
    <row r="18">
      <c r="A18" s="4" t="inlineStr">
        <is>
          <t>Equity, shares at Jun. 30, 2023</t>
        </is>
      </c>
      <c r="B18" s="4" t="inlineStr">
        <is>
          <t xml:space="preserve"> </t>
        </is>
      </c>
      <c r="C18" s="6" t="n">
        <v>15685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Jun. 30, 2023</t>
        </is>
      </c>
      <c r="B19" s="6" t="n">
        <v>8286543</v>
      </c>
      <c r="C19" s="7" t="n">
        <v>1569</v>
      </c>
      <c r="D19" s="6" t="n">
        <v>6561161</v>
      </c>
      <c r="E19" s="6" t="n">
        <v>-516550</v>
      </c>
      <c r="F19" s="6" t="n">
        <v>-2722</v>
      </c>
      <c r="G19" s="6" t="n">
        <v>-3406</v>
      </c>
      <c r="H19" s="6" t="n">
        <v>689123</v>
      </c>
      <c r="I19" s="6" t="n">
        <v>1557368</v>
      </c>
    </row>
    <row r="20">
      <c r="A20" s="4" t="inlineStr">
        <is>
          <t>Equity, shares at Mar. 31, 2023</t>
        </is>
      </c>
      <c r="B20" s="4" t="inlineStr">
        <is>
          <t xml:space="preserve"> </t>
        </is>
      </c>
      <c r="C20" s="6" t="n">
        <v>1568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value at Mar. 31, 2023</t>
        </is>
      </c>
      <c r="B21" s="6" t="n">
        <v>8306484</v>
      </c>
      <c r="C21" s="7" t="n">
        <v>1568</v>
      </c>
      <c r="D21" s="6" t="n">
        <v>6549314</v>
      </c>
      <c r="E21" s="6" t="n">
        <v>-467159</v>
      </c>
      <c r="F21" s="6" t="n">
        <v>-2722</v>
      </c>
      <c r="G21" s="6" t="n">
        <v>-18214</v>
      </c>
      <c r="H21" s="6" t="n">
        <v>691627</v>
      </c>
      <c r="I21" s="6" t="n">
        <v>155207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operating partnership units to common stock, shares</t>
        </is>
      </c>
      <c r="B23" s="4" t="inlineStr">
        <is>
          <t xml:space="preserve"> </t>
        </is>
      </c>
      <c r="C23" s="6" t="n">
        <v>1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operating partnership units to common stock, value</t>
        </is>
      </c>
      <c r="B24" s="6" t="n">
        <v>0</v>
      </c>
      <c r="C24" s="7" t="n">
        <v>1</v>
      </c>
      <c r="D24" s="6" t="n">
        <v>598</v>
      </c>
      <c r="E24" s="4" t="inlineStr">
        <is>
          <t xml:space="preserve"> </t>
        </is>
      </c>
      <c r="F24" s="4" t="inlineStr">
        <is>
          <t xml:space="preserve"> </t>
        </is>
      </c>
      <c r="G24" s="4" t="inlineStr">
        <is>
          <t xml:space="preserve"> </t>
        </is>
      </c>
      <c r="H24" s="6" t="n">
        <v>-599</v>
      </c>
      <c r="I24" s="4" t="inlineStr">
        <is>
          <t xml:space="preserve"> </t>
        </is>
      </c>
    </row>
    <row r="25">
      <c r="A25" s="4" t="inlineStr">
        <is>
          <t>Allocated net income for the period</t>
        </is>
      </c>
      <c r="B25" s="6" t="n">
        <v>136184</v>
      </c>
      <c r="C25" s="4" t="inlineStr">
        <is>
          <t xml:space="preserve"> </t>
        </is>
      </c>
      <c r="D25" s="4" t="inlineStr">
        <is>
          <t xml:space="preserve"> </t>
        </is>
      </c>
      <c r="E25" s="6" t="n">
        <v>104325</v>
      </c>
      <c r="F25" s="4" t="inlineStr">
        <is>
          <t xml:space="preserve"> </t>
        </is>
      </c>
      <c r="G25" s="4" t="inlineStr">
        <is>
          <t xml:space="preserve"> </t>
        </is>
      </c>
      <c r="H25" s="6" t="n">
        <v>12091</v>
      </c>
      <c r="I25" s="6" t="n">
        <v>19768</v>
      </c>
    </row>
    <row r="26">
      <c r="A26" s="4" t="inlineStr">
        <is>
          <t>Dividends declared</t>
        </is>
      </c>
      <c r="B26" s="6" t="n">
        <v>-172092</v>
      </c>
      <c r="C26" s="4" t="inlineStr">
        <is>
          <t xml:space="preserve"> </t>
        </is>
      </c>
      <c r="D26" s="4" t="inlineStr">
        <is>
          <t xml:space="preserve"> </t>
        </is>
      </c>
      <c r="E26" s="6" t="n">
        <v>-153716</v>
      </c>
      <c r="F26" s="4" t="inlineStr">
        <is>
          <t xml:space="preserve"> </t>
        </is>
      </c>
      <c r="G26" s="4" t="inlineStr">
        <is>
          <t xml:space="preserve"> </t>
        </is>
      </c>
      <c r="H26" s="6" t="n">
        <v>-18376</v>
      </c>
      <c r="I26" s="4" t="inlineStr">
        <is>
          <t xml:space="preserve"> </t>
        </is>
      </c>
    </row>
    <row r="27">
      <c r="A27" s="4" t="inlineStr">
        <is>
          <t>Net activity from stock option and incentive plan, shares</t>
        </is>
      </c>
      <c r="B27" s="4" t="inlineStr">
        <is>
          <t xml:space="preserve"> </t>
        </is>
      </c>
      <c r="C27" s="6" t="n">
        <v>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ctivity from stock option and incentive plan, value</t>
        </is>
      </c>
      <c r="B28" s="6" t="n">
        <v>13942</v>
      </c>
      <c r="C28" s="4" t="inlineStr">
        <is>
          <t xml:space="preserve"> </t>
        </is>
      </c>
      <c r="D28" s="6" t="n">
        <v>-110</v>
      </c>
      <c r="E28" s="4" t="inlineStr">
        <is>
          <t xml:space="preserve"> </t>
        </is>
      </c>
      <c r="F28" s="4" t="inlineStr">
        <is>
          <t xml:space="preserve"> </t>
        </is>
      </c>
      <c r="G28" s="4" t="inlineStr">
        <is>
          <t xml:space="preserve"> </t>
        </is>
      </c>
      <c r="H28" s="6" t="n">
        <v>14052</v>
      </c>
      <c r="I28" s="4" t="inlineStr">
        <is>
          <t xml:space="preserve"> </t>
        </is>
      </c>
    </row>
    <row r="29">
      <c r="A29" s="4" t="inlineStr">
        <is>
          <t>Distributions to noncontrolling interests in property partnerships</t>
        </is>
      </c>
      <c r="B29" s="6" t="n">
        <v>-146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614</v>
      </c>
    </row>
    <row r="30">
      <c r="A30" s="4" t="inlineStr">
        <is>
          <t>Effective portion of interest rate contracts</t>
        </is>
      </c>
      <c r="B30" s="6" t="n">
        <v>14965</v>
      </c>
      <c r="C30" s="4" t="inlineStr">
        <is>
          <t xml:space="preserve"> </t>
        </is>
      </c>
      <c r="D30" s="4" t="inlineStr">
        <is>
          <t xml:space="preserve"> </t>
        </is>
      </c>
      <c r="E30" s="4" t="inlineStr">
        <is>
          <t xml:space="preserve"> </t>
        </is>
      </c>
      <c r="F30" s="4" t="inlineStr">
        <is>
          <t xml:space="preserve"> </t>
        </is>
      </c>
      <c r="G30" s="6" t="n">
        <v>13435</v>
      </c>
      <c r="H30" s="6" t="n">
        <v>1530</v>
      </c>
      <c r="I30" s="4" t="inlineStr">
        <is>
          <t xml:space="preserve"> </t>
        </is>
      </c>
    </row>
    <row r="31">
      <c r="A31" s="4" t="inlineStr">
        <is>
          <t>Amortization of interest rate contracts</t>
        </is>
      </c>
      <c r="B31" s="6" t="n">
        <v>1674</v>
      </c>
      <c r="C31" s="4" t="inlineStr">
        <is>
          <t xml:space="preserve"> </t>
        </is>
      </c>
      <c r="D31" s="4" t="inlineStr">
        <is>
          <t xml:space="preserve"> </t>
        </is>
      </c>
      <c r="E31" s="4" t="inlineStr">
        <is>
          <t xml:space="preserve"> </t>
        </is>
      </c>
      <c r="F31" s="4" t="inlineStr">
        <is>
          <t xml:space="preserve"> </t>
        </is>
      </c>
      <c r="G31" s="6" t="n">
        <v>1373</v>
      </c>
      <c r="H31" s="6" t="n">
        <v>157</v>
      </c>
      <c r="I31" s="6" t="n">
        <v>144</v>
      </c>
    </row>
    <row r="32">
      <c r="A32" s="4" t="inlineStr">
        <is>
          <t>Reallocation of noncontrolling interest</t>
        </is>
      </c>
      <c r="B32" s="6" t="n">
        <v>0</v>
      </c>
      <c r="C32" s="4" t="inlineStr">
        <is>
          <t xml:space="preserve"> </t>
        </is>
      </c>
      <c r="D32" s="6" t="n">
        <v>11359</v>
      </c>
      <c r="E32" s="4" t="inlineStr">
        <is>
          <t xml:space="preserve"> </t>
        </is>
      </c>
      <c r="F32" s="4" t="inlineStr">
        <is>
          <t xml:space="preserve"> </t>
        </is>
      </c>
      <c r="G32" s="4" t="inlineStr">
        <is>
          <t xml:space="preserve"> </t>
        </is>
      </c>
      <c r="H32" s="6" t="n">
        <v>-11359</v>
      </c>
      <c r="I32" s="4" t="inlineStr">
        <is>
          <t xml:space="preserve"> </t>
        </is>
      </c>
    </row>
    <row r="33">
      <c r="A33" s="4" t="inlineStr">
        <is>
          <t>Equity, shares at Jun. 30, 2023</t>
        </is>
      </c>
      <c r="B33" s="4" t="inlineStr">
        <is>
          <t xml:space="preserve"> </t>
        </is>
      </c>
      <c r="C33" s="6" t="n">
        <v>15685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value at Jun. 30, 2023</t>
        </is>
      </c>
      <c r="B34" s="7" t="n">
        <v>8286543</v>
      </c>
      <c r="C34" s="7" t="n">
        <v>1569</v>
      </c>
      <c r="D34" s="6" t="n">
        <v>6561161</v>
      </c>
      <c r="E34" s="6" t="n">
        <v>-516550</v>
      </c>
      <c r="F34" s="6" t="n">
        <v>-2722</v>
      </c>
      <c r="G34" s="6" t="n">
        <v>-3406</v>
      </c>
      <c r="H34" s="6" t="n">
        <v>689123</v>
      </c>
      <c r="I34" s="6" t="n">
        <v>1557368</v>
      </c>
    </row>
    <row r="35">
      <c r="A35" s="4" t="inlineStr">
        <is>
          <t>Equity, shares at Dec. 31, 2023</t>
        </is>
      </c>
      <c r="B35" s="6" t="n">
        <v>156940866</v>
      </c>
      <c r="C35" s="6" t="n">
        <v>15694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value at Dec. 31, 2023</t>
        </is>
      </c>
      <c r="B36" s="7" t="n">
        <v>8183981</v>
      </c>
      <c r="C36" s="7" t="n">
        <v>1569</v>
      </c>
      <c r="D36" s="6" t="n">
        <v>6715149</v>
      </c>
      <c r="E36" s="6" t="n">
        <v>-816152</v>
      </c>
      <c r="F36" s="6" t="n">
        <v>-2722</v>
      </c>
      <c r="G36" s="6" t="n">
        <v>-21147</v>
      </c>
      <c r="H36" s="6" t="n">
        <v>666580</v>
      </c>
      <c r="I36" s="6" t="n">
        <v>164070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operating partnership units to common stock, shares</t>
        </is>
      </c>
      <c r="B38" s="4" t="inlineStr">
        <is>
          <t xml:space="preserve"> </t>
        </is>
      </c>
      <c r="C38" s="6" t="n">
        <v>7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of operating partnership units to common stock, value</t>
        </is>
      </c>
      <c r="B39" s="6" t="n">
        <v>0</v>
      </c>
      <c r="C39" s="7" t="n">
        <v>2</v>
      </c>
      <c r="D39" s="6" t="n">
        <v>2752</v>
      </c>
      <c r="E39" s="4" t="inlineStr">
        <is>
          <t xml:space="preserve"> </t>
        </is>
      </c>
      <c r="F39" s="4" t="inlineStr">
        <is>
          <t xml:space="preserve"> </t>
        </is>
      </c>
      <c r="G39" s="4" t="inlineStr">
        <is>
          <t xml:space="preserve"> </t>
        </is>
      </c>
      <c r="H39" s="6" t="n">
        <v>-2754</v>
      </c>
      <c r="I39" s="4" t="inlineStr">
        <is>
          <t xml:space="preserve"> </t>
        </is>
      </c>
    </row>
    <row r="40">
      <c r="A40" s="4" t="inlineStr">
        <is>
          <t>Allocated net income for the period</t>
        </is>
      </c>
      <c r="B40" s="6" t="n">
        <v>213553</v>
      </c>
      <c r="C40" s="4" t="inlineStr">
        <is>
          <t xml:space="preserve"> </t>
        </is>
      </c>
      <c r="D40" s="4" t="inlineStr">
        <is>
          <t xml:space="preserve"> </t>
        </is>
      </c>
      <c r="E40" s="6" t="n">
        <v>159498</v>
      </c>
      <c r="F40" s="4" t="inlineStr">
        <is>
          <t xml:space="preserve"> </t>
        </is>
      </c>
      <c r="G40" s="4" t="inlineStr">
        <is>
          <t xml:space="preserve"> </t>
        </is>
      </c>
      <c r="H40" s="6" t="n">
        <v>19009</v>
      </c>
      <c r="I40" s="6" t="n">
        <v>35046</v>
      </c>
    </row>
    <row r="41">
      <c r="A41" s="4" t="inlineStr">
        <is>
          <t>Dividends declared</t>
        </is>
      </c>
      <c r="B41" s="6" t="n">
        <v>-345570</v>
      </c>
      <c r="C41" s="4" t="inlineStr">
        <is>
          <t xml:space="preserve"> </t>
        </is>
      </c>
      <c r="D41" s="4" t="inlineStr">
        <is>
          <t xml:space="preserve"> </t>
        </is>
      </c>
      <c r="E41" s="6" t="n">
        <v>-307864</v>
      </c>
      <c r="F41" s="4" t="inlineStr">
        <is>
          <t xml:space="preserve"> </t>
        </is>
      </c>
      <c r="G41" s="4" t="inlineStr">
        <is>
          <t xml:space="preserve"> </t>
        </is>
      </c>
      <c r="H41" s="6" t="n">
        <v>-37706</v>
      </c>
      <c r="I41" s="4" t="inlineStr">
        <is>
          <t xml:space="preserve"> </t>
        </is>
      </c>
    </row>
    <row r="42">
      <c r="A42" s="4" t="inlineStr">
        <is>
          <t>Shares issued pursuant to stock purchase plan, shares</t>
        </is>
      </c>
      <c r="B42" s="4" t="inlineStr">
        <is>
          <t xml:space="preserve"> </t>
        </is>
      </c>
      <c r="C42" s="6" t="n">
        <v>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pursuant to stock purchase plan, value</t>
        </is>
      </c>
      <c r="B43" s="6" t="n">
        <v>600</v>
      </c>
      <c r="C43" s="4" t="inlineStr">
        <is>
          <t xml:space="preserve"> </t>
        </is>
      </c>
      <c r="D43" s="6" t="n">
        <v>6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activity from stock option and incentive plan, shares</t>
        </is>
      </c>
      <c r="B44" s="4" t="inlineStr">
        <is>
          <t xml:space="preserve"> </t>
        </is>
      </c>
      <c r="C44" s="6" t="n">
        <v>7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activity from stock option and incentive plan, value</t>
        </is>
      </c>
      <c r="B45" s="6" t="n">
        <v>33071</v>
      </c>
      <c r="C45" s="4" t="inlineStr">
        <is>
          <t xml:space="preserve"> </t>
        </is>
      </c>
      <c r="D45" s="6" t="n">
        <v>4761</v>
      </c>
      <c r="E45" s="4" t="inlineStr">
        <is>
          <t xml:space="preserve"> </t>
        </is>
      </c>
      <c r="F45" s="4" t="inlineStr">
        <is>
          <t xml:space="preserve"> </t>
        </is>
      </c>
      <c r="G45" s="4" t="inlineStr">
        <is>
          <t xml:space="preserve"> </t>
        </is>
      </c>
      <c r="H45" s="6" t="n">
        <v>28310</v>
      </c>
      <c r="I45" s="4" t="inlineStr">
        <is>
          <t xml:space="preserve"> </t>
        </is>
      </c>
    </row>
    <row r="46">
      <c r="A46" s="4" t="inlineStr">
        <is>
          <t>Proceeds from sale of interest in property partnerships and contributions from noncontrolling interests in property partnerships</t>
        </is>
      </c>
      <c r="B46" s="6" t="n">
        <v>210423</v>
      </c>
      <c r="C46" s="4" t="inlineStr">
        <is>
          <t xml:space="preserve"> </t>
        </is>
      </c>
      <c r="D46" s="6" t="n">
        <v>47326</v>
      </c>
      <c r="E46" s="4" t="inlineStr">
        <is>
          <t xml:space="preserve"> </t>
        </is>
      </c>
      <c r="F46" s="4" t="inlineStr">
        <is>
          <t xml:space="preserve"> </t>
        </is>
      </c>
      <c r="G46" s="4" t="inlineStr">
        <is>
          <t xml:space="preserve"> </t>
        </is>
      </c>
      <c r="H46" s="4" t="inlineStr">
        <is>
          <t xml:space="preserve"> </t>
        </is>
      </c>
      <c r="I46" s="6" t="n">
        <v>163097</v>
      </c>
    </row>
    <row r="47">
      <c r="A47" s="4" t="inlineStr">
        <is>
          <t>Distributions to noncontrolling interests in property partnerships</t>
        </is>
      </c>
      <c r="B47" s="6" t="n">
        <v>-374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7459</v>
      </c>
    </row>
    <row r="48">
      <c r="A48" s="4" t="inlineStr">
        <is>
          <t>Effective portion of interest rate contracts</t>
        </is>
      </c>
      <c r="B48" s="6" t="n">
        <v>17287</v>
      </c>
      <c r="C48" s="4" t="inlineStr">
        <is>
          <t xml:space="preserve"> </t>
        </is>
      </c>
      <c r="D48" s="4" t="inlineStr">
        <is>
          <t xml:space="preserve"> </t>
        </is>
      </c>
      <c r="E48" s="4" t="inlineStr">
        <is>
          <t xml:space="preserve"> </t>
        </is>
      </c>
      <c r="F48" s="4" t="inlineStr">
        <is>
          <t xml:space="preserve"> </t>
        </is>
      </c>
      <c r="G48" s="6" t="n">
        <v>15481</v>
      </c>
      <c r="H48" s="6" t="n">
        <v>1806</v>
      </c>
      <c r="I48" s="4" t="inlineStr">
        <is>
          <t xml:space="preserve"> </t>
        </is>
      </c>
    </row>
    <row r="49">
      <c r="A49" s="4" t="inlineStr">
        <is>
          <t>Amortization of interest rate contracts</t>
        </is>
      </c>
      <c r="B49" s="6" t="n">
        <v>6441</v>
      </c>
      <c r="C49" s="4" t="inlineStr">
        <is>
          <t xml:space="preserve"> </t>
        </is>
      </c>
      <c r="D49" s="4" t="inlineStr">
        <is>
          <t xml:space="preserve"> </t>
        </is>
      </c>
      <c r="E49" s="4" t="inlineStr">
        <is>
          <t xml:space="preserve"> </t>
        </is>
      </c>
      <c r="F49" s="4" t="inlineStr">
        <is>
          <t xml:space="preserve"> </t>
        </is>
      </c>
      <c r="G49" s="6" t="n">
        <v>5511</v>
      </c>
      <c r="H49" s="6" t="n">
        <v>642</v>
      </c>
      <c r="I49" s="6" t="n">
        <v>288</v>
      </c>
    </row>
    <row r="50">
      <c r="A50" s="4" t="inlineStr">
        <is>
          <t>Reallocation of noncontrolling interest</t>
        </is>
      </c>
      <c r="B50" s="7" t="n">
        <v>0</v>
      </c>
      <c r="C50" s="4" t="inlineStr">
        <is>
          <t xml:space="preserve"> </t>
        </is>
      </c>
      <c r="D50" s="6" t="n">
        <v>-1902</v>
      </c>
      <c r="E50" s="4" t="inlineStr">
        <is>
          <t xml:space="preserve"> </t>
        </is>
      </c>
      <c r="F50" s="4" t="inlineStr">
        <is>
          <t xml:space="preserve"> </t>
        </is>
      </c>
      <c r="G50" s="4" t="inlineStr">
        <is>
          <t xml:space="preserve"> </t>
        </is>
      </c>
      <c r="H50" s="6" t="n">
        <v>1902</v>
      </c>
      <c r="I50" s="4" t="inlineStr">
        <is>
          <t xml:space="preserve"> </t>
        </is>
      </c>
    </row>
    <row r="51">
      <c r="A51" s="4" t="inlineStr">
        <is>
          <t>Equity, shares at Jun. 30, 2024</t>
        </is>
      </c>
      <c r="B51" s="6" t="n">
        <v>157097841</v>
      </c>
      <c r="C51" s="6" t="n">
        <v>15709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value at Jun. 30, 2024</t>
        </is>
      </c>
      <c r="B52" s="7" t="n">
        <v>8282327</v>
      </c>
      <c r="C52" s="7" t="n">
        <v>1571</v>
      </c>
      <c r="D52" s="6" t="n">
        <v>6768686</v>
      </c>
      <c r="E52" s="6" t="n">
        <v>-964518</v>
      </c>
      <c r="F52" s="6" t="n">
        <v>-2722</v>
      </c>
      <c r="G52" s="6" t="n">
        <v>-155</v>
      </c>
      <c r="H52" s="6" t="n">
        <v>677789</v>
      </c>
      <c r="I52" s="6" t="n">
        <v>1801676</v>
      </c>
    </row>
    <row r="53">
      <c r="A53" s="4" t="inlineStr">
        <is>
          <t>Equity, shares at Mar. 31, 2024</t>
        </is>
      </c>
      <c r="B53" s="4" t="inlineStr">
        <is>
          <t xml:space="preserve"> </t>
        </is>
      </c>
      <c r="C53" s="6" t="n">
        <v>15704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value at Mar. 31, 2024</t>
        </is>
      </c>
      <c r="B54" s="6" t="n">
        <v>8277572</v>
      </c>
      <c r="C54" s="7" t="n">
        <v>1570</v>
      </c>
      <c r="D54" s="6" t="n">
        <v>6752648</v>
      </c>
      <c r="E54" s="6" t="n">
        <v>-890177</v>
      </c>
      <c r="F54" s="6" t="n">
        <v>-2722</v>
      </c>
      <c r="G54" s="6" t="n">
        <v>-3620</v>
      </c>
      <c r="H54" s="6" t="n">
        <v>684969</v>
      </c>
      <c r="I54" s="6" t="n">
        <v>173490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of operating partnership units to common stock, shares</t>
        </is>
      </c>
      <c r="B56" s="4" t="inlineStr">
        <is>
          <t xml:space="preserve"> </t>
        </is>
      </c>
      <c r="C56" s="6" t="n">
        <v>4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of operating partnership units to common stock, value</t>
        </is>
      </c>
      <c r="B57" s="6" t="n">
        <v>0</v>
      </c>
      <c r="C57" s="7" t="n">
        <v>1</v>
      </c>
      <c r="D57" s="6" t="n">
        <v>1450</v>
      </c>
      <c r="E57" s="4" t="inlineStr">
        <is>
          <t xml:space="preserve"> </t>
        </is>
      </c>
      <c r="F57" s="4" t="inlineStr">
        <is>
          <t xml:space="preserve"> </t>
        </is>
      </c>
      <c r="G57" s="4" t="inlineStr">
        <is>
          <t xml:space="preserve"> </t>
        </is>
      </c>
      <c r="H57" s="6" t="n">
        <v>-1451</v>
      </c>
      <c r="I57" s="4" t="inlineStr">
        <is>
          <t xml:space="preserve"> </t>
        </is>
      </c>
    </row>
    <row r="58">
      <c r="A58" s="4" t="inlineStr">
        <is>
          <t>Allocated net income for the period</t>
        </is>
      </c>
      <c r="B58" s="6" t="n">
        <v>106949</v>
      </c>
      <c r="C58" s="4" t="inlineStr">
        <is>
          <t xml:space="preserve"> </t>
        </is>
      </c>
      <c r="D58" s="4" t="inlineStr">
        <is>
          <t xml:space="preserve"> </t>
        </is>
      </c>
      <c r="E58" s="6" t="n">
        <v>79615</v>
      </c>
      <c r="F58" s="4" t="inlineStr">
        <is>
          <t xml:space="preserve"> </t>
        </is>
      </c>
      <c r="G58" s="4" t="inlineStr">
        <is>
          <t xml:space="preserve"> </t>
        </is>
      </c>
      <c r="H58" s="6" t="n">
        <v>9509</v>
      </c>
      <c r="I58" s="6" t="n">
        <v>17825</v>
      </c>
    </row>
    <row r="59">
      <c r="A59" s="4" t="inlineStr">
        <is>
          <t>Dividends declared</t>
        </is>
      </c>
      <c r="B59" s="6" t="n">
        <v>-172798</v>
      </c>
      <c r="C59" s="4" t="inlineStr">
        <is>
          <t xml:space="preserve"> </t>
        </is>
      </c>
      <c r="D59" s="4" t="inlineStr">
        <is>
          <t xml:space="preserve"> </t>
        </is>
      </c>
      <c r="E59" s="6" t="n">
        <v>-153956</v>
      </c>
      <c r="F59" s="4" t="inlineStr">
        <is>
          <t xml:space="preserve"> </t>
        </is>
      </c>
      <c r="G59" s="4" t="inlineStr">
        <is>
          <t xml:space="preserve"> </t>
        </is>
      </c>
      <c r="H59" s="6" t="n">
        <v>-18842</v>
      </c>
      <c r="I59" s="4" t="inlineStr">
        <is>
          <t xml:space="preserve"> </t>
        </is>
      </c>
    </row>
    <row r="60">
      <c r="A60" s="4" t="inlineStr">
        <is>
          <t>Net activity from stock option and incentive plan, shares</t>
        </is>
      </c>
      <c r="B60" s="4" t="inlineStr">
        <is>
          <t xml:space="preserve"> </t>
        </is>
      </c>
      <c r="C60" s="6" t="n">
        <v>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activity from stock option and incentive plan, value</t>
        </is>
      </c>
      <c r="B61" s="6" t="n">
        <v>16540</v>
      </c>
      <c r="C61" s="4" t="inlineStr">
        <is>
          <t xml:space="preserve"> </t>
        </is>
      </c>
      <c r="D61" s="6" t="n">
        <v>2499</v>
      </c>
      <c r="E61" s="4" t="inlineStr">
        <is>
          <t xml:space="preserve"> </t>
        </is>
      </c>
      <c r="F61" s="4" t="inlineStr">
        <is>
          <t xml:space="preserve"> </t>
        </is>
      </c>
      <c r="G61" s="4" t="inlineStr">
        <is>
          <t xml:space="preserve"> </t>
        </is>
      </c>
      <c r="H61" s="6" t="n">
        <v>14041</v>
      </c>
      <c r="I61" s="4" t="inlineStr">
        <is>
          <t xml:space="preserve"> </t>
        </is>
      </c>
    </row>
    <row r="62">
      <c r="A62" s="4" t="inlineStr">
        <is>
          <t>Proceeds from sale of interest in property partnerships and contributions from noncontrolling interests in property partnerships</t>
        </is>
      </c>
      <c r="B62" s="6" t="n">
        <v>67481</v>
      </c>
      <c r="C62" s="4" t="inlineStr">
        <is>
          <t xml:space="preserve"> </t>
        </is>
      </c>
      <c r="D62" s="6" t="n">
        <v>1244</v>
      </c>
      <c r="E62" s="4" t="inlineStr">
        <is>
          <t xml:space="preserve"> </t>
        </is>
      </c>
      <c r="F62" s="4" t="inlineStr">
        <is>
          <t xml:space="preserve"> </t>
        </is>
      </c>
      <c r="G62" s="4" t="inlineStr">
        <is>
          <t xml:space="preserve"> </t>
        </is>
      </c>
      <c r="H62" s="4" t="inlineStr">
        <is>
          <t xml:space="preserve"> </t>
        </is>
      </c>
      <c r="I62" s="6" t="n">
        <v>66237</v>
      </c>
    </row>
    <row r="63">
      <c r="A63" s="4" t="inlineStr">
        <is>
          <t>Distributions to noncontrolling interests in property partnerships</t>
        </is>
      </c>
      <c r="B63" s="6" t="n">
        <v>-174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434</v>
      </c>
    </row>
    <row r="64">
      <c r="A64" s="4" t="inlineStr">
        <is>
          <t>Effective portion of interest rate contracts</t>
        </is>
      </c>
      <c r="B64" s="6" t="n">
        <v>936</v>
      </c>
      <c r="C64" s="4" t="inlineStr">
        <is>
          <t xml:space="preserve"> </t>
        </is>
      </c>
      <c r="D64" s="4" t="inlineStr">
        <is>
          <t xml:space="preserve"> </t>
        </is>
      </c>
      <c r="E64" s="4" t="inlineStr">
        <is>
          <t xml:space="preserve"> </t>
        </is>
      </c>
      <c r="F64" s="4" t="inlineStr">
        <is>
          <t xml:space="preserve"> </t>
        </is>
      </c>
      <c r="G64" s="6" t="n">
        <v>835</v>
      </c>
      <c r="H64" s="6" t="n">
        <v>101</v>
      </c>
      <c r="I64" s="4" t="inlineStr">
        <is>
          <t xml:space="preserve"> </t>
        </is>
      </c>
    </row>
    <row r="65">
      <c r="A65" s="4" t="inlineStr">
        <is>
          <t>Amortization of interest rate contracts</t>
        </is>
      </c>
      <c r="B65" s="6" t="n">
        <v>3081</v>
      </c>
      <c r="C65" s="4" t="inlineStr">
        <is>
          <t xml:space="preserve"> </t>
        </is>
      </c>
      <c r="D65" s="4" t="inlineStr">
        <is>
          <t xml:space="preserve"> </t>
        </is>
      </c>
      <c r="E65" s="4" t="inlineStr">
        <is>
          <t xml:space="preserve"> </t>
        </is>
      </c>
      <c r="F65" s="4" t="inlineStr">
        <is>
          <t xml:space="preserve"> </t>
        </is>
      </c>
      <c r="G65" s="6" t="n">
        <v>2630</v>
      </c>
      <c r="H65" s="6" t="n">
        <v>307</v>
      </c>
      <c r="I65" s="6" t="n">
        <v>144</v>
      </c>
    </row>
    <row r="66">
      <c r="A66" s="4" t="inlineStr">
        <is>
          <t>Reallocation of noncontrolling interest</t>
        </is>
      </c>
      <c r="B66" s="7" t="n">
        <v>0</v>
      </c>
      <c r="C66" s="4" t="inlineStr">
        <is>
          <t xml:space="preserve"> </t>
        </is>
      </c>
      <c r="D66" s="6" t="n">
        <v>10845</v>
      </c>
      <c r="E66" s="4" t="inlineStr">
        <is>
          <t xml:space="preserve"> </t>
        </is>
      </c>
      <c r="F66" s="4" t="inlineStr">
        <is>
          <t xml:space="preserve"> </t>
        </is>
      </c>
      <c r="G66" s="4" t="inlineStr">
        <is>
          <t xml:space="preserve"> </t>
        </is>
      </c>
      <c r="H66" s="6" t="n">
        <v>-10845</v>
      </c>
      <c r="I66" s="4" t="inlineStr">
        <is>
          <t xml:space="preserve"> </t>
        </is>
      </c>
    </row>
    <row r="67">
      <c r="A67" s="4" t="inlineStr">
        <is>
          <t>Equity, shares at Jun. 30, 2024</t>
        </is>
      </c>
      <c r="B67" s="6" t="n">
        <v>157097841</v>
      </c>
      <c r="C67" s="6" t="n">
        <v>15709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value at Jun. 30, 2024</t>
        </is>
      </c>
      <c r="B68" s="7" t="n">
        <v>8282327</v>
      </c>
      <c r="C68" s="7" t="n">
        <v>1571</v>
      </c>
      <c r="D68" s="7" t="n">
        <v>6768686</v>
      </c>
      <c r="E68" s="7" t="n">
        <v>-964518</v>
      </c>
      <c r="F68" s="7" t="n">
        <v>-2722</v>
      </c>
      <c r="G68" s="7" t="n">
        <v>-155</v>
      </c>
      <c r="H68" s="7" t="n">
        <v>677789</v>
      </c>
      <c r="I68" s="7" t="n">
        <v>18016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Narrative) (Details) $ in Thousands</t>
        </is>
      </c>
      <c r="B1" s="2" t="inlineStr">
        <is>
          <t>3 Months Ended</t>
        </is>
      </c>
      <c r="C1" s="2" t="inlineStr">
        <is>
          <t>6 Months Ended</t>
        </is>
      </c>
    </row>
    <row r="2">
      <c r="B2" s="2" t="inlineStr">
        <is>
          <t>Jun. 30, 2024 USD ($)</t>
        </is>
      </c>
      <c r="C2" s="2" t="inlineStr">
        <is>
          <t>Jun. 30, 2024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Gain (Loss) from interest rate contracts</t>
        </is>
      </c>
      <c r="B4" s="7" t="n">
        <v>0</v>
      </c>
      <c r="C4" s="7" t="n">
        <v>0</v>
      </c>
      <c r="D4" s="4" t="inlineStr">
        <is>
          <t xml:space="preserve"> </t>
        </is>
      </c>
    </row>
    <row r="5">
      <c r="A5" s="4" t="inlineStr">
        <is>
          <t>Interest Rate C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4" t="inlineStr">
        <is>
          <t xml:space="preserve"> </t>
        </is>
      </c>
      <c r="D7" s="7" t="n">
        <v>600000</v>
      </c>
    </row>
    <row r="8">
      <c r="A8" s="4" t="inlineStr">
        <is>
          <t>Derivative, Number of Instruments Held</t>
        </is>
      </c>
      <c r="B8" s="4" t="inlineStr">
        <is>
          <t xml:space="preserve"> </t>
        </is>
      </c>
      <c r="C8" s="4" t="inlineStr">
        <is>
          <t xml:space="preserve"> </t>
        </is>
      </c>
      <c r="D8"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9" customWidth="1" min="2" max="2"/>
    <col width="22" customWidth="1" min="3" max="3"/>
    <col width="26" customWidth="1" min="4" max="4"/>
    <col width="18" customWidth="1" min="5" max="5"/>
  </cols>
  <sheetData>
    <row r="1">
      <c r="A1" s="1" t="inlineStr">
        <is>
          <t>Commitments And Contingencies (Details) $ in Thousands</t>
        </is>
      </c>
      <c r="B1" s="2" t="inlineStr">
        <is>
          <t>6 Months Ended</t>
        </is>
      </c>
    </row>
    <row r="2">
      <c r="B2" s="2" t="inlineStr">
        <is>
          <t>Jun. 30, 2024 USD ($) ft² Real_Estate_Properties</t>
        </is>
      </c>
      <c r="C2" s="2" t="inlineStr">
        <is>
          <t>Dec. 31, 2023 USD ($)</t>
        </is>
      </c>
      <c r="D2" s="2" t="inlineStr">
        <is>
          <t>Oct. 02, 2023 USD ($) ft²</t>
        </is>
      </c>
      <c r="E2" s="2" t="inlineStr">
        <is>
          <t>Jan. 05, 2023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tter of credit and performance obligations</t>
        </is>
      </c>
      <c r="B4" s="7" t="n">
        <v>21500</v>
      </c>
      <c r="C4" s="4" t="inlineStr">
        <is>
          <t xml:space="preserve"> </t>
        </is>
      </c>
      <c r="D4" s="4" t="inlineStr">
        <is>
          <t xml:space="preserve"> </t>
        </is>
      </c>
      <c r="E4" s="4" t="inlineStr">
        <is>
          <t xml:space="preserve"> </t>
        </is>
      </c>
    </row>
    <row r="5">
      <c r="A5" s="4" t="inlineStr">
        <is>
          <t>Note receivable, net</t>
        </is>
      </c>
      <c r="B5" s="6" t="n">
        <v>3155</v>
      </c>
      <c r="C5" s="7" t="n">
        <v>1714</v>
      </c>
      <c r="D5" s="4" t="inlineStr">
        <is>
          <t xml:space="preserve"> </t>
        </is>
      </c>
      <c r="E5" s="4" t="inlineStr">
        <is>
          <t xml:space="preserve"> </t>
        </is>
      </c>
    </row>
    <row r="6">
      <c r="A6" s="4" t="inlineStr">
        <is>
          <t>Accrued Liabilities</t>
        </is>
      </c>
      <c r="B6" s="6" t="n">
        <v>1500</v>
      </c>
      <c r="C6" s="4" t="inlineStr">
        <is>
          <t xml:space="preserve"> </t>
        </is>
      </c>
      <c r="D6" s="4" t="inlineStr">
        <is>
          <t xml:space="preserve"> </t>
        </is>
      </c>
      <c r="E6" s="4" t="inlineStr">
        <is>
          <t xml:space="preserve"> </t>
        </is>
      </c>
    </row>
    <row r="7">
      <c r="A7" s="4" t="inlineStr">
        <is>
          <t>Loss Contingency, Portion Not Accrued</t>
        </is>
      </c>
      <c r="B7" s="6" t="n">
        <v>31000</v>
      </c>
      <c r="C7" s="4" t="inlineStr">
        <is>
          <t xml:space="preserve"> </t>
        </is>
      </c>
      <c r="D7" s="4" t="inlineStr">
        <is>
          <t xml:space="preserve"> </t>
        </is>
      </c>
      <c r="E7" s="4" t="inlineStr">
        <is>
          <t xml:space="preserve"> </t>
        </is>
      </c>
    </row>
    <row r="8">
      <c r="A8" s="4" t="inlineStr">
        <is>
          <t>Property insurance program per occurrence limits</t>
        </is>
      </c>
      <c r="B8" s="6" t="n">
        <v>1000000</v>
      </c>
      <c r="C8" s="4" t="inlineStr">
        <is>
          <t xml:space="preserve"> </t>
        </is>
      </c>
      <c r="D8" s="4" t="inlineStr">
        <is>
          <t xml:space="preserve"> </t>
        </is>
      </c>
      <c r="E8" s="4" t="inlineStr">
        <is>
          <t xml:space="preserve"> </t>
        </is>
      </c>
    </row>
    <row r="9">
      <c r="A9" s="4" t="inlineStr">
        <is>
          <t>Per occurrence limit for NBCR Coverage</t>
        </is>
      </c>
      <c r="B9" s="6" t="n">
        <v>1000000</v>
      </c>
      <c r="C9" s="4" t="inlineStr">
        <is>
          <t xml:space="preserve"> </t>
        </is>
      </c>
      <c r="D9" s="4" t="inlineStr">
        <is>
          <t xml:space="preserve"> </t>
        </is>
      </c>
      <c r="E9" s="4" t="inlineStr">
        <is>
          <t xml:space="preserve"> </t>
        </is>
      </c>
    </row>
    <row r="10">
      <c r="A10" s="4" t="inlineStr">
        <is>
          <t>Value of program trigger</t>
        </is>
      </c>
      <c r="B10" s="7" t="n">
        <v>200000</v>
      </c>
      <c r="C10" s="4" t="inlineStr">
        <is>
          <t xml:space="preserve"> </t>
        </is>
      </c>
      <c r="D10" s="4" t="inlineStr">
        <is>
          <t xml:space="preserve"> </t>
        </is>
      </c>
      <c r="E10" s="4" t="inlineStr">
        <is>
          <t xml:space="preserve"> </t>
        </is>
      </c>
    </row>
    <row r="11">
      <c r="A11" s="4" t="inlineStr">
        <is>
          <t>Coinsurance of program trigger</t>
        </is>
      </c>
      <c r="B11" s="10" t="n">
        <v>0.2</v>
      </c>
      <c r="C11" s="4" t="inlineStr">
        <is>
          <t xml:space="preserve"> </t>
        </is>
      </c>
      <c r="D11" s="4" t="inlineStr">
        <is>
          <t xml:space="preserve"> </t>
        </is>
      </c>
      <c r="E11" s="4" t="inlineStr">
        <is>
          <t xml:space="preserve"> </t>
        </is>
      </c>
    </row>
    <row r="12">
      <c r="A12" s="4" t="inlineStr">
        <is>
          <t>Program trigger deductible</t>
        </is>
      </c>
      <c r="B12" s="10" t="n">
        <v>0.2</v>
      </c>
      <c r="C12" s="4" t="inlineStr">
        <is>
          <t xml:space="preserve"> </t>
        </is>
      </c>
      <c r="D12" s="4" t="inlineStr">
        <is>
          <t xml:space="preserve"> </t>
        </is>
      </c>
      <c r="E12" s="4" t="inlineStr">
        <is>
          <t xml:space="preserve"> </t>
        </is>
      </c>
    </row>
    <row r="13">
      <c r="A13" s="4" t="inlineStr">
        <is>
          <t>Per occurrence limit of the earthquake insurance which covers San Francisco and Los Angeles regions</t>
        </is>
      </c>
      <c r="B13" s="7" t="n">
        <v>330000</v>
      </c>
      <c r="C13" s="4" t="inlineStr">
        <is>
          <t xml:space="preserve"> </t>
        </is>
      </c>
      <c r="D13" s="4" t="inlineStr">
        <is>
          <t xml:space="preserve"> </t>
        </is>
      </c>
      <c r="E13" s="4" t="inlineStr">
        <is>
          <t xml:space="preserve"> </t>
        </is>
      </c>
    </row>
    <row r="14">
      <c r="A14" s="4" t="inlineStr">
        <is>
          <t>Annual aggregate limit of the earthquake insurance which covers San Francisco and Los Angeles regions</t>
        </is>
      </c>
      <c r="B14" s="6" t="n">
        <v>330000</v>
      </c>
      <c r="C14" s="4" t="inlineStr">
        <is>
          <t xml:space="preserve"> </t>
        </is>
      </c>
      <c r="D14" s="4" t="inlineStr">
        <is>
          <t xml:space="preserve"> </t>
        </is>
      </c>
      <c r="E14" s="4" t="inlineStr">
        <is>
          <t xml:space="preserve"> </t>
        </is>
      </c>
    </row>
    <row r="15">
      <c r="A15" s="4" t="inlineStr">
        <is>
          <t>Amount of earthquake insurance provided by IXP, LLC as direct insurer San Francisco and Los Angeles</t>
        </is>
      </c>
      <c r="B15" s="7" t="n">
        <v>30000</v>
      </c>
      <c r="C15" s="4" t="inlineStr">
        <is>
          <t xml:space="preserve"> </t>
        </is>
      </c>
      <c r="D15" s="4" t="inlineStr">
        <is>
          <t xml:space="preserve"> </t>
        </is>
      </c>
      <c r="E15" s="4" t="inlineStr">
        <is>
          <t xml:space="preserve"> </t>
        </is>
      </c>
    </row>
    <row r="16">
      <c r="A16" s="4" t="inlineStr">
        <is>
          <t>Deductible in insurance as a percentage of the value of the affected property, San Francisco and Los Angeles</t>
        </is>
      </c>
      <c r="B16" s="10" t="n">
        <v>0.05</v>
      </c>
      <c r="C16" s="4" t="inlineStr">
        <is>
          <t xml:space="preserve"> </t>
        </is>
      </c>
      <c r="D16" s="4" t="inlineStr">
        <is>
          <t xml:space="preserve"> </t>
        </is>
      </c>
      <c r="E16" s="4" t="inlineStr">
        <is>
          <t xml:space="preserve"> </t>
        </is>
      </c>
    </row>
    <row r="17">
      <c r="A17" s="4" t="inlineStr">
        <is>
          <t>Per Occurrence Limit of Earthquake Insurance Seattle</t>
        </is>
      </c>
      <c r="B17" s="7" t="n">
        <v>110000</v>
      </c>
      <c r="C17" s="4" t="inlineStr">
        <is>
          <t xml:space="preserve"> </t>
        </is>
      </c>
      <c r="D17" s="4" t="inlineStr">
        <is>
          <t xml:space="preserve"> </t>
        </is>
      </c>
      <c r="E17" s="4" t="inlineStr">
        <is>
          <t xml:space="preserve"> </t>
        </is>
      </c>
    </row>
    <row r="18">
      <c r="A18" s="4" t="inlineStr">
        <is>
          <t>Annual Aggregate Limit of Earthquake Insurance Seattle</t>
        </is>
      </c>
      <c r="B18" s="7" t="n">
        <v>110000</v>
      </c>
      <c r="C18" s="4" t="inlineStr">
        <is>
          <t xml:space="preserve"> </t>
        </is>
      </c>
      <c r="D18" s="4" t="inlineStr">
        <is>
          <t xml:space="preserve"> </t>
        </is>
      </c>
      <c r="E18" s="4" t="inlineStr">
        <is>
          <t xml:space="preserve"> </t>
        </is>
      </c>
    </row>
    <row r="19">
      <c r="A19" s="4" t="inlineStr">
        <is>
          <t>Earthquake Deductible Insurance Percentage of Value of the Affected Property Seattle</t>
        </is>
      </c>
      <c r="B19" s="10" t="n">
        <v>0.02</v>
      </c>
      <c r="C19" s="4" t="inlineStr">
        <is>
          <t xml:space="preserve"> </t>
        </is>
      </c>
      <c r="D19" s="4" t="inlineStr">
        <is>
          <t xml:space="preserve"> </t>
        </is>
      </c>
      <c r="E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et Rentable Area (in sf) | ft²</t>
        </is>
      </c>
      <c r="B22" s="6" t="n">
        <v>3100000</v>
      </c>
      <c r="C22" s="4" t="inlineStr">
        <is>
          <t xml:space="preserve"> </t>
        </is>
      </c>
      <c r="D22" s="4" t="inlineStr">
        <is>
          <t xml:space="preserve"> </t>
        </is>
      </c>
      <c r="E22" s="4" t="inlineStr">
        <is>
          <t xml:space="preserve"> </t>
        </is>
      </c>
    </row>
    <row r="23">
      <c r="A23" s="4" t="inlineStr">
        <is>
          <t>Number of real estate properties | Real_Estate_Properties</t>
        </is>
      </c>
      <c r="B23" s="6" t="n">
        <v>10</v>
      </c>
      <c r="C23" s="4" t="inlineStr">
        <is>
          <t xml:space="preserve"> </t>
        </is>
      </c>
      <c r="D23" s="4" t="inlineStr">
        <is>
          <t xml:space="preserve"> </t>
        </is>
      </c>
      <c r="E23" s="4" t="inlineStr">
        <is>
          <t xml:space="preserve"> </t>
        </is>
      </c>
    </row>
    <row r="24">
      <c r="A24" s="4" t="inlineStr">
        <is>
          <t>Boston Properties Limited Partnership</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ote receivable, net</t>
        </is>
      </c>
      <c r="B26" s="7" t="n">
        <v>3155</v>
      </c>
      <c r="C26" s="7" t="n">
        <v>1714</v>
      </c>
      <c r="D26" s="4" t="inlineStr">
        <is>
          <t xml:space="preserve"> </t>
        </is>
      </c>
      <c r="E26" s="4" t="inlineStr">
        <is>
          <t xml:space="preserve"> </t>
        </is>
      </c>
    </row>
    <row r="27">
      <c r="A27" s="4" t="inlineStr">
        <is>
          <t>Operating partnership guarantee to cover liabilities of IXP</t>
        </is>
      </c>
      <c r="B27" s="6" t="n">
        <v>20000</v>
      </c>
      <c r="C27" s="4" t="inlineStr">
        <is>
          <t xml:space="preserve"> </t>
        </is>
      </c>
      <c r="D27" s="4" t="inlineStr">
        <is>
          <t xml:space="preserve"> </t>
        </is>
      </c>
      <c r="E27" s="4" t="inlineStr">
        <is>
          <t xml:space="preserve"> </t>
        </is>
      </c>
    </row>
    <row r="28">
      <c r="A28" s="4" t="inlineStr">
        <is>
          <t>767 Venture, LLC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funding obligation</t>
        </is>
      </c>
      <c r="B30" s="6" t="n">
        <v>8500</v>
      </c>
      <c r="C30" s="4" t="inlineStr">
        <is>
          <t xml:space="preserve"> </t>
        </is>
      </c>
      <c r="D30" s="4" t="inlineStr">
        <is>
          <t xml:space="preserve"> </t>
        </is>
      </c>
      <c r="E30" s="4" t="inlineStr">
        <is>
          <t xml:space="preserve"> </t>
        </is>
      </c>
    </row>
    <row r="31">
      <c r="A31" s="4" t="inlineStr">
        <is>
          <t>Property insurance program per occurrence limits</t>
        </is>
      </c>
      <c r="B31" s="6" t="n">
        <v>1625000</v>
      </c>
      <c r="C31" s="4" t="inlineStr">
        <is>
          <t xml:space="preserve"> </t>
        </is>
      </c>
      <c r="D31" s="4" t="inlineStr">
        <is>
          <t xml:space="preserve"> </t>
        </is>
      </c>
      <c r="E31" s="4" t="inlineStr">
        <is>
          <t xml:space="preserve"> </t>
        </is>
      </c>
    </row>
    <row r="32">
      <c r="A32" s="4" t="inlineStr">
        <is>
          <t>Metropolitan Square</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4" t="inlineStr">
        <is>
          <t xml:space="preserve"> </t>
        </is>
      </c>
      <c r="C34" s="4" t="inlineStr">
        <is>
          <t xml:space="preserve"> </t>
        </is>
      </c>
      <c r="D34" s="10" t="n">
        <v>0.2</v>
      </c>
      <c r="E34" s="4" t="inlineStr">
        <is>
          <t xml:space="preserve"> </t>
        </is>
      </c>
    </row>
    <row r="35">
      <c r="A35" s="4" t="inlineStr">
        <is>
          <t>Net Rentable Area (in sf) | ft²</t>
        </is>
      </c>
      <c r="B35" s="4" t="inlineStr">
        <is>
          <t xml:space="preserve"> </t>
        </is>
      </c>
      <c r="C35" s="4" t="inlineStr">
        <is>
          <t xml:space="preserve"> </t>
        </is>
      </c>
      <c r="D35" s="6" t="n">
        <v>657000</v>
      </c>
      <c r="E35" s="4" t="inlineStr">
        <is>
          <t xml:space="preserve"> </t>
        </is>
      </c>
    </row>
    <row r="36">
      <c r="A36" s="4" t="inlineStr">
        <is>
          <t>Metropolitan Square | Affiliated Entity</t>
        </is>
      </c>
      <c r="B36" s="4" t="inlineStr">
        <is>
          <t xml:space="preserve"> </t>
        </is>
      </c>
      <c r="C36" s="4" t="inlineStr">
        <is>
          <t xml:space="preserve"> </t>
        </is>
      </c>
      <c r="D36" s="4" t="inlineStr">
        <is>
          <t xml:space="preserve"> </t>
        </is>
      </c>
      <c r="E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row>
    <row r="38">
      <c r="A38" s="4" t="inlineStr">
        <is>
          <t>Note receivable, net</t>
        </is>
      </c>
      <c r="B38" s="6" t="n">
        <v>3100</v>
      </c>
      <c r="C38" s="4" t="inlineStr">
        <is>
          <t xml:space="preserve"> </t>
        </is>
      </c>
      <c r="D38" s="4" t="inlineStr">
        <is>
          <t xml:space="preserve"> </t>
        </is>
      </c>
      <c r="E38" s="4" t="inlineStr">
        <is>
          <t xml:space="preserve"> </t>
        </is>
      </c>
    </row>
    <row r="39">
      <c r="A39" s="4" t="inlineStr">
        <is>
          <t>Metropolitan Square | Subordinated Debt</t>
        </is>
      </c>
      <c r="B39" s="4" t="inlineStr">
        <is>
          <t xml:space="preserve"> </t>
        </is>
      </c>
      <c r="C39" s="4" t="inlineStr">
        <is>
          <t xml:space="preserve"> </t>
        </is>
      </c>
      <c r="D39" s="4" t="inlineStr">
        <is>
          <t xml:space="preserve"> </t>
        </is>
      </c>
      <c r="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row>
    <row r="41">
      <c r="A41" s="4" t="inlineStr">
        <is>
          <t>Debt Instrument, Unused Borrowing Capacity, Amount</t>
        </is>
      </c>
      <c r="B41" s="4" t="inlineStr">
        <is>
          <t xml:space="preserve"> </t>
        </is>
      </c>
      <c r="C41" s="4" t="inlineStr">
        <is>
          <t xml:space="preserve"> </t>
        </is>
      </c>
      <c r="D41" s="7" t="n">
        <v>100000</v>
      </c>
      <c r="E41" s="4" t="inlineStr">
        <is>
          <t xml:space="preserve"> </t>
        </is>
      </c>
    </row>
    <row r="42">
      <c r="A42" s="4" t="inlineStr">
        <is>
          <t>Debt Instrument, Interest Rate, Stated Percentage</t>
        </is>
      </c>
      <c r="B42" s="4" t="inlineStr">
        <is>
          <t xml:space="preserve"> </t>
        </is>
      </c>
      <c r="C42" s="4" t="inlineStr">
        <is>
          <t xml:space="preserve"> </t>
        </is>
      </c>
      <c r="D42" s="10" t="n">
        <v>0.12</v>
      </c>
      <c r="E42" s="4" t="inlineStr">
        <is>
          <t xml:space="preserve"> </t>
        </is>
      </c>
    </row>
    <row r="43">
      <c r="A43" s="4" t="inlineStr">
        <is>
          <t>Metropolitan Square | Scenario, Plan | Subordinated Debt | Affiliated Entity</t>
        </is>
      </c>
      <c r="B43" s="4" t="inlineStr">
        <is>
          <t xml:space="preserve"> </t>
        </is>
      </c>
      <c r="C43" s="4" t="inlineStr">
        <is>
          <t xml:space="preserve"> </t>
        </is>
      </c>
      <c r="D43" s="4" t="inlineStr">
        <is>
          <t xml:space="preserve"> </t>
        </is>
      </c>
      <c r="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Loans and Leases Receivable, Loans in Process</t>
        </is>
      </c>
      <c r="B45" s="4" t="inlineStr">
        <is>
          <t xml:space="preserve"> </t>
        </is>
      </c>
      <c r="C45" s="4" t="inlineStr">
        <is>
          <t xml:space="preserve"> </t>
        </is>
      </c>
      <c r="D45" s="7" t="n">
        <v>20000</v>
      </c>
      <c r="E45" s="4" t="inlineStr">
        <is>
          <t xml:space="preserve"> </t>
        </is>
      </c>
    </row>
    <row r="46">
      <c r="A46" s="4" t="inlineStr">
        <is>
          <t>601 Lexington Avenue</t>
        </is>
      </c>
      <c r="B46" s="4" t="inlineStr">
        <is>
          <t xml:space="preserve"> </t>
        </is>
      </c>
      <c r="C46" s="4" t="inlineStr">
        <is>
          <t xml:space="preserve"> </t>
        </is>
      </c>
      <c r="D46" s="4" t="inlineStr">
        <is>
          <t xml:space="preserve"> </t>
        </is>
      </c>
      <c r="E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row>
    <row r="48">
      <c r="A48" s="4" t="inlineStr">
        <is>
          <t>Coverage For Acts Of Terrorism Under TRIA Covered in Excess of Amount Covered by IXP</t>
        </is>
      </c>
      <c r="B48" s="6" t="n">
        <v>1350000</v>
      </c>
      <c r="C48" s="4" t="inlineStr">
        <is>
          <t xml:space="preserve"> </t>
        </is>
      </c>
      <c r="D48" s="4" t="inlineStr">
        <is>
          <t xml:space="preserve"> </t>
        </is>
      </c>
      <c r="E48" s="4" t="inlineStr">
        <is>
          <t xml:space="preserve"> </t>
        </is>
      </c>
    </row>
    <row r="49">
      <c r="A49" s="4" t="inlineStr">
        <is>
          <t>Coverage For Acts Of Terrorism Under TRIA Covered in Excess of Amount Covered by IXP - Property and Terrorism</t>
        </is>
      </c>
      <c r="B49" s="6" t="n">
        <v>750000</v>
      </c>
      <c r="C49" s="4" t="inlineStr">
        <is>
          <t xml:space="preserve"> </t>
        </is>
      </c>
      <c r="D49" s="4" t="inlineStr">
        <is>
          <t xml:space="preserve"> </t>
        </is>
      </c>
      <c r="E49" s="4" t="inlineStr">
        <is>
          <t xml:space="preserve"> </t>
        </is>
      </c>
    </row>
    <row r="50">
      <c r="A50" s="4" t="inlineStr">
        <is>
          <t>Coverage For Acts Of Terrorism Under TRIA Covered in Excess of Amount Covered by IXP - Terrorism</t>
        </is>
      </c>
      <c r="B50" s="6" t="n">
        <v>600000</v>
      </c>
      <c r="C50" s="4" t="inlineStr">
        <is>
          <t xml:space="preserve"> </t>
        </is>
      </c>
      <c r="D50" s="4" t="inlineStr">
        <is>
          <t xml:space="preserve"> </t>
        </is>
      </c>
      <c r="E50" s="4" t="inlineStr">
        <is>
          <t xml:space="preserve"> </t>
        </is>
      </c>
    </row>
    <row r="51">
      <c r="A51" s="4" t="inlineStr">
        <is>
          <t>Sum of Coverage Covered by IXP and Excess Coverage for Property and Terrorism</t>
        </is>
      </c>
      <c r="B51" s="7" t="n">
        <v>1750000</v>
      </c>
      <c r="C51" s="4" t="inlineStr">
        <is>
          <t xml:space="preserve"> </t>
        </is>
      </c>
      <c r="D51" s="4" t="inlineStr">
        <is>
          <t xml:space="preserve"> </t>
        </is>
      </c>
      <c r="E51" s="4" t="inlineStr">
        <is>
          <t xml:space="preserve"> </t>
        </is>
      </c>
    </row>
    <row r="52">
      <c r="A52" s="4" t="inlineStr">
        <is>
          <t>Office and Life Sciences Building [Member]</t>
        </is>
      </c>
      <c r="B52" s="4" t="inlineStr">
        <is>
          <t xml:space="preserve"> </t>
        </is>
      </c>
      <c r="C52" s="4" t="inlineStr">
        <is>
          <t xml:space="preserve"> </t>
        </is>
      </c>
      <c r="D52" s="4" t="inlineStr">
        <is>
          <t xml:space="preserve"> </t>
        </is>
      </c>
      <c r="E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row>
    <row r="54">
      <c r="A54" s="4" t="inlineStr">
        <is>
          <t>Number of real estate properties | Real_Estate_Properties</t>
        </is>
      </c>
      <c r="B54" s="6" t="n">
        <v>164</v>
      </c>
      <c r="C54" s="4" t="inlineStr">
        <is>
          <t xml:space="preserve"> </t>
        </is>
      </c>
      <c r="D54" s="4" t="inlineStr">
        <is>
          <t xml:space="preserve"> </t>
        </is>
      </c>
      <c r="E54" s="4" t="inlineStr">
        <is>
          <t xml:space="preserve"> </t>
        </is>
      </c>
    </row>
    <row r="55">
      <c r="A55" s="4" t="inlineStr">
        <is>
          <t>Office and Life Sciences Building [Member] | Construction in Progress</t>
        </is>
      </c>
      <c r="B55" s="4" t="inlineStr">
        <is>
          <t xml:space="preserve"> </t>
        </is>
      </c>
      <c r="C55" s="4" t="inlineStr">
        <is>
          <t xml:space="preserve"> </t>
        </is>
      </c>
      <c r="D55" s="4" t="inlineStr">
        <is>
          <t xml:space="preserve"> </t>
        </is>
      </c>
      <c r="E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row>
    <row r="57">
      <c r="A57" s="4" t="inlineStr">
        <is>
          <t>Number of real estate properties | Real_Estate_Properties</t>
        </is>
      </c>
      <c r="B57" s="6" t="n">
        <v>7</v>
      </c>
      <c r="C57" s="4" t="inlineStr">
        <is>
          <t xml:space="preserve"> </t>
        </is>
      </c>
      <c r="D57" s="4" t="inlineStr">
        <is>
          <t xml:space="preserve"> </t>
        </is>
      </c>
      <c r="E57" s="4" t="inlineStr">
        <is>
          <t xml:space="preserve"> </t>
        </is>
      </c>
    </row>
    <row r="58">
      <c r="A58" s="4" t="inlineStr">
        <is>
          <t>Office and Life Sciences Building [Member] | 290 Binney | Construction in Progress</t>
        </is>
      </c>
      <c r="B58" s="4" t="inlineStr">
        <is>
          <t xml:space="preserve"> </t>
        </is>
      </c>
      <c r="C58" s="4" t="inlineStr">
        <is>
          <t xml:space="preserve"> </t>
        </is>
      </c>
      <c r="D58" s="4" t="inlineStr">
        <is>
          <t xml:space="preserve"> </t>
        </is>
      </c>
      <c r="E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row>
    <row r="60">
      <c r="A60" s="4" t="inlineStr">
        <is>
          <t>Net Rentable Area (in sf) | ft²</t>
        </is>
      </c>
      <c r="B60" s="6" t="n">
        <v>573000</v>
      </c>
      <c r="C60" s="4" t="inlineStr">
        <is>
          <t xml:space="preserve"> </t>
        </is>
      </c>
      <c r="D60" s="4" t="inlineStr">
        <is>
          <t xml:space="preserve"> </t>
        </is>
      </c>
      <c r="E60" s="6" t="n">
        <v>573000</v>
      </c>
    </row>
    <row r="61">
      <c r="A61" s="4" t="inlineStr">
        <is>
          <t>Consolidated Entities, Ownership Percentage</t>
        </is>
      </c>
      <c r="B61" s="10" t="n">
        <v>0.55</v>
      </c>
      <c r="C61" s="4" t="inlineStr">
        <is>
          <t xml:space="preserve"> </t>
        </is>
      </c>
      <c r="D61" s="4" t="inlineStr">
        <is>
          <t xml:space="preserve"> </t>
        </is>
      </c>
      <c r="E61" s="4" t="inlineStr">
        <is>
          <t xml:space="preserve"> </t>
        </is>
      </c>
    </row>
    <row r="62">
      <c r="A62" s="4" t="inlineStr">
        <is>
          <t>Leased percentage</t>
        </is>
      </c>
      <c r="B62" s="10" t="n">
        <v>1</v>
      </c>
      <c r="C62" s="4" t="inlineStr">
        <is>
          <t xml:space="preserve"> </t>
        </is>
      </c>
      <c r="D62" s="4" t="inlineStr">
        <is>
          <t xml:space="preserve"> </t>
        </is>
      </c>
      <c r="E62" s="10" t="n">
        <v>1</v>
      </c>
    </row>
    <row r="63">
      <c r="A63" s="4" t="inlineStr">
        <is>
          <t>Office and Life Sciences Building [Member] | 250 Binney Street</t>
        </is>
      </c>
      <c r="B63" s="4" t="inlineStr">
        <is>
          <t xml:space="preserve"> </t>
        </is>
      </c>
      <c r="C63" s="4" t="inlineStr">
        <is>
          <t xml:space="preserve"> </t>
        </is>
      </c>
      <c r="D63" s="4" t="inlineStr">
        <is>
          <t xml:space="preserve"> </t>
        </is>
      </c>
      <c r="E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row>
    <row r="65">
      <c r="A65" s="4" t="inlineStr">
        <is>
          <t>Net Rentable Area (in sf) | ft²</t>
        </is>
      </c>
      <c r="B65" s="6" t="n">
        <v>67000</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Noncontrolling Interests (Details) - Boston Properties Limited Partnership</t>
        </is>
      </c>
      <c r="B1" s="2" t="inlineStr">
        <is>
          <t>Jun. 30, 2024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6" t="n">
        <v>16454712</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6" t="n">
        <v>2681580</v>
      </c>
      <c r="C7" s="4" t="inlineStr">
        <is>
          <t>[1]</t>
        </is>
      </c>
    </row>
    <row r="8">
      <c r="A8" s="4" t="inlineStr">
        <is>
          <t>MYLTIP 2022</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6" t="n">
        <v>252151</v>
      </c>
    </row>
    <row r="11">
      <c r="A11" s="4" t="inlineStr">
        <is>
          <t>MYLTIP 2023</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6" t="n">
        <v>322053</v>
      </c>
    </row>
    <row r="14">
      <c r="A14" s="4" t="inlineStr">
        <is>
          <t>MYLTIP 2024</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6" t="n">
        <v>330479</v>
      </c>
    </row>
    <row r="17">
      <c r="A17" s="4" t="inlineStr">
        <is>
          <t>2012 OPP and 2013-2021 MYLTIP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6" t="n">
        <v>666405</v>
      </c>
    </row>
    <row r="20"/>
    <row r="21">
      <c r="A21" s="4" t="inlineStr">
        <is>
          <t>[1] Includes 666,405 LTIP Units earned by employees under the Company’s multi-year long-term incentive awards granted between 2012 and 2021 (i.e., 2012 OPP and 2013 - 2021 MYLTIP awards).</t>
        </is>
      </c>
    </row>
  </sheetData>
  <mergeCells count="3">
    <mergeCell ref="B1:C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32" customWidth="1" min="3" max="3"/>
    <col width="25" customWidth="1" min="4" max="4"/>
    <col width="22" customWidth="1" min="5" max="5"/>
  </cols>
  <sheetData>
    <row r="1">
      <c r="A1" s="1" t="inlineStr">
        <is>
          <t>(Common Units) (Narrative) (Details) $ / shares in Units, $ in Thousands</t>
        </is>
      </c>
      <c r="C1" s="2" t="inlineStr">
        <is>
          <t>6 Months Ended</t>
        </is>
      </c>
    </row>
    <row r="2">
      <c r="B2" s="2" t="inlineStr">
        <is>
          <t>Feb. 01, 2024 USD ($) shares</t>
        </is>
      </c>
      <c r="C2" s="2" t="inlineStr">
        <is>
          <t>Jun. 30, 2024 USD ($) yr shares</t>
        </is>
      </c>
      <c r="D2" s="2" t="inlineStr">
        <is>
          <t>Jun. 28, 2024 $ / shares</t>
        </is>
      </c>
      <c r="E2" s="2" t="inlineStr">
        <is>
          <t>Dec. 31, 2023 USD ($)</t>
        </is>
      </c>
    </row>
    <row r="3">
      <c r="A3" s="4" t="inlineStr">
        <is>
          <t>Boston Properties Limited Partnership</t>
        </is>
      </c>
      <c r="B3" s="4" t="inlineStr">
        <is>
          <t xml:space="preserve"> </t>
        </is>
      </c>
      <c r="C3" s="4" t="inlineStr">
        <is>
          <t xml:space="preserve"> </t>
        </is>
      </c>
      <c r="D3" s="4" t="inlineStr">
        <is>
          <t xml:space="preserve"> </t>
        </is>
      </c>
      <c r="E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row>
    <row r="5">
      <c r="A5" s="4" t="inlineStr">
        <is>
          <t>Redeemable Noncontrolling Interest, Equity, Preferred, Carrying Amount | $</t>
        </is>
      </c>
      <c r="B5" s="4" t="inlineStr">
        <is>
          <t xml:space="preserve"> </t>
        </is>
      </c>
      <c r="C5" s="7" t="n">
        <v>1230848</v>
      </c>
      <c r="D5" s="4" t="inlineStr">
        <is>
          <t xml:space="preserve"> </t>
        </is>
      </c>
      <c r="E5" s="7" t="n">
        <v>1347575</v>
      </c>
    </row>
    <row r="6">
      <c r="A6" s="4" t="inlineStr">
        <is>
          <t>MYLTIP | Boston Properties Limited Partnership</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row>
    <row r="9">
      <c r="A9" s="4" t="inlineStr">
        <is>
          <t>Unvested MYLTIP Units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unvested MYLTIP distributions as compared to total distributions (percentage)</t>
        </is>
      </c>
      <c r="B11" s="4" t="inlineStr">
        <is>
          <t xml:space="preserve"> </t>
        </is>
      </c>
      <c r="C11" s="10" t="n">
        <v>0.1</v>
      </c>
      <c r="D11" s="4" t="inlineStr">
        <is>
          <t xml:space="preserve"> </t>
        </is>
      </c>
      <c r="E11" s="4" t="inlineStr">
        <is>
          <t xml:space="preserve"> </t>
        </is>
      </c>
    </row>
    <row r="12">
      <c r="A12" s="4" t="inlineStr">
        <is>
          <t>MYLTIP 2021</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Final awards percentage of target</t>
        </is>
      </c>
      <c r="B14" s="10" t="n">
        <v>1.12</v>
      </c>
      <c r="C14" s="4" t="inlineStr">
        <is>
          <t xml:space="preserve"> </t>
        </is>
      </c>
      <c r="D14" s="4" t="inlineStr">
        <is>
          <t xml:space="preserve"> </t>
        </is>
      </c>
      <c r="E14" s="4" t="inlineStr">
        <is>
          <t xml:space="preserve"> </t>
        </is>
      </c>
    </row>
    <row r="15">
      <c r="A15" s="4" t="inlineStr">
        <is>
          <t>Value of MYLTIP Awards | $</t>
        </is>
      </c>
      <c r="B15" s="7" t="n">
        <v>12600</v>
      </c>
      <c r="C15" s="4" t="inlineStr">
        <is>
          <t xml:space="preserve"> </t>
        </is>
      </c>
      <c r="D15" s="4" t="inlineStr">
        <is>
          <t xml:space="preserve"> </t>
        </is>
      </c>
      <c r="E15" s="4" t="inlineStr">
        <is>
          <t xml:space="preserve"> </t>
        </is>
      </c>
    </row>
    <row r="16">
      <c r="A16" s="4" t="inlineStr">
        <is>
          <t>Forfeitures, in units</t>
        </is>
      </c>
      <c r="B16" s="6" t="n">
        <v>155625</v>
      </c>
      <c r="C16" s="4" t="inlineStr">
        <is>
          <t xml:space="preserve"> </t>
        </is>
      </c>
      <c r="D16" s="4" t="inlineStr">
        <is>
          <t xml:space="preserve"> </t>
        </is>
      </c>
      <c r="E16" s="4" t="inlineStr">
        <is>
          <t xml:space="preserve"> </t>
        </is>
      </c>
    </row>
    <row r="17">
      <c r="A17" s="4" t="inlineStr">
        <is>
          <t>OP Units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OP Units for redemption (in shares)</t>
        </is>
      </c>
      <c r="B19" s="4" t="inlineStr">
        <is>
          <t xml:space="preserve"> </t>
        </is>
      </c>
      <c r="C19" s="6" t="n">
        <v>76906</v>
      </c>
      <c r="D19" s="4" t="inlineStr">
        <is>
          <t xml:space="preserve"> </t>
        </is>
      </c>
      <c r="E19" s="4" t="inlineStr">
        <is>
          <t xml:space="preserve"> </t>
        </is>
      </c>
    </row>
    <row r="20">
      <c r="A20" s="4" t="inlineStr">
        <is>
          <t>Restriction on redemption of OP Unit to Common Stock (in years) | yr</t>
        </is>
      </c>
      <c r="B20" s="4" t="inlineStr">
        <is>
          <t xml:space="preserve"> </t>
        </is>
      </c>
      <c r="C20" s="6" t="n">
        <v>1</v>
      </c>
      <c r="D20" s="4" t="inlineStr">
        <is>
          <t xml:space="preserve"> </t>
        </is>
      </c>
      <c r="E20" s="4" t="inlineStr">
        <is>
          <t xml:space="preserve"> </t>
        </is>
      </c>
    </row>
    <row r="21">
      <c r="A21" s="4" t="inlineStr">
        <is>
          <t>Redemption of OP Unit equivalent to Common Stock (in shares)</t>
        </is>
      </c>
      <c r="B21" s="4" t="inlineStr">
        <is>
          <t xml:space="preserve"> </t>
        </is>
      </c>
      <c r="C21" s="6" t="n">
        <v>1</v>
      </c>
      <c r="D21" s="4" t="inlineStr">
        <is>
          <t xml:space="preserve"> </t>
        </is>
      </c>
      <c r="E21" s="4" t="inlineStr">
        <is>
          <t xml:space="preserve"> </t>
        </is>
      </c>
    </row>
    <row r="22">
      <c r="A22" s="4" t="inlineStr">
        <is>
          <t>Redeemable Noncontrolling Interest, Equity, Preferred, Carrying Amount | $</t>
        </is>
      </c>
      <c r="B22" s="4" t="inlineStr">
        <is>
          <t xml:space="preserve"> </t>
        </is>
      </c>
      <c r="C22" s="7" t="n">
        <v>1200000</v>
      </c>
      <c r="D22" s="4" t="inlineStr">
        <is>
          <t xml:space="preserve"> </t>
        </is>
      </c>
      <c r="E22" s="4" t="inlineStr">
        <is>
          <t xml:space="preserve"> </t>
        </is>
      </c>
    </row>
    <row r="23">
      <c r="A23" s="4" t="inlineStr">
        <is>
          <t>Closing price of common stock (in dollars per share) | $ / shares</t>
        </is>
      </c>
      <c r="B23" s="4" t="inlineStr">
        <is>
          <t xml:space="preserve"> </t>
        </is>
      </c>
      <c r="C23" s="4" t="inlineStr">
        <is>
          <t xml:space="preserve"> </t>
        </is>
      </c>
      <c r="D23" s="5" t="n">
        <v>61.56</v>
      </c>
      <c r="E23" s="4" t="inlineStr">
        <is>
          <t xml:space="preserve"> </t>
        </is>
      </c>
    </row>
    <row r="24">
      <c r="A24" s="4" t="inlineStr">
        <is>
          <t>Vested 2012 OPP units and MYLTIPS</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OP Units for redemption (in shares)</t>
        </is>
      </c>
      <c r="B26" s="4" t="inlineStr">
        <is>
          <t xml:space="preserve"> </t>
        </is>
      </c>
      <c r="C26" s="6" t="n">
        <v>56489</v>
      </c>
      <c r="D26" s="4" t="inlineStr">
        <is>
          <t xml:space="preserve"> </t>
        </is>
      </c>
      <c r="E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Common Units Distributions (Details) - $ / shares</t>
        </is>
      </c>
      <c r="B1" s="2" t="inlineStr">
        <is>
          <t>Apr. 30, 2024</t>
        </is>
      </c>
      <c r="C1" s="2" t="inlineStr">
        <is>
          <t>Jan. 30, 2024</t>
        </is>
      </c>
      <c r="D1" s="2" t="inlineStr">
        <is>
          <t>Jul. 31, 2023</t>
        </is>
      </c>
      <c r="E1" s="2" t="inlineStr">
        <is>
          <t>Apr. 28, 2023</t>
        </is>
      </c>
      <c r="F1" s="2" t="inlineStr">
        <is>
          <t>Jan. 30, 2023</t>
        </is>
      </c>
      <c r="G1" s="2" t="inlineStr">
        <is>
          <t>Jun. 12, 2024</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5" t="n">
        <v>0.98</v>
      </c>
    </row>
    <row r="4">
      <c r="A4" s="4" t="inlineStr">
        <is>
          <t>Dividends, Per Unit, Cash Paid</t>
        </is>
      </c>
      <c r="B4" s="5" t="n">
        <v>0.98</v>
      </c>
      <c r="C4" s="5" t="n">
        <v>0.98</v>
      </c>
      <c r="D4" s="5" t="n">
        <v>0.98</v>
      </c>
      <c r="E4" s="5" t="n">
        <v>0.98</v>
      </c>
      <c r="F4" s="5" t="n">
        <v>0.98</v>
      </c>
      <c r="G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12" t="n">
        <v>0.98</v>
      </c>
    </row>
    <row r="8">
      <c r="A8" s="4" t="inlineStr">
        <is>
          <t>Dividends, Per Unit, Cash Paid</t>
        </is>
      </c>
      <c r="B8" s="12" t="n">
        <v>0.98</v>
      </c>
      <c r="C8" s="12" t="n">
        <v>0.98</v>
      </c>
      <c r="D8" s="12" t="n">
        <v>0.98</v>
      </c>
      <c r="E8" s="12" t="n">
        <v>0.98</v>
      </c>
      <c r="F8" s="12" t="n">
        <v>0.98</v>
      </c>
      <c r="G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12" t="n">
        <v>0.98</v>
      </c>
    </row>
    <row r="12">
      <c r="A12" s="4" t="inlineStr">
        <is>
          <t>Dividends, Per Unit, Cash Paid</t>
        </is>
      </c>
      <c r="B12" s="12" t="n">
        <v>0.98</v>
      </c>
      <c r="C12" s="12" t="n">
        <v>0.98</v>
      </c>
      <c r="D12" s="12" t="n">
        <v>0.98</v>
      </c>
      <c r="E12" s="12" t="n">
        <v>0.98</v>
      </c>
      <c r="F12" s="12" t="n">
        <v>0.98</v>
      </c>
      <c r="G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13" t="n">
        <v>0.098</v>
      </c>
    </row>
    <row r="16">
      <c r="A16" s="4" t="inlineStr">
        <is>
          <t>Dividends, Per Unit, Cash Paid</t>
        </is>
      </c>
      <c r="B16" s="13" t="n">
        <v>0.098</v>
      </c>
      <c r="C16" s="13" t="n">
        <v>0.098</v>
      </c>
      <c r="D16" s="13" t="n">
        <v>0.098</v>
      </c>
      <c r="E16" s="13" t="n">
        <v>0.098</v>
      </c>
      <c r="F16" s="13" t="n">
        <v>0.098</v>
      </c>
      <c r="G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18" customWidth="1" min="7" max="7"/>
  </cols>
  <sheetData>
    <row r="1">
      <c r="A1" s="1" t="inlineStr">
        <is>
          <t>Noncontrolling Interests (Property Partnerships) (Narrative) (Details) $ in Thousands</t>
        </is>
      </c>
      <c r="C1" s="2" t="inlineStr">
        <is>
          <t>3 Months Ended</t>
        </is>
      </c>
      <c r="D1" s="2" t="inlineStr">
        <is>
          <t>6 Months Ended</t>
        </is>
      </c>
    </row>
    <row r="2">
      <c r="B2" s="2" t="inlineStr">
        <is>
          <t>Mar. 21, 2024 USD ($)</t>
        </is>
      </c>
      <c r="C2" s="2" t="inlineStr">
        <is>
          <t>Jun. 30, 2024 USD ($) ft²</t>
        </is>
      </c>
      <c r="D2" s="2" t="inlineStr">
        <is>
          <t>Jun. 30, 2024 USD ($) ft²</t>
        </is>
      </c>
      <c r="E2" s="2" t="inlineStr">
        <is>
          <t>Jun. 30, 2023 USD ($)</t>
        </is>
      </c>
      <c r="F2" s="2" t="inlineStr">
        <is>
          <t>Dec. 31, 2023 USD ($)</t>
        </is>
      </c>
      <c r="G2" s="2" t="inlineStr">
        <is>
          <t>Jan. 05, 2023 ft²</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in Limited Partnerships</t>
        </is>
      </c>
      <c r="B4" s="4" t="inlineStr">
        <is>
          <t xml:space="preserve"> </t>
        </is>
      </c>
      <c r="C4" s="7" t="n">
        <v>1801676</v>
      </c>
      <c r="D4" s="7" t="n">
        <v>1801676</v>
      </c>
      <c r="E4" s="4" t="inlineStr">
        <is>
          <t xml:space="preserve"> </t>
        </is>
      </c>
      <c r="F4" s="7" t="n">
        <v>1640704</v>
      </c>
      <c r="G4" s="4" t="inlineStr">
        <is>
          <t xml:space="preserve"> </t>
        </is>
      </c>
    </row>
    <row r="5">
      <c r="A5" s="4" t="inlineStr">
        <is>
          <t>Proceeds from sale of interest in property partnerships and contributions from noncontrolling interests in property partnerships</t>
        </is>
      </c>
      <c r="B5" s="4" t="inlineStr">
        <is>
          <t xml:space="preserve"> </t>
        </is>
      </c>
      <c r="C5" s="7" t="n">
        <v>67481</v>
      </c>
      <c r="D5" s="7" t="n">
        <v>210423</v>
      </c>
      <c r="E5" s="7" t="n">
        <v>7555</v>
      </c>
      <c r="F5" s="4" t="inlineStr">
        <is>
          <t xml:space="preserve"> </t>
        </is>
      </c>
      <c r="G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ntable Area (in sf) | ft²</t>
        </is>
      </c>
      <c r="B8" s="4" t="inlineStr">
        <is>
          <t xml:space="preserve"> </t>
        </is>
      </c>
      <c r="C8" s="6" t="n">
        <v>3100000</v>
      </c>
      <c r="D8" s="6" t="n">
        <v>3100000</v>
      </c>
      <c r="E8" s="4" t="inlineStr">
        <is>
          <t xml:space="preserve"> </t>
        </is>
      </c>
      <c r="F8" s="4" t="inlineStr">
        <is>
          <t xml:space="preserve"> </t>
        </is>
      </c>
      <c r="G8" s="4" t="inlineStr">
        <is>
          <t xml:space="preserve"> </t>
        </is>
      </c>
    </row>
    <row r="9">
      <c r="A9" s="4" t="inlineStr">
        <is>
          <t>290 Binn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Noncontrolling Owners</t>
        </is>
      </c>
      <c r="B11" s="10" t="n">
        <v>0.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interest in property partnerships and contributions from noncontrolling interests in property partnerships</t>
        </is>
      </c>
      <c r="B12" s="7" t="n">
        <v>97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Increase from Sale of Parent Equity Interest</t>
        </is>
      </c>
      <c r="B13" s="6" t="n">
        <v>104600</v>
      </c>
      <c r="C13" s="7" t="n">
        <v>-15700</v>
      </c>
      <c r="D13" s="7" t="n">
        <v>35000</v>
      </c>
      <c r="E13" s="4" t="inlineStr">
        <is>
          <t xml:space="preserve"> </t>
        </is>
      </c>
      <c r="F13" s="4" t="inlineStr">
        <is>
          <t xml:space="preserve"> </t>
        </is>
      </c>
      <c r="G13" s="4" t="inlineStr">
        <is>
          <t xml:space="preserve"> </t>
        </is>
      </c>
    </row>
    <row r="14">
      <c r="A14" s="4" t="inlineStr">
        <is>
          <t>Difference Between Proceeds from Sale and Noncontrolling Interest</t>
        </is>
      </c>
      <c r="B14" s="7" t="n">
        <v>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Carrying Value of Real Estate, Gross</t>
        </is>
      </c>
      <c r="B15" s="10" t="n">
        <v>0.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90 Binney | Construction in Progress | Office and Life Sciences Buil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ntable Area (in sf) | ft²</t>
        </is>
      </c>
      <c r="B18" s="4" t="inlineStr">
        <is>
          <t xml:space="preserve"> </t>
        </is>
      </c>
      <c r="C18" s="6" t="n">
        <v>573000</v>
      </c>
      <c r="D18" s="6" t="n">
        <v>573000</v>
      </c>
      <c r="E18" s="4" t="inlineStr">
        <is>
          <t xml:space="preserve"> </t>
        </is>
      </c>
      <c r="F18" s="4" t="inlineStr">
        <is>
          <t xml:space="preserve"> </t>
        </is>
      </c>
      <c r="G18" s="6" t="n">
        <v>573000</v>
      </c>
    </row>
    <row r="19">
      <c r="A19" s="4" t="inlineStr">
        <is>
          <t>Leased percentage</t>
        </is>
      </c>
      <c r="B19" s="4" t="inlineStr">
        <is>
          <t xml:space="preserve"> </t>
        </is>
      </c>
      <c r="C19" s="10" t="n">
        <v>1</v>
      </c>
      <c r="D19" s="10" t="n">
        <v>1</v>
      </c>
      <c r="E19" s="4" t="inlineStr">
        <is>
          <t xml:space="preserve"> </t>
        </is>
      </c>
      <c r="F19" s="4" t="inlineStr">
        <is>
          <t xml:space="preserve"> </t>
        </is>
      </c>
      <c r="G19" s="10" t="n">
        <v>1</v>
      </c>
    </row>
    <row r="20">
      <c r="A20" s="4" t="inlineStr">
        <is>
          <t>290 Binney | Noncontroll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10" t="n">
        <v>0.5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tockholders' Equity / Partners' Capital Narrative (Details) $ in Millions</t>
        </is>
      </c>
      <c r="C1" s="2" t="inlineStr">
        <is>
          <t>6 Months Ended</t>
        </is>
      </c>
    </row>
    <row r="2">
      <c r="B2" s="2" t="inlineStr">
        <is>
          <t>May 17, 2023 USD ($) yr</t>
        </is>
      </c>
      <c r="C2" s="2" t="inlineStr">
        <is>
          <t>Jun. 30, 2024 shares</t>
        </is>
      </c>
      <c r="D2" s="2" t="inlineStr">
        <is>
          <t>Dec. 31, 2023 shares</t>
        </is>
      </c>
      <c r="E2" s="2" t="inlineStr">
        <is>
          <t>May 2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157097841</v>
      </c>
      <c r="D4" s="6" t="n">
        <v>156940866</v>
      </c>
      <c r="E4" s="4" t="inlineStr">
        <is>
          <t xml:space="preserve"> </t>
        </is>
      </c>
    </row>
    <row r="5">
      <c r="A5" s="4" t="inlineStr">
        <is>
          <t>General Partners' Capital Account, Units Outstanding (in units)</t>
        </is>
      </c>
      <c r="B5" s="4" t="inlineStr">
        <is>
          <t xml:space="preserve"> </t>
        </is>
      </c>
      <c r="C5" s="6" t="n">
        <v>1762341</v>
      </c>
      <c r="D5" s="4" t="inlineStr">
        <is>
          <t xml:space="preserve"> </t>
        </is>
      </c>
      <c r="E5" s="4" t="inlineStr">
        <is>
          <t xml:space="preserve"> </t>
        </is>
      </c>
    </row>
    <row r="6">
      <c r="A6" s="4" t="inlineStr">
        <is>
          <t>Limited Partners' Capital Account, Units Outstanding (in units)</t>
        </is>
      </c>
      <c r="B6" s="4" t="inlineStr">
        <is>
          <t xml:space="preserve"> </t>
        </is>
      </c>
      <c r="C6" s="6" t="n">
        <v>155335500</v>
      </c>
      <c r="D6" s="4" t="inlineStr">
        <is>
          <t xml:space="preserve"> </t>
        </is>
      </c>
      <c r="E6" s="4" t="inlineStr">
        <is>
          <t xml:space="preserve"> </t>
        </is>
      </c>
    </row>
    <row r="7">
      <c r="A7" s="4" t="inlineStr">
        <is>
          <t>Shares of Common Stock issued in connection with redemption of an equal number of OP Units (in shares)</t>
        </is>
      </c>
      <c r="B7" s="4" t="inlineStr">
        <is>
          <t xml:space="preserve"> </t>
        </is>
      </c>
      <c r="C7" s="6" t="n">
        <v>76906</v>
      </c>
      <c r="D7" s="4" t="inlineStr">
        <is>
          <t xml:space="preserve"> </t>
        </is>
      </c>
      <c r="E7" s="4" t="inlineStr">
        <is>
          <t xml:space="preserve"> </t>
        </is>
      </c>
    </row>
    <row r="8">
      <c r="A8" s="4" t="inlineStr">
        <is>
          <t>Common stock, shares issued</t>
        </is>
      </c>
      <c r="B8" s="4" t="inlineStr">
        <is>
          <t xml:space="preserve"> </t>
        </is>
      </c>
      <c r="C8" s="6" t="n">
        <v>157176741</v>
      </c>
      <c r="D8" s="6" t="n">
        <v>157019766</v>
      </c>
      <c r="E8" s="4" t="inlineStr">
        <is>
          <t xml:space="preserve"> </t>
        </is>
      </c>
    </row>
    <row r="9">
      <c r="A9" s="4" t="inlineStr">
        <is>
          <t>ATM Progra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t The Market Stock Offering Program Aggregate Value Of Common Stock | $</t>
        </is>
      </c>
      <c r="B11" s="7" t="n">
        <v>600</v>
      </c>
      <c r="C11" s="4" t="inlineStr">
        <is>
          <t xml:space="preserve"> </t>
        </is>
      </c>
      <c r="D11" s="4" t="inlineStr">
        <is>
          <t xml:space="preserve"> </t>
        </is>
      </c>
      <c r="E11" s="7" t="n">
        <v>600</v>
      </c>
    </row>
    <row r="12">
      <c r="A12" s="4" t="inlineStr">
        <is>
          <t>At Market Stock Offering Program Maximum Length Of Sale (in years) | yr</t>
        </is>
      </c>
      <c r="B12" s="6" t="n">
        <v>3</v>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6" t="n">
        <v>0</v>
      </c>
      <c r="D13" s="4" t="inlineStr">
        <is>
          <t xml:space="preserve"> </t>
        </is>
      </c>
      <c r="E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Partners' Capital Dividends / Distributions (Details) - $ / shares</t>
        </is>
      </c>
      <c r="B1" s="2" t="inlineStr">
        <is>
          <t>Apr. 30, 2024</t>
        </is>
      </c>
      <c r="C1" s="2" t="inlineStr">
        <is>
          <t>Jan. 30, 2024</t>
        </is>
      </c>
      <c r="D1" s="2" t="inlineStr">
        <is>
          <t>Jul. 31, 2023</t>
        </is>
      </c>
      <c r="E1" s="2" t="inlineStr">
        <is>
          <t>Apr. 28, 2023</t>
        </is>
      </c>
      <c r="F1" s="2" t="inlineStr">
        <is>
          <t>Jan. 30, 2023</t>
        </is>
      </c>
      <c r="G1" s="2" t="inlineStr">
        <is>
          <t>Jun. 12, 2024</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5" t="n">
        <v>0.98</v>
      </c>
    </row>
    <row r="4">
      <c r="A4" s="4" t="inlineStr">
        <is>
          <t>Common Stock / Unit, Dividends / Distributions, Per Share / Unit, Cash Paid</t>
        </is>
      </c>
      <c r="B4" s="5" t="n">
        <v>0.98</v>
      </c>
      <c r="C4" s="5" t="n">
        <v>0.98</v>
      </c>
      <c r="D4" s="5" t="n">
        <v>0.98</v>
      </c>
      <c r="E4" s="5" t="n">
        <v>0.98</v>
      </c>
      <c r="F4" s="5" t="n">
        <v>0.98</v>
      </c>
      <c r="G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12" t="n">
        <v>0.98</v>
      </c>
    </row>
    <row r="8">
      <c r="A8" s="4" t="inlineStr">
        <is>
          <t>Common Stock / Unit, Dividends / Distributions, Per Share / Unit, Cash Paid</t>
        </is>
      </c>
      <c r="B8" s="12" t="n">
        <v>0.98</v>
      </c>
      <c r="C8" s="12" t="n">
        <v>0.98</v>
      </c>
      <c r="D8" s="12" t="n">
        <v>0.98</v>
      </c>
      <c r="E8" s="12" t="n">
        <v>0.98</v>
      </c>
      <c r="F8" s="12" t="n">
        <v>0.98</v>
      </c>
      <c r="G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12" t="n">
        <v>0.98</v>
      </c>
    </row>
    <row r="12">
      <c r="A12" s="4" t="inlineStr">
        <is>
          <t>Common Stock / Unit, Dividends / Distributions, Per Share / Unit, Cash Paid</t>
        </is>
      </c>
      <c r="B12" s="12" t="n">
        <v>0.98</v>
      </c>
      <c r="C12" s="12" t="n">
        <v>0.98</v>
      </c>
      <c r="D12" s="12" t="n">
        <v>0.98</v>
      </c>
      <c r="E12" s="12" t="n">
        <v>0.98</v>
      </c>
      <c r="F12" s="12" t="n">
        <v>0.98</v>
      </c>
      <c r="G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13" t="n">
        <v>0.098</v>
      </c>
    </row>
    <row r="16">
      <c r="A16" s="4" t="inlineStr">
        <is>
          <t>Common Stock / Unit, Dividends / Distributions, Per Share / Unit, Cash Paid</t>
        </is>
      </c>
      <c r="B16" s="13" t="n">
        <v>0.098</v>
      </c>
      <c r="C16" s="13" t="n">
        <v>0.098</v>
      </c>
      <c r="D16" s="13" t="n">
        <v>0.098</v>
      </c>
      <c r="E16" s="13" t="n">
        <v>0.098</v>
      </c>
      <c r="F16" s="13" t="n">
        <v>0.098</v>
      </c>
      <c r="G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Operating Income To Ne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79615</v>
      </c>
      <c r="C4" s="7" t="n">
        <v>104299</v>
      </c>
      <c r="D4" s="7" t="n">
        <v>159498</v>
      </c>
      <c r="E4" s="7" t="n">
        <v>182215</v>
      </c>
    </row>
    <row r="5">
      <c r="A5" s="4" t="inlineStr">
        <is>
          <t>Noncontrolling interest-common units of the Operating Partnership</t>
        </is>
      </c>
      <c r="B5" s="6" t="n">
        <v>-9509</v>
      </c>
      <c r="C5" s="6" t="n">
        <v>-12117</v>
      </c>
      <c r="D5" s="6" t="n">
        <v>-19009</v>
      </c>
      <c r="E5" s="6" t="n">
        <v>-21169</v>
      </c>
    </row>
    <row r="6">
      <c r="A6" s="4" t="inlineStr">
        <is>
          <t>Noncontrolling interest in property partnerships</t>
        </is>
      </c>
      <c r="B6" s="6" t="n">
        <v>-17825</v>
      </c>
      <c r="C6" s="6" t="n">
        <v>-19768</v>
      </c>
      <c r="D6" s="6" t="n">
        <v>-35046</v>
      </c>
      <c r="E6" s="6" t="n">
        <v>-38428</v>
      </c>
    </row>
    <row r="7">
      <c r="A7" s="4" t="inlineStr">
        <is>
          <t>Interest expense</t>
        </is>
      </c>
      <c r="B7" s="6" t="n">
        <v>-149642</v>
      </c>
      <c r="C7" s="6" t="n">
        <v>-142473</v>
      </c>
      <c r="D7" s="6" t="n">
        <v>-311533</v>
      </c>
      <c r="E7" s="6" t="n">
        <v>-276680</v>
      </c>
    </row>
    <row r="8">
      <c r="A8" s="4" t="inlineStr">
        <is>
          <t>Gain (Loss) from interest rate contracts</t>
        </is>
      </c>
      <c r="B8" s="6" t="n">
        <v>0</v>
      </c>
      <c r="C8" s="4" t="inlineStr">
        <is>
          <t xml:space="preserve"> </t>
        </is>
      </c>
      <c r="D8" s="6" t="n">
        <v>0</v>
      </c>
      <c r="E8" s="4" t="inlineStr">
        <is>
          <t xml:space="preserve"> </t>
        </is>
      </c>
    </row>
    <row r="9">
      <c r="A9" s="4" t="inlineStr">
        <is>
          <t>Company's share of net operating income from joint ventures</t>
        </is>
      </c>
      <c r="B9" s="6" t="n">
        <v>-508717</v>
      </c>
      <c r="C9" s="6" t="n">
        <v>-503489</v>
      </c>
      <c r="D9" s="6" t="n">
        <v>-1017537</v>
      </c>
      <c r="E9" s="6" t="n">
        <v>-994495</v>
      </c>
    </row>
    <row r="10">
      <c r="A10" s="4" t="inlineStr">
        <is>
          <t>Income (loss) from unconsolidated joint ventures</t>
        </is>
      </c>
      <c r="B10" s="6" t="n">
        <v>5799</v>
      </c>
      <c r="C10" s="6" t="n">
        <v>6668</v>
      </c>
      <c r="D10" s="6" t="n">
        <v>-13387</v>
      </c>
      <c r="E10" s="6" t="n">
        <v>14237</v>
      </c>
    </row>
    <row r="11">
      <c r="A11" s="4" t="inlineStr">
        <is>
          <t>Depreciation and amortization expense</t>
        </is>
      </c>
      <c r="B11" s="6" t="n">
        <v>-219542</v>
      </c>
      <c r="C11" s="6" t="n">
        <v>-202577</v>
      </c>
      <c r="D11" s="6" t="n">
        <v>-438258</v>
      </c>
      <c r="E11" s="6" t="n">
        <v>-411311</v>
      </c>
    </row>
    <row r="12">
      <c r="A12" s="4" t="inlineStr">
        <is>
          <t>Transaction costs</t>
        </is>
      </c>
      <c r="B12" s="6" t="n">
        <v>-189</v>
      </c>
      <c r="C12" s="6" t="n">
        <v>-308</v>
      </c>
      <c r="D12" s="6" t="n">
        <v>-702</v>
      </c>
      <c r="E12" s="6" t="n">
        <v>-1219</v>
      </c>
    </row>
    <row r="13">
      <c r="A13" s="4" t="inlineStr">
        <is>
          <t>General and administrative expense</t>
        </is>
      </c>
      <c r="B13" s="6" t="n">
        <v>-44109</v>
      </c>
      <c r="C13" s="6" t="n">
        <v>-44175</v>
      </c>
      <c r="D13" s="6" t="n">
        <v>-94127</v>
      </c>
      <c r="E13" s="6" t="n">
        <v>-99977</v>
      </c>
    </row>
    <row r="14">
      <c r="A14" s="4" t="inlineStr">
        <is>
          <t>Unrealized gain on non-real estate investments</t>
        </is>
      </c>
      <c r="B14" s="6" t="n">
        <v>-58</v>
      </c>
      <c r="C14" s="6" t="n">
        <v>-124</v>
      </c>
      <c r="D14" s="6" t="n">
        <v>-454</v>
      </c>
      <c r="E14" s="6" t="n">
        <v>-383</v>
      </c>
    </row>
    <row r="15">
      <c r="A15" s="4" t="inlineStr">
        <is>
          <t>Gains from investments in securities</t>
        </is>
      </c>
      <c r="B15" s="6" t="n">
        <v>-315</v>
      </c>
      <c r="C15" s="6" t="n">
        <v>-1571</v>
      </c>
      <c r="D15" s="6" t="n">
        <v>-2587</v>
      </c>
      <c r="E15" s="6" t="n">
        <v>-3236</v>
      </c>
    </row>
    <row r="16">
      <c r="A16" s="4" t="inlineStr">
        <is>
          <t>Interest and other income (loss)</t>
        </is>
      </c>
      <c r="B16" s="6" t="n">
        <v>-10788</v>
      </c>
      <c r="C16" s="6" t="n">
        <v>-17343</v>
      </c>
      <c r="D16" s="6" t="n">
        <v>-25317</v>
      </c>
      <c r="E16" s="6" t="n">
        <v>-28284</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Net income attributable to the Company</t>
        </is>
      </c>
      <c r="B19" s="6" t="n">
        <v>79615</v>
      </c>
      <c r="C19" s="6" t="n">
        <v>104299</v>
      </c>
      <c r="D19" s="6" t="n">
        <v>159498</v>
      </c>
      <c r="E19" s="6" t="n">
        <v>182215</v>
      </c>
    </row>
    <row r="20">
      <c r="A20" s="4" t="inlineStr">
        <is>
          <t>Noncontrolling interest-common units of the Operating Partnership</t>
        </is>
      </c>
      <c r="B20" s="6" t="n">
        <v>9509</v>
      </c>
      <c r="C20" s="6" t="n">
        <v>12117</v>
      </c>
      <c r="D20" s="6" t="n">
        <v>19009</v>
      </c>
      <c r="E20" s="6" t="n">
        <v>21169</v>
      </c>
    </row>
    <row r="21">
      <c r="A21" s="4" t="inlineStr">
        <is>
          <t>Noncontrolling interest in property partnerships</t>
        </is>
      </c>
      <c r="B21" s="6" t="n">
        <v>17825</v>
      </c>
      <c r="C21" s="6" t="n">
        <v>19768</v>
      </c>
      <c r="D21" s="6" t="n">
        <v>35046</v>
      </c>
      <c r="E21" s="6" t="n">
        <v>38428</v>
      </c>
    </row>
    <row r="22">
      <c r="A22" s="4" t="inlineStr">
        <is>
          <t>Interest expense</t>
        </is>
      </c>
      <c r="B22" s="6" t="n">
        <v>149642</v>
      </c>
      <c r="C22" s="6" t="n">
        <v>142473</v>
      </c>
      <c r="D22" s="6" t="n">
        <v>311533</v>
      </c>
      <c r="E22" s="6" t="n">
        <v>276680</v>
      </c>
    </row>
    <row r="23">
      <c r="A23" s="4" t="inlineStr">
        <is>
          <t>Impairment loss</t>
        </is>
      </c>
      <c r="B23" s="6" t="n">
        <v>0</v>
      </c>
      <c r="C23" s="6" t="n">
        <v>0</v>
      </c>
      <c r="D23" s="6" t="n">
        <v>13615</v>
      </c>
      <c r="E23" s="6" t="n">
        <v>0</v>
      </c>
    </row>
    <row r="24">
      <c r="A24" s="4" t="inlineStr">
        <is>
          <t>Income (loss) from unconsolidated joint ventures</t>
        </is>
      </c>
      <c r="B24" s="6" t="n">
        <v>-5799</v>
      </c>
      <c r="C24" s="6" t="n">
        <v>-6668</v>
      </c>
      <c r="D24" s="6" t="n">
        <v>13387</v>
      </c>
      <c r="E24" s="6" t="n">
        <v>-14237</v>
      </c>
    </row>
    <row r="25">
      <c r="A25" s="4" t="inlineStr">
        <is>
          <t>Depreciation and amortization expense</t>
        </is>
      </c>
      <c r="B25" s="6" t="n">
        <v>219542</v>
      </c>
      <c r="C25" s="6" t="n">
        <v>202577</v>
      </c>
      <c r="D25" s="6" t="n">
        <v>438258</v>
      </c>
      <c r="E25" s="6" t="n">
        <v>411311</v>
      </c>
    </row>
    <row r="26">
      <c r="A26" s="4" t="inlineStr">
        <is>
          <t>Transaction costs</t>
        </is>
      </c>
      <c r="B26" s="6" t="n">
        <v>189</v>
      </c>
      <c r="C26" s="6" t="n">
        <v>308</v>
      </c>
      <c r="D26" s="6" t="n">
        <v>702</v>
      </c>
      <c r="E26" s="6" t="n">
        <v>1219</v>
      </c>
    </row>
    <row r="27">
      <c r="A27" s="4" t="inlineStr">
        <is>
          <t>Operating expense</t>
        </is>
      </c>
      <c r="B27" s="6" t="n">
        <v>4148</v>
      </c>
      <c r="C27" s="6" t="n">
        <v>4609</v>
      </c>
      <c r="D27" s="6" t="n">
        <v>8441</v>
      </c>
      <c r="E27" s="6" t="n">
        <v>9844</v>
      </c>
    </row>
    <row r="28">
      <c r="A28" s="4" t="inlineStr">
        <is>
          <t>General and administrative expense</t>
        </is>
      </c>
      <c r="B28" s="6" t="n">
        <v>44109</v>
      </c>
      <c r="C28" s="6" t="n">
        <v>44175</v>
      </c>
      <c r="D28" s="6" t="n">
        <v>94127</v>
      </c>
      <c r="E28" s="6" t="n">
        <v>99977</v>
      </c>
    </row>
    <row r="29">
      <c r="A29" s="4" t="inlineStr">
        <is>
          <t>Unrealized gain on non-real estate investments</t>
        </is>
      </c>
      <c r="B29" s="6" t="n">
        <v>58</v>
      </c>
      <c r="C29" s="6" t="n">
        <v>124</v>
      </c>
      <c r="D29" s="6" t="n">
        <v>454</v>
      </c>
      <c r="E29" s="6" t="n">
        <v>383</v>
      </c>
    </row>
    <row r="30">
      <c r="A30" s="4" t="inlineStr">
        <is>
          <t>Gains from investments in securities</t>
        </is>
      </c>
      <c r="B30" s="6" t="n">
        <v>315</v>
      </c>
      <c r="C30" s="6" t="n">
        <v>1571</v>
      </c>
      <c r="D30" s="6" t="n">
        <v>2587</v>
      </c>
      <c r="E30" s="6" t="n">
        <v>3236</v>
      </c>
    </row>
    <row r="31">
      <c r="A31" s="4" t="inlineStr">
        <is>
          <t>Interest and other income (loss)</t>
        </is>
      </c>
      <c r="B31" s="6" t="n">
        <v>10788</v>
      </c>
      <c r="C31" s="6" t="n">
        <v>17343</v>
      </c>
      <c r="D31" s="6" t="n">
        <v>25317</v>
      </c>
      <c r="E31" s="6" t="n">
        <v>28284</v>
      </c>
    </row>
    <row r="32">
      <c r="A32" s="4" t="inlineStr">
        <is>
          <t>Other revenue</t>
        </is>
      </c>
      <c r="B32" s="6" t="n">
        <v>4148</v>
      </c>
      <c r="C32" s="6" t="n">
        <v>4609</v>
      </c>
      <c r="D32" s="6" t="n">
        <v>8441</v>
      </c>
      <c r="E32" s="6" t="n">
        <v>9844</v>
      </c>
    </row>
    <row r="33">
      <c r="A33" s="4" t="inlineStr">
        <is>
          <t>Company's share of Net Operating Income</t>
        </is>
      </c>
      <c r="B33" s="6" t="n">
        <v>492913</v>
      </c>
      <c r="C33" s="6" t="n">
        <v>497785</v>
      </c>
      <c r="D33" s="6" t="n">
        <v>990593</v>
      </c>
      <c r="E33" s="6" t="n">
        <v>982450</v>
      </c>
    </row>
    <row r="34">
      <c r="A34" s="4" t="inlineStr">
        <is>
          <t>Boston Properties Limited Partnership</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Net income attributable to the Company</t>
        </is>
      </c>
      <c r="B36" s="6" t="n">
        <v>90827</v>
      </c>
      <c r="C36" s="6" t="n">
        <v>118098</v>
      </c>
      <c r="D36" s="6" t="n">
        <v>181907</v>
      </c>
      <c r="E36" s="6" t="n">
        <v>206928</v>
      </c>
    </row>
    <row r="37">
      <c r="A37" s="4" t="inlineStr">
        <is>
          <t>Noncontrolling interest in property partnerships</t>
        </is>
      </c>
      <c r="B37" s="6" t="n">
        <v>-17825</v>
      </c>
      <c r="C37" s="6" t="n">
        <v>-19768</v>
      </c>
      <c r="D37" s="6" t="n">
        <v>-35046</v>
      </c>
      <c r="E37" s="6" t="n">
        <v>-38428</v>
      </c>
    </row>
    <row r="38">
      <c r="A38" s="4" t="inlineStr">
        <is>
          <t>Interest expense</t>
        </is>
      </c>
      <c r="B38" s="6" t="n">
        <v>-149642</v>
      </c>
      <c r="C38" s="6" t="n">
        <v>-142473</v>
      </c>
      <c r="D38" s="6" t="n">
        <v>-311533</v>
      </c>
      <c r="E38" s="6" t="n">
        <v>-276680</v>
      </c>
    </row>
    <row r="39">
      <c r="A39" s="4" t="inlineStr">
        <is>
          <t>Income (loss) from unconsolidated joint ventures</t>
        </is>
      </c>
      <c r="B39" s="6" t="n">
        <v>5799</v>
      </c>
      <c r="C39" s="6" t="n">
        <v>6668</v>
      </c>
      <c r="D39" s="6" t="n">
        <v>-13387</v>
      </c>
      <c r="E39" s="6" t="n">
        <v>14237</v>
      </c>
    </row>
    <row r="40">
      <c r="A40" s="4" t="inlineStr">
        <is>
          <t>Depreciation and amortization expense</t>
        </is>
      </c>
      <c r="B40" s="6" t="n">
        <v>-217839</v>
      </c>
      <c r="C40" s="6" t="n">
        <v>-200895</v>
      </c>
      <c r="D40" s="6" t="n">
        <v>-434858</v>
      </c>
      <c r="E40" s="6" t="n">
        <v>-407767</v>
      </c>
    </row>
    <row r="41">
      <c r="A41" s="4" t="inlineStr">
        <is>
          <t>Transaction costs</t>
        </is>
      </c>
      <c r="B41" s="6" t="n">
        <v>-189</v>
      </c>
      <c r="C41" s="6" t="n">
        <v>-308</v>
      </c>
      <c r="D41" s="6" t="n">
        <v>-702</v>
      </c>
      <c r="E41" s="6" t="n">
        <v>-1219</v>
      </c>
    </row>
    <row r="42">
      <c r="A42" s="4" t="inlineStr">
        <is>
          <t>General and administrative expense</t>
        </is>
      </c>
      <c r="B42" s="6" t="n">
        <v>-44109</v>
      </c>
      <c r="C42" s="6" t="n">
        <v>-44175</v>
      </c>
      <c r="D42" s="6" t="n">
        <v>-94127</v>
      </c>
      <c r="E42" s="6" t="n">
        <v>-99977</v>
      </c>
    </row>
    <row r="43">
      <c r="A43" s="4" t="inlineStr">
        <is>
          <t>Unrealized gain on non-real estate investments</t>
        </is>
      </c>
      <c r="B43" s="6" t="n">
        <v>-58</v>
      </c>
      <c r="C43" s="6" t="n">
        <v>-124</v>
      </c>
      <c r="D43" s="6" t="n">
        <v>-454</v>
      </c>
      <c r="E43" s="6" t="n">
        <v>-383</v>
      </c>
    </row>
    <row r="44">
      <c r="A44" s="4" t="inlineStr">
        <is>
          <t>Gains from investments in securities</t>
        </is>
      </c>
      <c r="B44" s="6" t="n">
        <v>-315</v>
      </c>
      <c r="C44" s="6" t="n">
        <v>-1571</v>
      </c>
      <c r="D44" s="6" t="n">
        <v>-2587</v>
      </c>
      <c r="E44" s="6" t="n">
        <v>-3236</v>
      </c>
    </row>
    <row r="45">
      <c r="A45" s="4" t="inlineStr">
        <is>
          <t>Interest and other income (loss)</t>
        </is>
      </c>
      <c r="B45" s="6" t="n">
        <v>-10788</v>
      </c>
      <c r="C45" s="6" t="n">
        <v>-17343</v>
      </c>
      <c r="D45" s="6" t="n">
        <v>-25317</v>
      </c>
      <c r="E45" s="6" t="n">
        <v>-28284</v>
      </c>
    </row>
    <row r="46">
      <c r="A46" s="4" t="inlineStr">
        <is>
          <t>Boston Properties Limited Partnership | Segment Reconciling Items</t>
        </is>
      </c>
      <c r="B46" s="4" t="inlineStr">
        <is>
          <t xml:space="preserve"> </t>
        </is>
      </c>
      <c r="C46" s="4" t="inlineStr">
        <is>
          <t xml:space="preserve"> </t>
        </is>
      </c>
      <c r="D46" s="4" t="inlineStr">
        <is>
          <t xml:space="preserve"> </t>
        </is>
      </c>
      <c r="E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row>
    <row r="48">
      <c r="A48" s="4" t="inlineStr">
        <is>
          <t>Net income attributable to the Company</t>
        </is>
      </c>
      <c r="B48" s="6" t="n">
        <v>90827</v>
      </c>
      <c r="C48" s="6" t="n">
        <v>118098</v>
      </c>
      <c r="D48" s="6" t="n">
        <v>181907</v>
      </c>
      <c r="E48" s="6" t="n">
        <v>206928</v>
      </c>
    </row>
    <row r="49">
      <c r="A49" s="4" t="inlineStr">
        <is>
          <t>Noncontrolling interest in property partnerships</t>
        </is>
      </c>
      <c r="B49" s="6" t="n">
        <v>17825</v>
      </c>
      <c r="C49" s="6" t="n">
        <v>19768</v>
      </c>
      <c r="D49" s="6" t="n">
        <v>35046</v>
      </c>
      <c r="E49" s="6" t="n">
        <v>38428</v>
      </c>
    </row>
    <row r="50">
      <c r="A50" s="4" t="inlineStr">
        <is>
          <t>Interest expense</t>
        </is>
      </c>
      <c r="B50" s="6" t="n">
        <v>149642</v>
      </c>
      <c r="C50" s="6" t="n">
        <v>142473</v>
      </c>
      <c r="D50" s="6" t="n">
        <v>311533</v>
      </c>
      <c r="E50" s="6" t="n">
        <v>276680</v>
      </c>
    </row>
    <row r="51">
      <c r="A51" s="4" t="inlineStr">
        <is>
          <t>Impairment loss</t>
        </is>
      </c>
      <c r="B51" s="6" t="n">
        <v>0</v>
      </c>
      <c r="C51" s="6" t="n">
        <v>0</v>
      </c>
      <c r="D51" s="6" t="n">
        <v>13615</v>
      </c>
      <c r="E51" s="6" t="n">
        <v>0</v>
      </c>
    </row>
    <row r="52">
      <c r="A52" s="4" t="inlineStr">
        <is>
          <t>Income (loss) from unconsolidated joint ventures</t>
        </is>
      </c>
      <c r="B52" s="6" t="n">
        <v>-5799</v>
      </c>
      <c r="C52" s="6" t="n">
        <v>-6668</v>
      </c>
      <c r="D52" s="6" t="n">
        <v>13387</v>
      </c>
      <c r="E52" s="6" t="n">
        <v>-14237</v>
      </c>
    </row>
    <row r="53">
      <c r="A53" s="4" t="inlineStr">
        <is>
          <t>Depreciation and amortization expense</t>
        </is>
      </c>
      <c r="B53" s="6" t="n">
        <v>217839</v>
      </c>
      <c r="C53" s="6" t="n">
        <v>200895</v>
      </c>
      <c r="D53" s="6" t="n">
        <v>434858</v>
      </c>
      <c r="E53" s="6" t="n">
        <v>407767</v>
      </c>
    </row>
    <row r="54">
      <c r="A54" s="4" t="inlineStr">
        <is>
          <t>Transaction costs</t>
        </is>
      </c>
      <c r="B54" s="6" t="n">
        <v>189</v>
      </c>
      <c r="C54" s="6" t="n">
        <v>308</v>
      </c>
      <c r="D54" s="6" t="n">
        <v>702</v>
      </c>
      <c r="E54" s="6" t="n">
        <v>1219</v>
      </c>
    </row>
    <row r="55">
      <c r="A55" s="4" t="inlineStr">
        <is>
          <t>Operating expense</t>
        </is>
      </c>
      <c r="B55" s="6" t="n">
        <v>4148</v>
      </c>
      <c r="C55" s="6" t="n">
        <v>4609</v>
      </c>
      <c r="D55" s="6" t="n">
        <v>8441</v>
      </c>
      <c r="E55" s="6" t="n">
        <v>9844</v>
      </c>
    </row>
    <row r="56">
      <c r="A56" s="4" t="inlineStr">
        <is>
          <t>General and administrative expense</t>
        </is>
      </c>
      <c r="B56" s="6" t="n">
        <v>44109</v>
      </c>
      <c r="C56" s="6" t="n">
        <v>44175</v>
      </c>
      <c r="D56" s="6" t="n">
        <v>94127</v>
      </c>
      <c r="E56" s="6" t="n">
        <v>99977</v>
      </c>
    </row>
    <row r="57">
      <c r="A57" s="4" t="inlineStr">
        <is>
          <t>Unrealized gain on non-real estate investments</t>
        </is>
      </c>
      <c r="B57" s="6" t="n">
        <v>58</v>
      </c>
      <c r="C57" s="6" t="n">
        <v>124</v>
      </c>
      <c r="D57" s="6" t="n">
        <v>454</v>
      </c>
      <c r="E57" s="6" t="n">
        <v>383</v>
      </c>
    </row>
    <row r="58">
      <c r="A58" s="4" t="inlineStr">
        <is>
          <t>Gains from investments in securities</t>
        </is>
      </c>
      <c r="B58" s="6" t="n">
        <v>315</v>
      </c>
      <c r="C58" s="6" t="n">
        <v>1571</v>
      </c>
      <c r="D58" s="6" t="n">
        <v>2587</v>
      </c>
      <c r="E58" s="6" t="n">
        <v>3236</v>
      </c>
    </row>
    <row r="59">
      <c r="A59" s="4" t="inlineStr">
        <is>
          <t>Interest and other income (loss)</t>
        </is>
      </c>
      <c r="B59" s="6" t="n">
        <v>10788</v>
      </c>
      <c r="C59" s="6" t="n">
        <v>17343</v>
      </c>
      <c r="D59" s="6" t="n">
        <v>25317</v>
      </c>
      <c r="E59" s="6" t="n">
        <v>28284</v>
      </c>
    </row>
    <row r="60">
      <c r="A60" s="4" t="inlineStr">
        <is>
          <t>Other revenue</t>
        </is>
      </c>
      <c r="B60" s="6" t="n">
        <v>4148</v>
      </c>
      <c r="C60" s="6" t="n">
        <v>4609</v>
      </c>
      <c r="D60" s="6" t="n">
        <v>8441</v>
      </c>
      <c r="E60" s="6" t="n">
        <v>9844</v>
      </c>
    </row>
    <row r="61">
      <c r="A61" s="4" t="inlineStr">
        <is>
          <t>Company's share of Net Operating Income</t>
        </is>
      </c>
      <c r="B61" s="6" t="n">
        <v>492913</v>
      </c>
      <c r="C61" s="6" t="n">
        <v>497785</v>
      </c>
      <c r="D61" s="6" t="n">
        <v>990593</v>
      </c>
      <c r="E61" s="6" t="n">
        <v>982450</v>
      </c>
    </row>
    <row r="62">
      <c r="A62" s="4" t="inlineStr">
        <is>
          <t>Unconsolidated Joint Ventures [Member]</t>
        </is>
      </c>
      <c r="B62" s="4" t="inlineStr">
        <is>
          <t xml:space="preserve"> </t>
        </is>
      </c>
      <c r="C62" s="4" t="inlineStr">
        <is>
          <t xml:space="preserve"> </t>
        </is>
      </c>
      <c r="D62" s="4" t="inlineStr">
        <is>
          <t xml:space="preserve"> </t>
        </is>
      </c>
      <c r="E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c r="E63" s="4" t="inlineStr">
        <is>
          <t xml:space="preserve"> </t>
        </is>
      </c>
    </row>
    <row r="64">
      <c r="A64" s="4" t="inlineStr">
        <is>
          <t>Interest expense</t>
        </is>
      </c>
      <c r="B64" s="6" t="n">
        <v>-43299</v>
      </c>
      <c r="C64" s="6" t="n">
        <v>-58799</v>
      </c>
      <c r="D64" s="6" t="n">
        <v>-86862</v>
      </c>
      <c r="E64" s="6" t="n">
        <v>-116049</v>
      </c>
    </row>
    <row r="65">
      <c r="A65" s="4" t="inlineStr">
        <is>
          <t>Losses from early extinguishment of debt</t>
        </is>
      </c>
      <c r="B65" s="6" t="n">
        <v>0</v>
      </c>
      <c r="C65" s="6" t="n">
        <v>3</v>
      </c>
      <c r="D65" s="6" t="n">
        <v>0</v>
      </c>
      <c r="E65" s="6" t="n">
        <v>3</v>
      </c>
    </row>
    <row r="66">
      <c r="A66" s="4" t="inlineStr">
        <is>
          <t>Company's share of net operating income from joint ventures</t>
        </is>
      </c>
      <c r="B66" s="6" t="n">
        <v>-31587</v>
      </c>
      <c r="C66" s="6" t="n">
        <v>-42254</v>
      </c>
      <c r="D66" s="6" t="n">
        <v>-67017</v>
      </c>
      <c r="E66" s="6" t="n">
        <v>-83010</v>
      </c>
    </row>
    <row r="67">
      <c r="A67" s="4" t="inlineStr">
        <is>
          <t>Income (loss) from unconsolidated joint ventures</t>
        </is>
      </c>
      <c r="B67" s="6" t="n">
        <v>5799</v>
      </c>
      <c r="C67" s="6" t="n">
        <v>6668</v>
      </c>
      <c r="D67" s="6" t="n">
        <v>-13387</v>
      </c>
      <c r="E67" s="6" t="n">
        <v>14237</v>
      </c>
    </row>
    <row r="68">
      <c r="A68" s="4" t="inlineStr">
        <is>
          <t>Depreciation and amortization expense</t>
        </is>
      </c>
      <c r="B68" s="6" t="n">
        <v>-38396</v>
      </c>
      <c r="C68" s="6" t="n">
        <v>-51233</v>
      </c>
      <c r="D68" s="6" t="n">
        <v>-77819</v>
      </c>
      <c r="E68" s="6" t="n">
        <v>-101211</v>
      </c>
    </row>
    <row r="69">
      <c r="A69" s="4" t="inlineStr">
        <is>
          <t>Transaction costs</t>
        </is>
      </c>
      <c r="B69" s="6" t="n">
        <v>-5</v>
      </c>
      <c r="C69" s="6" t="n">
        <v>-27</v>
      </c>
      <c r="D69" s="6" t="n">
        <v>-8</v>
      </c>
      <c r="E69" s="6" t="n">
        <v>-101</v>
      </c>
    </row>
    <row r="70">
      <c r="A70" s="4" t="inlineStr">
        <is>
          <t>Unconsolidated Joint Ventures [Member] | Segment Reconciling Items</t>
        </is>
      </c>
      <c r="B70" s="4" t="inlineStr">
        <is>
          <t xml:space="preserve"> </t>
        </is>
      </c>
      <c r="C70" s="4" t="inlineStr">
        <is>
          <t xml:space="preserve"> </t>
        </is>
      </c>
      <c r="D70" s="4" t="inlineStr">
        <is>
          <t xml:space="preserve"> </t>
        </is>
      </c>
      <c r="E70" s="4" t="inlineStr">
        <is>
          <t xml:space="preserve"> </t>
        </is>
      </c>
    </row>
    <row r="71">
      <c r="A71" s="3" t="inlineStr">
        <is>
          <t>Segment Reporting, Reconciling Item for Operating Profit (Loss) from Segment to Consolidated [Line Items]</t>
        </is>
      </c>
      <c r="B71" s="4" t="inlineStr">
        <is>
          <t xml:space="preserve"> </t>
        </is>
      </c>
      <c r="C71" s="4" t="inlineStr">
        <is>
          <t xml:space="preserve"> </t>
        </is>
      </c>
      <c r="D71" s="4" t="inlineStr">
        <is>
          <t xml:space="preserve"> </t>
        </is>
      </c>
      <c r="E71" s="4" t="inlineStr">
        <is>
          <t xml:space="preserve"> </t>
        </is>
      </c>
    </row>
    <row r="72">
      <c r="A72" s="4" t="inlineStr">
        <is>
          <t>Company's share of net operating income from joint ventures</t>
        </is>
      </c>
      <c r="B72" s="6" t="n">
        <v>31587</v>
      </c>
      <c r="C72" s="6" t="n">
        <v>42254</v>
      </c>
      <c r="D72" s="4" t="inlineStr">
        <is>
          <t xml:space="preserve"> </t>
        </is>
      </c>
      <c r="E72" s="4" t="inlineStr">
        <is>
          <t xml:space="preserve"> </t>
        </is>
      </c>
    </row>
    <row r="73">
      <c r="A73" s="4" t="inlineStr">
        <is>
          <t>Management Service [Member]</t>
        </is>
      </c>
      <c r="B73" s="4" t="inlineStr">
        <is>
          <t xml:space="preserve"> </t>
        </is>
      </c>
      <c r="C73" s="4" t="inlineStr">
        <is>
          <t xml:space="preserve"> </t>
        </is>
      </c>
      <c r="D73" s="4" t="inlineStr">
        <is>
          <t xml:space="preserve"> </t>
        </is>
      </c>
      <c r="E73" s="4" t="inlineStr">
        <is>
          <t xml:space="preserve"> </t>
        </is>
      </c>
    </row>
    <row r="74">
      <c r="A74" s="3" t="inlineStr">
        <is>
          <t>Segment Reporting, Reconciling Item for Operating Profit (Loss) from Segment to Consolidated [Line Items]</t>
        </is>
      </c>
      <c r="B74" s="4" t="inlineStr">
        <is>
          <t xml:space="preserve"> </t>
        </is>
      </c>
      <c r="C74" s="4" t="inlineStr">
        <is>
          <t xml:space="preserve"> </t>
        </is>
      </c>
      <c r="D74" s="4" t="inlineStr">
        <is>
          <t xml:space="preserve"> </t>
        </is>
      </c>
      <c r="E74" s="4" t="inlineStr">
        <is>
          <t xml:space="preserve"> </t>
        </is>
      </c>
    </row>
    <row r="75">
      <c r="A75" s="4" t="inlineStr">
        <is>
          <t>Other revenue</t>
        </is>
      </c>
      <c r="B75" s="6" t="n">
        <v>-6352</v>
      </c>
      <c r="C75" s="6" t="n">
        <v>-9858</v>
      </c>
      <c r="D75" s="6" t="n">
        <v>-12506</v>
      </c>
      <c r="E75" s="6" t="n">
        <v>-18838</v>
      </c>
    </row>
    <row r="76">
      <c r="A76" s="4" t="inlineStr">
        <is>
          <t>Management Service [Member] | Segment Reconciling Items</t>
        </is>
      </c>
      <c r="B76" s="4" t="inlineStr">
        <is>
          <t xml:space="preserve"> </t>
        </is>
      </c>
      <c r="C76" s="4" t="inlineStr">
        <is>
          <t xml:space="preserve"> </t>
        </is>
      </c>
      <c r="D76" s="4" t="inlineStr">
        <is>
          <t xml:space="preserve"> </t>
        </is>
      </c>
      <c r="E76" s="4" t="inlineStr">
        <is>
          <t xml:space="preserve"> </t>
        </is>
      </c>
    </row>
    <row r="77">
      <c r="A77" s="3" t="inlineStr">
        <is>
          <t>Segment Reporting, Reconciling Item for Operating Profit (Loss) from Segment to Consolidated [Line Items]</t>
        </is>
      </c>
      <c r="B77" s="4" t="inlineStr">
        <is>
          <t xml:space="preserve"> </t>
        </is>
      </c>
      <c r="C77" s="4" t="inlineStr">
        <is>
          <t xml:space="preserve"> </t>
        </is>
      </c>
      <c r="D77" s="4" t="inlineStr">
        <is>
          <t xml:space="preserve"> </t>
        </is>
      </c>
      <c r="E77" s="4" t="inlineStr">
        <is>
          <t xml:space="preserve"> </t>
        </is>
      </c>
    </row>
    <row r="78">
      <c r="A78" s="4" t="inlineStr">
        <is>
          <t>Other revenue</t>
        </is>
      </c>
      <c r="B78" s="6" t="n">
        <v>6352</v>
      </c>
      <c r="C78" s="6" t="n">
        <v>9858</v>
      </c>
      <c r="D78" s="6" t="n">
        <v>12506</v>
      </c>
      <c r="E78" s="6" t="n">
        <v>18838</v>
      </c>
    </row>
    <row r="79">
      <c r="A79" s="4" t="inlineStr">
        <is>
          <t>Management Service [Member] | Boston Properties Limited Partnership</t>
        </is>
      </c>
      <c r="B79" s="4" t="inlineStr">
        <is>
          <t xml:space="preserve"> </t>
        </is>
      </c>
      <c r="C79" s="4" t="inlineStr">
        <is>
          <t xml:space="preserve"> </t>
        </is>
      </c>
      <c r="D79" s="4" t="inlineStr">
        <is>
          <t xml:space="preserve"> </t>
        </is>
      </c>
      <c r="E79" s="4" t="inlineStr">
        <is>
          <t xml:space="preserve"> </t>
        </is>
      </c>
    </row>
    <row r="80">
      <c r="A80" s="3" t="inlineStr">
        <is>
          <t>Segment Reporting, Reconciling Item for Operating Profit (Loss) from Segment to Consolidated [Line Items]</t>
        </is>
      </c>
      <c r="B80" s="4" t="inlineStr">
        <is>
          <t xml:space="preserve"> </t>
        </is>
      </c>
      <c r="C80" s="4" t="inlineStr">
        <is>
          <t xml:space="preserve"> </t>
        </is>
      </c>
      <c r="D80" s="4" t="inlineStr">
        <is>
          <t xml:space="preserve"> </t>
        </is>
      </c>
      <c r="E80" s="4" t="inlineStr">
        <is>
          <t xml:space="preserve"> </t>
        </is>
      </c>
    </row>
    <row r="81">
      <c r="A81" s="4" t="inlineStr">
        <is>
          <t>Other revenue</t>
        </is>
      </c>
      <c r="B81" s="6" t="n">
        <v>-6352</v>
      </c>
      <c r="C81" s="6" t="n">
        <v>-9858</v>
      </c>
      <c r="D81" s="6" t="n">
        <v>-12506</v>
      </c>
      <c r="E81" s="6" t="n">
        <v>-18838</v>
      </c>
    </row>
    <row r="82">
      <c r="A82" s="4" t="inlineStr">
        <is>
          <t>Management Service [Member] | Boston Properties Limited Partnership | Segment Reconciling Items</t>
        </is>
      </c>
      <c r="B82" s="4" t="inlineStr">
        <is>
          <t xml:space="preserve"> </t>
        </is>
      </c>
      <c r="C82" s="4" t="inlineStr">
        <is>
          <t xml:space="preserve"> </t>
        </is>
      </c>
      <c r="D82" s="4" t="inlineStr">
        <is>
          <t xml:space="preserve"> </t>
        </is>
      </c>
      <c r="E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c r="D83" s="4" t="inlineStr">
        <is>
          <t xml:space="preserve"> </t>
        </is>
      </c>
      <c r="E83" s="4" t="inlineStr">
        <is>
          <t xml:space="preserve"> </t>
        </is>
      </c>
    </row>
    <row r="84">
      <c r="A84" s="4" t="inlineStr">
        <is>
          <t>Other revenue</t>
        </is>
      </c>
      <c r="B84" s="6" t="n">
        <v>6352</v>
      </c>
      <c r="C84" s="6" t="n">
        <v>9858</v>
      </c>
      <c r="D84" s="6" t="n">
        <v>12506</v>
      </c>
      <c r="E84" s="6" t="n">
        <v>18838</v>
      </c>
    </row>
    <row r="85">
      <c r="A85" s="4" t="inlineStr">
        <is>
          <t>Noncontrolling interest - property partnerships [Member]</t>
        </is>
      </c>
      <c r="B85" s="4" t="inlineStr">
        <is>
          <t xml:space="preserve"> </t>
        </is>
      </c>
      <c r="C85" s="4" t="inlineStr">
        <is>
          <t xml:space="preserve"> </t>
        </is>
      </c>
      <c r="D85" s="4" t="inlineStr">
        <is>
          <t xml:space="preserve"> </t>
        </is>
      </c>
      <c r="E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c r="D86" s="4" t="inlineStr">
        <is>
          <t xml:space="preserve"> </t>
        </is>
      </c>
      <c r="E86" s="4" t="inlineStr">
        <is>
          <t xml:space="preserve"> </t>
        </is>
      </c>
    </row>
    <row r="87">
      <c r="A87" s="4" t="inlineStr">
        <is>
          <t>Company's share of net operating income from joint ventures</t>
        </is>
      </c>
      <c r="B87" s="6" t="n">
        <v>47391</v>
      </c>
      <c r="C87" s="6" t="n">
        <v>47958</v>
      </c>
      <c r="D87" s="6" t="n">
        <v>93961</v>
      </c>
      <c r="E87" s="6" t="n">
        <v>95055</v>
      </c>
    </row>
    <row r="88">
      <c r="A88" s="4" t="inlineStr">
        <is>
          <t>Noncontrolling interest - property partnerships [Member] | Segment Reconciling Items</t>
        </is>
      </c>
      <c r="B88" s="4" t="inlineStr">
        <is>
          <t xml:space="preserve"> </t>
        </is>
      </c>
      <c r="C88" s="4" t="inlineStr">
        <is>
          <t xml:space="preserve"> </t>
        </is>
      </c>
      <c r="D88" s="4" t="inlineStr">
        <is>
          <t xml:space="preserve"> </t>
        </is>
      </c>
      <c r="E88" s="4" t="inlineStr">
        <is>
          <t xml:space="preserve"> </t>
        </is>
      </c>
    </row>
    <row r="89">
      <c r="A89" s="3" t="inlineStr">
        <is>
          <t>Segment Reporting, Reconciling Item for Operating Profit (Loss) from Segment to Consolidated [Line Items]</t>
        </is>
      </c>
      <c r="B89" s="4" t="inlineStr">
        <is>
          <t xml:space="preserve"> </t>
        </is>
      </c>
      <c r="C89" s="4" t="inlineStr">
        <is>
          <t xml:space="preserve"> </t>
        </is>
      </c>
      <c r="D89" s="4" t="inlineStr">
        <is>
          <t xml:space="preserve"> </t>
        </is>
      </c>
      <c r="E89" s="4" t="inlineStr">
        <is>
          <t xml:space="preserve"> </t>
        </is>
      </c>
    </row>
    <row r="90">
      <c r="A90" s="4" t="inlineStr">
        <is>
          <t>Company's share of net operating income from joint ventures</t>
        </is>
      </c>
      <c r="B90" s="6" t="n">
        <v>47391</v>
      </c>
      <c r="C90" s="6" t="n">
        <v>47958</v>
      </c>
      <c r="D90" s="6" t="n">
        <v>93961</v>
      </c>
      <c r="E90" s="6" t="n">
        <v>95055</v>
      </c>
    </row>
    <row r="91">
      <c r="A91" s="4" t="inlineStr">
        <is>
          <t>Noncontrolling interest - property partnerships [Member] | Boston Properties Limited Partnership | Segment Reconciling Items</t>
        </is>
      </c>
      <c r="B91" s="4" t="inlineStr">
        <is>
          <t xml:space="preserve"> </t>
        </is>
      </c>
      <c r="C91" s="4" t="inlineStr">
        <is>
          <t xml:space="preserve"> </t>
        </is>
      </c>
      <c r="D91" s="4" t="inlineStr">
        <is>
          <t xml:space="preserve"> </t>
        </is>
      </c>
      <c r="E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c r="E92" s="4" t="inlineStr">
        <is>
          <t xml:space="preserve"> </t>
        </is>
      </c>
    </row>
    <row r="93">
      <c r="A93" s="4" t="inlineStr">
        <is>
          <t>Company's share of net operating income from joint ventures</t>
        </is>
      </c>
      <c r="B93" s="7" t="n">
        <v>47391</v>
      </c>
      <c r="C93" s="7" t="n">
        <v>47958</v>
      </c>
      <c r="D93" s="7" t="n">
        <v>93961</v>
      </c>
      <c r="E93" s="7" t="n">
        <v>950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Schedule Of Segment Reporting By Geographic Area And Property Type)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ntal Revenue: Class A Office</t>
        </is>
      </c>
      <c r="B4" s="7" t="n">
        <v>812944</v>
      </c>
      <c r="C4" s="4" t="inlineStr">
        <is>
          <t>[1]</t>
        </is>
      </c>
      <c r="D4" s="7" t="n">
        <v>776464</v>
      </c>
      <c r="E4" s="4" t="inlineStr">
        <is>
          <t>[1]</t>
        </is>
      </c>
      <c r="F4" s="7" t="n">
        <v>1621066</v>
      </c>
      <c r="G4" s="4" t="inlineStr">
        <is>
          <t>[2]</t>
        </is>
      </c>
      <c r="H4" s="7" t="n">
        <v>1545622</v>
      </c>
      <c r="I4" s="4" t="inlineStr">
        <is>
          <t>[2]</t>
        </is>
      </c>
    </row>
    <row r="5">
      <c r="A5" s="4" t="inlineStr">
        <is>
          <t>Rental Revenue: Residential</t>
        </is>
      </c>
      <c r="B5" s="6" t="n">
        <v>12226</v>
      </c>
      <c r="C5" s="4" t="inlineStr">
        <is>
          <t>[1]</t>
        </is>
      </c>
      <c r="D5" s="6" t="n">
        <v>12253</v>
      </c>
      <c r="E5" s="4" t="inlineStr">
        <is>
          <t>[1]</t>
        </is>
      </c>
      <c r="F5" s="6" t="n">
        <v>24910</v>
      </c>
      <c r="G5" s="4" t="inlineStr">
        <is>
          <t>[2]</t>
        </is>
      </c>
      <c r="H5" s="6" t="n">
        <v>23979</v>
      </c>
      <c r="I5" s="4" t="inlineStr">
        <is>
          <t>[2]</t>
        </is>
      </c>
    </row>
    <row r="6">
      <c r="A6" s="4" t="inlineStr">
        <is>
          <t>Rental Revenue Total</t>
        </is>
      </c>
      <c r="B6" s="7" t="n">
        <v>839982</v>
      </c>
      <c r="C6" s="4" t="inlineStr">
        <is>
          <t>[1]</t>
        </is>
      </c>
      <c r="D6" s="7" t="n">
        <v>802686</v>
      </c>
      <c r="E6" s="4" t="inlineStr">
        <is>
          <t>[1]</t>
        </is>
      </c>
      <c r="F6" s="7" t="n">
        <v>1668974</v>
      </c>
      <c r="G6" s="4" t="inlineStr">
        <is>
          <t>[2]</t>
        </is>
      </c>
      <c r="H6" s="7" t="n">
        <v>1591671</v>
      </c>
      <c r="I6" s="4" t="inlineStr">
        <is>
          <t>[2]</t>
        </is>
      </c>
    </row>
    <row r="7">
      <c r="A7" s="4" t="inlineStr">
        <is>
          <t>Rental Revenue: % of Grand Totals</t>
        </is>
      </c>
      <c r="B7" s="10" t="n">
        <v>1</v>
      </c>
      <c r="D7" s="10" t="n">
        <v>1</v>
      </c>
      <c r="F7" s="10" t="n">
        <v>1</v>
      </c>
      <c r="H7" s="10" t="n">
        <v>1</v>
      </c>
    </row>
    <row r="8">
      <c r="A8" s="4" t="inlineStr">
        <is>
          <t>Rental Expenses: Class A Office</t>
        </is>
      </c>
      <c r="B8" s="7" t="n">
        <v>315687</v>
      </c>
      <c r="D8" s="7" t="n">
        <v>285253</v>
      </c>
      <c r="F8" s="7" t="n">
        <v>624158</v>
      </c>
      <c r="H8" s="7" t="n">
        <v>571098</v>
      </c>
    </row>
    <row r="9">
      <c r="A9" s="4" t="inlineStr">
        <is>
          <t>Rental Expenses: Residential</t>
        </is>
      </c>
      <c r="B9" s="6" t="n">
        <v>5739</v>
      </c>
      <c r="D9" s="6" t="n">
        <v>5783</v>
      </c>
      <c r="F9" s="6" t="n">
        <v>11425</v>
      </c>
      <c r="H9" s="6" t="n">
        <v>11246</v>
      </c>
    </row>
    <row r="10">
      <c r="A10" s="4" t="inlineStr">
        <is>
          <t>Rental Expenses: Total</t>
        </is>
      </c>
      <c r="B10" s="7" t="n">
        <v>331265</v>
      </c>
      <c r="D10" s="7" t="n">
        <v>299197</v>
      </c>
      <c r="F10" s="7" t="n">
        <v>651437</v>
      </c>
      <c r="H10" s="7" t="n">
        <v>597176</v>
      </c>
    </row>
    <row r="11">
      <c r="A11" s="4" t="inlineStr">
        <is>
          <t>Rental Expenses: % Of Grand Totals</t>
        </is>
      </c>
      <c r="B11" s="10" t="n">
        <v>1</v>
      </c>
      <c r="D11" s="10" t="n">
        <v>1</v>
      </c>
      <c r="F11" s="10" t="n">
        <v>1</v>
      </c>
      <c r="H11" s="10" t="n">
        <v>1</v>
      </c>
    </row>
    <row r="12">
      <c r="A12" s="4" t="inlineStr">
        <is>
          <t>Net Operating Income</t>
        </is>
      </c>
      <c r="B12" s="7" t="n">
        <v>508717</v>
      </c>
      <c r="D12" s="7" t="n">
        <v>503489</v>
      </c>
      <c r="F12" s="7" t="n">
        <v>1017537</v>
      </c>
      <c r="H12" s="7" t="n">
        <v>994495</v>
      </c>
    </row>
    <row r="13">
      <c r="A13" s="4" t="inlineStr">
        <is>
          <t>Net Operating Income: % of Grand Totals</t>
        </is>
      </c>
      <c r="B13" s="10" t="n">
        <v>1</v>
      </c>
      <c r="D13" s="10" t="n">
        <v>1</v>
      </c>
      <c r="F13" s="10" t="n">
        <v>1</v>
      </c>
      <c r="H13" s="10" t="n">
        <v>1</v>
      </c>
    </row>
    <row r="14">
      <c r="A14" s="4" t="inlineStr">
        <is>
          <t>Company's Share of Net Operating Income: % of Grand Totals</t>
        </is>
      </c>
      <c r="B14" s="10" t="n">
        <v>1</v>
      </c>
      <c r="D14" s="10" t="n">
        <v>1</v>
      </c>
      <c r="F14" s="10" t="n">
        <v>1</v>
      </c>
      <c r="H14" s="10" t="n">
        <v>1</v>
      </c>
    </row>
    <row r="15">
      <c r="A15" s="4" t="inlineStr">
        <is>
          <t>Boston [Member]</t>
        </is>
      </c>
      <c r="B15" s="4" t="inlineStr">
        <is>
          <t xml:space="preserve"> </t>
        </is>
      </c>
      <c r="D15" s="4" t="inlineStr">
        <is>
          <t xml:space="preserve"> </t>
        </is>
      </c>
      <c r="F15" s="4" t="inlineStr">
        <is>
          <t xml:space="preserve"> </t>
        </is>
      </c>
      <c r="H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row>
    <row r="17">
      <c r="A17" s="4" t="inlineStr">
        <is>
          <t>Rental Revenue: Class A Office</t>
        </is>
      </c>
      <c r="B17" s="7" t="n">
        <v>285352</v>
      </c>
      <c r="C17" s="4" t="inlineStr">
        <is>
          <t>[1]</t>
        </is>
      </c>
      <c r="D17" s="7" t="n">
        <v>269464</v>
      </c>
      <c r="E17" s="4" t="inlineStr">
        <is>
          <t>[1]</t>
        </is>
      </c>
      <c r="F17" s="7" t="n">
        <v>565818</v>
      </c>
      <c r="G17" s="4" t="inlineStr">
        <is>
          <t>[2]</t>
        </is>
      </c>
      <c r="H17" s="7" t="n">
        <v>539415</v>
      </c>
      <c r="I17" s="4" t="inlineStr">
        <is>
          <t>[2]</t>
        </is>
      </c>
    </row>
    <row r="18">
      <c r="A18" s="4" t="inlineStr">
        <is>
          <t>Rental Revenue: Residential</t>
        </is>
      </c>
      <c r="B18" s="6" t="n">
        <v>4272</v>
      </c>
      <c r="C18" s="4" t="inlineStr">
        <is>
          <t>[1]</t>
        </is>
      </c>
      <c r="D18" s="6" t="n">
        <v>4124</v>
      </c>
      <c r="E18" s="4" t="inlineStr">
        <is>
          <t>[1]</t>
        </is>
      </c>
      <c r="F18" s="6" t="n">
        <v>8468</v>
      </c>
      <c r="G18" s="4" t="inlineStr">
        <is>
          <t>[2]</t>
        </is>
      </c>
      <c r="H18" s="6" t="n">
        <v>8173</v>
      </c>
      <c r="I18" s="4" t="inlineStr">
        <is>
          <t>[2]</t>
        </is>
      </c>
    </row>
    <row r="19">
      <c r="A19" s="4" t="inlineStr">
        <is>
          <t>Rental Revenue Total</t>
        </is>
      </c>
      <c r="B19" s="7" t="n">
        <v>304436</v>
      </c>
      <c r="C19" s="4" t="inlineStr">
        <is>
          <t>[1]</t>
        </is>
      </c>
      <c r="D19" s="7" t="n">
        <v>287557</v>
      </c>
      <c r="E19" s="4" t="inlineStr">
        <is>
          <t>[1]</t>
        </is>
      </c>
      <c r="F19" s="7" t="n">
        <v>597284</v>
      </c>
      <c r="G19" s="4" t="inlineStr">
        <is>
          <t>[2]</t>
        </is>
      </c>
      <c r="H19" s="7" t="n">
        <v>569658</v>
      </c>
      <c r="I19" s="4" t="inlineStr">
        <is>
          <t>[2]</t>
        </is>
      </c>
    </row>
    <row r="20">
      <c r="A20" s="4" t="inlineStr">
        <is>
          <t>Rental Revenue: % of Grand Totals</t>
        </is>
      </c>
      <c r="B20" s="9" t="n">
        <v>0.3625</v>
      </c>
      <c r="D20" s="9" t="n">
        <v>0.3583</v>
      </c>
      <c r="F20" s="9" t="n">
        <v>0.358</v>
      </c>
      <c r="H20" s="9" t="n">
        <v>0.3579</v>
      </c>
    </row>
    <row r="21">
      <c r="A21" s="4" t="inlineStr">
        <is>
          <t>Rental Expenses: Class A Office</t>
        </is>
      </c>
      <c r="B21" s="7" t="n">
        <v>108908</v>
      </c>
      <c r="D21" s="7" t="n">
        <v>95597</v>
      </c>
      <c r="F21" s="7" t="n">
        <v>214079</v>
      </c>
      <c r="H21" s="7" t="n">
        <v>195646</v>
      </c>
    </row>
    <row r="22">
      <c r="A22" s="4" t="inlineStr">
        <is>
          <t>Rental Expenses: Residential</t>
        </is>
      </c>
      <c r="B22" s="6" t="n">
        <v>1543</v>
      </c>
      <c r="D22" s="6" t="n">
        <v>1601</v>
      </c>
      <c r="F22" s="6" t="n">
        <v>3136</v>
      </c>
      <c r="H22" s="6" t="n">
        <v>3153</v>
      </c>
    </row>
    <row r="23">
      <c r="A23" s="4" t="inlineStr">
        <is>
          <t>Rental Expenses: Total</t>
        </is>
      </c>
      <c r="B23" s="7" t="n">
        <v>120290</v>
      </c>
      <c r="D23" s="7" t="n">
        <v>105359</v>
      </c>
      <c r="F23" s="7" t="n">
        <v>233069</v>
      </c>
      <c r="H23" s="7" t="n">
        <v>213631</v>
      </c>
    </row>
    <row r="24">
      <c r="A24" s="4" t="inlineStr">
        <is>
          <t>Rental Expenses: % Of Grand Totals</t>
        </is>
      </c>
      <c r="B24" s="9" t="n">
        <v>0.3631</v>
      </c>
      <c r="D24" s="9" t="n">
        <v>0.3521</v>
      </c>
      <c r="F24" s="9" t="n">
        <v>0.3577</v>
      </c>
      <c r="H24" s="9" t="n">
        <v>0.3578</v>
      </c>
    </row>
    <row r="25">
      <c r="A25" s="4" t="inlineStr">
        <is>
          <t>Net Operating Income</t>
        </is>
      </c>
      <c r="B25" s="7" t="n">
        <v>184146</v>
      </c>
      <c r="D25" s="7" t="n">
        <v>182198</v>
      </c>
      <c r="F25" s="7" t="n">
        <v>364215</v>
      </c>
      <c r="H25" s="7" t="n">
        <v>356027</v>
      </c>
    </row>
    <row r="26">
      <c r="A26" s="4" t="inlineStr">
        <is>
          <t>Net Operating Income: % of Grand Totals</t>
        </is>
      </c>
      <c r="B26" s="9" t="n">
        <v>0.362</v>
      </c>
      <c r="D26" s="9" t="n">
        <v>0.3619</v>
      </c>
      <c r="F26" s="9" t="n">
        <v>0.358</v>
      </c>
      <c r="H26" s="9" t="n">
        <v>0.358</v>
      </c>
    </row>
    <row r="27">
      <c r="A27" s="4" t="inlineStr">
        <is>
          <t>Company's Share of Net Operating Income: % of Grand Totals</t>
        </is>
      </c>
      <c r="B27" s="9" t="n">
        <v>0.3691</v>
      </c>
      <c r="D27" s="9" t="n">
        <v>0.3608</v>
      </c>
      <c r="F27" s="9" t="n">
        <v>0.3631</v>
      </c>
      <c r="H27" s="9" t="n">
        <v>0.3575</v>
      </c>
    </row>
    <row r="28">
      <c r="A28" s="4" t="inlineStr">
        <is>
          <t>Los Angeles [Member]</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Rental Revenue: Class A Office</t>
        </is>
      </c>
      <c r="B30" s="7" t="n">
        <v>18472</v>
      </c>
      <c r="C30" s="4" t="inlineStr">
        <is>
          <t>[1]</t>
        </is>
      </c>
      <c r="D30" s="7" t="n">
        <v>0</v>
      </c>
      <c r="E30" s="4" t="inlineStr">
        <is>
          <t>[1]</t>
        </is>
      </c>
      <c r="F30" s="7" t="n">
        <v>38873</v>
      </c>
      <c r="G30" s="4" t="inlineStr">
        <is>
          <t>[2]</t>
        </is>
      </c>
      <c r="H30" s="7" t="n">
        <v>0</v>
      </c>
      <c r="I30" s="4" t="inlineStr">
        <is>
          <t>[2]</t>
        </is>
      </c>
    </row>
    <row r="31">
      <c r="A31" s="4" t="inlineStr">
        <is>
          <t>Rental Revenue: Residential</t>
        </is>
      </c>
      <c r="B31" s="6" t="n">
        <v>0</v>
      </c>
      <c r="C31" s="4" t="inlineStr">
        <is>
          <t>[1]</t>
        </is>
      </c>
      <c r="D31" s="6" t="n">
        <v>0</v>
      </c>
      <c r="E31" s="4" t="inlineStr">
        <is>
          <t>[1]</t>
        </is>
      </c>
      <c r="F31" s="6" t="n">
        <v>0</v>
      </c>
      <c r="G31" s="4" t="inlineStr">
        <is>
          <t>[2]</t>
        </is>
      </c>
      <c r="H31" s="6" t="n">
        <v>0</v>
      </c>
      <c r="I31" s="4" t="inlineStr">
        <is>
          <t>[2]</t>
        </is>
      </c>
    </row>
    <row r="32">
      <c r="A32" s="4" t="inlineStr">
        <is>
          <t>Rental Revenue Total</t>
        </is>
      </c>
      <c r="B32" s="7" t="n">
        <v>18472</v>
      </c>
      <c r="C32" s="4" t="inlineStr">
        <is>
          <t>[1]</t>
        </is>
      </c>
      <c r="D32" s="7" t="n">
        <v>0</v>
      </c>
      <c r="E32" s="4" t="inlineStr">
        <is>
          <t>[1]</t>
        </is>
      </c>
      <c r="F32" s="7" t="n">
        <v>38873</v>
      </c>
      <c r="G32" s="4" t="inlineStr">
        <is>
          <t>[2]</t>
        </is>
      </c>
      <c r="H32" s="7" t="n">
        <v>0</v>
      </c>
      <c r="I32" s="4" t="inlineStr">
        <is>
          <t>[2]</t>
        </is>
      </c>
    </row>
    <row r="33">
      <c r="A33" s="4" t="inlineStr">
        <is>
          <t>Rental Revenue: % of Grand Totals</t>
        </is>
      </c>
      <c r="B33" s="9" t="n">
        <v>0.022</v>
      </c>
      <c r="D33" s="10" t="n">
        <v>0</v>
      </c>
      <c r="F33" s="9" t="n">
        <v>0.0233</v>
      </c>
      <c r="H33" s="10" t="n">
        <v>0</v>
      </c>
    </row>
    <row r="34">
      <c r="A34" s="4" t="inlineStr">
        <is>
          <t>Rental Expenses: Class A Office</t>
        </is>
      </c>
      <c r="B34" s="7" t="n">
        <v>6767</v>
      </c>
      <c r="D34" s="7" t="n">
        <v>0</v>
      </c>
      <c r="F34" s="7" t="n">
        <v>13334</v>
      </c>
      <c r="H34" s="7" t="n">
        <v>0</v>
      </c>
    </row>
    <row r="35">
      <c r="A35" s="4" t="inlineStr">
        <is>
          <t>Rental Expenses: Residential</t>
        </is>
      </c>
      <c r="B35" s="6" t="n">
        <v>0</v>
      </c>
      <c r="D35" s="6" t="n">
        <v>0</v>
      </c>
      <c r="F35" s="6" t="n">
        <v>0</v>
      </c>
      <c r="H35" s="6" t="n">
        <v>0</v>
      </c>
    </row>
    <row r="36">
      <c r="A36" s="4" t="inlineStr">
        <is>
          <t>Rental Expenses: Total</t>
        </is>
      </c>
      <c r="B36" s="7" t="n">
        <v>6767</v>
      </c>
      <c r="D36" s="7" t="n">
        <v>0</v>
      </c>
      <c r="F36" s="7" t="n">
        <v>13334</v>
      </c>
      <c r="H36" s="7" t="n">
        <v>0</v>
      </c>
    </row>
    <row r="37">
      <c r="A37" s="4" t="inlineStr">
        <is>
          <t>Rental Expenses: % Of Grand Totals</t>
        </is>
      </c>
      <c r="B37" s="9" t="n">
        <v>0.0204</v>
      </c>
      <c r="D37" s="10" t="n">
        <v>0</v>
      </c>
      <c r="F37" s="9" t="n">
        <v>0.0205</v>
      </c>
      <c r="H37" s="10" t="n">
        <v>0</v>
      </c>
    </row>
    <row r="38">
      <c r="A38" s="4" t="inlineStr">
        <is>
          <t>Net Operating Income</t>
        </is>
      </c>
      <c r="B38" s="7" t="n">
        <v>11705</v>
      </c>
      <c r="D38" s="7" t="n">
        <v>0</v>
      </c>
      <c r="F38" s="7" t="n">
        <v>25539</v>
      </c>
      <c r="H38" s="7" t="n">
        <v>0</v>
      </c>
    </row>
    <row r="39">
      <c r="A39" s="4" t="inlineStr">
        <is>
          <t>Net Operating Income: % of Grand Totals</t>
        </is>
      </c>
      <c r="B39" s="9" t="n">
        <v>0.023</v>
      </c>
      <c r="D39" s="10" t="n">
        <v>0</v>
      </c>
      <c r="F39" s="9" t="n">
        <v>0.0251</v>
      </c>
      <c r="H39" s="10" t="n">
        <v>0</v>
      </c>
    </row>
    <row r="40">
      <c r="A40" s="4" t="inlineStr">
        <is>
          <t>Company's Share of Net Operating Income: % of Grand Totals</t>
        </is>
      </c>
      <c r="B40" s="9" t="n">
        <v>0.038</v>
      </c>
      <c r="D40" s="9" t="n">
        <v>0.0256</v>
      </c>
      <c r="F40" s="9" t="n">
        <v>0.0402</v>
      </c>
      <c r="H40" s="9" t="n">
        <v>0.0265</v>
      </c>
    </row>
    <row r="41">
      <c r="A41" s="4" t="inlineStr">
        <is>
          <t>New York [Member]</t>
        </is>
      </c>
      <c r="B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row>
    <row r="43">
      <c r="A43" s="4" t="inlineStr">
        <is>
          <t>Rental Revenue: Class A Office</t>
        </is>
      </c>
      <c r="B43" s="7" t="n">
        <v>261805</v>
      </c>
      <c r="C43" s="4" t="inlineStr">
        <is>
          <t>[1]</t>
        </is>
      </c>
      <c r="D43" s="7" t="n">
        <v>262979</v>
      </c>
      <c r="E43" s="4" t="inlineStr">
        <is>
          <t>[1]</t>
        </is>
      </c>
      <c r="F43" s="7" t="n">
        <v>522614</v>
      </c>
      <c r="G43" s="4" t="inlineStr">
        <is>
          <t>[2]</t>
        </is>
      </c>
      <c r="H43" s="7" t="n">
        <v>521171</v>
      </c>
      <c r="I43" s="4" t="inlineStr">
        <is>
          <t>[2]</t>
        </is>
      </c>
    </row>
    <row r="44">
      <c r="A44" s="4" t="inlineStr">
        <is>
          <t>Rental Revenue: Residential</t>
        </is>
      </c>
      <c r="B44" s="6" t="n">
        <v>0</v>
      </c>
      <c r="C44" s="4" t="inlineStr">
        <is>
          <t>[1]</t>
        </is>
      </c>
      <c r="D44" s="6" t="n">
        <v>0</v>
      </c>
      <c r="E44" s="4" t="inlineStr">
        <is>
          <t>[1]</t>
        </is>
      </c>
      <c r="F44" s="6" t="n">
        <v>0</v>
      </c>
      <c r="G44" s="4" t="inlineStr">
        <is>
          <t>[2]</t>
        </is>
      </c>
      <c r="H44" s="6" t="n">
        <v>0</v>
      </c>
      <c r="I44" s="4" t="inlineStr">
        <is>
          <t>[2]</t>
        </is>
      </c>
    </row>
    <row r="45">
      <c r="A45" s="4" t="inlineStr">
        <is>
          <t>Rental Revenue Total</t>
        </is>
      </c>
      <c r="B45" s="7" t="n">
        <v>261805</v>
      </c>
      <c r="C45" s="4" t="inlineStr">
        <is>
          <t>[1]</t>
        </is>
      </c>
      <c r="D45" s="7" t="n">
        <v>262979</v>
      </c>
      <c r="E45" s="4" t="inlineStr">
        <is>
          <t>[1]</t>
        </is>
      </c>
      <c r="F45" s="7" t="n">
        <v>522614</v>
      </c>
      <c r="G45" s="4" t="inlineStr">
        <is>
          <t>[2]</t>
        </is>
      </c>
      <c r="H45" s="7" t="n">
        <v>521171</v>
      </c>
      <c r="I45" s="4" t="inlineStr">
        <is>
          <t>[2]</t>
        </is>
      </c>
    </row>
    <row r="46">
      <c r="A46" s="4" t="inlineStr">
        <is>
          <t>Rental Revenue: % of Grand Totals</t>
        </is>
      </c>
      <c r="B46" s="9" t="n">
        <v>0.3117</v>
      </c>
      <c r="D46" s="9" t="n">
        <v>0.3276</v>
      </c>
      <c r="F46" s="9" t="n">
        <v>0.3131</v>
      </c>
      <c r="H46" s="9" t="n">
        <v>0.3274</v>
      </c>
    </row>
    <row r="47">
      <c r="A47" s="4" t="inlineStr">
        <is>
          <t>Rental Expenses: Class A Office</t>
        </is>
      </c>
      <c r="B47" s="7" t="n">
        <v>108476</v>
      </c>
      <c r="D47" s="7" t="n">
        <v>102948</v>
      </c>
      <c r="F47" s="7" t="n">
        <v>215957</v>
      </c>
      <c r="H47" s="7" t="n">
        <v>205433</v>
      </c>
    </row>
    <row r="48">
      <c r="A48" s="4" t="inlineStr">
        <is>
          <t>Rental Expenses: Residential</t>
        </is>
      </c>
      <c r="B48" s="6" t="n">
        <v>0</v>
      </c>
      <c r="D48" s="6" t="n">
        <v>0</v>
      </c>
      <c r="F48" s="6" t="n">
        <v>0</v>
      </c>
      <c r="H48" s="6" t="n">
        <v>0</v>
      </c>
    </row>
    <row r="49">
      <c r="A49" s="4" t="inlineStr">
        <is>
          <t>Rental Expenses: Total</t>
        </is>
      </c>
      <c r="B49" s="7" t="n">
        <v>108476</v>
      </c>
      <c r="D49" s="7" t="n">
        <v>102948</v>
      </c>
      <c r="F49" s="7" t="n">
        <v>215957</v>
      </c>
      <c r="H49" s="7" t="n">
        <v>205433</v>
      </c>
    </row>
    <row r="50">
      <c r="A50" s="4" t="inlineStr">
        <is>
          <t>Rental Expenses: % Of Grand Totals</t>
        </is>
      </c>
      <c r="B50" s="9" t="n">
        <v>0.3275</v>
      </c>
      <c r="D50" s="9" t="n">
        <v>0.3441</v>
      </c>
      <c r="F50" s="9" t="n">
        <v>0.3315</v>
      </c>
      <c r="H50" s="9" t="n">
        <v>0.344</v>
      </c>
    </row>
    <row r="51">
      <c r="A51" s="4" t="inlineStr">
        <is>
          <t>Net Operating Income</t>
        </is>
      </c>
      <c r="B51" s="7" t="n">
        <v>153329</v>
      </c>
      <c r="D51" s="7" t="n">
        <v>160031</v>
      </c>
      <c r="F51" s="7" t="n">
        <v>306657</v>
      </c>
      <c r="H51" s="7" t="n">
        <v>315738</v>
      </c>
    </row>
    <row r="52">
      <c r="A52" s="4" t="inlineStr">
        <is>
          <t>Net Operating Income: % of Grand Totals</t>
        </is>
      </c>
      <c r="B52" s="9" t="n">
        <v>0.3014</v>
      </c>
      <c r="D52" s="9" t="n">
        <v>0.3178</v>
      </c>
      <c r="F52" s="9" t="n">
        <v>0.3014</v>
      </c>
      <c r="H52" s="9" t="n">
        <v>0.3175</v>
      </c>
    </row>
    <row r="53">
      <c r="A53" s="4" t="inlineStr">
        <is>
          <t>Company's Share of Net Operating Income: % of Grand Totals</t>
        </is>
      </c>
      <c r="B53" s="9" t="n">
        <v>0.2435</v>
      </c>
      <c r="D53" s="9" t="n">
        <v>0.2547</v>
      </c>
      <c r="F53" s="9" t="n">
        <v>0.2461</v>
      </c>
      <c r="H53" s="9" t="n">
        <v>0.2543</v>
      </c>
    </row>
    <row r="54">
      <c r="A54" s="4" t="inlineStr">
        <is>
          <t>San Francisco [Member]</t>
        </is>
      </c>
      <c r="B54" s="4" t="inlineStr">
        <is>
          <t xml:space="preserve"> </t>
        </is>
      </c>
      <c r="D54" s="4" t="inlineStr">
        <is>
          <t xml:space="preserve"> </t>
        </is>
      </c>
      <c r="F54" s="4" t="inlineStr">
        <is>
          <t xml:space="preserve"> </t>
        </is>
      </c>
      <c r="H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c r="H55" s="4" t="inlineStr">
        <is>
          <t xml:space="preserve"> </t>
        </is>
      </c>
    </row>
    <row r="56">
      <c r="A56" s="4" t="inlineStr">
        <is>
          <t>Rental Revenue: Class A Office</t>
        </is>
      </c>
      <c r="B56" s="7" t="n">
        <v>131709</v>
      </c>
      <c r="C56" s="4" t="inlineStr">
        <is>
          <t>[1]</t>
        </is>
      </c>
      <c r="D56" s="7" t="n">
        <v>136241</v>
      </c>
      <c r="E56" s="4" t="inlineStr">
        <is>
          <t>[1]</t>
        </is>
      </c>
      <c r="F56" s="7" t="n">
        <v>264323</v>
      </c>
      <c r="G56" s="4" t="inlineStr">
        <is>
          <t>[2]</t>
        </is>
      </c>
      <c r="H56" s="7" t="n">
        <v>272334</v>
      </c>
      <c r="I56" s="4" t="inlineStr">
        <is>
          <t>[2]</t>
        </is>
      </c>
    </row>
    <row r="57">
      <c r="A57" s="4" t="inlineStr">
        <is>
          <t>Rental Revenue: Residential</t>
        </is>
      </c>
      <c r="B57" s="6" t="n">
        <v>3318</v>
      </c>
      <c r="C57" s="4" t="inlineStr">
        <is>
          <t>[1]</t>
        </is>
      </c>
      <c r="D57" s="6" t="n">
        <v>3864</v>
      </c>
      <c r="E57" s="4" t="inlineStr">
        <is>
          <t>[1]</t>
        </is>
      </c>
      <c r="F57" s="6" t="n">
        <v>7276</v>
      </c>
      <c r="G57" s="4" t="inlineStr">
        <is>
          <t>[2]</t>
        </is>
      </c>
      <c r="H57" s="6" t="n">
        <v>7506</v>
      </c>
      <c r="I57" s="4" t="inlineStr">
        <is>
          <t>[2]</t>
        </is>
      </c>
    </row>
    <row r="58">
      <c r="A58" s="4" t="inlineStr">
        <is>
          <t>Rental Revenue Total</t>
        </is>
      </c>
      <c r="B58" s="7" t="n">
        <v>135027</v>
      </c>
      <c r="C58" s="4" t="inlineStr">
        <is>
          <t>[1]</t>
        </is>
      </c>
      <c r="D58" s="7" t="n">
        <v>140105</v>
      </c>
      <c r="E58" s="4" t="inlineStr">
        <is>
          <t>[1]</t>
        </is>
      </c>
      <c r="F58" s="7" t="n">
        <v>271599</v>
      </c>
      <c r="G58" s="4" t="inlineStr">
        <is>
          <t>[2]</t>
        </is>
      </c>
      <c r="H58" s="7" t="n">
        <v>279840</v>
      </c>
      <c r="I58" s="4" t="inlineStr">
        <is>
          <t>[2]</t>
        </is>
      </c>
    </row>
    <row r="59">
      <c r="A59" s="4" t="inlineStr">
        <is>
          <t>Rental Revenue: % of Grand Totals</t>
        </is>
      </c>
      <c r="B59" s="9" t="n">
        <v>0.1607</v>
      </c>
      <c r="D59" s="9" t="n">
        <v>0.1745</v>
      </c>
      <c r="F59" s="9" t="n">
        <v>0.1627</v>
      </c>
      <c r="H59" s="9" t="n">
        <v>0.1758</v>
      </c>
    </row>
    <row r="60">
      <c r="A60" s="4" t="inlineStr">
        <is>
          <t>Rental Expenses: Class A Office</t>
        </is>
      </c>
      <c r="B60" s="7" t="n">
        <v>48668</v>
      </c>
      <c r="D60" s="7" t="n">
        <v>48197</v>
      </c>
      <c r="F60" s="7" t="n">
        <v>95610</v>
      </c>
      <c r="H60" s="7" t="n">
        <v>94282</v>
      </c>
    </row>
    <row r="61">
      <c r="A61" s="4" t="inlineStr">
        <is>
          <t>Rental Expenses: Residential</t>
        </is>
      </c>
      <c r="B61" s="6" t="n">
        <v>2169</v>
      </c>
      <c r="D61" s="6" t="n">
        <v>2215</v>
      </c>
      <c r="F61" s="6" t="n">
        <v>4387</v>
      </c>
      <c r="H61" s="6" t="n">
        <v>4388</v>
      </c>
    </row>
    <row r="62">
      <c r="A62" s="4" t="inlineStr">
        <is>
          <t>Rental Expenses: Total</t>
        </is>
      </c>
      <c r="B62" s="7" t="n">
        <v>50837</v>
      </c>
      <c r="D62" s="7" t="n">
        <v>50412</v>
      </c>
      <c r="F62" s="7" t="n">
        <v>99997</v>
      </c>
      <c r="H62" s="7" t="n">
        <v>98670</v>
      </c>
    </row>
    <row r="63">
      <c r="A63" s="4" t="inlineStr">
        <is>
          <t>Rental Expenses: % Of Grand Totals</t>
        </is>
      </c>
      <c r="B63" s="9" t="n">
        <v>0.1535</v>
      </c>
      <c r="D63" s="9" t="n">
        <v>0.1685</v>
      </c>
      <c r="F63" s="9" t="n">
        <v>0.1535</v>
      </c>
      <c r="H63" s="9" t="n">
        <v>0.1652</v>
      </c>
    </row>
    <row r="64">
      <c r="A64" s="4" t="inlineStr">
        <is>
          <t>Net Operating Income</t>
        </is>
      </c>
      <c r="B64" s="7" t="n">
        <v>84190</v>
      </c>
      <c r="D64" s="7" t="n">
        <v>89693</v>
      </c>
      <c r="F64" s="7" t="n">
        <v>171602</v>
      </c>
      <c r="H64" s="7" t="n">
        <v>181170</v>
      </c>
    </row>
    <row r="65">
      <c r="A65" s="4" t="inlineStr">
        <is>
          <t>Net Operating Income: % of Grand Totals</t>
        </is>
      </c>
      <c r="B65" s="9" t="n">
        <v>0.1655</v>
      </c>
      <c r="D65" s="9" t="n">
        <v>0.1781</v>
      </c>
      <c r="F65" s="9" t="n">
        <v>0.1686</v>
      </c>
      <c r="H65" s="9" t="n">
        <v>0.1822</v>
      </c>
    </row>
    <row r="66">
      <c r="A66" s="4" t="inlineStr">
        <is>
          <t>Company's Share of Net Operating Income: % of Grand Totals</t>
        </is>
      </c>
      <c r="B66" s="9" t="n">
        <v>0.1797</v>
      </c>
      <c r="D66" s="9" t="n">
        <v>0.1869</v>
      </c>
      <c r="F66" s="9" t="n">
        <v>0.1829</v>
      </c>
      <c r="H66" s="9" t="n">
        <v>0.1913</v>
      </c>
    </row>
    <row r="67">
      <c r="A67" s="4" t="inlineStr">
        <is>
          <t>Seattle</t>
        </is>
      </c>
      <c r="B67" s="4" t="inlineStr">
        <is>
          <t xml:space="preserve"> </t>
        </is>
      </c>
      <c r="D67" s="4" t="inlineStr">
        <is>
          <t xml:space="preserve"> </t>
        </is>
      </c>
      <c r="F67" s="4" t="inlineStr">
        <is>
          <t xml:space="preserve"> </t>
        </is>
      </c>
      <c r="H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c r="H68" s="4" t="inlineStr">
        <is>
          <t xml:space="preserve"> </t>
        </is>
      </c>
    </row>
    <row r="69">
      <c r="A69" s="4" t="inlineStr">
        <is>
          <t>Rental Revenue: Class A Office</t>
        </is>
      </c>
      <c r="B69" s="7" t="n">
        <v>10520</v>
      </c>
      <c r="C69" s="4" t="inlineStr">
        <is>
          <t>[1]</t>
        </is>
      </c>
      <c r="D69" s="7" t="n">
        <v>17060</v>
      </c>
      <c r="E69" s="4" t="inlineStr">
        <is>
          <t>[1]</t>
        </is>
      </c>
      <c r="F69" s="7" t="n">
        <v>21430</v>
      </c>
      <c r="G69" s="4" t="inlineStr">
        <is>
          <t>[2]</t>
        </is>
      </c>
      <c r="H69" s="7" t="n">
        <v>31318</v>
      </c>
      <c r="I69" s="4" t="inlineStr">
        <is>
          <t>[2]</t>
        </is>
      </c>
    </row>
    <row r="70">
      <c r="A70" s="4" t="inlineStr">
        <is>
          <t>Rental Revenue: Residential</t>
        </is>
      </c>
      <c r="B70" s="6" t="n">
        <v>0</v>
      </c>
      <c r="C70" s="4" t="inlineStr">
        <is>
          <t>[1]</t>
        </is>
      </c>
      <c r="D70" s="6" t="n">
        <v>0</v>
      </c>
      <c r="E70" s="4" t="inlineStr">
        <is>
          <t>[1]</t>
        </is>
      </c>
      <c r="F70" s="6" t="n">
        <v>0</v>
      </c>
      <c r="G70" s="4" t="inlineStr">
        <is>
          <t>[2]</t>
        </is>
      </c>
      <c r="H70" s="6" t="n">
        <v>0</v>
      </c>
      <c r="I70" s="4" t="inlineStr">
        <is>
          <t>[2]</t>
        </is>
      </c>
    </row>
    <row r="71">
      <c r="A71" s="4" t="inlineStr">
        <is>
          <t>Rental Revenue Total</t>
        </is>
      </c>
      <c r="B71" s="7" t="n">
        <v>10520</v>
      </c>
      <c r="C71" s="4" t="inlineStr">
        <is>
          <t>[1]</t>
        </is>
      </c>
      <c r="D71" s="7" t="n">
        <v>17060</v>
      </c>
      <c r="E71" s="4" t="inlineStr">
        <is>
          <t>[1]</t>
        </is>
      </c>
      <c r="F71" s="7" t="n">
        <v>21430</v>
      </c>
      <c r="G71" s="4" t="inlineStr">
        <is>
          <t>[2]</t>
        </is>
      </c>
      <c r="H71" s="7" t="n">
        <v>31318</v>
      </c>
      <c r="I71" s="4" t="inlineStr">
        <is>
          <t>[2]</t>
        </is>
      </c>
    </row>
    <row r="72">
      <c r="A72" s="4" t="inlineStr">
        <is>
          <t>Rental Revenue: % of Grand Totals</t>
        </is>
      </c>
      <c r="B72" s="9" t="n">
        <v>0.0125</v>
      </c>
      <c r="D72" s="9" t="n">
        <v>0.0213</v>
      </c>
      <c r="F72" s="9" t="n">
        <v>0.0128</v>
      </c>
      <c r="H72" s="9" t="n">
        <v>0.0197</v>
      </c>
    </row>
    <row r="73">
      <c r="A73" s="4" t="inlineStr">
        <is>
          <t>Rental Expenses: Class A Office</t>
        </is>
      </c>
      <c r="B73" s="7" t="n">
        <v>3290</v>
      </c>
      <c r="D73" s="7" t="n">
        <v>3082</v>
      </c>
      <c r="F73" s="7" t="n">
        <v>6371</v>
      </c>
      <c r="H73" s="7" t="n">
        <v>6042</v>
      </c>
    </row>
    <row r="74">
      <c r="A74" s="4" t="inlineStr">
        <is>
          <t>Rental Expenses: Residential</t>
        </is>
      </c>
      <c r="B74" s="6" t="n">
        <v>0</v>
      </c>
      <c r="D74" s="6" t="n">
        <v>0</v>
      </c>
      <c r="F74" s="6" t="n">
        <v>0</v>
      </c>
      <c r="H74" s="6" t="n">
        <v>0</v>
      </c>
    </row>
    <row r="75">
      <c r="A75" s="4" t="inlineStr">
        <is>
          <t>Rental Expenses: Total</t>
        </is>
      </c>
      <c r="B75" s="7" t="n">
        <v>3290</v>
      </c>
      <c r="D75" s="7" t="n">
        <v>3082</v>
      </c>
      <c r="F75" s="7" t="n">
        <v>6371</v>
      </c>
      <c r="H75" s="7" t="n">
        <v>6042</v>
      </c>
    </row>
    <row r="76">
      <c r="A76" s="4" t="inlineStr">
        <is>
          <t>Rental Expenses: % Of Grand Totals</t>
        </is>
      </c>
      <c r="B76" s="9" t="n">
        <v>0.009900000000000001</v>
      </c>
      <c r="D76" s="9" t="n">
        <v>0.0103</v>
      </c>
      <c r="F76" s="9" t="n">
        <v>0.0098</v>
      </c>
      <c r="H76" s="9" t="n">
        <v>0.0101</v>
      </c>
    </row>
    <row r="77">
      <c r="A77" s="4" t="inlineStr">
        <is>
          <t>Net Operating Income</t>
        </is>
      </c>
      <c r="B77" s="7" t="n">
        <v>7230</v>
      </c>
      <c r="D77" s="7" t="n">
        <v>13978</v>
      </c>
      <c r="F77" s="7" t="n">
        <v>15059</v>
      </c>
      <c r="H77" s="7" t="n">
        <v>25276</v>
      </c>
    </row>
    <row r="78">
      <c r="A78" s="4" t="inlineStr">
        <is>
          <t>Net Operating Income: % of Grand Totals</t>
        </is>
      </c>
      <c r="B78" s="9" t="n">
        <v>0.0142</v>
      </c>
      <c r="D78" s="9" t="n">
        <v>0.0278</v>
      </c>
      <c r="F78" s="9" t="n">
        <v>0.0148</v>
      </c>
      <c r="H78" s="9" t="n">
        <v>0.0254</v>
      </c>
    </row>
    <row r="79">
      <c r="A79" s="4" t="inlineStr">
        <is>
          <t>Company's Share of Net Operating Income: % of Grand Totals</t>
        </is>
      </c>
      <c r="B79" s="9" t="n">
        <v>0.0186</v>
      </c>
      <c r="D79" s="9" t="n">
        <v>0.0319</v>
      </c>
      <c r="F79" s="9" t="n">
        <v>0.0191</v>
      </c>
      <c r="H79" s="9" t="n">
        <v>0.0295</v>
      </c>
    </row>
    <row r="80">
      <c r="A80" s="4" t="inlineStr">
        <is>
          <t>Washington, DC [Member]</t>
        </is>
      </c>
      <c r="B80" s="4" t="inlineStr">
        <is>
          <t xml:space="preserve"> </t>
        </is>
      </c>
      <c r="D80" s="4" t="inlineStr">
        <is>
          <t xml:space="preserve"> </t>
        </is>
      </c>
      <c r="F80" s="4" t="inlineStr">
        <is>
          <t xml:space="preserve"> </t>
        </is>
      </c>
      <c r="H80" s="4" t="inlineStr">
        <is>
          <t xml:space="preserve"> </t>
        </is>
      </c>
    </row>
    <row r="81">
      <c r="A81" s="3" t="inlineStr">
        <is>
          <t>Segment Reporting Information [Line Items]</t>
        </is>
      </c>
      <c r="B81" s="4" t="inlineStr">
        <is>
          <t xml:space="preserve"> </t>
        </is>
      </c>
      <c r="D81" s="4" t="inlineStr">
        <is>
          <t xml:space="preserve"> </t>
        </is>
      </c>
      <c r="F81" s="4" t="inlineStr">
        <is>
          <t xml:space="preserve"> </t>
        </is>
      </c>
      <c r="H81" s="4" t="inlineStr">
        <is>
          <t xml:space="preserve"> </t>
        </is>
      </c>
    </row>
    <row r="82">
      <c r="A82" s="4" t="inlineStr">
        <is>
          <t>Rental Revenue: Class A Office</t>
        </is>
      </c>
      <c r="B82" s="7" t="n">
        <v>105086</v>
      </c>
      <c r="C82" s="4" t="inlineStr">
        <is>
          <t>[1]</t>
        </is>
      </c>
      <c r="D82" s="7" t="n">
        <v>90720</v>
      </c>
      <c r="E82" s="4" t="inlineStr">
        <is>
          <t>[1]</t>
        </is>
      </c>
      <c r="F82" s="7" t="n">
        <v>208008</v>
      </c>
      <c r="G82" s="4" t="inlineStr">
        <is>
          <t>[2]</t>
        </is>
      </c>
      <c r="H82" s="7" t="n">
        <v>181384</v>
      </c>
      <c r="I82" s="4" t="inlineStr">
        <is>
          <t>[2]</t>
        </is>
      </c>
    </row>
    <row r="83">
      <c r="A83" s="4" t="inlineStr">
        <is>
          <t>Rental Revenue: Residential</t>
        </is>
      </c>
      <c r="B83" s="6" t="n">
        <v>4636</v>
      </c>
      <c r="C83" s="4" t="inlineStr">
        <is>
          <t>[1]</t>
        </is>
      </c>
      <c r="D83" s="6" t="n">
        <v>4265</v>
      </c>
      <c r="E83" s="4" t="inlineStr">
        <is>
          <t>[1]</t>
        </is>
      </c>
      <c r="F83" s="6" t="n">
        <v>9166</v>
      </c>
      <c r="G83" s="4" t="inlineStr">
        <is>
          <t>[2]</t>
        </is>
      </c>
      <c r="H83" s="6" t="n">
        <v>8300</v>
      </c>
      <c r="I83" s="4" t="inlineStr">
        <is>
          <t>[2]</t>
        </is>
      </c>
    </row>
    <row r="84">
      <c r="A84" s="4" t="inlineStr">
        <is>
          <t>Rental Revenue Total</t>
        </is>
      </c>
      <c r="B84" s="7" t="n">
        <v>109722</v>
      </c>
      <c r="C84" s="4" t="inlineStr">
        <is>
          <t>[1]</t>
        </is>
      </c>
      <c r="D84" s="7" t="n">
        <v>94985</v>
      </c>
      <c r="E84" s="4" t="inlineStr">
        <is>
          <t>[1]</t>
        </is>
      </c>
      <c r="F84" s="7" t="n">
        <v>217174</v>
      </c>
      <c r="G84" s="4" t="inlineStr">
        <is>
          <t>[2]</t>
        </is>
      </c>
      <c r="H84" s="7" t="n">
        <v>189684</v>
      </c>
      <c r="I84" s="4" t="inlineStr">
        <is>
          <t>[2]</t>
        </is>
      </c>
    </row>
    <row r="85">
      <c r="A85" s="4" t="inlineStr">
        <is>
          <t>Rental Revenue: % of Grand Totals</t>
        </is>
      </c>
      <c r="B85" s="9" t="n">
        <v>0.1306</v>
      </c>
      <c r="D85" s="9" t="n">
        <v>0.1183</v>
      </c>
      <c r="F85" s="9" t="n">
        <v>0.1301</v>
      </c>
      <c r="H85" s="9" t="n">
        <v>0.1192</v>
      </c>
    </row>
    <row r="86">
      <c r="A86" s="4" t="inlineStr">
        <is>
          <t>Rental Expenses: Class A Office</t>
        </is>
      </c>
      <c r="B86" s="7" t="n">
        <v>39578</v>
      </c>
      <c r="D86" s="7" t="n">
        <v>35429</v>
      </c>
      <c r="F86" s="7" t="n">
        <v>78807</v>
      </c>
      <c r="H86" s="7" t="n">
        <v>69695</v>
      </c>
    </row>
    <row r="87">
      <c r="A87" s="4" t="inlineStr">
        <is>
          <t>Rental Expenses: Residential</t>
        </is>
      </c>
      <c r="B87" s="6" t="n">
        <v>2027</v>
      </c>
      <c r="D87" s="6" t="n">
        <v>1967</v>
      </c>
      <c r="F87" s="6" t="n">
        <v>3902</v>
      </c>
      <c r="H87" s="6" t="n">
        <v>3705</v>
      </c>
    </row>
    <row r="88">
      <c r="A88" s="4" t="inlineStr">
        <is>
          <t>Rental Expenses: Total</t>
        </is>
      </c>
      <c r="B88" s="7" t="n">
        <v>41605</v>
      </c>
      <c r="D88" s="7" t="n">
        <v>37396</v>
      </c>
      <c r="F88" s="7" t="n">
        <v>82709</v>
      </c>
      <c r="H88" s="7" t="n">
        <v>73400</v>
      </c>
    </row>
    <row r="89">
      <c r="A89" s="4" t="inlineStr">
        <is>
          <t>Rental Expenses: % Of Grand Totals</t>
        </is>
      </c>
      <c r="B89" s="9" t="n">
        <v>0.1256</v>
      </c>
      <c r="D89" s="9" t="n">
        <v>0.125</v>
      </c>
      <c r="F89" s="9" t="n">
        <v>0.127</v>
      </c>
      <c r="H89" s="9" t="n">
        <v>0.1229</v>
      </c>
    </row>
    <row r="90">
      <c r="A90" s="4" t="inlineStr">
        <is>
          <t>Net Operating Income</t>
        </is>
      </c>
      <c r="B90" s="7" t="n">
        <v>68117</v>
      </c>
      <c r="D90" s="7" t="n">
        <v>57589</v>
      </c>
      <c r="F90" s="7" t="n">
        <v>134465</v>
      </c>
      <c r="H90" s="7" t="n">
        <v>116284</v>
      </c>
    </row>
    <row r="91">
      <c r="A91" s="4" t="inlineStr">
        <is>
          <t>Net Operating Income: % of Grand Totals</t>
        </is>
      </c>
      <c r="B91" s="9" t="n">
        <v>0.1339</v>
      </c>
      <c r="D91" s="9" t="n">
        <v>0.1144</v>
      </c>
      <c r="F91" s="9" t="n">
        <v>0.1321</v>
      </c>
      <c r="H91" s="9" t="n">
        <v>0.1169</v>
      </c>
    </row>
    <row r="92">
      <c r="A92" s="4" t="inlineStr">
        <is>
          <t>Company's Share of Net Operating Income: % of Grand Totals</t>
        </is>
      </c>
      <c r="B92" s="9" t="n">
        <v>0.1511</v>
      </c>
      <c r="D92" s="9" t="n">
        <v>0.1401</v>
      </c>
      <c r="F92" s="9" t="n">
        <v>0.1486</v>
      </c>
      <c r="H92" s="9" t="n">
        <v>0.1409</v>
      </c>
    </row>
    <row r="93">
      <c r="A93" s="4" t="inlineStr">
        <is>
          <t>Hotel [Member]</t>
        </is>
      </c>
      <c r="B93" s="4" t="inlineStr">
        <is>
          <t xml:space="preserve"> </t>
        </is>
      </c>
      <c r="D93" s="4" t="inlineStr">
        <is>
          <t xml:space="preserve"> </t>
        </is>
      </c>
      <c r="F93" s="4" t="inlineStr">
        <is>
          <t xml:space="preserve"> </t>
        </is>
      </c>
      <c r="H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c r="H94" s="4" t="inlineStr">
        <is>
          <t xml:space="preserve"> </t>
        </is>
      </c>
    </row>
    <row r="95">
      <c r="A95" s="4" t="inlineStr">
        <is>
          <t>Other revenue</t>
        </is>
      </c>
      <c r="B95" s="7" t="n">
        <v>14812</v>
      </c>
      <c r="C95" s="4" t="inlineStr">
        <is>
          <t>[1]</t>
        </is>
      </c>
      <c r="D95" s="7" t="n">
        <v>13969</v>
      </c>
      <c r="E95" s="4" t="inlineStr">
        <is>
          <t>[1]</t>
        </is>
      </c>
      <c r="F95" s="7" t="n">
        <v>22998</v>
      </c>
      <c r="G95" s="4" t="inlineStr">
        <is>
          <t>[2]</t>
        </is>
      </c>
      <c r="H95" s="7" t="n">
        <v>22070</v>
      </c>
      <c r="I95" s="4" t="inlineStr">
        <is>
          <t>[2]</t>
        </is>
      </c>
    </row>
    <row r="96">
      <c r="A96" s="4" t="inlineStr">
        <is>
          <t>Operating expense</t>
        </is>
      </c>
      <c r="B96" s="6" t="n">
        <v>9839</v>
      </c>
      <c r="D96" s="6" t="n">
        <v>8161</v>
      </c>
      <c r="F96" s="6" t="n">
        <v>15854</v>
      </c>
      <c r="H96" s="6" t="n">
        <v>14832</v>
      </c>
    </row>
    <row r="97">
      <c r="A97" s="4" t="inlineStr">
        <is>
          <t>Hotel [Member] | Boston [Member]</t>
        </is>
      </c>
      <c r="B97" s="4" t="inlineStr">
        <is>
          <t xml:space="preserve"> </t>
        </is>
      </c>
      <c r="D97" s="4" t="inlineStr">
        <is>
          <t xml:space="preserve"> </t>
        </is>
      </c>
      <c r="F97" s="4" t="inlineStr">
        <is>
          <t xml:space="preserve"> </t>
        </is>
      </c>
      <c r="H97" s="4" t="inlineStr">
        <is>
          <t xml:space="preserve"> </t>
        </is>
      </c>
    </row>
    <row r="98">
      <c r="A98" s="3" t="inlineStr">
        <is>
          <t>Segment Reporting Information [Line Items]</t>
        </is>
      </c>
      <c r="B98" s="4" t="inlineStr">
        <is>
          <t xml:space="preserve"> </t>
        </is>
      </c>
      <c r="D98" s="4" t="inlineStr">
        <is>
          <t xml:space="preserve"> </t>
        </is>
      </c>
      <c r="F98" s="4" t="inlineStr">
        <is>
          <t xml:space="preserve"> </t>
        </is>
      </c>
      <c r="H98" s="4" t="inlineStr">
        <is>
          <t xml:space="preserve"> </t>
        </is>
      </c>
    </row>
    <row r="99">
      <c r="A99" s="4" t="inlineStr">
        <is>
          <t>Other revenue</t>
        </is>
      </c>
      <c r="B99" s="6" t="n">
        <v>14812</v>
      </c>
      <c r="C99" s="4" t="inlineStr">
        <is>
          <t>[1]</t>
        </is>
      </c>
      <c r="D99" s="6" t="n">
        <v>13969</v>
      </c>
      <c r="E99" s="4" t="inlineStr">
        <is>
          <t>[1]</t>
        </is>
      </c>
      <c r="F99" s="6" t="n">
        <v>22998</v>
      </c>
      <c r="G99" s="4" t="inlineStr">
        <is>
          <t>[2]</t>
        </is>
      </c>
      <c r="H99" s="6" t="n">
        <v>22070</v>
      </c>
      <c r="I99" s="4" t="inlineStr">
        <is>
          <t>[2]</t>
        </is>
      </c>
    </row>
    <row r="100">
      <c r="A100" s="4" t="inlineStr">
        <is>
          <t>Operating expense</t>
        </is>
      </c>
      <c r="B100" s="6" t="n">
        <v>9839</v>
      </c>
      <c r="D100" s="6" t="n">
        <v>8161</v>
      </c>
      <c r="F100" s="6" t="n">
        <v>15854</v>
      </c>
      <c r="H100" s="6" t="n">
        <v>14832</v>
      </c>
    </row>
    <row r="101">
      <c r="A101" s="4" t="inlineStr">
        <is>
          <t>Hotel [Member] | Los Angeles [Member]</t>
        </is>
      </c>
      <c r="B101" s="4" t="inlineStr">
        <is>
          <t xml:space="preserve"> </t>
        </is>
      </c>
      <c r="D101" s="4" t="inlineStr">
        <is>
          <t xml:space="preserve"> </t>
        </is>
      </c>
      <c r="F101" s="4" t="inlineStr">
        <is>
          <t xml:space="preserve"> </t>
        </is>
      </c>
      <c r="H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c r="H102" s="4" t="inlineStr">
        <is>
          <t xml:space="preserve"> </t>
        </is>
      </c>
    </row>
    <row r="103">
      <c r="A103" s="4" t="inlineStr">
        <is>
          <t>Other revenue</t>
        </is>
      </c>
      <c r="B103" s="6" t="n">
        <v>0</v>
      </c>
      <c r="C103" s="4" t="inlineStr">
        <is>
          <t>[1]</t>
        </is>
      </c>
      <c r="D103" s="6" t="n">
        <v>0</v>
      </c>
      <c r="E103" s="4" t="inlineStr">
        <is>
          <t>[1]</t>
        </is>
      </c>
      <c r="F103" s="6" t="n">
        <v>0</v>
      </c>
      <c r="G103" s="4" t="inlineStr">
        <is>
          <t>[2]</t>
        </is>
      </c>
      <c r="H103" s="6" t="n">
        <v>0</v>
      </c>
      <c r="I103" s="4" t="inlineStr">
        <is>
          <t>[2]</t>
        </is>
      </c>
    </row>
    <row r="104">
      <c r="A104" s="4" t="inlineStr">
        <is>
          <t>Operating expense</t>
        </is>
      </c>
      <c r="B104" s="6" t="n">
        <v>0</v>
      </c>
      <c r="D104" s="6" t="n">
        <v>0</v>
      </c>
      <c r="F104" s="6" t="n">
        <v>0</v>
      </c>
      <c r="H104" s="6" t="n">
        <v>0</v>
      </c>
    </row>
    <row r="105">
      <c r="A105" s="4" t="inlineStr">
        <is>
          <t>Hotel [Member] | New York [Member]</t>
        </is>
      </c>
      <c r="B105" s="4" t="inlineStr">
        <is>
          <t xml:space="preserve"> </t>
        </is>
      </c>
      <c r="D105" s="4" t="inlineStr">
        <is>
          <t xml:space="preserve"> </t>
        </is>
      </c>
      <c r="F105" s="4" t="inlineStr">
        <is>
          <t xml:space="preserve"> </t>
        </is>
      </c>
      <c r="H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row>
    <row r="107">
      <c r="A107" s="4" t="inlineStr">
        <is>
          <t>Other revenue</t>
        </is>
      </c>
      <c r="B107" s="6" t="n">
        <v>0</v>
      </c>
      <c r="C107" s="4" t="inlineStr">
        <is>
          <t>[1]</t>
        </is>
      </c>
      <c r="D107" s="6" t="n">
        <v>0</v>
      </c>
      <c r="E107" s="4" t="inlineStr">
        <is>
          <t>[1]</t>
        </is>
      </c>
      <c r="F107" s="6" t="n">
        <v>0</v>
      </c>
      <c r="G107" s="4" t="inlineStr">
        <is>
          <t>[2]</t>
        </is>
      </c>
      <c r="H107" s="6" t="n">
        <v>0</v>
      </c>
      <c r="I107" s="4" t="inlineStr">
        <is>
          <t>[2]</t>
        </is>
      </c>
    </row>
    <row r="108">
      <c r="A108" s="4" t="inlineStr">
        <is>
          <t>Operating expense</t>
        </is>
      </c>
      <c r="B108" s="6" t="n">
        <v>0</v>
      </c>
      <c r="D108" s="6" t="n">
        <v>0</v>
      </c>
      <c r="F108" s="6" t="n">
        <v>0</v>
      </c>
      <c r="H108" s="6" t="n">
        <v>0</v>
      </c>
    </row>
    <row r="109">
      <c r="A109" s="4" t="inlineStr">
        <is>
          <t>Hotel [Member] | San Francisco [Member]</t>
        </is>
      </c>
      <c r="B109" s="4" t="inlineStr">
        <is>
          <t xml:space="preserve"> </t>
        </is>
      </c>
      <c r="D109" s="4" t="inlineStr">
        <is>
          <t xml:space="preserve"> </t>
        </is>
      </c>
      <c r="F109" s="4" t="inlineStr">
        <is>
          <t xml:space="preserve"> </t>
        </is>
      </c>
      <c r="H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c r="H110" s="4" t="inlineStr">
        <is>
          <t xml:space="preserve"> </t>
        </is>
      </c>
    </row>
    <row r="111">
      <c r="A111" s="4" t="inlineStr">
        <is>
          <t>Other revenue</t>
        </is>
      </c>
      <c r="B111" s="6" t="n">
        <v>0</v>
      </c>
      <c r="C111" s="4" t="inlineStr">
        <is>
          <t>[1]</t>
        </is>
      </c>
      <c r="D111" s="6" t="n">
        <v>0</v>
      </c>
      <c r="E111" s="4" t="inlineStr">
        <is>
          <t>[1]</t>
        </is>
      </c>
      <c r="F111" s="6" t="n">
        <v>0</v>
      </c>
      <c r="G111" s="4" t="inlineStr">
        <is>
          <t>[2]</t>
        </is>
      </c>
      <c r="H111" s="6" t="n">
        <v>0</v>
      </c>
      <c r="I111" s="4" t="inlineStr">
        <is>
          <t>[2]</t>
        </is>
      </c>
    </row>
    <row r="112">
      <c r="A112" s="4" t="inlineStr">
        <is>
          <t>Operating expense</t>
        </is>
      </c>
      <c r="B112" s="6" t="n">
        <v>0</v>
      </c>
      <c r="D112" s="6" t="n">
        <v>0</v>
      </c>
      <c r="F112" s="6" t="n">
        <v>0</v>
      </c>
      <c r="H112" s="6" t="n">
        <v>0</v>
      </c>
    </row>
    <row r="113">
      <c r="A113" s="4" t="inlineStr">
        <is>
          <t>Hotel [Member] | Seattle</t>
        </is>
      </c>
      <c r="B113" s="4" t="inlineStr">
        <is>
          <t xml:space="preserve"> </t>
        </is>
      </c>
      <c r="D113" s="4" t="inlineStr">
        <is>
          <t xml:space="preserve"> </t>
        </is>
      </c>
      <c r="F113" s="4" t="inlineStr">
        <is>
          <t xml:space="preserve"> </t>
        </is>
      </c>
      <c r="H113" s="4" t="inlineStr">
        <is>
          <t xml:space="preserve"> </t>
        </is>
      </c>
    </row>
    <row r="114">
      <c r="A114" s="3" t="inlineStr">
        <is>
          <t>Segment Reporting Information [Line Items]</t>
        </is>
      </c>
      <c r="B114" s="4" t="inlineStr">
        <is>
          <t xml:space="preserve"> </t>
        </is>
      </c>
      <c r="D114" s="4" t="inlineStr">
        <is>
          <t xml:space="preserve"> </t>
        </is>
      </c>
      <c r="F114" s="4" t="inlineStr">
        <is>
          <t xml:space="preserve"> </t>
        </is>
      </c>
      <c r="H114" s="4" t="inlineStr">
        <is>
          <t xml:space="preserve"> </t>
        </is>
      </c>
    </row>
    <row r="115">
      <c r="A115" s="4" t="inlineStr">
        <is>
          <t>Other revenue</t>
        </is>
      </c>
      <c r="B115" s="6" t="n">
        <v>0</v>
      </c>
      <c r="C115" s="4" t="inlineStr">
        <is>
          <t>[1]</t>
        </is>
      </c>
      <c r="D115" s="6" t="n">
        <v>0</v>
      </c>
      <c r="E115" s="4" t="inlineStr">
        <is>
          <t>[1]</t>
        </is>
      </c>
      <c r="F115" s="6" t="n">
        <v>0</v>
      </c>
      <c r="G115" s="4" t="inlineStr">
        <is>
          <t>[2]</t>
        </is>
      </c>
      <c r="H115" s="6" t="n">
        <v>0</v>
      </c>
      <c r="I115" s="4" t="inlineStr">
        <is>
          <t>[2]</t>
        </is>
      </c>
    </row>
    <row r="116">
      <c r="A116" s="4" t="inlineStr">
        <is>
          <t>Operating expense</t>
        </is>
      </c>
      <c r="B116" s="6" t="n">
        <v>0</v>
      </c>
      <c r="D116" s="6" t="n">
        <v>0</v>
      </c>
      <c r="F116" s="6" t="n">
        <v>0</v>
      </c>
      <c r="H116" s="6" t="n">
        <v>0</v>
      </c>
    </row>
    <row r="117">
      <c r="A117" s="4" t="inlineStr">
        <is>
          <t>Hotel [Member] | Washington, DC [Member]</t>
        </is>
      </c>
      <c r="B117" s="4" t="inlineStr">
        <is>
          <t xml:space="preserve"> </t>
        </is>
      </c>
      <c r="D117" s="4" t="inlineStr">
        <is>
          <t xml:space="preserve"> </t>
        </is>
      </c>
      <c r="F117" s="4" t="inlineStr">
        <is>
          <t xml:space="preserve"> </t>
        </is>
      </c>
      <c r="H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row>
    <row r="119">
      <c r="A119" s="4" t="inlineStr">
        <is>
          <t>Other revenue</t>
        </is>
      </c>
      <c r="B119" s="6" t="n">
        <v>0</v>
      </c>
      <c r="C119" s="4" t="inlineStr">
        <is>
          <t>[1]</t>
        </is>
      </c>
      <c r="D119" s="6" t="n">
        <v>0</v>
      </c>
      <c r="E119" s="4" t="inlineStr">
        <is>
          <t>[1]</t>
        </is>
      </c>
      <c r="F119" s="6" t="n">
        <v>0</v>
      </c>
      <c r="G119" s="4" t="inlineStr">
        <is>
          <t>[2]</t>
        </is>
      </c>
      <c r="H119" s="6" t="n">
        <v>0</v>
      </c>
      <c r="I119" s="4" t="inlineStr">
        <is>
          <t>[2]</t>
        </is>
      </c>
    </row>
    <row r="120">
      <c r="A120" s="4" t="inlineStr">
        <is>
          <t>Operating expense</t>
        </is>
      </c>
      <c r="B120" s="6" t="n">
        <v>0</v>
      </c>
      <c r="D120" s="6" t="n">
        <v>0</v>
      </c>
      <c r="F120" s="6" t="n">
        <v>0</v>
      </c>
      <c r="H120" s="6" t="n">
        <v>0</v>
      </c>
    </row>
    <row r="121">
      <c r="A121" s="4" t="inlineStr">
        <is>
          <t>Noncontrolling interest - property partnerships [Member]</t>
        </is>
      </c>
      <c r="B121" s="4" t="inlineStr">
        <is>
          <t xml:space="preserve"> </t>
        </is>
      </c>
      <c r="D121" s="4" t="inlineStr">
        <is>
          <t xml:space="preserve"> </t>
        </is>
      </c>
      <c r="F121" s="4" t="inlineStr">
        <is>
          <t xml:space="preserve"> </t>
        </is>
      </c>
      <c r="H121" s="4" t="inlineStr">
        <is>
          <t xml:space="preserve"> </t>
        </is>
      </c>
    </row>
    <row r="122">
      <c r="A122" s="3" t="inlineStr">
        <is>
          <t>Segment Reporting Information [Line Items]</t>
        </is>
      </c>
      <c r="B122" s="4" t="inlineStr">
        <is>
          <t xml:space="preserve"> </t>
        </is>
      </c>
      <c r="D122" s="4" t="inlineStr">
        <is>
          <t xml:space="preserve"> </t>
        </is>
      </c>
      <c r="F122" s="4" t="inlineStr">
        <is>
          <t xml:space="preserve"> </t>
        </is>
      </c>
      <c r="H122" s="4" t="inlineStr">
        <is>
          <t xml:space="preserve"> </t>
        </is>
      </c>
    </row>
    <row r="123">
      <c r="A123" s="4" t="inlineStr">
        <is>
          <t>Net Operating Income</t>
        </is>
      </c>
      <c r="B123" s="6" t="n">
        <v>-47391</v>
      </c>
      <c r="D123" s="6" t="n">
        <v>-47958</v>
      </c>
      <c r="F123" s="6" t="n">
        <v>-93961</v>
      </c>
      <c r="H123" s="6" t="n">
        <v>-95055</v>
      </c>
    </row>
    <row r="124">
      <c r="A124" s="4" t="inlineStr">
        <is>
          <t>Noncontrolling interest - property partnerships [Member] | Boston [Member]</t>
        </is>
      </c>
      <c r="B124" s="4" t="inlineStr">
        <is>
          <t xml:space="preserve"> </t>
        </is>
      </c>
      <c r="D124" s="4" t="inlineStr">
        <is>
          <t xml:space="preserve"> </t>
        </is>
      </c>
      <c r="F124" s="4" t="inlineStr">
        <is>
          <t xml:space="preserve"> </t>
        </is>
      </c>
      <c r="H124" s="4" t="inlineStr">
        <is>
          <t xml:space="preserve"> </t>
        </is>
      </c>
    </row>
    <row r="125">
      <c r="A125" s="3" t="inlineStr">
        <is>
          <t>Segment Reporting Information [Line Items]</t>
        </is>
      </c>
      <c r="B125" s="4" t="inlineStr">
        <is>
          <t xml:space="preserve"> </t>
        </is>
      </c>
      <c r="D125" s="4" t="inlineStr">
        <is>
          <t xml:space="preserve"> </t>
        </is>
      </c>
      <c r="F125" s="4" t="inlineStr">
        <is>
          <t xml:space="preserve"> </t>
        </is>
      </c>
      <c r="H125" s="4" t="inlineStr">
        <is>
          <t xml:space="preserve"> </t>
        </is>
      </c>
    </row>
    <row r="126">
      <c r="A126" s="4" t="inlineStr">
        <is>
          <t>Net Operating Income</t>
        </is>
      </c>
      <c r="B126" s="6" t="n">
        <v>-10924</v>
      </c>
      <c r="D126" s="6" t="n">
        <v>-11343</v>
      </c>
      <c r="F126" s="6" t="n">
        <v>-21980</v>
      </c>
      <c r="H126" s="6" t="n">
        <v>-22160</v>
      </c>
    </row>
    <row r="127">
      <c r="A127" s="4" t="inlineStr">
        <is>
          <t>Noncontrolling interest - property partnerships [Member] | Los Angeles [Member]</t>
        </is>
      </c>
      <c r="B127" s="4" t="inlineStr">
        <is>
          <t xml:space="preserve"> </t>
        </is>
      </c>
      <c r="D127" s="4" t="inlineStr">
        <is>
          <t xml:space="preserve"> </t>
        </is>
      </c>
      <c r="F127" s="4" t="inlineStr">
        <is>
          <t xml:space="preserve"> </t>
        </is>
      </c>
      <c r="H127" s="4" t="inlineStr">
        <is>
          <t xml:space="preserve"> </t>
        </is>
      </c>
    </row>
    <row r="128">
      <c r="A128" s="3" t="inlineStr">
        <is>
          <t>Segment Reporting Information [Line Items]</t>
        </is>
      </c>
      <c r="B128" s="4" t="inlineStr">
        <is>
          <t xml:space="preserve"> </t>
        </is>
      </c>
      <c r="D128" s="4" t="inlineStr">
        <is>
          <t xml:space="preserve"> </t>
        </is>
      </c>
      <c r="F128" s="4" t="inlineStr">
        <is>
          <t xml:space="preserve"> </t>
        </is>
      </c>
      <c r="H128" s="4" t="inlineStr">
        <is>
          <t xml:space="preserve"> </t>
        </is>
      </c>
    </row>
    <row r="129">
      <c r="A129" s="4" t="inlineStr">
        <is>
          <t>Net Operating Income</t>
        </is>
      </c>
      <c r="B129" s="6" t="n">
        <v>0</v>
      </c>
      <c r="D129" s="6" t="n">
        <v>0</v>
      </c>
      <c r="F129" s="6" t="n">
        <v>0</v>
      </c>
      <c r="H129" s="6" t="n">
        <v>0</v>
      </c>
    </row>
    <row r="130">
      <c r="A130" s="4" t="inlineStr">
        <is>
          <t>Noncontrolling interest - property partnerships [Member] | New York [Member]</t>
        </is>
      </c>
      <c r="B130" s="4" t="inlineStr">
        <is>
          <t xml:space="preserve"> </t>
        </is>
      </c>
      <c r="D130" s="4" t="inlineStr">
        <is>
          <t xml:space="preserve"> </t>
        </is>
      </c>
      <c r="F130" s="4" t="inlineStr">
        <is>
          <t xml:space="preserve"> </t>
        </is>
      </c>
      <c r="H130" s="4" t="inlineStr">
        <is>
          <t xml:space="preserve"> </t>
        </is>
      </c>
    </row>
    <row r="131">
      <c r="A131" s="3" t="inlineStr">
        <is>
          <t>Segment Reporting Information [Line Items]</t>
        </is>
      </c>
      <c r="B131" s="4" t="inlineStr">
        <is>
          <t xml:space="preserve"> </t>
        </is>
      </c>
      <c r="D131" s="4" t="inlineStr">
        <is>
          <t xml:space="preserve"> </t>
        </is>
      </c>
      <c r="F131" s="4" t="inlineStr">
        <is>
          <t xml:space="preserve"> </t>
        </is>
      </c>
      <c r="H131" s="4" t="inlineStr">
        <is>
          <t xml:space="preserve"> </t>
        </is>
      </c>
    </row>
    <row r="132">
      <c r="A132" s="4" t="inlineStr">
        <is>
          <t>Net Operating Income</t>
        </is>
      </c>
      <c r="B132" s="6" t="n">
        <v>-36467</v>
      </c>
      <c r="D132" s="6" t="n">
        <v>-36615</v>
      </c>
      <c r="F132" s="6" t="n">
        <v>-71981</v>
      </c>
      <c r="H132" s="6" t="n">
        <v>-72895</v>
      </c>
    </row>
    <row r="133">
      <c r="A133" s="4" t="inlineStr">
        <is>
          <t>Noncontrolling interest - property partnerships [Member] | San Francisco [Member]</t>
        </is>
      </c>
      <c r="B133" s="4" t="inlineStr">
        <is>
          <t xml:space="preserve"> </t>
        </is>
      </c>
      <c r="D133" s="4" t="inlineStr">
        <is>
          <t xml:space="preserve"> </t>
        </is>
      </c>
      <c r="F133" s="4" t="inlineStr">
        <is>
          <t xml:space="preserve"> </t>
        </is>
      </c>
      <c r="H133" s="4" t="inlineStr">
        <is>
          <t xml:space="preserve"> </t>
        </is>
      </c>
    </row>
    <row r="134">
      <c r="A134" s="3" t="inlineStr">
        <is>
          <t>Segment Reporting Information [Line Items]</t>
        </is>
      </c>
      <c r="B134" s="4" t="inlineStr">
        <is>
          <t xml:space="preserve"> </t>
        </is>
      </c>
      <c r="D134" s="4" t="inlineStr">
        <is>
          <t xml:space="preserve"> </t>
        </is>
      </c>
      <c r="F134" s="4" t="inlineStr">
        <is>
          <t xml:space="preserve"> </t>
        </is>
      </c>
      <c r="H134" s="4" t="inlineStr">
        <is>
          <t xml:space="preserve"> </t>
        </is>
      </c>
    </row>
    <row r="135">
      <c r="A135" s="4" t="inlineStr">
        <is>
          <t>Net Operating Income</t>
        </is>
      </c>
      <c r="B135" s="6" t="n">
        <v>0</v>
      </c>
      <c r="D135" s="6" t="n">
        <v>0</v>
      </c>
      <c r="F135" s="6" t="n">
        <v>0</v>
      </c>
      <c r="H135" s="6" t="n">
        <v>0</v>
      </c>
    </row>
    <row r="136">
      <c r="A136" s="4" t="inlineStr">
        <is>
          <t>Noncontrolling interest - property partnerships [Member] | Seattle</t>
        </is>
      </c>
      <c r="B136" s="4" t="inlineStr">
        <is>
          <t xml:space="preserve"> </t>
        </is>
      </c>
      <c r="D136" s="4" t="inlineStr">
        <is>
          <t xml:space="preserve"> </t>
        </is>
      </c>
      <c r="F136" s="4" t="inlineStr">
        <is>
          <t xml:space="preserve"> </t>
        </is>
      </c>
      <c r="H136" s="4" t="inlineStr">
        <is>
          <t xml:space="preserve"> </t>
        </is>
      </c>
    </row>
    <row r="137">
      <c r="A137" s="3" t="inlineStr">
        <is>
          <t>Segment Reporting Information [Line Items]</t>
        </is>
      </c>
      <c r="B137" s="4" t="inlineStr">
        <is>
          <t xml:space="preserve"> </t>
        </is>
      </c>
      <c r="D137" s="4" t="inlineStr">
        <is>
          <t xml:space="preserve"> </t>
        </is>
      </c>
      <c r="F137" s="4" t="inlineStr">
        <is>
          <t xml:space="preserve"> </t>
        </is>
      </c>
      <c r="H137" s="4" t="inlineStr">
        <is>
          <t xml:space="preserve"> </t>
        </is>
      </c>
    </row>
    <row r="138">
      <c r="A138" s="4" t="inlineStr">
        <is>
          <t>Net Operating Income</t>
        </is>
      </c>
      <c r="B138" s="6" t="n">
        <v>0</v>
      </c>
      <c r="D138" s="6" t="n">
        <v>0</v>
      </c>
      <c r="F138" s="6" t="n">
        <v>0</v>
      </c>
      <c r="H138" s="6" t="n">
        <v>0</v>
      </c>
    </row>
    <row r="139">
      <c r="A139" s="4" t="inlineStr">
        <is>
          <t>Noncontrolling interest - property partnerships [Member] | Washington, DC [Member]</t>
        </is>
      </c>
      <c r="B139" s="4" t="inlineStr">
        <is>
          <t xml:space="preserve"> </t>
        </is>
      </c>
      <c r="D139" s="4" t="inlineStr">
        <is>
          <t xml:space="preserve"> </t>
        </is>
      </c>
      <c r="F139" s="4" t="inlineStr">
        <is>
          <t xml:space="preserve"> </t>
        </is>
      </c>
      <c r="H139" s="4" t="inlineStr">
        <is>
          <t xml:space="preserve"> </t>
        </is>
      </c>
    </row>
    <row r="140">
      <c r="A140" s="3" t="inlineStr">
        <is>
          <t>Segment Reporting Information [Line Items]</t>
        </is>
      </c>
      <c r="B140" s="4" t="inlineStr">
        <is>
          <t xml:space="preserve"> </t>
        </is>
      </c>
      <c r="D140" s="4" t="inlineStr">
        <is>
          <t xml:space="preserve"> </t>
        </is>
      </c>
      <c r="F140" s="4" t="inlineStr">
        <is>
          <t xml:space="preserve"> </t>
        </is>
      </c>
      <c r="H140" s="4" t="inlineStr">
        <is>
          <t xml:space="preserve"> </t>
        </is>
      </c>
    </row>
    <row r="141">
      <c r="A141" s="4" t="inlineStr">
        <is>
          <t>Net Operating Income</t>
        </is>
      </c>
      <c r="B141" s="6" t="n">
        <v>0</v>
      </c>
      <c r="D141" s="6" t="n">
        <v>0</v>
      </c>
      <c r="F141" s="6" t="n">
        <v>0</v>
      </c>
      <c r="H141" s="6" t="n">
        <v>0</v>
      </c>
    </row>
    <row r="142">
      <c r="A142" s="4" t="inlineStr">
        <is>
          <t>Unconsolidated Joint Ventures [Member]</t>
        </is>
      </c>
      <c r="B142" s="4" t="inlineStr">
        <is>
          <t xml:space="preserve"> </t>
        </is>
      </c>
      <c r="D142" s="4" t="inlineStr">
        <is>
          <t xml:space="preserve"> </t>
        </is>
      </c>
      <c r="F142" s="4" t="inlineStr">
        <is>
          <t xml:space="preserve"> </t>
        </is>
      </c>
      <c r="H142" s="4" t="inlineStr">
        <is>
          <t xml:space="preserve"> </t>
        </is>
      </c>
    </row>
    <row r="143">
      <c r="A143" s="3" t="inlineStr">
        <is>
          <t>Segment Reporting Information [Line Items]</t>
        </is>
      </c>
      <c r="B143" s="4" t="inlineStr">
        <is>
          <t xml:space="preserve"> </t>
        </is>
      </c>
      <c r="D143" s="4" t="inlineStr">
        <is>
          <t xml:space="preserve"> </t>
        </is>
      </c>
      <c r="F143" s="4" t="inlineStr">
        <is>
          <t xml:space="preserve"> </t>
        </is>
      </c>
      <c r="H143" s="4" t="inlineStr">
        <is>
          <t xml:space="preserve"> </t>
        </is>
      </c>
    </row>
    <row r="144">
      <c r="A144" s="4" t="inlineStr">
        <is>
          <t>Net Operating Income</t>
        </is>
      </c>
      <c r="B144" s="6" t="n">
        <v>31587</v>
      </c>
      <c r="D144" s="6" t="n">
        <v>42254</v>
      </c>
      <c r="F144" s="6" t="n">
        <v>67017</v>
      </c>
      <c r="H144" s="6" t="n">
        <v>83010</v>
      </c>
    </row>
    <row r="145">
      <c r="A145" s="4" t="inlineStr">
        <is>
          <t>Unconsolidated Joint Ventures [Member] | Boston [Member]</t>
        </is>
      </c>
      <c r="B145" s="4" t="inlineStr">
        <is>
          <t xml:space="preserve"> </t>
        </is>
      </c>
      <c r="D145" s="4" t="inlineStr">
        <is>
          <t xml:space="preserve"> </t>
        </is>
      </c>
      <c r="F145" s="4" t="inlineStr">
        <is>
          <t xml:space="preserve"> </t>
        </is>
      </c>
      <c r="H145" s="4" t="inlineStr">
        <is>
          <t xml:space="preserve"> </t>
        </is>
      </c>
    </row>
    <row r="146">
      <c r="A146" s="3" t="inlineStr">
        <is>
          <t>Segment Reporting Information [Line Items]</t>
        </is>
      </c>
      <c r="B146" s="4" t="inlineStr">
        <is>
          <t xml:space="preserve"> </t>
        </is>
      </c>
      <c r="D146" s="4" t="inlineStr">
        <is>
          <t xml:space="preserve"> </t>
        </is>
      </c>
      <c r="F146" s="4" t="inlineStr">
        <is>
          <t xml:space="preserve"> </t>
        </is>
      </c>
      <c r="H146" s="4" t="inlineStr">
        <is>
          <t xml:space="preserve"> </t>
        </is>
      </c>
    </row>
    <row r="147">
      <c r="A147" s="4" t="inlineStr">
        <is>
          <t>Net Operating Income</t>
        </is>
      </c>
      <c r="B147" s="6" t="n">
        <v>8691</v>
      </c>
      <c r="D147" s="6" t="n">
        <v>8771</v>
      </c>
      <c r="F147" s="6" t="n">
        <v>17448</v>
      </c>
      <c r="H147" s="6" t="n">
        <v>17348</v>
      </c>
    </row>
    <row r="148">
      <c r="A148" s="4" t="inlineStr">
        <is>
          <t>Unconsolidated Joint Ventures [Member] | Los Angeles [Member]</t>
        </is>
      </c>
      <c r="B148" s="4" t="inlineStr">
        <is>
          <t xml:space="preserve"> </t>
        </is>
      </c>
      <c r="D148" s="4" t="inlineStr">
        <is>
          <t xml:space="preserve"> </t>
        </is>
      </c>
      <c r="F148" s="4" t="inlineStr">
        <is>
          <t xml:space="preserve"> </t>
        </is>
      </c>
      <c r="H148" s="4" t="inlineStr">
        <is>
          <t xml:space="preserve"> </t>
        </is>
      </c>
    </row>
    <row r="149">
      <c r="A149" s="3" t="inlineStr">
        <is>
          <t>Segment Reporting Information [Line Items]</t>
        </is>
      </c>
      <c r="B149" s="4" t="inlineStr">
        <is>
          <t xml:space="preserve"> </t>
        </is>
      </c>
      <c r="D149" s="4" t="inlineStr">
        <is>
          <t xml:space="preserve"> </t>
        </is>
      </c>
      <c r="F149" s="4" t="inlineStr">
        <is>
          <t xml:space="preserve"> </t>
        </is>
      </c>
      <c r="H149" s="4" t="inlineStr">
        <is>
          <t xml:space="preserve"> </t>
        </is>
      </c>
    </row>
    <row r="150">
      <c r="A150" s="4" t="inlineStr">
        <is>
          <t>Net Operating Income</t>
        </is>
      </c>
      <c r="B150" s="6" t="n">
        <v>7035</v>
      </c>
      <c r="D150" s="6" t="n">
        <v>12768</v>
      </c>
      <c r="F150" s="6" t="n">
        <v>14283</v>
      </c>
      <c r="H150" s="6" t="n">
        <v>25993</v>
      </c>
    </row>
    <row r="151">
      <c r="A151" s="4" t="inlineStr">
        <is>
          <t>Unconsolidated Joint Ventures [Member] | New York [Member]</t>
        </is>
      </c>
      <c r="B151" s="4" t="inlineStr">
        <is>
          <t xml:space="preserve"> </t>
        </is>
      </c>
      <c r="D151" s="4" t="inlineStr">
        <is>
          <t xml:space="preserve"> </t>
        </is>
      </c>
      <c r="F151" s="4" t="inlineStr">
        <is>
          <t xml:space="preserve"> </t>
        </is>
      </c>
      <c r="H151" s="4" t="inlineStr">
        <is>
          <t xml:space="preserve"> </t>
        </is>
      </c>
    </row>
    <row r="152">
      <c r="A152" s="3" t="inlineStr">
        <is>
          <t>Segment Reporting Information [Line Items]</t>
        </is>
      </c>
      <c r="B152" s="4" t="inlineStr">
        <is>
          <t xml:space="preserve"> </t>
        </is>
      </c>
      <c r="D152" s="4" t="inlineStr">
        <is>
          <t xml:space="preserve"> </t>
        </is>
      </c>
      <c r="F152" s="4" t="inlineStr">
        <is>
          <t xml:space="preserve"> </t>
        </is>
      </c>
      <c r="H152" s="4" t="inlineStr">
        <is>
          <t xml:space="preserve"> </t>
        </is>
      </c>
    </row>
    <row r="153">
      <c r="A153" s="4" t="inlineStr">
        <is>
          <t>Net Operating Income</t>
        </is>
      </c>
      <c r="B153" s="6" t="n">
        <v>3158</v>
      </c>
      <c r="D153" s="6" t="n">
        <v>3363</v>
      </c>
      <c r="F153" s="6" t="n">
        <v>9142</v>
      </c>
      <c r="H153" s="6" t="n">
        <v>7013</v>
      </c>
    </row>
    <row r="154">
      <c r="A154" s="4" t="inlineStr">
        <is>
          <t>Unconsolidated Joint Ventures [Member] | San Francisco [Member]</t>
        </is>
      </c>
      <c r="B154" s="4" t="inlineStr">
        <is>
          <t xml:space="preserve"> </t>
        </is>
      </c>
      <c r="D154" s="4" t="inlineStr">
        <is>
          <t xml:space="preserve"> </t>
        </is>
      </c>
      <c r="F154" s="4" t="inlineStr">
        <is>
          <t xml:space="preserve"> </t>
        </is>
      </c>
      <c r="H154" s="4" t="inlineStr">
        <is>
          <t xml:space="preserve"> </t>
        </is>
      </c>
    </row>
    <row r="155">
      <c r="A155" s="3" t="inlineStr">
        <is>
          <t>Segment Reporting Information [Line Items]</t>
        </is>
      </c>
      <c r="B155" s="4" t="inlineStr">
        <is>
          <t xml:space="preserve"> </t>
        </is>
      </c>
      <c r="D155" s="4" t="inlineStr">
        <is>
          <t xml:space="preserve"> </t>
        </is>
      </c>
      <c r="F155" s="4" t="inlineStr">
        <is>
          <t xml:space="preserve"> </t>
        </is>
      </c>
      <c r="H155" s="4" t="inlineStr">
        <is>
          <t xml:space="preserve"> </t>
        </is>
      </c>
    </row>
    <row r="156">
      <c r="A156" s="4" t="inlineStr">
        <is>
          <t>Net Operating Income</t>
        </is>
      </c>
      <c r="B156" s="6" t="n">
        <v>4411</v>
      </c>
      <c r="D156" s="6" t="n">
        <v>3332</v>
      </c>
      <c r="F156" s="6" t="n">
        <v>9565</v>
      </c>
      <c r="H156" s="6" t="n">
        <v>6796</v>
      </c>
    </row>
    <row r="157">
      <c r="A157" s="4" t="inlineStr">
        <is>
          <t>Unconsolidated Joint Ventures [Member] | Seattle</t>
        </is>
      </c>
      <c r="B157" s="4" t="inlineStr">
        <is>
          <t xml:space="preserve"> </t>
        </is>
      </c>
      <c r="D157" s="4" t="inlineStr">
        <is>
          <t xml:space="preserve"> </t>
        </is>
      </c>
      <c r="F157" s="4" t="inlineStr">
        <is>
          <t xml:space="preserve"> </t>
        </is>
      </c>
      <c r="H157" s="4" t="inlineStr">
        <is>
          <t xml:space="preserve"> </t>
        </is>
      </c>
    </row>
    <row r="158">
      <c r="A158" s="3" t="inlineStr">
        <is>
          <t>Segment Reporting Information [Line Items]</t>
        </is>
      </c>
      <c r="B158" s="4" t="inlineStr">
        <is>
          <t xml:space="preserve"> </t>
        </is>
      </c>
      <c r="D158" s="4" t="inlineStr">
        <is>
          <t xml:space="preserve"> </t>
        </is>
      </c>
      <c r="F158" s="4" t="inlineStr">
        <is>
          <t xml:space="preserve"> </t>
        </is>
      </c>
      <c r="H158" s="4" t="inlineStr">
        <is>
          <t xml:space="preserve"> </t>
        </is>
      </c>
    </row>
    <row r="159">
      <c r="A159" s="4" t="inlineStr">
        <is>
          <t>Net Operating Income</t>
        </is>
      </c>
      <c r="B159" s="6" t="n">
        <v>1938</v>
      </c>
      <c r="D159" s="6" t="n">
        <v>1878</v>
      </c>
      <c r="F159" s="6" t="n">
        <v>3814</v>
      </c>
      <c r="H159" s="6" t="n">
        <v>3724</v>
      </c>
    </row>
    <row r="160">
      <c r="A160" s="4" t="inlineStr">
        <is>
          <t>Unconsolidated Joint Ventures [Member] | Washington, DC [Member]</t>
        </is>
      </c>
      <c r="B160" s="4" t="inlineStr">
        <is>
          <t xml:space="preserve"> </t>
        </is>
      </c>
      <c r="D160" s="4" t="inlineStr">
        <is>
          <t xml:space="preserve"> </t>
        </is>
      </c>
      <c r="F160" s="4" t="inlineStr">
        <is>
          <t xml:space="preserve"> </t>
        </is>
      </c>
      <c r="H160" s="4" t="inlineStr">
        <is>
          <t xml:space="preserve"> </t>
        </is>
      </c>
    </row>
    <row r="161">
      <c r="A161" s="3" t="inlineStr">
        <is>
          <t>Segment Reporting Information [Line Items]</t>
        </is>
      </c>
      <c r="B161" s="4" t="inlineStr">
        <is>
          <t xml:space="preserve"> </t>
        </is>
      </c>
      <c r="D161" s="4" t="inlineStr">
        <is>
          <t xml:space="preserve"> </t>
        </is>
      </c>
      <c r="F161" s="4" t="inlineStr">
        <is>
          <t xml:space="preserve"> </t>
        </is>
      </c>
      <c r="H161" s="4" t="inlineStr">
        <is>
          <t xml:space="preserve"> </t>
        </is>
      </c>
    </row>
    <row r="162">
      <c r="A162" s="4" t="inlineStr">
        <is>
          <t>Net Operating Income</t>
        </is>
      </c>
      <c r="B162" s="6" t="n">
        <v>6354</v>
      </c>
      <c r="D162" s="6" t="n">
        <v>12142</v>
      </c>
      <c r="F162" s="6" t="n">
        <v>12765</v>
      </c>
      <c r="H162" s="6" t="n">
        <v>22136</v>
      </c>
    </row>
    <row r="163">
      <c r="A163" s="4" t="inlineStr">
        <is>
          <t>Company's Share [Member]</t>
        </is>
      </c>
      <c r="B163" s="4" t="inlineStr">
        <is>
          <t xml:space="preserve"> </t>
        </is>
      </c>
      <c r="D163" s="4" t="inlineStr">
        <is>
          <t xml:space="preserve"> </t>
        </is>
      </c>
      <c r="F163" s="4" t="inlineStr">
        <is>
          <t xml:space="preserve"> </t>
        </is>
      </c>
      <c r="H163" s="4" t="inlineStr">
        <is>
          <t xml:space="preserve"> </t>
        </is>
      </c>
    </row>
    <row r="164">
      <c r="A164" s="3" t="inlineStr">
        <is>
          <t>Segment Reporting Information [Line Items]</t>
        </is>
      </c>
      <c r="B164" s="4" t="inlineStr">
        <is>
          <t xml:space="preserve"> </t>
        </is>
      </c>
      <c r="D164" s="4" t="inlineStr">
        <is>
          <t xml:space="preserve"> </t>
        </is>
      </c>
      <c r="F164" s="4" t="inlineStr">
        <is>
          <t xml:space="preserve"> </t>
        </is>
      </c>
      <c r="H164" s="4" t="inlineStr">
        <is>
          <t xml:space="preserve"> </t>
        </is>
      </c>
    </row>
    <row r="165">
      <c r="A165" s="4" t="inlineStr">
        <is>
          <t>Net Operating Income</t>
        </is>
      </c>
      <c r="B165" s="6" t="n">
        <v>492913</v>
      </c>
      <c r="D165" s="6" t="n">
        <v>497785</v>
      </c>
      <c r="F165" s="6" t="n">
        <v>990593</v>
      </c>
      <c r="H165" s="6" t="n">
        <v>982450</v>
      </c>
    </row>
    <row r="166">
      <c r="A166" s="4" t="inlineStr">
        <is>
          <t>Company's Share [Member] | Boston [Member]</t>
        </is>
      </c>
      <c r="B166" s="4" t="inlineStr">
        <is>
          <t xml:space="preserve"> </t>
        </is>
      </c>
      <c r="D166" s="4" t="inlineStr">
        <is>
          <t xml:space="preserve"> </t>
        </is>
      </c>
      <c r="F166" s="4" t="inlineStr">
        <is>
          <t xml:space="preserve"> </t>
        </is>
      </c>
      <c r="H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c r="H167" s="4" t="inlineStr">
        <is>
          <t xml:space="preserve"> </t>
        </is>
      </c>
    </row>
    <row r="168">
      <c r="A168" s="4" t="inlineStr">
        <is>
          <t>Net Operating Income</t>
        </is>
      </c>
      <c r="B168" s="6" t="n">
        <v>181913</v>
      </c>
      <c r="D168" s="6" t="n">
        <v>179626</v>
      </c>
      <c r="F168" s="6" t="n">
        <v>359683</v>
      </c>
      <c r="H168" s="6" t="n">
        <v>351215</v>
      </c>
    </row>
    <row r="169">
      <c r="A169" s="4" t="inlineStr">
        <is>
          <t>Company's Share [Member] | Los Angeles [Member]</t>
        </is>
      </c>
      <c r="B169" s="4" t="inlineStr">
        <is>
          <t xml:space="preserve"> </t>
        </is>
      </c>
      <c r="D169" s="4" t="inlineStr">
        <is>
          <t xml:space="preserve"> </t>
        </is>
      </c>
      <c r="F169" s="4" t="inlineStr">
        <is>
          <t xml:space="preserve"> </t>
        </is>
      </c>
      <c r="H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row>
    <row r="171">
      <c r="A171" s="4" t="inlineStr">
        <is>
          <t>Net Operating Income</t>
        </is>
      </c>
      <c r="B171" s="6" t="n">
        <v>18740</v>
      </c>
      <c r="D171" s="6" t="n">
        <v>12768</v>
      </c>
      <c r="F171" s="6" t="n">
        <v>39822</v>
      </c>
      <c r="H171" s="6" t="n">
        <v>25993</v>
      </c>
    </row>
    <row r="172">
      <c r="A172" s="4" t="inlineStr">
        <is>
          <t>Company's Share [Member] | New York [Member]</t>
        </is>
      </c>
      <c r="B172" s="4" t="inlineStr">
        <is>
          <t xml:space="preserve"> </t>
        </is>
      </c>
      <c r="D172" s="4" t="inlineStr">
        <is>
          <t xml:space="preserve"> </t>
        </is>
      </c>
      <c r="F172" s="4" t="inlineStr">
        <is>
          <t xml:space="preserve"> </t>
        </is>
      </c>
      <c r="H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c r="H173" s="4" t="inlineStr">
        <is>
          <t xml:space="preserve"> </t>
        </is>
      </c>
    </row>
    <row r="174">
      <c r="A174" s="4" t="inlineStr">
        <is>
          <t>Net Operating Income</t>
        </is>
      </c>
      <c r="B174" s="6" t="n">
        <v>120020</v>
      </c>
      <c r="D174" s="6" t="n">
        <v>126779</v>
      </c>
      <c r="F174" s="6" t="n">
        <v>243818</v>
      </c>
      <c r="H174" s="6" t="n">
        <v>249856</v>
      </c>
    </row>
    <row r="175">
      <c r="A175" s="4" t="inlineStr">
        <is>
          <t>Company's Share [Member] | San Francisco [Member]</t>
        </is>
      </c>
      <c r="B175" s="4" t="inlineStr">
        <is>
          <t xml:space="preserve"> </t>
        </is>
      </c>
      <c r="D175" s="4" t="inlineStr">
        <is>
          <t xml:space="preserve"> </t>
        </is>
      </c>
      <c r="F175" s="4" t="inlineStr">
        <is>
          <t xml:space="preserve"> </t>
        </is>
      </c>
      <c r="H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c r="H176" s="4" t="inlineStr">
        <is>
          <t xml:space="preserve"> </t>
        </is>
      </c>
    </row>
    <row r="177">
      <c r="A177" s="4" t="inlineStr">
        <is>
          <t>Net Operating Income</t>
        </is>
      </c>
      <c r="B177" s="6" t="n">
        <v>88601</v>
      </c>
      <c r="D177" s="6" t="n">
        <v>93025</v>
      </c>
      <c r="F177" s="6" t="n">
        <v>181167</v>
      </c>
      <c r="H177" s="6" t="n">
        <v>187966</v>
      </c>
    </row>
    <row r="178">
      <c r="A178" s="4" t="inlineStr">
        <is>
          <t>Company's Share [Member] | Seattle</t>
        </is>
      </c>
      <c r="B178" s="4" t="inlineStr">
        <is>
          <t xml:space="preserve"> </t>
        </is>
      </c>
      <c r="D178" s="4" t="inlineStr">
        <is>
          <t xml:space="preserve"> </t>
        </is>
      </c>
      <c r="F178" s="4" t="inlineStr">
        <is>
          <t xml:space="preserve"> </t>
        </is>
      </c>
      <c r="H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c r="H179" s="4" t="inlineStr">
        <is>
          <t xml:space="preserve"> </t>
        </is>
      </c>
    </row>
    <row r="180">
      <c r="A180" s="4" t="inlineStr">
        <is>
          <t>Net Operating Income</t>
        </is>
      </c>
      <c r="B180" s="6" t="n">
        <v>9168</v>
      </c>
      <c r="D180" s="6" t="n">
        <v>15856</v>
      </c>
      <c r="F180" s="6" t="n">
        <v>18873</v>
      </c>
      <c r="H180" s="6" t="n">
        <v>29000</v>
      </c>
    </row>
    <row r="181">
      <c r="A181" s="4" t="inlineStr">
        <is>
          <t>Company's Share [Member] | Washington, DC [Member]</t>
        </is>
      </c>
      <c r="B181" s="4" t="inlineStr">
        <is>
          <t xml:space="preserve"> </t>
        </is>
      </c>
      <c r="D181" s="4" t="inlineStr">
        <is>
          <t xml:space="preserve"> </t>
        </is>
      </c>
      <c r="F181" s="4" t="inlineStr">
        <is>
          <t xml:space="preserve"> </t>
        </is>
      </c>
      <c r="H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c r="H182" s="4" t="inlineStr">
        <is>
          <t xml:space="preserve"> </t>
        </is>
      </c>
    </row>
    <row r="183">
      <c r="A183" s="4" t="inlineStr">
        <is>
          <t>Net Operating Income</t>
        </is>
      </c>
      <c r="B183" s="7" t="n">
        <v>74471</v>
      </c>
      <c r="D183" s="7" t="n">
        <v>69731</v>
      </c>
      <c r="F183" s="7" t="n">
        <v>147230</v>
      </c>
      <c r="H183" s="7" t="n">
        <v>138420</v>
      </c>
    </row>
    <row r="184"/>
    <row r="185">
      <c r="A185" s="4" t="inlineStr">
        <is>
          <t>[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184:I184"/>
    <mergeCell ref="A185:I1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Capital and Noncontrolling Interes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4" t="inlineStr">
        <is>
          <t>Common Stock, Shares, Outstanding</t>
        </is>
      </c>
      <c r="B3" s="6" t="n">
        <v>157097841</v>
      </c>
      <c r="C3" s="4" t="inlineStr">
        <is>
          <t xml:space="preserve"> </t>
        </is>
      </c>
      <c r="D3" s="6" t="n">
        <v>157097841</v>
      </c>
      <c r="E3" s="4" t="inlineStr">
        <is>
          <t xml:space="preserve"> </t>
        </is>
      </c>
      <c r="F3" s="4" t="inlineStr">
        <is>
          <t xml:space="preserve"> </t>
        </is>
      </c>
      <c r="G3" s="6" t="n">
        <v>156940866</v>
      </c>
      <c r="H3" s="4" t="inlineStr">
        <is>
          <t xml:space="preserve"> </t>
        </is>
      </c>
      <c r="I3" s="4" t="inlineStr">
        <is>
          <t xml:space="preserve"> </t>
        </is>
      </c>
    </row>
    <row r="4">
      <c r="A4" s="4" t="inlineStr">
        <is>
          <t>Effective portion of interest rate contracts</t>
        </is>
      </c>
      <c r="B4" s="7" t="n">
        <v>936</v>
      </c>
      <c r="C4" s="7" t="n">
        <v>14965</v>
      </c>
      <c r="D4" s="7" t="n">
        <v>17287</v>
      </c>
      <c r="E4" s="7" t="n">
        <v>8427</v>
      </c>
      <c r="F4" s="4" t="inlineStr">
        <is>
          <t xml:space="preserve"> </t>
        </is>
      </c>
      <c r="G4" s="4" t="inlineStr">
        <is>
          <t xml:space="preserve"> </t>
        </is>
      </c>
      <c r="H4" s="4" t="inlineStr">
        <is>
          <t xml:space="preserve"> </t>
        </is>
      </c>
      <c r="I4" s="4" t="inlineStr">
        <is>
          <t xml:space="preserve"> </t>
        </is>
      </c>
    </row>
    <row r="5">
      <c r="A5" s="4" t="inlineStr">
        <is>
          <t>Amortization of interest rate contracts</t>
        </is>
      </c>
      <c r="B5" s="6" t="n">
        <v>3081</v>
      </c>
      <c r="C5" s="6" t="n">
        <v>1674</v>
      </c>
      <c r="D5" s="6" t="n">
        <v>6441</v>
      </c>
      <c r="E5" s="6" t="n">
        <v>3349</v>
      </c>
      <c r="F5" s="4" t="inlineStr">
        <is>
          <t xml:space="preserve"> </t>
        </is>
      </c>
      <c r="G5" s="4" t="inlineStr">
        <is>
          <t xml:space="preserve"> </t>
        </is>
      </c>
      <c r="H5" s="4" t="inlineStr">
        <is>
          <t xml:space="preserve"> </t>
        </is>
      </c>
      <c r="I5" s="4" t="inlineStr">
        <is>
          <t xml:space="preserve"> </t>
        </is>
      </c>
    </row>
    <row r="6">
      <c r="A6" s="4" t="inlineStr">
        <is>
          <t>Proceeds from sale of interest in property partnerships and contributions from noncontrolling interests in property partnerships</t>
        </is>
      </c>
      <c r="B6" s="6" t="n">
        <v>67481</v>
      </c>
      <c r="C6" s="4" t="inlineStr">
        <is>
          <t xml:space="preserve"> </t>
        </is>
      </c>
      <c r="D6" s="6" t="n">
        <v>210423</v>
      </c>
      <c r="E6" s="6" t="n">
        <v>7555</v>
      </c>
      <c r="F6" s="4" t="inlineStr">
        <is>
          <t xml:space="preserve"> </t>
        </is>
      </c>
      <c r="G6" s="4" t="inlineStr">
        <is>
          <t xml:space="preserve"> </t>
        </is>
      </c>
      <c r="H6" s="4" t="inlineStr">
        <is>
          <t xml:space="preserve"> </t>
        </is>
      </c>
      <c r="I6" s="4" t="inlineStr">
        <is>
          <t xml:space="preserve"> </t>
        </is>
      </c>
    </row>
    <row r="7">
      <c r="A7" s="4" t="inlineStr">
        <is>
          <t>Distributions to noncontrolling interests in property partnerships</t>
        </is>
      </c>
      <c r="B7" s="7" t="n">
        <v>-17434</v>
      </c>
      <c r="C7" s="7" t="n">
        <v>-14614</v>
      </c>
      <c r="D7" s="7" t="n">
        <v>-37459</v>
      </c>
      <c r="E7" s="7" t="n">
        <v>-36220</v>
      </c>
      <c r="F7" s="4" t="inlineStr">
        <is>
          <t xml:space="preserve"> </t>
        </is>
      </c>
      <c r="G7" s="4" t="inlineStr">
        <is>
          <t xml:space="preserve"> </t>
        </is>
      </c>
      <c r="H7" s="4" t="inlineStr">
        <is>
          <t xml:space="preserve"> </t>
        </is>
      </c>
      <c r="I7" s="4" t="inlineStr">
        <is>
          <t xml:space="preserve"> </t>
        </is>
      </c>
    </row>
    <row r="8">
      <c r="A8" s="4" t="inlineStr">
        <is>
          <t>General Partn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6" t="n">
        <v>1762000</v>
      </c>
      <c r="C9" s="6" t="n">
        <v>1755000</v>
      </c>
      <c r="D9" s="6" t="n">
        <v>1762000</v>
      </c>
      <c r="E9" s="6" t="n">
        <v>1755000</v>
      </c>
      <c r="F9" s="6" t="n">
        <v>1762000</v>
      </c>
      <c r="G9" s="6" t="n">
        <v>1755000</v>
      </c>
      <c r="H9" s="6" t="n">
        <v>1755000</v>
      </c>
      <c r="I9" s="6" t="n">
        <v>1750000</v>
      </c>
    </row>
    <row r="10">
      <c r="A10" s="4" t="inlineStr">
        <is>
          <t>Net activity from contributions and unearned compensation</t>
        </is>
      </c>
      <c r="B10" s="6" t="n">
        <v>0</v>
      </c>
      <c r="C10" s="6" t="n">
        <v>0</v>
      </c>
      <c r="D10" s="6" t="n">
        <v>5000</v>
      </c>
      <c r="E10" s="6" t="n">
        <v>5000</v>
      </c>
      <c r="F10" s="4" t="inlineStr">
        <is>
          <t xml:space="preserve"> </t>
        </is>
      </c>
      <c r="G10" s="4" t="inlineStr">
        <is>
          <t xml:space="preserve"> </t>
        </is>
      </c>
      <c r="H10" s="4" t="inlineStr">
        <is>
          <t xml:space="preserve"> </t>
        </is>
      </c>
      <c r="I10" s="4" t="inlineStr">
        <is>
          <t xml:space="preserve"> </t>
        </is>
      </c>
    </row>
    <row r="11">
      <c r="A11" s="4" t="inlineStr">
        <is>
          <t>Conversion of redeemable partnership units</t>
        </is>
      </c>
      <c r="B11" s="4" t="inlineStr">
        <is>
          <t xml:space="preserve"> </t>
        </is>
      </c>
      <c r="C11" s="4" t="inlineStr">
        <is>
          <t xml:space="preserve"> </t>
        </is>
      </c>
      <c r="D11" s="6" t="n">
        <v>2000</v>
      </c>
      <c r="E11" s="6" t="n">
        <v>0</v>
      </c>
      <c r="F11" s="4" t="inlineStr">
        <is>
          <t xml:space="preserve"> </t>
        </is>
      </c>
      <c r="G11" s="4" t="inlineStr">
        <is>
          <t xml:space="preserve"> </t>
        </is>
      </c>
      <c r="H11" s="4" t="inlineStr">
        <is>
          <t xml:space="preserve"> </t>
        </is>
      </c>
      <c r="I11" s="4" t="inlineStr">
        <is>
          <t xml:space="preserve"> </t>
        </is>
      </c>
    </row>
    <row r="12">
      <c r="A12" s="4" t="inlineStr">
        <is>
          <t>Limited Part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t>
        </is>
      </c>
      <c r="B13" s="6" t="n">
        <v>155336000</v>
      </c>
      <c r="C13" s="6" t="n">
        <v>155098000</v>
      </c>
      <c r="D13" s="6" t="n">
        <v>155336000</v>
      </c>
      <c r="E13" s="6" t="n">
        <v>155098000</v>
      </c>
      <c r="F13" s="6" t="n">
        <v>155287000</v>
      </c>
      <c r="G13" s="6" t="n">
        <v>155185000</v>
      </c>
      <c r="H13" s="6" t="n">
        <v>155075000</v>
      </c>
      <c r="I13" s="6" t="n">
        <v>155008000</v>
      </c>
    </row>
    <row r="14">
      <c r="A14" s="4" t="inlineStr">
        <is>
          <t>Net activity from contributions and unearned compensation</t>
        </is>
      </c>
      <c r="B14" s="6" t="n">
        <v>8000</v>
      </c>
      <c r="C14" s="6" t="n">
        <v>7000</v>
      </c>
      <c r="D14" s="6" t="n">
        <v>76000</v>
      </c>
      <c r="E14" s="6" t="n">
        <v>69000</v>
      </c>
      <c r="F14" s="4" t="inlineStr">
        <is>
          <t xml:space="preserve"> </t>
        </is>
      </c>
      <c r="G14" s="4" t="inlineStr">
        <is>
          <t xml:space="preserve"> </t>
        </is>
      </c>
      <c r="H14" s="4" t="inlineStr">
        <is>
          <t xml:space="preserve"> </t>
        </is>
      </c>
      <c r="I14" s="4" t="inlineStr">
        <is>
          <t xml:space="preserve"> </t>
        </is>
      </c>
    </row>
    <row r="15">
      <c r="A15" s="4" t="inlineStr">
        <is>
          <t>Conversion of redeemable partnership units</t>
        </is>
      </c>
      <c r="B15" s="6" t="n">
        <v>41000</v>
      </c>
      <c r="C15" s="6" t="n">
        <v>16000</v>
      </c>
      <c r="D15" s="6" t="n">
        <v>75000</v>
      </c>
      <c r="E15" s="6" t="n">
        <v>21000</v>
      </c>
      <c r="F15" s="4" t="inlineStr">
        <is>
          <t xml:space="preserve"> </t>
        </is>
      </c>
      <c r="G15" s="4" t="inlineStr">
        <is>
          <t xml:space="preserve"> </t>
        </is>
      </c>
      <c r="H15" s="4" t="inlineStr">
        <is>
          <t xml:space="preserve"> </t>
        </is>
      </c>
      <c r="I15" s="4" t="inlineStr">
        <is>
          <t xml:space="preserve"> </t>
        </is>
      </c>
    </row>
    <row r="16">
      <c r="A16" s="4" t="inlineStr">
        <is>
          <t>Partners' Capital (General and Limited Partners)[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7" t="n">
        <v>5010460</v>
      </c>
      <c r="C17" s="7" t="n">
        <v>5351166</v>
      </c>
      <c r="D17" s="7" t="n">
        <v>5010460</v>
      </c>
      <c r="E17" s="7" t="n">
        <v>5351166</v>
      </c>
      <c r="F17" s="7" t="n">
        <v>5004678</v>
      </c>
      <c r="G17" s="7" t="n">
        <v>4973951</v>
      </c>
      <c r="H17" s="7" t="n">
        <v>5449936</v>
      </c>
      <c r="I17" s="7" t="n">
        <v>5299428</v>
      </c>
    </row>
    <row r="18">
      <c r="A18" s="4" t="inlineStr">
        <is>
          <t>Net activity from contributions and unearned compensation, value</t>
        </is>
      </c>
      <c r="B18" s="6" t="n">
        <v>2499</v>
      </c>
      <c r="C18" s="6" t="n">
        <v>-110</v>
      </c>
      <c r="D18" s="6" t="n">
        <v>5361</v>
      </c>
      <c r="E18" s="6" t="n">
        <v>3922</v>
      </c>
      <c r="F18" s="4" t="inlineStr">
        <is>
          <t xml:space="preserve"> </t>
        </is>
      </c>
      <c r="G18" s="4" t="inlineStr">
        <is>
          <t xml:space="preserve"> </t>
        </is>
      </c>
      <c r="H18" s="4" t="inlineStr">
        <is>
          <t xml:space="preserve"> </t>
        </is>
      </c>
      <c r="I18" s="4" t="inlineStr">
        <is>
          <t xml:space="preserve"> </t>
        </is>
      </c>
    </row>
    <row r="19">
      <c r="A19" s="4" t="inlineStr">
        <is>
          <t>Allocated net income for the period</t>
        </is>
      </c>
      <c r="B19" s="6" t="n">
        <v>81318</v>
      </c>
      <c r="C19" s="6" t="n">
        <v>106007</v>
      </c>
      <c r="D19" s="6" t="n">
        <v>162898</v>
      </c>
      <c r="E19" s="6" t="n">
        <v>185759</v>
      </c>
      <c r="F19" s="4" t="inlineStr">
        <is>
          <t xml:space="preserve"> </t>
        </is>
      </c>
      <c r="G19" s="4" t="inlineStr">
        <is>
          <t xml:space="preserve"> </t>
        </is>
      </c>
      <c r="H19" s="4" t="inlineStr">
        <is>
          <t xml:space="preserve"> </t>
        </is>
      </c>
      <c r="I19" s="4" t="inlineStr">
        <is>
          <t xml:space="preserve"> </t>
        </is>
      </c>
    </row>
    <row r="20">
      <c r="A20" s="4" t="inlineStr">
        <is>
          <t>Distributions</t>
        </is>
      </c>
      <c r="B20" s="6" t="n">
        <v>-153956</v>
      </c>
      <c r="C20" s="6" t="n">
        <v>-153716</v>
      </c>
      <c r="D20" s="6" t="n">
        <v>-307864</v>
      </c>
      <c r="E20" s="6" t="n">
        <v>-307409</v>
      </c>
      <c r="F20" s="4" t="inlineStr">
        <is>
          <t xml:space="preserve"> </t>
        </is>
      </c>
      <c r="G20" s="4" t="inlineStr">
        <is>
          <t xml:space="preserve"> </t>
        </is>
      </c>
      <c r="H20" s="4" t="inlineStr">
        <is>
          <t xml:space="preserve"> </t>
        </is>
      </c>
      <c r="I20" s="4" t="inlineStr">
        <is>
          <t xml:space="preserve"> </t>
        </is>
      </c>
    </row>
    <row r="21">
      <c r="A21" s="4" t="inlineStr">
        <is>
          <t>Conversion of redeemable partnership units, value</t>
        </is>
      </c>
      <c r="B21" s="6" t="n">
        <v>1451</v>
      </c>
      <c r="C21" s="6" t="n">
        <v>599</v>
      </c>
      <c r="D21" s="6" t="n">
        <v>2754</v>
      </c>
      <c r="E21" s="6" t="n">
        <v>794</v>
      </c>
      <c r="F21" s="4" t="inlineStr">
        <is>
          <t xml:space="preserve"> </t>
        </is>
      </c>
      <c r="G21" s="4" t="inlineStr">
        <is>
          <t xml:space="preserve"> </t>
        </is>
      </c>
      <c r="H21" s="4" t="inlineStr">
        <is>
          <t xml:space="preserve"> </t>
        </is>
      </c>
      <c r="I21" s="4" t="inlineStr">
        <is>
          <t xml:space="preserve"> </t>
        </is>
      </c>
    </row>
    <row r="22">
      <c r="A22" s="4" t="inlineStr">
        <is>
          <t>Adjustment to reflect redeemable partnership units at redemption value</t>
        </is>
      </c>
      <c r="B22" s="6" t="n">
        <v>73226</v>
      </c>
      <c r="C22" s="6" t="n">
        <v>-51550</v>
      </c>
      <c r="D22" s="6" t="n">
        <v>126034</v>
      </c>
      <c r="E22" s="6" t="n">
        <v>168672</v>
      </c>
      <c r="F22" s="4" t="inlineStr">
        <is>
          <t xml:space="preserve"> </t>
        </is>
      </c>
      <c r="G22" s="4" t="inlineStr">
        <is>
          <t xml:space="preserve"> </t>
        </is>
      </c>
      <c r="H22" s="4" t="inlineStr">
        <is>
          <t xml:space="preserve"> </t>
        </is>
      </c>
      <c r="I22" s="4" t="inlineStr">
        <is>
          <t xml:space="preserve"> </t>
        </is>
      </c>
    </row>
    <row r="23">
      <c r="A23" s="4" t="inlineStr">
        <is>
          <t>Proceeds from sale of interest in property partnerships and contributions from noncontrolling interests in property partnerships</t>
        </is>
      </c>
      <c r="B23" s="6" t="n">
        <v>1244</v>
      </c>
      <c r="C23" s="4" t="inlineStr">
        <is>
          <t xml:space="preserve"> </t>
        </is>
      </c>
      <c r="D23" s="6" t="n">
        <v>4732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6" t="n">
        <v>-155</v>
      </c>
      <c r="C25" s="6" t="n">
        <v>-3406</v>
      </c>
      <c r="D25" s="6" t="n">
        <v>-155</v>
      </c>
      <c r="E25" s="6" t="n">
        <v>-3406</v>
      </c>
      <c r="F25" s="6" t="n">
        <v>-3620</v>
      </c>
      <c r="G25" s="6" t="n">
        <v>-21147</v>
      </c>
      <c r="H25" s="6" t="n">
        <v>-18214</v>
      </c>
      <c r="I25" s="6" t="n">
        <v>-13718</v>
      </c>
    </row>
    <row r="26">
      <c r="A26" s="4" t="inlineStr">
        <is>
          <t>Effective portion of interest rate contracts</t>
        </is>
      </c>
      <c r="B26" s="6" t="n">
        <v>835</v>
      </c>
      <c r="C26" s="6" t="n">
        <v>13435</v>
      </c>
      <c r="D26" s="6" t="n">
        <v>15481</v>
      </c>
      <c r="E26" s="6" t="n">
        <v>7565</v>
      </c>
      <c r="F26" s="4" t="inlineStr">
        <is>
          <t xml:space="preserve"> </t>
        </is>
      </c>
      <c r="G26" s="4" t="inlineStr">
        <is>
          <t xml:space="preserve"> </t>
        </is>
      </c>
      <c r="H26" s="4" t="inlineStr">
        <is>
          <t xml:space="preserve"> </t>
        </is>
      </c>
      <c r="I26" s="4" t="inlineStr">
        <is>
          <t xml:space="preserve"> </t>
        </is>
      </c>
    </row>
    <row r="27">
      <c r="A27" s="4" t="inlineStr">
        <is>
          <t>Amortization of interest rate contracts</t>
        </is>
      </c>
      <c r="B27" s="6" t="n">
        <v>2630</v>
      </c>
      <c r="C27" s="6" t="n">
        <v>1373</v>
      </c>
      <c r="D27" s="6" t="n">
        <v>5511</v>
      </c>
      <c r="E27" s="6" t="n">
        <v>2747</v>
      </c>
      <c r="F27" s="4" t="inlineStr">
        <is>
          <t xml:space="preserve"> </t>
        </is>
      </c>
      <c r="G27" s="4" t="inlineStr">
        <is>
          <t xml:space="preserve"> </t>
        </is>
      </c>
      <c r="H27" s="4" t="inlineStr">
        <is>
          <t xml:space="preserve"> </t>
        </is>
      </c>
      <c r="I27" s="4" t="inlineStr">
        <is>
          <t xml:space="preserve"> </t>
        </is>
      </c>
    </row>
    <row r="28">
      <c r="A28" s="4" t="inlineStr">
        <is>
          <t>Noncontrolling interest - property partner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6" t="n">
        <v>1801676</v>
      </c>
      <c r="C29" s="6" t="n">
        <v>1557368</v>
      </c>
      <c r="D29" s="6" t="n">
        <v>1801676</v>
      </c>
      <c r="E29" s="6" t="n">
        <v>1557368</v>
      </c>
      <c r="F29" s="6" t="n">
        <v>1734904</v>
      </c>
      <c r="G29" s="6" t="n">
        <v>1640704</v>
      </c>
      <c r="H29" s="6" t="n">
        <v>1552070</v>
      </c>
      <c r="I29" s="6" t="n">
        <v>1547317</v>
      </c>
    </row>
    <row r="30">
      <c r="A30" s="4" t="inlineStr">
        <is>
          <t>Allocated net income for the period</t>
        </is>
      </c>
      <c r="B30" s="6" t="n">
        <v>17825</v>
      </c>
      <c r="C30" s="6" t="n">
        <v>19768</v>
      </c>
      <c r="D30" s="6" t="n">
        <v>35046</v>
      </c>
      <c r="E30" s="6" t="n">
        <v>38428</v>
      </c>
      <c r="F30" s="4" t="inlineStr">
        <is>
          <t xml:space="preserve"> </t>
        </is>
      </c>
      <c r="G30" s="4" t="inlineStr">
        <is>
          <t xml:space="preserve"> </t>
        </is>
      </c>
      <c r="H30" s="4" t="inlineStr">
        <is>
          <t xml:space="preserve"> </t>
        </is>
      </c>
      <c r="I30" s="4" t="inlineStr">
        <is>
          <t xml:space="preserve"> </t>
        </is>
      </c>
    </row>
    <row r="31">
      <c r="A31" s="4" t="inlineStr">
        <is>
          <t>Amortization of interest rate contracts</t>
        </is>
      </c>
      <c r="B31" s="6" t="n">
        <v>144</v>
      </c>
      <c r="C31" s="6" t="n">
        <v>144</v>
      </c>
      <c r="D31" s="6" t="n">
        <v>288</v>
      </c>
      <c r="E31" s="6" t="n">
        <v>288</v>
      </c>
      <c r="F31" s="4" t="inlineStr">
        <is>
          <t xml:space="preserve"> </t>
        </is>
      </c>
      <c r="G31" s="4" t="inlineStr">
        <is>
          <t xml:space="preserve"> </t>
        </is>
      </c>
      <c r="H31" s="4" t="inlineStr">
        <is>
          <t xml:space="preserve"> </t>
        </is>
      </c>
      <c r="I31" s="4" t="inlineStr">
        <is>
          <t xml:space="preserve"> </t>
        </is>
      </c>
    </row>
    <row r="32">
      <c r="A32" s="4" t="inlineStr">
        <is>
          <t>Proceeds from sale of interest in property partnerships and contributions from noncontrolling interests in property partnerships</t>
        </is>
      </c>
      <c r="B32" s="6" t="n">
        <v>66237</v>
      </c>
      <c r="C32" s="4" t="inlineStr">
        <is>
          <t xml:space="preserve"> </t>
        </is>
      </c>
      <c r="D32" s="6" t="n">
        <v>163097</v>
      </c>
      <c r="E32" s="6" t="n">
        <v>7555</v>
      </c>
      <c r="F32" s="4" t="inlineStr">
        <is>
          <t xml:space="preserve"> </t>
        </is>
      </c>
      <c r="G32" s="4" t="inlineStr">
        <is>
          <t xml:space="preserve"> </t>
        </is>
      </c>
      <c r="H32" s="4" t="inlineStr">
        <is>
          <t xml:space="preserve"> </t>
        </is>
      </c>
      <c r="I32" s="4" t="inlineStr">
        <is>
          <t xml:space="preserve"> </t>
        </is>
      </c>
    </row>
    <row r="33">
      <c r="A33" s="4" t="inlineStr">
        <is>
          <t>Distributions to noncontrolling interests in property partnerships</t>
        </is>
      </c>
      <c r="B33" s="6" t="n">
        <v>-17434</v>
      </c>
      <c r="C33" s="6" t="n">
        <v>-14614</v>
      </c>
      <c r="D33" s="6" t="n">
        <v>-37459</v>
      </c>
      <c r="E33" s="6" t="n">
        <v>-36220</v>
      </c>
      <c r="F33" s="4" t="inlineStr">
        <is>
          <t xml:space="preserve"> </t>
        </is>
      </c>
      <c r="G33" s="4" t="inlineStr">
        <is>
          <t xml:space="preserve"> </t>
        </is>
      </c>
      <c r="H33" s="4" t="inlineStr">
        <is>
          <t xml:space="preserve"> </t>
        </is>
      </c>
      <c r="I33" s="4" t="inlineStr">
        <is>
          <t xml:space="preserve"> </t>
        </is>
      </c>
    </row>
    <row r="34">
      <c r="A34" s="4" t="inlineStr">
        <is>
          <t>Total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6811981</v>
      </c>
      <c r="C35" s="6" t="n">
        <v>6905128</v>
      </c>
      <c r="D35" s="6" t="n">
        <v>6811981</v>
      </c>
      <c r="E35" s="6" t="n">
        <v>6905128</v>
      </c>
      <c r="F35" s="6" t="n">
        <v>6735962</v>
      </c>
      <c r="G35" s="6" t="n">
        <v>6593508</v>
      </c>
      <c r="H35" s="6" t="n">
        <v>6983792</v>
      </c>
      <c r="I35" s="6" t="n">
        <v>6833027</v>
      </c>
    </row>
    <row r="36">
      <c r="A36" s="4" t="inlineStr">
        <is>
          <t>Net activity from contributions and unearned compensation, value</t>
        </is>
      </c>
      <c r="B36" s="6" t="n">
        <v>2499</v>
      </c>
      <c r="C36" s="6" t="n">
        <v>-110</v>
      </c>
      <c r="D36" s="6" t="n">
        <v>5361</v>
      </c>
      <c r="E36" s="6" t="n">
        <v>3922</v>
      </c>
      <c r="F36" s="4" t="inlineStr">
        <is>
          <t xml:space="preserve"> </t>
        </is>
      </c>
      <c r="G36" s="4" t="inlineStr">
        <is>
          <t xml:space="preserve"> </t>
        </is>
      </c>
      <c r="H36" s="4" t="inlineStr">
        <is>
          <t xml:space="preserve"> </t>
        </is>
      </c>
      <c r="I36" s="4" t="inlineStr">
        <is>
          <t xml:space="preserve"> </t>
        </is>
      </c>
    </row>
    <row r="37">
      <c r="A37" s="4" t="inlineStr">
        <is>
          <t>Allocated net income for the period</t>
        </is>
      </c>
      <c r="B37" s="6" t="n">
        <v>99143</v>
      </c>
      <c r="C37" s="6" t="n">
        <v>125775</v>
      </c>
      <c r="D37" s="6" t="n">
        <v>197944</v>
      </c>
      <c r="E37" s="6" t="n">
        <v>224187</v>
      </c>
      <c r="F37" s="4" t="inlineStr">
        <is>
          <t xml:space="preserve"> </t>
        </is>
      </c>
      <c r="G37" s="4" t="inlineStr">
        <is>
          <t xml:space="preserve"> </t>
        </is>
      </c>
      <c r="H37" s="4" t="inlineStr">
        <is>
          <t xml:space="preserve"> </t>
        </is>
      </c>
      <c r="I37" s="4" t="inlineStr">
        <is>
          <t xml:space="preserve"> </t>
        </is>
      </c>
    </row>
    <row r="38">
      <c r="A38" s="4" t="inlineStr">
        <is>
          <t>Distributions</t>
        </is>
      </c>
      <c r="B38" s="6" t="n">
        <v>-153956</v>
      </c>
      <c r="C38" s="6" t="n">
        <v>-153716</v>
      </c>
      <c r="D38" s="6" t="n">
        <v>-307864</v>
      </c>
      <c r="E38" s="6" t="n">
        <v>-307409</v>
      </c>
      <c r="F38" s="4" t="inlineStr">
        <is>
          <t xml:space="preserve"> </t>
        </is>
      </c>
      <c r="G38" s="4" t="inlineStr">
        <is>
          <t xml:space="preserve"> </t>
        </is>
      </c>
      <c r="H38" s="4" t="inlineStr">
        <is>
          <t xml:space="preserve"> </t>
        </is>
      </c>
      <c r="I38" s="4" t="inlineStr">
        <is>
          <t xml:space="preserve"> </t>
        </is>
      </c>
    </row>
    <row r="39">
      <c r="A39" s="4" t="inlineStr">
        <is>
          <t>Conversion of redeemable partnership units, value</t>
        </is>
      </c>
      <c r="B39" s="6" t="n">
        <v>1451</v>
      </c>
      <c r="C39" s="6" t="n">
        <v>599</v>
      </c>
      <c r="D39" s="6" t="n">
        <v>2754</v>
      </c>
      <c r="E39" s="6" t="n">
        <v>794</v>
      </c>
      <c r="F39" s="4" t="inlineStr">
        <is>
          <t xml:space="preserve"> </t>
        </is>
      </c>
      <c r="G39" s="4" t="inlineStr">
        <is>
          <t xml:space="preserve"> </t>
        </is>
      </c>
      <c r="H39" s="4" t="inlineStr">
        <is>
          <t xml:space="preserve"> </t>
        </is>
      </c>
      <c r="I39" s="4" t="inlineStr">
        <is>
          <t xml:space="preserve"> </t>
        </is>
      </c>
    </row>
    <row r="40">
      <c r="A40" s="4" t="inlineStr">
        <is>
          <t>Adjustment to reflect redeemable partnership units at redemption value</t>
        </is>
      </c>
      <c r="B40" s="6" t="n">
        <v>73226</v>
      </c>
      <c r="C40" s="6" t="n">
        <v>-51550</v>
      </c>
      <c r="D40" s="6" t="n">
        <v>126034</v>
      </c>
      <c r="E40" s="6" t="n">
        <v>168672</v>
      </c>
      <c r="F40" s="4" t="inlineStr">
        <is>
          <t xml:space="preserve"> </t>
        </is>
      </c>
      <c r="G40" s="4" t="inlineStr">
        <is>
          <t xml:space="preserve"> </t>
        </is>
      </c>
      <c r="H40" s="4" t="inlineStr">
        <is>
          <t xml:space="preserve"> </t>
        </is>
      </c>
      <c r="I40" s="4" t="inlineStr">
        <is>
          <t xml:space="preserve"> </t>
        </is>
      </c>
    </row>
    <row r="41">
      <c r="A41" s="4" t="inlineStr">
        <is>
          <t>Effective portion of interest rate contracts</t>
        </is>
      </c>
      <c r="B41" s="6" t="n">
        <v>835</v>
      </c>
      <c r="C41" s="6" t="n">
        <v>13435</v>
      </c>
      <c r="D41" s="6" t="n">
        <v>15481</v>
      </c>
      <c r="E41" s="6" t="n">
        <v>7565</v>
      </c>
      <c r="F41" s="4" t="inlineStr">
        <is>
          <t xml:space="preserve"> </t>
        </is>
      </c>
      <c r="G41" s="4" t="inlineStr">
        <is>
          <t xml:space="preserve"> </t>
        </is>
      </c>
      <c r="H41" s="4" t="inlineStr">
        <is>
          <t xml:space="preserve"> </t>
        </is>
      </c>
      <c r="I41" s="4" t="inlineStr">
        <is>
          <t xml:space="preserve"> </t>
        </is>
      </c>
    </row>
    <row r="42">
      <c r="A42" s="4" t="inlineStr">
        <is>
          <t>Amortization of interest rate contracts</t>
        </is>
      </c>
      <c r="B42" s="6" t="n">
        <v>2774</v>
      </c>
      <c r="C42" s="6" t="n">
        <v>1517</v>
      </c>
      <c r="D42" s="6" t="n">
        <v>5799</v>
      </c>
      <c r="E42" s="6" t="n">
        <v>3035</v>
      </c>
      <c r="F42" s="4" t="inlineStr">
        <is>
          <t xml:space="preserve"> </t>
        </is>
      </c>
      <c r="G42" s="4" t="inlineStr">
        <is>
          <t xml:space="preserve"> </t>
        </is>
      </c>
      <c r="H42" s="4" t="inlineStr">
        <is>
          <t xml:space="preserve"> </t>
        </is>
      </c>
      <c r="I42" s="4" t="inlineStr">
        <is>
          <t xml:space="preserve"> </t>
        </is>
      </c>
    </row>
    <row r="43">
      <c r="A43" s="4" t="inlineStr">
        <is>
          <t>Proceeds from sale of interest in property partnerships and contributions from noncontrolling interests in property partnerships</t>
        </is>
      </c>
      <c r="B43" s="6" t="n">
        <v>67481</v>
      </c>
      <c r="C43" s="4" t="inlineStr">
        <is>
          <t xml:space="preserve"> </t>
        </is>
      </c>
      <c r="D43" s="6" t="n">
        <v>210423</v>
      </c>
      <c r="E43" s="6" t="n">
        <v>7555</v>
      </c>
      <c r="F43" s="4" t="inlineStr">
        <is>
          <t xml:space="preserve"> </t>
        </is>
      </c>
      <c r="G43" s="4" t="inlineStr">
        <is>
          <t xml:space="preserve"> </t>
        </is>
      </c>
      <c r="H43" s="4" t="inlineStr">
        <is>
          <t xml:space="preserve"> </t>
        </is>
      </c>
      <c r="I43" s="4" t="inlineStr">
        <is>
          <t xml:space="preserve"> </t>
        </is>
      </c>
    </row>
    <row r="44">
      <c r="A44" s="4" t="inlineStr">
        <is>
          <t>Distributions to noncontrolling interests in property partnerships</t>
        </is>
      </c>
      <c r="B44" s="6" t="n">
        <v>-17434</v>
      </c>
      <c r="C44" s="6" t="n">
        <v>-14614</v>
      </c>
      <c r="D44" s="6" t="n">
        <v>-37459</v>
      </c>
      <c r="E44" s="6" t="n">
        <v>-36220</v>
      </c>
      <c r="F44" s="4" t="inlineStr">
        <is>
          <t xml:space="preserve"> </t>
        </is>
      </c>
      <c r="G44" s="4" t="inlineStr">
        <is>
          <t xml:space="preserve"> </t>
        </is>
      </c>
      <c r="H44" s="4" t="inlineStr">
        <is>
          <t xml:space="preserve"> </t>
        </is>
      </c>
      <c r="I44" s="4" t="inlineStr">
        <is>
          <t xml:space="preserve"> </t>
        </is>
      </c>
    </row>
    <row r="45">
      <c r="A45" s="4" t="inlineStr">
        <is>
          <t>Noncontrolling interest - Redeemable partnership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6" t="n">
        <v>1230848</v>
      </c>
      <c r="C46" s="6" t="n">
        <v>1135053</v>
      </c>
      <c r="D46" s="6" t="n">
        <v>1230848</v>
      </c>
      <c r="E46" s="6" t="n">
        <v>1135053</v>
      </c>
      <c r="F46" s="7" t="n">
        <v>1300409</v>
      </c>
      <c r="G46" s="7" t="n">
        <v>1347575</v>
      </c>
      <c r="H46" s="7" t="n">
        <v>1074648</v>
      </c>
      <c r="I46" s="7" t="n">
        <v>1280886</v>
      </c>
    </row>
    <row r="47">
      <c r="A47" s="4" t="inlineStr">
        <is>
          <t>Net activity from contributions and unearned compensation, value</t>
        </is>
      </c>
      <c r="B47" s="6" t="n">
        <v>14041</v>
      </c>
      <c r="C47" s="6" t="n">
        <v>14052</v>
      </c>
      <c r="D47" s="6" t="n">
        <v>28310</v>
      </c>
      <c r="E47" s="6" t="n">
        <v>38025</v>
      </c>
      <c r="F47" s="4" t="inlineStr">
        <is>
          <t xml:space="preserve"> </t>
        </is>
      </c>
      <c r="G47" s="4" t="inlineStr">
        <is>
          <t xml:space="preserve"> </t>
        </is>
      </c>
      <c r="H47" s="4" t="inlineStr">
        <is>
          <t xml:space="preserve"> </t>
        </is>
      </c>
      <c r="I47" s="4" t="inlineStr">
        <is>
          <t xml:space="preserve"> </t>
        </is>
      </c>
    </row>
    <row r="48">
      <c r="A48" s="4" t="inlineStr">
        <is>
          <t>Allocated net income for the period</t>
        </is>
      </c>
      <c r="B48" s="6" t="n">
        <v>9509</v>
      </c>
      <c r="C48" s="6" t="n">
        <v>12091</v>
      </c>
      <c r="D48" s="6" t="n">
        <v>19009</v>
      </c>
      <c r="E48" s="6" t="n">
        <v>21169</v>
      </c>
      <c r="F48" s="4" t="inlineStr">
        <is>
          <t xml:space="preserve"> </t>
        </is>
      </c>
      <c r="G48" s="4" t="inlineStr">
        <is>
          <t xml:space="preserve"> </t>
        </is>
      </c>
      <c r="H48" s="4" t="inlineStr">
        <is>
          <t xml:space="preserve"> </t>
        </is>
      </c>
      <c r="I48" s="4" t="inlineStr">
        <is>
          <t xml:space="preserve"> </t>
        </is>
      </c>
    </row>
    <row r="49">
      <c r="A49" s="4" t="inlineStr">
        <is>
          <t>Distributions</t>
        </is>
      </c>
      <c r="B49" s="6" t="n">
        <v>-18842</v>
      </c>
      <c r="C49" s="6" t="n">
        <v>-18376</v>
      </c>
      <c r="D49" s="6" t="n">
        <v>-37706</v>
      </c>
      <c r="E49" s="6" t="n">
        <v>-36737</v>
      </c>
      <c r="F49" s="4" t="inlineStr">
        <is>
          <t xml:space="preserve"> </t>
        </is>
      </c>
      <c r="G49" s="4" t="inlineStr">
        <is>
          <t xml:space="preserve"> </t>
        </is>
      </c>
      <c r="H49" s="4" t="inlineStr">
        <is>
          <t xml:space="preserve"> </t>
        </is>
      </c>
      <c r="I49" s="4" t="inlineStr">
        <is>
          <t xml:space="preserve"> </t>
        </is>
      </c>
    </row>
    <row r="50">
      <c r="A50" s="4" t="inlineStr">
        <is>
          <t>Conversion of redeemable partnership units, value</t>
        </is>
      </c>
      <c r="B50" s="6" t="n">
        <v>-1451</v>
      </c>
      <c r="C50" s="6" t="n">
        <v>-599</v>
      </c>
      <c r="D50" s="6" t="n">
        <v>-2754</v>
      </c>
      <c r="E50" s="6" t="n">
        <v>-794</v>
      </c>
      <c r="F50" s="4" t="inlineStr">
        <is>
          <t xml:space="preserve"> </t>
        </is>
      </c>
      <c r="G50" s="4" t="inlineStr">
        <is>
          <t xml:space="preserve"> </t>
        </is>
      </c>
      <c r="H50" s="4" t="inlineStr">
        <is>
          <t xml:space="preserve"> </t>
        </is>
      </c>
      <c r="I50" s="4" t="inlineStr">
        <is>
          <t xml:space="preserve"> </t>
        </is>
      </c>
    </row>
    <row r="51">
      <c r="A51" s="4" t="inlineStr">
        <is>
          <t>Adjustment to reflect redeemable partnership units at redemption value</t>
        </is>
      </c>
      <c r="B51" s="6" t="n">
        <v>-73226</v>
      </c>
      <c r="C51" s="6" t="n">
        <v>51550</v>
      </c>
      <c r="D51" s="6" t="n">
        <v>-126034</v>
      </c>
      <c r="E51" s="6" t="n">
        <v>-168672</v>
      </c>
      <c r="F51" s="4" t="inlineStr">
        <is>
          <t xml:space="preserve"> </t>
        </is>
      </c>
      <c r="G51" s="4" t="inlineStr">
        <is>
          <t xml:space="preserve"> </t>
        </is>
      </c>
      <c r="H51" s="4" t="inlineStr">
        <is>
          <t xml:space="preserve"> </t>
        </is>
      </c>
      <c r="I51" s="4" t="inlineStr">
        <is>
          <t xml:space="preserve"> </t>
        </is>
      </c>
    </row>
    <row r="52">
      <c r="A52" s="4" t="inlineStr">
        <is>
          <t>Effective portion of interest rate contracts</t>
        </is>
      </c>
      <c r="B52" s="6" t="n">
        <v>101</v>
      </c>
      <c r="C52" s="6" t="n">
        <v>1530</v>
      </c>
      <c r="D52" s="6" t="n">
        <v>1806</v>
      </c>
      <c r="E52" s="6" t="n">
        <v>862</v>
      </c>
      <c r="F52" s="4" t="inlineStr">
        <is>
          <t xml:space="preserve"> </t>
        </is>
      </c>
      <c r="G52" s="4" t="inlineStr">
        <is>
          <t xml:space="preserve"> </t>
        </is>
      </c>
      <c r="H52" s="4" t="inlineStr">
        <is>
          <t xml:space="preserve"> </t>
        </is>
      </c>
      <c r="I52" s="4" t="inlineStr">
        <is>
          <t xml:space="preserve"> </t>
        </is>
      </c>
    </row>
    <row r="53">
      <c r="A53" s="4" t="inlineStr">
        <is>
          <t>Amortization of interest rate contracts</t>
        </is>
      </c>
      <c r="B53" s="7" t="n">
        <v>307</v>
      </c>
      <c r="C53" s="7" t="n">
        <v>157</v>
      </c>
      <c r="D53" s="7" t="n">
        <v>642</v>
      </c>
      <c r="E53" s="7" t="n">
        <v>314</v>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79615</v>
      </c>
      <c r="C4" s="7" t="n">
        <v>104299</v>
      </c>
      <c r="D4" s="7" t="n">
        <v>159498</v>
      </c>
      <c r="E4" s="7" t="n">
        <v>182215</v>
      </c>
    </row>
    <row r="5">
      <c r="A5" s="4" t="inlineStr">
        <is>
          <t>Net income (loss) attributable to the company (in shares / units)</t>
        </is>
      </c>
      <c r="B5" s="6" t="n">
        <v>157039000</v>
      </c>
      <c r="C5" s="6" t="n">
        <v>156826000</v>
      </c>
      <c r="D5" s="6" t="n">
        <v>157011000</v>
      </c>
      <c r="E5" s="6" t="n">
        <v>156815000</v>
      </c>
    </row>
    <row r="6">
      <c r="A6" s="4" t="inlineStr">
        <is>
          <t>Net income (loss) attributable to the company (in dollars per share / unit)</t>
        </is>
      </c>
      <c r="B6" s="5" t="n">
        <v>0.51</v>
      </c>
      <c r="C6" s="5" t="n">
        <v>0.67</v>
      </c>
      <c r="D6" s="5" t="n">
        <v>1.02</v>
      </c>
      <c r="E6" s="5" t="n">
        <v>1.16</v>
      </c>
    </row>
    <row r="7">
      <c r="A7" s="4" t="inlineStr">
        <is>
          <t>Earnings Per Share After Allocation of Undistributed Earnings to Participating Securities Basic (dollars per share)</t>
        </is>
      </c>
      <c r="B7" s="5" t="n">
        <v>0.51</v>
      </c>
      <c r="C7" s="5" t="n">
        <v>0.67</v>
      </c>
      <c r="D7" s="5" t="n">
        <v>1.02</v>
      </c>
      <c r="E7" s="5" t="n">
        <v>1.16</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tock Based Compensation</t>
        </is>
      </c>
      <c r="B9" s="7" t="n">
        <v>0</v>
      </c>
      <c r="C9" s="7" t="n">
        <v>0</v>
      </c>
      <c r="D9" s="7" t="n">
        <v>0</v>
      </c>
      <c r="E9" s="7" t="n">
        <v>0</v>
      </c>
    </row>
    <row r="10">
      <c r="A10" s="4" t="inlineStr">
        <is>
          <t>Stock Based Compensation (in shares / units)</t>
        </is>
      </c>
      <c r="B10" s="6" t="n">
        <v>252000</v>
      </c>
      <c r="C10" s="6" t="n">
        <v>392000</v>
      </c>
      <c r="D10" s="6" t="n">
        <v>199000</v>
      </c>
      <c r="E10" s="6" t="n">
        <v>316000</v>
      </c>
    </row>
    <row r="11">
      <c r="A11" s="4" t="inlineStr">
        <is>
          <t>Weighted Average Number Diluted Shares Outstanding Adjustment (per share)</t>
        </is>
      </c>
      <c r="B11" s="7" t="n">
        <v>0</v>
      </c>
      <c r="C11" s="5" t="n">
        <v>-0.01</v>
      </c>
      <c r="D11" s="5" t="n">
        <v>-0.01</v>
      </c>
      <c r="E11" s="7" t="n">
        <v>0</v>
      </c>
    </row>
    <row r="12">
      <c r="A12" s="3" t="inlineStr">
        <is>
          <t>Diluted Earnings:</t>
        </is>
      </c>
      <c r="B12" s="4" t="inlineStr">
        <is>
          <t xml:space="preserve"> </t>
        </is>
      </c>
      <c r="C12" s="4" t="inlineStr">
        <is>
          <t xml:space="preserve"> </t>
        </is>
      </c>
      <c r="D12" s="4" t="inlineStr">
        <is>
          <t xml:space="preserve"> </t>
        </is>
      </c>
      <c r="E12" s="4" t="inlineStr">
        <is>
          <t xml:space="preserve"> </t>
        </is>
      </c>
    </row>
    <row r="13">
      <c r="A13" s="4" t="inlineStr">
        <is>
          <t>Diluted Earnings: Net income attributable to the Company</t>
        </is>
      </c>
      <c r="B13" s="7" t="n">
        <v>79615</v>
      </c>
      <c r="C13" s="7" t="n">
        <v>104299</v>
      </c>
      <c r="D13" s="7" t="n">
        <v>159498</v>
      </c>
      <c r="E13" s="7" t="n">
        <v>182215</v>
      </c>
    </row>
    <row r="14">
      <c r="A14" s="4" t="inlineStr">
        <is>
          <t>Diluted Earnings: Net income attributable to the Company (in shares / units)</t>
        </is>
      </c>
      <c r="B14" s="6" t="n">
        <v>157291000</v>
      </c>
      <c r="C14" s="6" t="n">
        <v>157218000</v>
      </c>
      <c r="D14" s="6" t="n">
        <v>157210000</v>
      </c>
      <c r="E14" s="6" t="n">
        <v>157131000</v>
      </c>
    </row>
    <row r="15">
      <c r="A15" s="4" t="inlineStr">
        <is>
          <t>Diluted Earnings: Net income, Per Share Amount (in dollars per share / unit)</t>
        </is>
      </c>
      <c r="B15" s="5" t="n">
        <v>0.51</v>
      </c>
      <c r="C15" s="5" t="n">
        <v>0.66</v>
      </c>
      <c r="D15" s="5" t="n">
        <v>1.01</v>
      </c>
      <c r="E15" s="5" t="n">
        <v>1.16</v>
      </c>
    </row>
    <row r="16">
      <c r="A16" s="4" t="inlineStr">
        <is>
          <t>Boston Properties Limited Partnership</t>
        </is>
      </c>
      <c r="B16" s="4" t="inlineStr">
        <is>
          <t xml:space="preserve"> </t>
        </is>
      </c>
      <c r="C16" s="4" t="inlineStr">
        <is>
          <t xml:space="preserve"> </t>
        </is>
      </c>
      <c r="D16" s="4" t="inlineStr">
        <is>
          <t xml:space="preserve"> </t>
        </is>
      </c>
      <c r="E16" s="4" t="inlineStr">
        <is>
          <t xml:space="preserve"> </t>
        </is>
      </c>
    </row>
    <row r="17">
      <c r="A17" s="4" t="inlineStr">
        <is>
          <t>Redeemable Common Units</t>
        </is>
      </c>
      <c r="B17" s="6" t="n">
        <v>18369000</v>
      </c>
      <c r="C17" s="6" t="n">
        <v>17922000</v>
      </c>
      <c r="D17" s="6" t="n">
        <v>18321000</v>
      </c>
      <c r="E17" s="6" t="n">
        <v>17878000</v>
      </c>
    </row>
    <row r="18">
      <c r="A18" s="3" t="inlineStr">
        <is>
          <t>Basic Earnings:</t>
        </is>
      </c>
      <c r="B18" s="4" t="inlineStr">
        <is>
          <t xml:space="preserve"> </t>
        </is>
      </c>
      <c r="C18" s="4" t="inlineStr">
        <is>
          <t xml:space="preserve"> </t>
        </is>
      </c>
      <c r="D18" s="4" t="inlineStr">
        <is>
          <t xml:space="preserve"> </t>
        </is>
      </c>
      <c r="E18" s="4" t="inlineStr">
        <is>
          <t xml:space="preserve"> </t>
        </is>
      </c>
    </row>
    <row r="19">
      <c r="A19" s="4" t="inlineStr">
        <is>
          <t>Net income attributable to the Company</t>
        </is>
      </c>
      <c r="B19" s="7" t="n">
        <v>90827</v>
      </c>
      <c r="C19" s="7" t="n">
        <v>118098</v>
      </c>
      <c r="D19" s="7" t="n">
        <v>181907</v>
      </c>
      <c r="E19" s="7" t="n">
        <v>206928</v>
      </c>
    </row>
    <row r="20">
      <c r="A20" s="4" t="inlineStr">
        <is>
          <t>Net income (loss) attributable to the company (in shares / units)</t>
        </is>
      </c>
      <c r="B20" s="6" t="n">
        <v>175408000</v>
      </c>
      <c r="C20" s="6" t="n">
        <v>174748000</v>
      </c>
      <c r="D20" s="6" t="n">
        <v>175332000</v>
      </c>
      <c r="E20" s="6" t="n">
        <v>174693000</v>
      </c>
    </row>
    <row r="21">
      <c r="A21" s="4" t="inlineStr">
        <is>
          <t>Net income (loss) attributable to the company (in dollars per share / unit)</t>
        </is>
      </c>
      <c r="B21" s="5" t="n">
        <v>0.52</v>
      </c>
      <c r="C21" s="5" t="n">
        <v>0.68</v>
      </c>
      <c r="D21" s="5" t="n">
        <v>1.04</v>
      </c>
      <c r="E21" s="5" t="n">
        <v>1.18</v>
      </c>
    </row>
    <row r="22">
      <c r="A22" s="4" t="inlineStr">
        <is>
          <t>Earnings Per Share After Allocation of Undistributed Earnings to Participating Securities Basic (dollars per share)</t>
        </is>
      </c>
      <c r="B22" s="5" t="n">
        <v>0.52</v>
      </c>
      <c r="C22" s="5" t="n">
        <v>0.68</v>
      </c>
      <c r="D22" s="5" t="n">
        <v>1.04</v>
      </c>
      <c r="E22" s="5" t="n">
        <v>1.18</v>
      </c>
    </row>
    <row r="23">
      <c r="A23" s="3" t="inlineStr">
        <is>
          <t>Effect of Dilutive Securities:</t>
        </is>
      </c>
      <c r="B23" s="4" t="inlineStr">
        <is>
          <t xml:space="preserve"> </t>
        </is>
      </c>
      <c r="C23" s="4" t="inlineStr">
        <is>
          <t xml:space="preserve"> </t>
        </is>
      </c>
      <c r="D23" s="4" t="inlineStr">
        <is>
          <t xml:space="preserve"> </t>
        </is>
      </c>
      <c r="E23" s="4" t="inlineStr">
        <is>
          <t xml:space="preserve"> </t>
        </is>
      </c>
    </row>
    <row r="24">
      <c r="A24" s="4" t="inlineStr">
        <is>
          <t>Stock Based Compensation</t>
        </is>
      </c>
      <c r="B24" s="7" t="n">
        <v>0</v>
      </c>
      <c r="C24" s="7" t="n">
        <v>0</v>
      </c>
      <c r="D24" s="7" t="n">
        <v>0</v>
      </c>
      <c r="E24" s="7" t="n">
        <v>0</v>
      </c>
    </row>
    <row r="25">
      <c r="A25" s="4" t="inlineStr">
        <is>
          <t>Stock Based Compensation (in shares / units)</t>
        </is>
      </c>
      <c r="B25" s="6" t="n">
        <v>252000</v>
      </c>
      <c r="C25" s="6" t="n">
        <v>392000</v>
      </c>
      <c r="D25" s="6" t="n">
        <v>199000</v>
      </c>
      <c r="E25" s="6" t="n">
        <v>316000</v>
      </c>
    </row>
    <row r="26">
      <c r="A26" s="4" t="inlineStr">
        <is>
          <t>Weighted Average Number Diluted Shares Outstanding Adjustment (per share)</t>
        </is>
      </c>
      <c r="B26" s="7" t="n">
        <v>0</v>
      </c>
      <c r="C26" s="5" t="n">
        <v>-0.01</v>
      </c>
      <c r="D26" s="7" t="n">
        <v>0</v>
      </c>
      <c r="E26" s="7" t="n">
        <v>0</v>
      </c>
    </row>
    <row r="27">
      <c r="A27" s="3" t="inlineStr">
        <is>
          <t>Diluted Earnings:</t>
        </is>
      </c>
      <c r="B27" s="4" t="inlineStr">
        <is>
          <t xml:space="preserve"> </t>
        </is>
      </c>
      <c r="C27" s="4" t="inlineStr">
        <is>
          <t xml:space="preserve"> </t>
        </is>
      </c>
      <c r="D27" s="4" t="inlineStr">
        <is>
          <t xml:space="preserve"> </t>
        </is>
      </c>
      <c r="E27" s="4" t="inlineStr">
        <is>
          <t xml:space="preserve"> </t>
        </is>
      </c>
    </row>
    <row r="28">
      <c r="A28" s="4" t="inlineStr">
        <is>
          <t>Diluted Earnings: Net income attributable to the Company</t>
        </is>
      </c>
      <c r="B28" s="7" t="n">
        <v>90827</v>
      </c>
      <c r="C28" s="7" t="n">
        <v>118098</v>
      </c>
      <c r="D28" s="7" t="n">
        <v>181907</v>
      </c>
      <c r="E28" s="7" t="n">
        <v>206928</v>
      </c>
    </row>
    <row r="29">
      <c r="A29" s="4" t="inlineStr">
        <is>
          <t>Diluted Earnings: Net income attributable to the Company (in shares / units)</t>
        </is>
      </c>
      <c r="B29" s="6" t="n">
        <v>175660000</v>
      </c>
      <c r="C29" s="6" t="n">
        <v>175140000</v>
      </c>
      <c r="D29" s="6" t="n">
        <v>175531000</v>
      </c>
      <c r="E29" s="6" t="n">
        <v>175009000</v>
      </c>
    </row>
    <row r="30">
      <c r="A30" s="4" t="inlineStr">
        <is>
          <t>Diluted Earnings: Net income, Per Share Amount (in dollars per share / unit)</t>
        </is>
      </c>
      <c r="B30" s="5" t="n">
        <v>0.52</v>
      </c>
      <c r="C30" s="5" t="n">
        <v>0.67</v>
      </c>
      <c r="D30" s="5" t="n">
        <v>1.04</v>
      </c>
      <c r="E30" s="5" t="n">
        <v>1.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29" customWidth="1" min="5" max="5"/>
    <col width="22" customWidth="1" min="6" max="6"/>
    <col width="40" customWidth="1" min="7" max="7"/>
    <col width="22" customWidth="1" min="8" max="8"/>
    <col width="29" customWidth="1" min="9" max="9"/>
  </cols>
  <sheetData>
    <row r="1">
      <c r="A1" s="1" t="inlineStr">
        <is>
          <t>Stock Option and Incentive Plan Stock and Units (Narrative) (Details) $ / shares in Units, $ in Thousands</t>
        </is>
      </c>
      <c r="E1" s="2" t="inlineStr">
        <is>
          <t>3 Months Ended</t>
        </is>
      </c>
      <c r="G1" s="2" t="inlineStr">
        <is>
          <t>6 Months Ended</t>
        </is>
      </c>
    </row>
    <row r="2">
      <c r="C2" s="2" t="inlineStr">
        <is>
          <t>Feb. 01, 2024 USD ($) shares</t>
        </is>
      </c>
      <c r="D2" s="2" t="inlineStr">
        <is>
          <t>Jan. 25, 2024 USD ($) shares</t>
        </is>
      </c>
      <c r="E2" s="2" t="inlineStr">
        <is>
          <t>Jun. 30, 2024 USD ($) shares</t>
        </is>
      </c>
      <c r="F2" s="2" t="inlineStr">
        <is>
          <t>Jun. 30, 2023 USD ($)</t>
        </is>
      </c>
      <c r="G2" s="2" t="inlineStr">
        <is>
          <t>Jun. 30, 2024 USD ($) $ / shares shares</t>
        </is>
      </c>
      <c r="H2" s="2" t="inlineStr">
        <is>
          <t>Jun. 30, 2023 USD ($)</t>
        </is>
      </c>
      <c r="I2" s="2" t="inlineStr">
        <is>
          <t>Dec. 31, 2023 USD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C4" s="4" t="inlineStr">
        <is>
          <t xml:space="preserve"> </t>
        </is>
      </c>
      <c r="D4" s="4" t="inlineStr">
        <is>
          <t xml:space="preserve"> </t>
        </is>
      </c>
      <c r="E4" s="6" t="n">
        <v>157176741</v>
      </c>
      <c r="F4" s="4" t="inlineStr">
        <is>
          <t xml:space="preserve"> </t>
        </is>
      </c>
      <c r="G4" s="6" t="n">
        <v>157176741</v>
      </c>
      <c r="H4" s="4" t="inlineStr">
        <is>
          <t xml:space="preserve"> </t>
        </is>
      </c>
      <c r="I4" s="6" t="n">
        <v>157019766</v>
      </c>
    </row>
    <row r="5">
      <c r="A5" s="4" t="inlineStr">
        <is>
          <t>Stock based compensation expense | $</t>
        </is>
      </c>
      <c r="C5" s="4" t="inlineStr">
        <is>
          <t xml:space="preserve"> </t>
        </is>
      </c>
      <c r="D5" s="4" t="inlineStr">
        <is>
          <t xml:space="preserve"> </t>
        </is>
      </c>
      <c r="E5" s="7" t="n">
        <v>16000</v>
      </c>
      <c r="F5" s="7" t="n">
        <v>14900</v>
      </c>
      <c r="G5" s="7" t="n">
        <v>34500</v>
      </c>
      <c r="H5" s="7" t="n">
        <v>40900</v>
      </c>
      <c r="I5" s="4" t="inlineStr">
        <is>
          <t xml:space="preserve"> </t>
        </is>
      </c>
    </row>
    <row r="6">
      <c r="A6" s="4" t="inlineStr">
        <is>
          <t>Common Stock, Value, Issued | $</t>
        </is>
      </c>
      <c r="C6" s="4" t="inlineStr">
        <is>
          <t xml:space="preserve"> </t>
        </is>
      </c>
      <c r="D6" s="4" t="inlineStr">
        <is>
          <t xml:space="preserve"> </t>
        </is>
      </c>
      <c r="E6" s="7" t="n">
        <v>1571</v>
      </c>
      <c r="F6" s="4" t="inlineStr">
        <is>
          <t xml:space="preserve"> </t>
        </is>
      </c>
      <c r="G6" s="7" t="n">
        <v>1571</v>
      </c>
      <c r="H6" s="4" t="inlineStr">
        <is>
          <t xml:space="preserve"> </t>
        </is>
      </c>
      <c r="I6" s="7" t="n">
        <v>1569</v>
      </c>
    </row>
    <row r="7">
      <c r="A7" s="4" t="inlineStr">
        <is>
          <t>Restrict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C9" s="4" t="inlineStr">
        <is>
          <t xml:space="preserve"> </t>
        </is>
      </c>
      <c r="D9" s="4" t="inlineStr">
        <is>
          <t xml:space="preserve"> </t>
        </is>
      </c>
      <c r="E9" s="6" t="n">
        <v>83316</v>
      </c>
      <c r="F9" s="4" t="inlineStr">
        <is>
          <t xml:space="preserve"> </t>
        </is>
      </c>
      <c r="G9" s="6" t="n">
        <v>83316</v>
      </c>
      <c r="H9" s="4" t="inlineStr">
        <is>
          <t xml:space="preserve"> </t>
        </is>
      </c>
      <c r="I9" s="4" t="inlineStr">
        <is>
          <t xml:space="preserve"> </t>
        </is>
      </c>
    </row>
    <row r="10">
      <c r="A10" s="4" t="inlineStr">
        <is>
          <t>LTIP Uni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LTIP Units Issued | $</t>
        </is>
      </c>
      <c r="C12" s="4" t="inlineStr">
        <is>
          <t xml:space="preserve"> </t>
        </is>
      </c>
      <c r="D12" s="4" t="inlineStr">
        <is>
          <t xml:space="preserve"> </t>
        </is>
      </c>
      <c r="E12" s="4" t="inlineStr">
        <is>
          <t xml:space="preserve"> </t>
        </is>
      </c>
      <c r="F12" s="4" t="inlineStr">
        <is>
          <t xml:space="preserve"> </t>
        </is>
      </c>
      <c r="G12" s="7" t="n">
        <v>26600</v>
      </c>
      <c r="H12" s="4" t="inlineStr">
        <is>
          <t xml:space="preserve"> </t>
        </is>
      </c>
      <c r="I12" s="4" t="inlineStr">
        <is>
          <t xml:space="preserve"> </t>
        </is>
      </c>
    </row>
    <row r="13">
      <c r="A13" s="4" t="inlineStr">
        <is>
          <t>MYLTIP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MYLTIP Awards | $</t>
        </is>
      </c>
      <c r="C15" s="4" t="inlineStr">
        <is>
          <t xml:space="preserve"> </t>
        </is>
      </c>
      <c r="D15" s="7" t="n">
        <v>11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YLTIP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l awards percentage of target</t>
        </is>
      </c>
      <c r="C18" s="10" t="n">
        <v>1.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MYLTIP Awards | $</t>
        </is>
      </c>
      <c r="C19" s="7" t="n">
        <v>12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feitures, in units</t>
        </is>
      </c>
      <c r="C20" s="6" t="n">
        <v>155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vested Restricted stock and LTIP Uni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Annual Installments for Vesting</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4" t="inlineStr">
        <is>
          <t xml:space="preserve"> </t>
        </is>
      </c>
    </row>
    <row r="24">
      <c r="A24" s="4" t="inlineStr">
        <is>
          <t>Boston Properties Limited Partnership | LTIP Uni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C26" s="4" t="inlineStr">
        <is>
          <t xml:space="preserve"> </t>
        </is>
      </c>
      <c r="D26" s="4" t="inlineStr">
        <is>
          <t xml:space="preserve"> </t>
        </is>
      </c>
      <c r="E26" s="4" t="inlineStr">
        <is>
          <t xml:space="preserve"> </t>
        </is>
      </c>
      <c r="F26" s="4" t="inlineStr">
        <is>
          <t xml:space="preserve"> </t>
        </is>
      </c>
      <c r="G26" s="6" t="n">
        <v>449550</v>
      </c>
      <c r="H26" s="4" t="inlineStr">
        <is>
          <t xml:space="preserve"> </t>
        </is>
      </c>
      <c r="I26" s="4" t="inlineStr">
        <is>
          <t xml:space="preserve"> </t>
        </is>
      </c>
    </row>
    <row r="27">
      <c r="A27" s="4" t="inlineStr">
        <is>
          <t>Noncontrolling Interest, Outstanding</t>
        </is>
      </c>
      <c r="B27" s="4" t="inlineStr">
        <is>
          <t>[1]</t>
        </is>
      </c>
      <c r="C27" s="4" t="inlineStr">
        <is>
          <t xml:space="preserve"> </t>
        </is>
      </c>
      <c r="D27" s="4" t="inlineStr">
        <is>
          <t xml:space="preserve"> </t>
        </is>
      </c>
      <c r="E27" s="6" t="n">
        <v>2681580</v>
      </c>
      <c r="F27" s="4" t="inlineStr">
        <is>
          <t xml:space="preserve"> </t>
        </is>
      </c>
      <c r="G27" s="6" t="n">
        <v>2681580</v>
      </c>
      <c r="H27" s="4" t="inlineStr">
        <is>
          <t xml:space="preserve"> </t>
        </is>
      </c>
      <c r="I27" s="4" t="inlineStr">
        <is>
          <t xml:space="preserve"> </t>
        </is>
      </c>
    </row>
    <row r="28">
      <c r="A28" s="4" t="inlineStr">
        <is>
          <t>Boston Properties Limited Partnership | MYLTIP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utstanding</t>
        </is>
      </c>
      <c r="C30" s="4" t="inlineStr">
        <is>
          <t xml:space="preserve"> </t>
        </is>
      </c>
      <c r="D30" s="4" t="inlineStr">
        <is>
          <t xml:space="preserve"> </t>
        </is>
      </c>
      <c r="E30" s="6" t="n">
        <v>330479</v>
      </c>
      <c r="F30" s="4" t="inlineStr">
        <is>
          <t xml:space="preserve"> </t>
        </is>
      </c>
      <c r="G30" s="6" t="n">
        <v>330479</v>
      </c>
      <c r="H30" s="4" t="inlineStr">
        <is>
          <t xml:space="preserve"> </t>
        </is>
      </c>
      <c r="I30" s="4" t="inlineStr">
        <is>
          <t xml:space="preserve"> </t>
        </is>
      </c>
    </row>
    <row r="31">
      <c r="A31" s="4" t="inlineStr">
        <is>
          <t>Share-based Compensation Arrangement by Share-based Payment Award, Terms of Award</t>
        </is>
      </c>
      <c r="C31" s="4" t="inlineStr">
        <is>
          <t xml:space="preserve"> </t>
        </is>
      </c>
      <c r="D31" s="4" t="inlineStr">
        <is>
          <t>The 2024 MYLTIP awards consists of three components.  Two of the components, each weighted 40%, utilize BXP’s TSR over a three year measurement period as the performance metrics and the third component utilizes a leverage ratio as the performance metric.</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ston Properties Limited Partnership | MYLTIP 2024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vailable for issuance</t>
        </is>
      </c>
      <c r="C34" s="4" t="inlineStr">
        <is>
          <t xml:space="preserve"> </t>
        </is>
      </c>
      <c r="D34" s="6" t="n">
        <v>3304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ston Properties Limited Partnership | MYLTIP 2024 | 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available for issuance</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ston Properties Limited Partnership | MYLTIP 2024 | Targe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available for issuance</t>
        </is>
      </c>
      <c r="C40" s="4" t="inlineStr">
        <is>
          <t xml:space="preserve"> </t>
        </is>
      </c>
      <c r="D40" s="6" t="n">
        <v>16524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and director payment per share (in dollars per share) | $ / shares</t>
        </is>
      </c>
      <c r="C43" s="4" t="inlineStr">
        <is>
          <t xml:space="preserve"> </t>
        </is>
      </c>
      <c r="D43" s="4" t="inlineStr">
        <is>
          <t xml:space="preserve"> </t>
        </is>
      </c>
      <c r="E43" s="4" t="inlineStr">
        <is>
          <t xml:space="preserve"> </t>
        </is>
      </c>
      <c r="F43" s="4" t="inlineStr">
        <is>
          <t xml:space="preserve"> </t>
        </is>
      </c>
      <c r="G43" s="5" t="n">
        <v>0.01</v>
      </c>
      <c r="H43" s="4" t="inlineStr">
        <is>
          <t xml:space="preserve"> </t>
        </is>
      </c>
      <c r="I43" s="4" t="inlineStr">
        <is>
          <t xml:space="preserve"> </t>
        </is>
      </c>
    </row>
    <row r="44">
      <c r="A44" s="4" t="inlineStr">
        <is>
          <t>Common Stock, Value, Issued | $</t>
        </is>
      </c>
      <c r="C44" s="4" t="inlineStr">
        <is>
          <t xml:space="preserve"> </t>
        </is>
      </c>
      <c r="D44" s="4" t="inlineStr">
        <is>
          <t xml:space="preserve"> </t>
        </is>
      </c>
      <c r="E44" s="7" t="n">
        <v>5300</v>
      </c>
      <c r="F44" s="4" t="inlineStr">
        <is>
          <t xml:space="preserve"> </t>
        </is>
      </c>
      <c r="G44" s="7" t="n">
        <v>5300</v>
      </c>
      <c r="H44" s="4" t="inlineStr">
        <is>
          <t xml:space="preserve"> </t>
        </is>
      </c>
      <c r="I44" s="4" t="inlineStr">
        <is>
          <t xml:space="preserve"> </t>
        </is>
      </c>
    </row>
    <row r="45">
      <c r="A45" s="4" t="inlineStr">
        <is>
          <t>Ltips (including vested MYLTIPS) And Restricted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cognized compensation expenses | $</t>
        </is>
      </c>
      <c r="C47" s="4" t="inlineStr">
        <is>
          <t xml:space="preserve"> </t>
        </is>
      </c>
      <c r="D47" s="4" t="inlineStr">
        <is>
          <t xml:space="preserve"> </t>
        </is>
      </c>
      <c r="E47" s="6" t="n">
        <v>28900</v>
      </c>
      <c r="F47" s="4" t="inlineStr">
        <is>
          <t xml:space="preserve"> </t>
        </is>
      </c>
      <c r="G47" s="6" t="n">
        <v>28900</v>
      </c>
      <c r="H47" s="4" t="inlineStr">
        <is>
          <t xml:space="preserve"> </t>
        </is>
      </c>
      <c r="I47" s="4" t="inlineStr">
        <is>
          <t xml:space="preserve"> </t>
        </is>
      </c>
    </row>
    <row r="48">
      <c r="A48" s="4" t="inlineStr">
        <is>
          <t>Unvested MYLTIP Uni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compensation expenses | $</t>
        </is>
      </c>
      <c r="C50" s="4" t="inlineStr">
        <is>
          <t xml:space="preserve"> </t>
        </is>
      </c>
      <c r="D50" s="4" t="inlineStr">
        <is>
          <t xml:space="preserve"> </t>
        </is>
      </c>
      <c r="E50" s="7" t="n">
        <v>100</v>
      </c>
      <c r="F50" s="4" t="inlineStr">
        <is>
          <t xml:space="preserve"> </t>
        </is>
      </c>
      <c r="G50" s="7" t="n">
        <v>100</v>
      </c>
      <c r="H50" s="4" t="inlineStr">
        <is>
          <t xml:space="preserve"> </t>
        </is>
      </c>
      <c r="I50" s="4" t="inlineStr">
        <is>
          <t xml:space="preserve"> </t>
        </is>
      </c>
    </row>
    <row r="51">
      <c r="A51" s="4" t="inlineStr">
        <is>
          <t>Weighted-average period (years)</t>
        </is>
      </c>
      <c r="C51" s="4" t="inlineStr">
        <is>
          <t xml:space="preserve"> </t>
        </is>
      </c>
      <c r="D51" s="4" t="inlineStr">
        <is>
          <t xml:space="preserve"> </t>
        </is>
      </c>
      <c r="E51" s="4" t="inlineStr">
        <is>
          <t xml:space="preserve"> </t>
        </is>
      </c>
      <c r="F51" s="4" t="inlineStr">
        <is>
          <t xml:space="preserve"> </t>
        </is>
      </c>
      <c r="G51" s="4" t="inlineStr">
        <is>
          <t>2 years 8 months 12 days</t>
        </is>
      </c>
      <c r="H51" s="4" t="inlineStr">
        <is>
          <t xml:space="preserve"> </t>
        </is>
      </c>
      <c r="I51" s="4" t="inlineStr">
        <is>
          <t xml:space="preserve"> </t>
        </is>
      </c>
    </row>
    <row r="52">
      <c r="A52" s="4" t="inlineStr">
        <is>
          <t>LTIP and MYLTIP Uni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ee and director payment per share (in dollars per share) | $ / shares</t>
        </is>
      </c>
      <c r="C54" s="4" t="inlineStr">
        <is>
          <t xml:space="preserve"> </t>
        </is>
      </c>
      <c r="D54" s="4" t="inlineStr">
        <is>
          <t xml:space="preserve"> </t>
        </is>
      </c>
      <c r="E54" s="4" t="inlineStr">
        <is>
          <t xml:space="preserve"> </t>
        </is>
      </c>
      <c r="F54" s="4" t="inlineStr">
        <is>
          <t xml:space="preserve"> </t>
        </is>
      </c>
      <c r="G54" s="5" t="n">
        <v>0.25</v>
      </c>
      <c r="H54" s="4" t="inlineStr">
        <is>
          <t xml:space="preserve"> </t>
        </is>
      </c>
      <c r="I54" s="4" t="inlineStr">
        <is>
          <t xml:space="preserve"> </t>
        </is>
      </c>
    </row>
    <row r="55"/>
    <row r="56">
      <c r="A56" s="4" t="inlineStr">
        <is>
          <t>[1] Includes 666,405 LTIP Units earned by employees under the Company’s multi-year long-term incentive awards granted between 2012 and 2021 (i.e., 2012 OPP and 2013 - 2021 MYLTIP awards).</t>
        </is>
      </c>
    </row>
  </sheetData>
  <mergeCells count="5">
    <mergeCell ref="A1:B2"/>
    <mergeCell ref="E1:F1"/>
    <mergeCell ref="G1:H1"/>
    <mergeCell ref="A55:H55"/>
    <mergeCell ref="A56:H5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 width="41" customWidth="1" min="6" max="6"/>
    <col width="25" customWidth="1" min="7" max="7"/>
  </cols>
  <sheetData>
    <row r="1">
      <c r="A1" s="1" t="inlineStr">
        <is>
          <t>Subsequent Events (Details) $ in Thousands</t>
        </is>
      </c>
      <c r="B1" s="2" t="inlineStr">
        <is>
          <t>Jul. 22, 2024 USD ($)</t>
        </is>
      </c>
      <c r="C1" s="2" t="inlineStr">
        <is>
          <t>Jul. 18, 2024 ft²</t>
        </is>
      </c>
      <c r="D1" s="2" t="inlineStr">
        <is>
          <t>Jul. 17, 2024 USD ($)</t>
        </is>
      </c>
      <c r="E1" s="2" t="inlineStr">
        <is>
          <t>Jul. 12, 2024 ft²</t>
        </is>
      </c>
      <c r="F1" s="2" t="inlineStr">
        <is>
          <t>Jun. 30, 2024 ft² Real_Estate_Properties</t>
        </is>
      </c>
      <c r="G1" s="2" t="inlineStr">
        <is>
          <t>May 07, 2024 USD ($) ft²</t>
        </is>
      </c>
    </row>
    <row r="2">
      <c r="A2" s="4" t="inlineStr">
        <is>
          <t>Office Tower Developer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10" t="n">
        <v>0.5</v>
      </c>
      <c r="G4" s="4" t="inlineStr">
        <is>
          <t xml:space="preserve"> </t>
        </is>
      </c>
    </row>
    <row r="5">
      <c r="A5" s="4" t="inlineStr">
        <is>
          <t>PR II BXP Reston Gatewa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10" t="n">
        <v>0.2</v>
      </c>
      <c r="G7" s="4" t="inlineStr">
        <is>
          <t xml:space="preserve"> </t>
        </is>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ntable Area (in sf) | ft²</t>
        </is>
      </c>
      <c r="B10" s="4" t="inlineStr">
        <is>
          <t xml:space="preserve"> </t>
        </is>
      </c>
      <c r="C10" s="4" t="inlineStr">
        <is>
          <t xml:space="preserve"> </t>
        </is>
      </c>
      <c r="D10" s="4" t="inlineStr">
        <is>
          <t xml:space="preserve"> </t>
        </is>
      </c>
      <c r="E10" s="4" t="inlineStr">
        <is>
          <t xml:space="preserve"> </t>
        </is>
      </c>
      <c r="F10" s="6" t="n">
        <v>3100000</v>
      </c>
      <c r="G10" s="4" t="inlineStr">
        <is>
          <t xml:space="preserve"> </t>
        </is>
      </c>
    </row>
    <row r="11">
      <c r="A11" s="4" t="inlineStr">
        <is>
          <t>Number of real estate properties | Real_Estate_Properties</t>
        </is>
      </c>
      <c r="B11" s="4" t="inlineStr">
        <is>
          <t xml:space="preserve"> </t>
        </is>
      </c>
      <c r="C11" s="4" t="inlineStr">
        <is>
          <t xml:space="preserve"> </t>
        </is>
      </c>
      <c r="D11" s="4" t="inlineStr">
        <is>
          <t xml:space="preserve"> </t>
        </is>
      </c>
      <c r="E11" s="4" t="inlineStr">
        <is>
          <t xml:space="preserve"> </t>
        </is>
      </c>
      <c r="F11" s="6" t="n">
        <v>10</v>
      </c>
      <c r="G11" s="4" t="inlineStr">
        <is>
          <t xml:space="preserve"> </t>
        </is>
      </c>
    </row>
    <row r="12">
      <c r="A12" s="4" t="inlineStr">
        <is>
          <t>Residential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 | Real_Estate_Properties</t>
        </is>
      </c>
      <c r="B14" s="4" t="inlineStr">
        <is>
          <t xml:space="preserve"> </t>
        </is>
      </c>
      <c r="C14" s="4" t="inlineStr">
        <is>
          <t xml:space="preserve"> </t>
        </is>
      </c>
      <c r="D14" s="4" t="inlineStr">
        <is>
          <t xml:space="preserve"> </t>
        </is>
      </c>
      <c r="E14" s="4" t="inlineStr">
        <is>
          <t xml:space="preserve"> </t>
        </is>
      </c>
      <c r="F14" s="6" t="n">
        <v>7</v>
      </c>
      <c r="G14" s="4" t="inlineStr">
        <is>
          <t xml:space="preserve"> </t>
        </is>
      </c>
    </row>
    <row r="15">
      <c r="A15" s="4" t="inlineStr">
        <is>
          <t>Residential Building | Construction in 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 Real_Estate_Properties</t>
        </is>
      </c>
      <c r="B17" s="4" t="inlineStr">
        <is>
          <t xml:space="preserve"> </t>
        </is>
      </c>
      <c r="C17" s="4" t="inlineStr">
        <is>
          <t xml:space="preserve"> </t>
        </is>
      </c>
      <c r="D17" s="4" t="inlineStr">
        <is>
          <t xml:space="preserve"> </t>
        </is>
      </c>
      <c r="E17" s="4" t="inlineStr">
        <is>
          <t xml:space="preserve"> </t>
        </is>
      </c>
      <c r="F17" s="6" t="n">
        <v>2</v>
      </c>
      <c r="G17" s="4" t="inlineStr">
        <is>
          <t xml:space="preserve"> </t>
        </is>
      </c>
    </row>
    <row r="18">
      <c r="A18" s="4" t="inlineStr">
        <is>
          <t>Shady Grove Innovation Distri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ntable Area (in sf) | ft²</t>
        </is>
      </c>
      <c r="B20" s="4" t="inlineStr">
        <is>
          <t xml:space="preserve"> </t>
        </is>
      </c>
      <c r="C20" s="4" t="inlineStr">
        <is>
          <t xml:space="preserve"> </t>
        </is>
      </c>
      <c r="D20" s="4" t="inlineStr">
        <is>
          <t xml:space="preserve"> </t>
        </is>
      </c>
      <c r="E20" s="4" t="inlineStr">
        <is>
          <t xml:space="preserve"> </t>
        </is>
      </c>
      <c r="F20" s="4" t="inlineStr">
        <is>
          <t xml:space="preserve"> </t>
        </is>
      </c>
      <c r="G20" s="6" t="n">
        <v>143000</v>
      </c>
    </row>
    <row r="21">
      <c r="A21" s="4" t="inlineStr">
        <is>
          <t>Contractual Sales Price | $</t>
        </is>
      </c>
      <c r="B21" s="4" t="inlineStr">
        <is>
          <t xml:space="preserve"> </t>
        </is>
      </c>
      <c r="C21" s="4" t="inlineStr">
        <is>
          <t xml:space="preserve"> </t>
        </is>
      </c>
      <c r="D21" s="4" t="inlineStr">
        <is>
          <t xml:space="preserve"> </t>
        </is>
      </c>
      <c r="E21" s="4" t="inlineStr">
        <is>
          <t xml:space="preserve"> </t>
        </is>
      </c>
      <c r="F21" s="4" t="inlineStr">
        <is>
          <t xml:space="preserve"> </t>
        </is>
      </c>
      <c r="G21" s="7" t="n">
        <v>24800</v>
      </c>
    </row>
    <row r="22">
      <c r="A22" s="4" t="inlineStr">
        <is>
          <t>Number of 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6" t="n">
        <v>2</v>
      </c>
    </row>
    <row r="23">
      <c r="A23" s="4" t="inlineStr">
        <is>
          <t>Subsequent Event [Member] | Skymark | Residential Building | Construction in Progress | Unconsolidated Properties | PR II BXP Reston Gatewa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4" t="inlineStr">
        <is>
          <t xml:space="preserve"> </t>
        </is>
      </c>
      <c r="E25" s="10" t="n">
        <v>0.2</v>
      </c>
      <c r="F25" s="4" t="inlineStr">
        <is>
          <t xml:space="preserve"> </t>
        </is>
      </c>
      <c r="G25" s="4" t="inlineStr">
        <is>
          <t xml:space="preserve"> </t>
        </is>
      </c>
    </row>
    <row r="26">
      <c r="A26" s="4" t="inlineStr">
        <is>
          <t>Number of Units in Real Estate Property</t>
        </is>
      </c>
      <c r="B26" s="4" t="inlineStr">
        <is>
          <t xml:space="preserve"> </t>
        </is>
      </c>
      <c r="C26" s="4" t="inlineStr">
        <is>
          <t xml:space="preserve"> </t>
        </is>
      </c>
      <c r="D26" s="4" t="inlineStr">
        <is>
          <t xml:space="preserve"> </t>
        </is>
      </c>
      <c r="E26" s="6" t="n">
        <v>508</v>
      </c>
      <c r="F26" s="4" t="inlineStr">
        <is>
          <t xml:space="preserve"> </t>
        </is>
      </c>
      <c r="G26" s="4" t="inlineStr">
        <is>
          <t xml:space="preserve"> </t>
        </is>
      </c>
    </row>
    <row r="27">
      <c r="A27" s="4" t="inlineStr">
        <is>
          <t>Net Rentable Area (in sf) | ft²</t>
        </is>
      </c>
      <c r="B27" s="4" t="inlineStr">
        <is>
          <t xml:space="preserve"> </t>
        </is>
      </c>
      <c r="C27" s="4" t="inlineStr">
        <is>
          <t xml:space="preserve"> </t>
        </is>
      </c>
      <c r="D27" s="4" t="inlineStr">
        <is>
          <t xml:space="preserve"> </t>
        </is>
      </c>
      <c r="E27" s="6" t="n">
        <v>417000</v>
      </c>
      <c r="F27" s="4" t="inlineStr">
        <is>
          <t xml:space="preserve"> </t>
        </is>
      </c>
      <c r="G27" s="4" t="inlineStr">
        <is>
          <t xml:space="preserve"> </t>
        </is>
      </c>
    </row>
    <row r="28">
      <c r="A28" s="4" t="inlineStr">
        <is>
          <t>Subsequent Event [Member] | Low Rise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loors</t>
        </is>
      </c>
      <c r="B30" s="4" t="inlineStr">
        <is>
          <t xml:space="preserve"> </t>
        </is>
      </c>
      <c r="C30" s="4" t="inlineStr">
        <is>
          <t xml:space="preserve"> </t>
        </is>
      </c>
      <c r="D30" s="4" t="inlineStr">
        <is>
          <t xml:space="preserve"> </t>
        </is>
      </c>
      <c r="E30" s="6" t="n">
        <v>5</v>
      </c>
      <c r="F30" s="4" t="inlineStr">
        <is>
          <t xml:space="preserve"> </t>
        </is>
      </c>
      <c r="G30" s="4" t="inlineStr">
        <is>
          <t xml:space="preserve"> </t>
        </is>
      </c>
    </row>
    <row r="31">
      <c r="A31" s="4" t="inlineStr">
        <is>
          <t>Subsequent Event [Member] | Tower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floors</t>
        </is>
      </c>
      <c r="B33" s="4" t="inlineStr">
        <is>
          <t xml:space="preserve"> </t>
        </is>
      </c>
      <c r="C33" s="4" t="inlineStr">
        <is>
          <t xml:space="preserve"> </t>
        </is>
      </c>
      <c r="D33" s="4" t="inlineStr">
        <is>
          <t xml:space="preserve"> </t>
        </is>
      </c>
      <c r="E33" s="6" t="n">
        <v>39</v>
      </c>
      <c r="F33" s="4" t="inlineStr">
        <is>
          <t xml:space="preserve"> </t>
        </is>
      </c>
      <c r="G33" s="4" t="inlineStr">
        <is>
          <t xml:space="preserve"> </t>
        </is>
      </c>
    </row>
    <row r="34">
      <c r="A34" s="4" t="inlineStr">
        <is>
          <t>Subsequent Event [Member] | 100 Causeway Street [Member] | Unconsolidated Properties | Office Tower Developer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10" t="n">
        <v>0.5</v>
      </c>
      <c r="D36" s="4" t="inlineStr">
        <is>
          <t xml:space="preserve"> </t>
        </is>
      </c>
      <c r="E36" s="4" t="inlineStr">
        <is>
          <t xml:space="preserve"> </t>
        </is>
      </c>
      <c r="F36" s="4" t="inlineStr">
        <is>
          <t xml:space="preserve"> </t>
        </is>
      </c>
      <c r="G36" s="4" t="inlineStr">
        <is>
          <t xml:space="preserve"> </t>
        </is>
      </c>
    </row>
    <row r="37">
      <c r="A37" s="4" t="inlineStr">
        <is>
          <t>Net Rentable Area (in sf) | ft²</t>
        </is>
      </c>
      <c r="B37" s="4" t="inlineStr">
        <is>
          <t xml:space="preserve"> </t>
        </is>
      </c>
      <c r="C37" s="6" t="n">
        <v>634000</v>
      </c>
      <c r="D37" s="4" t="inlineStr">
        <is>
          <t xml:space="preserve"> </t>
        </is>
      </c>
      <c r="E37" s="4" t="inlineStr">
        <is>
          <t xml:space="preserve"> </t>
        </is>
      </c>
      <c r="F37" s="4" t="inlineStr">
        <is>
          <t xml:space="preserve"> </t>
        </is>
      </c>
      <c r="G37" s="4" t="inlineStr">
        <is>
          <t xml:space="preserve"> </t>
        </is>
      </c>
    </row>
    <row r="38">
      <c r="A38" s="4" t="inlineStr">
        <is>
          <t>Debt | $</t>
        </is>
      </c>
      <c r="B38" s="4" t="inlineStr">
        <is>
          <t xml:space="preserve"> </t>
        </is>
      </c>
      <c r="C38" s="4" t="inlineStr">
        <is>
          <t xml:space="preserve"> </t>
        </is>
      </c>
      <c r="D38" s="7" t="n">
        <v>333600</v>
      </c>
      <c r="E38" s="4" t="inlineStr">
        <is>
          <t xml:space="preserve"> </t>
        </is>
      </c>
      <c r="F38" s="4" t="inlineStr">
        <is>
          <t xml:space="preserve"> </t>
        </is>
      </c>
      <c r="G38" s="4" t="inlineStr">
        <is>
          <t xml:space="preserve"> </t>
        </is>
      </c>
    </row>
    <row r="39">
      <c r="A39" s="4" t="inlineStr">
        <is>
          <t>Subsequent Event [Member] | 100 Causeway Street [Member] | Unconsolidated Properties | Secured Overnight Financing Rate (SOFR) Overnight Index Swap Rate | Office Tower Developer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t>
        </is>
      </c>
      <c r="B41" s="4" t="inlineStr">
        <is>
          <t xml:space="preserve"> </t>
        </is>
      </c>
      <c r="C41" s="4" t="inlineStr">
        <is>
          <t xml:space="preserve"> </t>
        </is>
      </c>
      <c r="D41" s="9" t="n">
        <v>0.0148</v>
      </c>
      <c r="E41" s="4" t="inlineStr">
        <is>
          <t xml:space="preserve"> </t>
        </is>
      </c>
      <c r="F41" s="4" t="inlineStr">
        <is>
          <t xml:space="preserve"> </t>
        </is>
      </c>
      <c r="G41" s="4" t="inlineStr">
        <is>
          <t xml:space="preserve"> </t>
        </is>
      </c>
    </row>
    <row r="42">
      <c r="A42" s="4" t="inlineStr">
        <is>
          <t>Subsequent Event [Member] | 100 Causeway Street [Member] | Extended Maturity | Unconsolidated Properties | Office Tower Developer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row>
    <row r="45">
      <c r="A45" s="4" t="inlineStr">
        <is>
          <t>Debt Instrument, Maturity Date</t>
        </is>
      </c>
      <c r="B45" s="4" t="inlineStr">
        <is>
          <t xml:space="preserve"> </t>
        </is>
      </c>
      <c r="C45" s="4" t="inlineStr">
        <is>
          <t>Sep.  05,  2025</t>
        </is>
      </c>
      <c r="D45" s="4" t="inlineStr">
        <is>
          <t xml:space="preserve"> </t>
        </is>
      </c>
      <c r="E45" s="4" t="inlineStr">
        <is>
          <t xml:space="preserve"> </t>
        </is>
      </c>
      <c r="F45" s="4" t="inlineStr">
        <is>
          <t xml:space="preserve"> </t>
        </is>
      </c>
      <c r="G45" s="4" t="inlineStr">
        <is>
          <t xml:space="preserve"> </t>
        </is>
      </c>
    </row>
    <row r="46">
      <c r="A46" s="4" t="inlineStr">
        <is>
          <t>Subsequent Event [Member] | 100 Causeway Street [Member] | Extended Maturity | Unconsolidated Properties | Secured Overnight Financing Rate (SOFR) Overnight Index Swap Rate | Office Tower Developer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4" t="inlineStr">
        <is>
          <t xml:space="preserve"> </t>
        </is>
      </c>
      <c r="C48" s="9" t="n">
        <v>0.0148</v>
      </c>
      <c r="D48" s="4" t="inlineStr">
        <is>
          <t xml:space="preserve"> </t>
        </is>
      </c>
      <c r="E48" s="4" t="inlineStr">
        <is>
          <t xml:space="preserve"> </t>
        </is>
      </c>
      <c r="F48" s="4" t="inlineStr">
        <is>
          <t xml:space="preserve"> </t>
        </is>
      </c>
      <c r="G48" s="4" t="inlineStr">
        <is>
          <t xml:space="preserve"> </t>
        </is>
      </c>
    </row>
    <row r="49">
      <c r="A49" s="4" t="inlineStr">
        <is>
          <t>Subsequent Event [Member] | Shady Grove Innovation Distri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tractual Sales Price | $</t>
        </is>
      </c>
      <c r="B51" s="7" t="n">
        <v>247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Deposits on Real Estate Sales | $</t>
        </is>
      </c>
      <c r="B52" s="7" t="n">
        <v>2500</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4" t="inlineStr">
        <is>
          <t>Net income (loss)</t>
        </is>
      </c>
      <c r="B3" s="7" t="n">
        <v>213553</v>
      </c>
      <c r="C3" s="7" t="n">
        <v>241812</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6" t="n">
        <v>438258</v>
      </c>
      <c r="C5" s="6" t="n">
        <v>411311</v>
      </c>
    </row>
    <row r="6">
      <c r="A6" s="4" t="inlineStr">
        <is>
          <t>Impairment loss</t>
        </is>
      </c>
      <c r="B6" s="6" t="n">
        <v>13615</v>
      </c>
      <c r="C6" s="6" t="n">
        <v>0</v>
      </c>
    </row>
    <row r="7">
      <c r="A7" s="4" t="inlineStr">
        <is>
          <t>Amortization of right of use assets - operating leases</t>
        </is>
      </c>
      <c r="B7" s="6" t="n">
        <v>1785</v>
      </c>
      <c r="C7" s="6" t="n">
        <v>929</v>
      </c>
    </row>
    <row r="8">
      <c r="A8" s="4" t="inlineStr">
        <is>
          <t>Amortization of sales type lease</t>
        </is>
      </c>
      <c r="B8" s="6" t="n">
        <v>-488</v>
      </c>
      <c r="C8" s="6" t="n">
        <v>0</v>
      </c>
    </row>
    <row r="9">
      <c r="A9" s="4" t="inlineStr">
        <is>
          <t>Amortization of above and below Market Leases</t>
        </is>
      </c>
      <c r="B9" s="6" t="n">
        <v>-2947</v>
      </c>
      <c r="C9" s="6" t="n">
        <v>0</v>
      </c>
    </row>
    <row r="10">
      <c r="A10" s="4" t="inlineStr">
        <is>
          <t>Non-cash compensation expense</t>
        </is>
      </c>
      <c r="B10" s="6" t="n">
        <v>35187</v>
      </c>
      <c r="C10" s="6" t="n">
        <v>41524</v>
      </c>
    </row>
    <row r="11">
      <c r="A11" s="4" t="inlineStr">
        <is>
          <t>Loss (income) from unconsolidated joint ventures</t>
        </is>
      </c>
      <c r="B11" s="6" t="n">
        <v>-13387</v>
      </c>
      <c r="C11" s="6" t="n">
        <v>14237</v>
      </c>
    </row>
    <row r="12">
      <c r="A12" s="4" t="inlineStr">
        <is>
          <t>Distributions of net cash flow from operations of unconsolidated joint ventures</t>
        </is>
      </c>
      <c r="B12" s="6" t="n">
        <v>21153</v>
      </c>
      <c r="C12" s="6" t="n">
        <v>11437</v>
      </c>
    </row>
    <row r="13">
      <c r="A13" s="4" t="inlineStr">
        <is>
          <t>Gains from investments in securities</t>
        </is>
      </c>
      <c r="B13" s="6" t="n">
        <v>-2587</v>
      </c>
      <c r="C13" s="6" t="n">
        <v>-3236</v>
      </c>
    </row>
    <row r="14">
      <c r="A14" s="4" t="inlineStr">
        <is>
          <t>Allowance for current expected credit losses (gains)</t>
        </is>
      </c>
      <c r="B14" s="6" t="n">
        <v>36</v>
      </c>
      <c r="C14" s="6" t="n">
        <v>264</v>
      </c>
    </row>
    <row r="15">
      <c r="A15" s="4" t="inlineStr">
        <is>
          <t>Non-cash portion of interest expense</t>
        </is>
      </c>
      <c r="B15" s="6" t="n">
        <v>14172</v>
      </c>
      <c r="C15" s="6" t="n">
        <v>14940</v>
      </c>
    </row>
    <row r="16">
      <c r="A16" s="4" t="inlineStr">
        <is>
          <t>Unrealized Gain (Loss) on non-real estate Investments</t>
        </is>
      </c>
      <c r="B16" s="6" t="n">
        <v>-454</v>
      </c>
      <c r="C16" s="6" t="n">
        <v>-383</v>
      </c>
    </row>
    <row r="17">
      <c r="A17" s="3" t="inlineStr">
        <is>
          <t>Change in assets and liabilities:</t>
        </is>
      </c>
      <c r="B17" s="4" t="inlineStr">
        <is>
          <t xml:space="preserve"> </t>
        </is>
      </c>
      <c r="C17" s="4" t="inlineStr">
        <is>
          <t xml:space="preserve"> </t>
        </is>
      </c>
    </row>
    <row r="18">
      <c r="A18" s="4" t="inlineStr">
        <is>
          <t>Tenant and other receivables, net</t>
        </is>
      </c>
      <c r="B18" s="6" t="n">
        <v>39743</v>
      </c>
      <c r="C18" s="6" t="n">
        <v>3721</v>
      </c>
    </row>
    <row r="19">
      <c r="A19" s="4" t="inlineStr">
        <is>
          <t>Accrued rental income, net</t>
        </is>
      </c>
      <c r="B19" s="6" t="n">
        <v>-52590</v>
      </c>
      <c r="C19" s="6" t="n">
        <v>-42965</v>
      </c>
    </row>
    <row r="20">
      <c r="A20" s="4" t="inlineStr">
        <is>
          <t>Prepaid expenses and other assets</t>
        </is>
      </c>
      <c r="B20" s="6" t="n">
        <v>-16985</v>
      </c>
      <c r="C20" s="6" t="n">
        <v>-24758</v>
      </c>
    </row>
    <row r="21">
      <c r="A21" s="4" t="inlineStr">
        <is>
          <t>Right of use assets - operating lease</t>
        </is>
      </c>
      <c r="B21" s="6" t="n">
        <v>-750</v>
      </c>
      <c r="C21" s="6" t="n">
        <v>0</v>
      </c>
    </row>
    <row r="22">
      <c r="A22" s="4" t="inlineStr">
        <is>
          <t>Lease liabilities - operating leases</t>
        </is>
      </c>
      <c r="B22" s="6" t="n">
        <v>-997</v>
      </c>
      <c r="C22" s="6" t="n">
        <v>140</v>
      </c>
    </row>
    <row r="23">
      <c r="A23" s="4" t="inlineStr">
        <is>
          <t>Accounts payable and accrued expenses</t>
        </is>
      </c>
      <c r="B23" s="6" t="n">
        <v>-24650</v>
      </c>
      <c r="C23" s="6" t="n">
        <v>6320</v>
      </c>
    </row>
    <row r="24">
      <c r="A24" s="4" t="inlineStr">
        <is>
          <t>Accrued interest payable</t>
        </is>
      </c>
      <c r="B24" s="6" t="n">
        <v>-21637</v>
      </c>
      <c r="C24" s="6" t="n">
        <v>7314</v>
      </c>
    </row>
    <row r="25">
      <c r="A25" s="4" t="inlineStr">
        <is>
          <t>Other liabilities</t>
        </is>
      </c>
      <c r="B25" s="6" t="n">
        <v>-32922</v>
      </c>
      <c r="C25" s="6" t="n">
        <v>-21773</v>
      </c>
    </row>
    <row r="26">
      <c r="A26" s="4" t="inlineStr">
        <is>
          <t>Tenant leasing costs</t>
        </is>
      </c>
      <c r="B26" s="6" t="n">
        <v>-42449</v>
      </c>
      <c r="C26" s="6" t="n">
        <v>-47651</v>
      </c>
    </row>
    <row r="27">
      <c r="A27" s="4" t="inlineStr">
        <is>
          <t>Total adjustments</t>
        </is>
      </c>
      <c r="B27" s="6" t="n">
        <v>351106</v>
      </c>
      <c r="C27" s="6" t="n">
        <v>371371</v>
      </c>
    </row>
    <row r="28">
      <c r="A28" s="4" t="inlineStr">
        <is>
          <t>Net cash provided by operating activities</t>
        </is>
      </c>
      <c r="B28" s="6" t="n">
        <v>564659</v>
      </c>
      <c r="C28" s="6" t="n">
        <v>613183</v>
      </c>
    </row>
    <row r="29">
      <c r="A29" s="3" t="inlineStr">
        <is>
          <t>Cash flows from investing activities:</t>
        </is>
      </c>
      <c r="B29" s="4" t="inlineStr">
        <is>
          <t xml:space="preserve"> </t>
        </is>
      </c>
      <c r="C29" s="4" t="inlineStr">
        <is>
          <t xml:space="preserve"> </t>
        </is>
      </c>
    </row>
    <row r="30">
      <c r="A30" s="4" t="inlineStr">
        <is>
          <t>Construction in progress</t>
        </is>
      </c>
      <c r="B30" s="6" t="n">
        <v>-313602</v>
      </c>
      <c r="C30" s="6" t="n">
        <v>-235331</v>
      </c>
    </row>
    <row r="31">
      <c r="A31" s="4" t="inlineStr">
        <is>
          <t>Building and other capital improvements</t>
        </is>
      </c>
      <c r="B31" s="6" t="n">
        <v>-66799</v>
      </c>
      <c r="C31" s="6" t="n">
        <v>-78344</v>
      </c>
    </row>
    <row r="32">
      <c r="A32" s="4" t="inlineStr">
        <is>
          <t>Tenant improvements</t>
        </is>
      </c>
      <c r="B32" s="6" t="n">
        <v>-117848</v>
      </c>
      <c r="C32" s="6" t="n">
        <v>-135743</v>
      </c>
    </row>
    <row r="33">
      <c r="A33" s="4" t="inlineStr">
        <is>
          <t>Acquisition of real estate (net of cash received upon consolidation)</t>
        </is>
      </c>
      <c r="B33" s="6" t="n">
        <v>6086</v>
      </c>
      <c r="C33" s="6" t="n">
        <v>0</v>
      </c>
    </row>
    <row r="34">
      <c r="A34" s="4" t="inlineStr">
        <is>
          <t>Capital contributions to unconsolidated joint ventures</t>
        </is>
      </c>
      <c r="B34" s="6" t="n">
        <v>-60461</v>
      </c>
      <c r="C34" s="6" t="n">
        <v>-103595</v>
      </c>
    </row>
    <row r="35">
      <c r="A35" s="4" t="inlineStr">
        <is>
          <t>Capital distributions from unconsolidated joint ventures</t>
        </is>
      </c>
      <c r="B35" s="6" t="n">
        <v>0</v>
      </c>
      <c r="C35" s="6" t="n">
        <v>7350</v>
      </c>
    </row>
    <row r="36">
      <c r="A36" s="4" t="inlineStr">
        <is>
          <t>Investment in non-real estate investments</t>
        </is>
      </c>
      <c r="B36" s="6" t="n">
        <v>-625</v>
      </c>
      <c r="C36" s="6" t="n">
        <v>-733</v>
      </c>
    </row>
    <row r="37">
      <c r="A37" s="4" t="inlineStr">
        <is>
          <t>Issuance of note receivables (including related party)</t>
        </is>
      </c>
      <c r="B37" s="6" t="n">
        <v>-1423</v>
      </c>
      <c r="C37" s="6" t="n">
        <v>-10500</v>
      </c>
    </row>
    <row r="38">
      <c r="A38" s="4" t="inlineStr">
        <is>
          <t>Investments in securities, net</t>
        </is>
      </c>
      <c r="B38" s="6" t="n">
        <v>1168</v>
      </c>
      <c r="C38" s="6" t="n">
        <v>2032</v>
      </c>
    </row>
    <row r="39">
      <c r="A39" s="4" t="inlineStr">
        <is>
          <t>Net cash used in investing activities</t>
        </is>
      </c>
      <c r="B39" s="6" t="n">
        <v>-553504</v>
      </c>
      <c r="C39" s="6" t="n">
        <v>-554864</v>
      </c>
    </row>
    <row r="40">
      <c r="A40" s="3" t="inlineStr">
        <is>
          <t>Cash flows from financing activities:</t>
        </is>
      </c>
      <c r="B40" s="4" t="inlineStr">
        <is>
          <t xml:space="preserve"> </t>
        </is>
      </c>
      <c r="C40" s="4" t="inlineStr">
        <is>
          <t xml:space="preserve"> </t>
        </is>
      </c>
    </row>
    <row r="41">
      <c r="A41" s="4" t="inlineStr">
        <is>
          <t>Repayments of mortgage notes payable</t>
        </is>
      </c>
      <c r="B41" s="6" t="n">
        <v>-2019</v>
      </c>
      <c r="C41" s="6" t="n">
        <v>0</v>
      </c>
    </row>
    <row r="42">
      <c r="A42" s="4" t="inlineStr">
        <is>
          <t>Proceeds from unsecured senior notes</t>
        </is>
      </c>
      <c r="B42" s="6" t="n">
        <v>0</v>
      </c>
      <c r="C42" s="6" t="n">
        <v>747727</v>
      </c>
    </row>
    <row r="43">
      <c r="A43" s="4" t="inlineStr">
        <is>
          <t>Redemption of unsecured senior notes</t>
        </is>
      </c>
      <c r="B43" s="6" t="n">
        <v>-700000</v>
      </c>
      <c r="C43" s="6" t="n">
        <v>0</v>
      </c>
    </row>
    <row r="44">
      <c r="A44" s="4" t="inlineStr">
        <is>
          <t>Borrowings on unsecured term loan</t>
        </is>
      </c>
      <c r="B44" s="6" t="n">
        <v>0</v>
      </c>
      <c r="C44" s="6" t="n">
        <v>1200000</v>
      </c>
    </row>
    <row r="45">
      <c r="A45" s="4" t="inlineStr">
        <is>
          <t>Payments on finance lease obligations</t>
        </is>
      </c>
      <c r="B45" s="6" t="n">
        <v>-5999</v>
      </c>
      <c r="C45" s="6" t="n">
        <v>0</v>
      </c>
    </row>
    <row r="46">
      <c r="A46" s="4" t="inlineStr">
        <is>
          <t>Repayment of unsecured term loan</t>
        </is>
      </c>
      <c r="B46" s="6" t="n">
        <v>-500000</v>
      </c>
      <c r="C46" s="6" t="n">
        <v>-730000</v>
      </c>
    </row>
    <row r="47">
      <c r="A47" s="4" t="inlineStr">
        <is>
          <t>Proceeds from Issuance of Commercial Paper</t>
        </is>
      </c>
      <c r="B47" s="6" t="n">
        <v>1859075</v>
      </c>
      <c r="C47" s="6" t="n">
        <v>0</v>
      </c>
    </row>
    <row r="48">
      <c r="A48" s="4" t="inlineStr">
        <is>
          <t>Repayments of Commercial Paper</t>
        </is>
      </c>
      <c r="B48" s="6" t="n">
        <v>-1359075</v>
      </c>
      <c r="C48" s="6" t="n">
        <v>0</v>
      </c>
    </row>
    <row r="49">
      <c r="A49" s="4" t="inlineStr">
        <is>
          <t>Deferred financing costs</t>
        </is>
      </c>
      <c r="B49" s="6" t="n">
        <v>-2633</v>
      </c>
      <c r="C49" s="6" t="n">
        <v>-12339</v>
      </c>
    </row>
    <row r="50">
      <c r="A50" s="4" t="inlineStr">
        <is>
          <t>Net activity from equity transactions</t>
        </is>
      </c>
      <c r="B50" s="6" t="n">
        <v>-2136</v>
      </c>
      <c r="C50" s="6" t="n">
        <v>-39</v>
      </c>
    </row>
    <row r="51">
      <c r="A51" s="4" t="inlineStr">
        <is>
          <t>Dividends and distributions</t>
        </is>
      </c>
      <c r="B51" s="6" t="n">
        <v>-344574</v>
      </c>
      <c r="C51" s="6" t="n">
        <v>-343325</v>
      </c>
    </row>
    <row r="52">
      <c r="A52" s="4" t="inlineStr">
        <is>
          <t>Proceeds from sale of interest in property partnerships and contributions from noncontrolling interests in property partnerships</t>
        </is>
      </c>
      <c r="B52" s="6" t="n">
        <v>210423</v>
      </c>
      <c r="C52" s="6" t="n">
        <v>7555</v>
      </c>
    </row>
    <row r="53">
      <c r="A53" s="4" t="inlineStr">
        <is>
          <t>Distributions to noncontrolling interests in property partnerships</t>
        </is>
      </c>
      <c r="B53" s="6" t="n">
        <v>-37459</v>
      </c>
      <c r="C53" s="6" t="n">
        <v>-36220</v>
      </c>
    </row>
    <row r="54">
      <c r="A54" s="4" t="inlineStr">
        <is>
          <t>Net cash provided by (used in) financing activities</t>
        </is>
      </c>
      <c r="B54" s="6" t="n">
        <v>-886221</v>
      </c>
      <c r="C54" s="6" t="n">
        <v>833359</v>
      </c>
    </row>
    <row r="55">
      <c r="A55" s="4" t="inlineStr">
        <is>
          <t>Net increase (decrease) in cash and cash equivalents and cash held in escrows</t>
        </is>
      </c>
      <c r="B55" s="6" t="n">
        <v>-875066</v>
      </c>
      <c r="C55" s="6" t="n">
        <v>891678</v>
      </c>
    </row>
    <row r="56">
      <c r="A56" s="4" t="inlineStr">
        <is>
          <t>Cash and cash equivalents and cash held in escrows, beginning of period</t>
        </is>
      </c>
      <c r="B56" s="6" t="n">
        <v>1612567</v>
      </c>
      <c r="C56" s="6" t="n">
        <v>736812</v>
      </c>
    </row>
    <row r="57">
      <c r="A57" s="4" t="inlineStr">
        <is>
          <t>Cash and cash equivalents and cash held in escrows, end of period</t>
        </is>
      </c>
      <c r="B57" s="6" t="n">
        <v>737501</v>
      </c>
      <c r="C57" s="6" t="n">
        <v>1628490</v>
      </c>
    </row>
    <row r="58">
      <c r="A58" s="3" t="inlineStr">
        <is>
          <t>Reconciliation of cash and cash equivalents and cash held in escrow</t>
        </is>
      </c>
      <c r="B58" s="4" t="inlineStr">
        <is>
          <t xml:space="preserve"> </t>
        </is>
      </c>
      <c r="C58" s="4" t="inlineStr">
        <is>
          <t xml:space="preserve"> </t>
        </is>
      </c>
    </row>
    <row r="59">
      <c r="A59" s="4" t="inlineStr">
        <is>
          <t>Cash and cash equivalents, beginning of period</t>
        </is>
      </c>
      <c r="B59" s="6" t="n">
        <v>1531477</v>
      </c>
      <c r="C59" s="6" t="n">
        <v>690333</v>
      </c>
    </row>
    <row r="60">
      <c r="A60" s="4" t="inlineStr">
        <is>
          <t>Cash held in escrows, beginning of period</t>
        </is>
      </c>
      <c r="B60" s="6" t="n">
        <v>81090</v>
      </c>
      <c r="C60" s="6" t="n">
        <v>46479</v>
      </c>
    </row>
    <row r="61">
      <c r="A61" s="4" t="inlineStr">
        <is>
          <t>Cash and cash equivalents, end of period</t>
        </is>
      </c>
      <c r="B61" s="6" t="n">
        <v>685376</v>
      </c>
      <c r="C61" s="6" t="n">
        <v>1581575</v>
      </c>
    </row>
    <row r="62">
      <c r="A62" s="4" t="inlineStr">
        <is>
          <t>Cash held in escrows,end of period</t>
        </is>
      </c>
      <c r="B62" s="6" t="n">
        <v>52125</v>
      </c>
      <c r="C62" s="6" t="n">
        <v>46915</v>
      </c>
    </row>
    <row r="63">
      <c r="A63" s="3" t="inlineStr">
        <is>
          <t>Supplemental disclosures:</t>
        </is>
      </c>
      <c r="B63" s="4" t="inlineStr">
        <is>
          <t xml:space="preserve"> </t>
        </is>
      </c>
      <c r="C63" s="4" t="inlineStr">
        <is>
          <t xml:space="preserve"> </t>
        </is>
      </c>
    </row>
    <row r="64">
      <c r="A64" s="4" t="inlineStr">
        <is>
          <t>Cash paid for interest</t>
        </is>
      </c>
      <c r="B64" s="6" t="n">
        <v>342409</v>
      </c>
      <c r="C64" s="6" t="n">
        <v>273214</v>
      </c>
    </row>
    <row r="65">
      <c r="A65" s="4" t="inlineStr">
        <is>
          <t>Interest capitalized</t>
        </is>
      </c>
      <c r="B65" s="6" t="n">
        <v>19717</v>
      </c>
      <c r="C65" s="6" t="n">
        <v>21153</v>
      </c>
    </row>
    <row r="66">
      <c r="A66" s="3" t="inlineStr">
        <is>
          <t>Non-cash investing and financing activities:</t>
        </is>
      </c>
      <c r="B66" s="4" t="inlineStr">
        <is>
          <t xml:space="preserve"> </t>
        </is>
      </c>
      <c r="C66" s="4" t="inlineStr">
        <is>
          <t xml:space="preserve"> </t>
        </is>
      </c>
    </row>
    <row r="67">
      <c r="A67" s="4" t="inlineStr">
        <is>
          <t>Write-off of fully depreciated real estate</t>
        </is>
      </c>
      <c r="B67" s="6" t="n">
        <v>-57999</v>
      </c>
      <c r="C67" s="6" t="n">
        <v>-85878</v>
      </c>
    </row>
    <row r="68">
      <c r="A68" s="4" t="inlineStr">
        <is>
          <t>Change in real estate included in accounts payable and accrued expenses</t>
        </is>
      </c>
      <c r="B68" s="6" t="n">
        <v>-48896</v>
      </c>
      <c r="C68" s="6" t="n">
        <v>25562</v>
      </c>
    </row>
    <row r="69">
      <c r="A69" s="4" t="inlineStr">
        <is>
          <t>Right-of-Use Asset Obtained in Exchange for Operating Lease Liability</t>
        </is>
      </c>
      <c r="B69" s="6" t="n">
        <v>30631</v>
      </c>
      <c r="C69" s="6" t="n">
        <v>0</v>
      </c>
    </row>
    <row r="70">
      <c r="A70" s="4" t="inlineStr">
        <is>
          <t>Finance Lease, Liability, Reversal from Re-Assessment</t>
        </is>
      </c>
      <c r="B70" s="6" t="n">
        <v>-38491</v>
      </c>
      <c r="C70" s="6" t="n">
        <v>0</v>
      </c>
    </row>
    <row r="71">
      <c r="A71" s="4" t="inlineStr">
        <is>
          <t>Finance Lease, Right-of-Use Asset, Reversal from Re-Assessment</t>
        </is>
      </c>
      <c r="B71" s="6" t="n">
        <v>-28962</v>
      </c>
      <c r="C71" s="6" t="n">
        <v>0</v>
      </c>
    </row>
    <row r="72">
      <c r="A72" s="4" t="inlineStr">
        <is>
          <t>Non-cash contributions from noncontrolling interest in property partnerhips</t>
        </is>
      </c>
      <c r="B72" s="6" t="n">
        <v>60410</v>
      </c>
      <c r="C72" s="6" t="n">
        <v>0</v>
      </c>
    </row>
    <row r="73">
      <c r="A73" s="4" t="inlineStr">
        <is>
          <t>Capitalized operating lease costs</t>
        </is>
      </c>
      <c r="B73" s="6" t="n">
        <v>15098</v>
      </c>
      <c r="C73" s="6" t="n">
        <v>0</v>
      </c>
    </row>
    <row r="74">
      <c r="A74" s="4" t="inlineStr">
        <is>
          <t>Investment in unconsolidated joint ventures eliminated upon consolidation</t>
        </is>
      </c>
      <c r="B74" s="6" t="n">
        <v>-11834</v>
      </c>
      <c r="C74" s="6" t="n">
        <v>0</v>
      </c>
    </row>
    <row r="75">
      <c r="A75" s="4" t="inlineStr">
        <is>
          <t>Mortgage notes payable recorded upon consolidation</t>
        </is>
      </c>
      <c r="B75" s="6" t="n">
        <v>207093</v>
      </c>
      <c r="C75" s="6" t="n">
        <v>0</v>
      </c>
    </row>
    <row r="76">
      <c r="A76" s="4" t="inlineStr">
        <is>
          <t>Real estate and intangibles recorded upon consolidation</t>
        </is>
      </c>
      <c r="B76" s="6" t="n">
        <v>-220015</v>
      </c>
      <c r="C76" s="6" t="n">
        <v>0</v>
      </c>
    </row>
    <row r="77">
      <c r="A77" s="4" t="inlineStr">
        <is>
          <t>Dividends and distributions declared but not paid</t>
        </is>
      </c>
      <c r="B77" s="6" t="n">
        <v>172172</v>
      </c>
      <c r="C77" s="6" t="n">
        <v>171465</v>
      </c>
    </row>
    <row r="78">
      <c r="A78" s="4" t="inlineStr">
        <is>
          <t>Conversions of noncontrolling interests to stockholders’ equity</t>
        </is>
      </c>
      <c r="B78" s="6" t="n">
        <v>2754</v>
      </c>
      <c r="C78" s="6" t="n">
        <v>794</v>
      </c>
    </row>
    <row r="79">
      <c r="A79" s="4" t="inlineStr">
        <is>
          <t>Issuance of restricted securities to employees and non-employee directors</t>
        </is>
      </c>
      <c r="B79" s="6" t="n">
        <v>43366</v>
      </c>
      <c r="C79" s="6" t="n">
        <v>47885</v>
      </c>
    </row>
    <row r="80">
      <c r="A80" s="4" t="inlineStr">
        <is>
          <t>Cash</t>
        </is>
      </c>
      <c r="B80" s="4" t="inlineStr">
        <is>
          <t xml:space="preserve"> </t>
        </is>
      </c>
      <c r="C80" s="4" t="inlineStr">
        <is>
          <t xml:space="preserve"> </t>
        </is>
      </c>
    </row>
    <row r="81">
      <c r="A81" s="3" t="inlineStr">
        <is>
          <t>Cash flows from financing activities:</t>
        </is>
      </c>
      <c r="B81" s="4" t="inlineStr">
        <is>
          <t xml:space="preserve"> </t>
        </is>
      </c>
      <c r="C81" s="4" t="inlineStr">
        <is>
          <t xml:space="preserve"> </t>
        </is>
      </c>
    </row>
    <row r="82">
      <c r="A82" s="4" t="inlineStr">
        <is>
          <t>Proceeds from sale of interest in property partnerships and contributions from noncontrolling interests in property partnerships</t>
        </is>
      </c>
      <c r="B82" s="6" t="n">
        <v>208599</v>
      </c>
      <c r="C82" s="6" t="n">
        <v>7555</v>
      </c>
    </row>
    <row r="83">
      <c r="A83" s="4" t="inlineStr">
        <is>
          <t>Boston Properties Limited Partnership</t>
        </is>
      </c>
      <c r="B83" s="4" t="inlineStr">
        <is>
          <t xml:space="preserve"> </t>
        </is>
      </c>
      <c r="C83" s="4" t="inlineStr">
        <is>
          <t xml:space="preserve"> </t>
        </is>
      </c>
    </row>
    <row r="84">
      <c r="A84" s="4" t="inlineStr">
        <is>
          <t>Net income (loss)</t>
        </is>
      </c>
      <c r="B84" s="6" t="n">
        <v>216953</v>
      </c>
      <c r="C84" s="6" t="n">
        <v>245356</v>
      </c>
    </row>
    <row r="85">
      <c r="A85" s="3" t="inlineStr">
        <is>
          <t>Adjustments to reconcile net income to net cash provided by operating activities:</t>
        </is>
      </c>
      <c r="B85" s="4" t="inlineStr">
        <is>
          <t xml:space="preserve"> </t>
        </is>
      </c>
      <c r="C85" s="4" t="inlineStr">
        <is>
          <t xml:space="preserve"> </t>
        </is>
      </c>
    </row>
    <row r="86">
      <c r="A86" s="4" t="inlineStr">
        <is>
          <t>Depreciation and amortization</t>
        </is>
      </c>
      <c r="B86" s="6" t="n">
        <v>434858</v>
      </c>
      <c r="C86" s="6" t="n">
        <v>407767</v>
      </c>
    </row>
    <row r="87">
      <c r="A87" s="4" t="inlineStr">
        <is>
          <t>Impairment loss</t>
        </is>
      </c>
      <c r="B87" s="6" t="n">
        <v>13615</v>
      </c>
      <c r="C87" s="6" t="n">
        <v>0</v>
      </c>
    </row>
    <row r="88">
      <c r="A88" s="4" t="inlineStr">
        <is>
          <t>Amortization of right of use assets - operating leases</t>
        </is>
      </c>
      <c r="B88" s="6" t="n">
        <v>1785</v>
      </c>
      <c r="C88" s="6" t="n">
        <v>929</v>
      </c>
    </row>
    <row r="89">
      <c r="A89" s="4" t="inlineStr">
        <is>
          <t>Amortization of sales type lease</t>
        </is>
      </c>
      <c r="B89" s="6" t="n">
        <v>-488</v>
      </c>
      <c r="C89" s="6" t="n">
        <v>0</v>
      </c>
    </row>
    <row r="90">
      <c r="A90" s="4" t="inlineStr">
        <is>
          <t>Amortization of above and below Market Leases</t>
        </is>
      </c>
      <c r="B90" s="6" t="n">
        <v>-2947</v>
      </c>
      <c r="C90" s="6" t="n">
        <v>0</v>
      </c>
    </row>
    <row r="91">
      <c r="A91" s="4" t="inlineStr">
        <is>
          <t>Non-cash compensation expense</t>
        </is>
      </c>
      <c r="B91" s="6" t="n">
        <v>35187</v>
      </c>
      <c r="C91" s="6" t="n">
        <v>41524</v>
      </c>
    </row>
    <row r="92">
      <c r="A92" s="4" t="inlineStr">
        <is>
          <t>Loss (income) from unconsolidated joint ventures</t>
        </is>
      </c>
      <c r="B92" s="6" t="n">
        <v>-13387</v>
      </c>
      <c r="C92" s="6" t="n">
        <v>14237</v>
      </c>
    </row>
    <row r="93">
      <c r="A93" s="4" t="inlineStr">
        <is>
          <t>Distributions of net cash flow from operations of unconsolidated joint ventures</t>
        </is>
      </c>
      <c r="B93" s="6" t="n">
        <v>21153</v>
      </c>
      <c r="C93" s="6" t="n">
        <v>11437</v>
      </c>
    </row>
    <row r="94">
      <c r="A94" s="4" t="inlineStr">
        <is>
          <t>Gains from investments in securities</t>
        </is>
      </c>
      <c r="B94" s="6" t="n">
        <v>-2587</v>
      </c>
      <c r="C94" s="6" t="n">
        <v>-3236</v>
      </c>
    </row>
    <row r="95">
      <c r="A95" s="4" t="inlineStr">
        <is>
          <t>Allowance for current expected credit losses (gains)</t>
        </is>
      </c>
      <c r="B95" s="6" t="n">
        <v>36</v>
      </c>
      <c r="C95" s="6" t="n">
        <v>264</v>
      </c>
    </row>
    <row r="96">
      <c r="A96" s="4" t="inlineStr">
        <is>
          <t>Non-cash portion of interest expense</t>
        </is>
      </c>
      <c r="B96" s="6" t="n">
        <v>14172</v>
      </c>
      <c r="C96" s="6" t="n">
        <v>14940</v>
      </c>
    </row>
    <row r="97">
      <c r="A97" s="4" t="inlineStr">
        <is>
          <t>Unrealized Gain (Loss) on non-real estate Investments</t>
        </is>
      </c>
      <c r="B97" s="6" t="n">
        <v>-454</v>
      </c>
      <c r="C97" s="6" t="n">
        <v>-383</v>
      </c>
    </row>
    <row r="98">
      <c r="A98" s="3" t="inlineStr">
        <is>
          <t>Change in assets and liabilities:</t>
        </is>
      </c>
      <c r="B98" s="4" t="inlineStr">
        <is>
          <t xml:space="preserve"> </t>
        </is>
      </c>
      <c r="C98" s="4" t="inlineStr">
        <is>
          <t xml:space="preserve"> </t>
        </is>
      </c>
    </row>
    <row r="99">
      <c r="A99" s="4" t="inlineStr">
        <is>
          <t>Tenant and other receivables, net</t>
        </is>
      </c>
      <c r="B99" s="6" t="n">
        <v>39743</v>
      </c>
      <c r="C99" s="6" t="n">
        <v>3721</v>
      </c>
    </row>
    <row r="100">
      <c r="A100" s="4" t="inlineStr">
        <is>
          <t>Accrued rental income, net</t>
        </is>
      </c>
      <c r="B100" s="6" t="n">
        <v>-52590</v>
      </c>
      <c r="C100" s="6" t="n">
        <v>-42965</v>
      </c>
    </row>
    <row r="101">
      <c r="A101" s="4" t="inlineStr">
        <is>
          <t>Prepaid expenses and other assets</t>
        </is>
      </c>
      <c r="B101" s="6" t="n">
        <v>-16985</v>
      </c>
      <c r="C101" s="6" t="n">
        <v>-24758</v>
      </c>
    </row>
    <row r="102">
      <c r="A102" s="4" t="inlineStr">
        <is>
          <t>Right of use assets - operating lease</t>
        </is>
      </c>
      <c r="B102" s="6" t="n">
        <v>-750</v>
      </c>
      <c r="C102" s="6" t="n">
        <v>0</v>
      </c>
    </row>
    <row r="103">
      <c r="A103" s="4" t="inlineStr">
        <is>
          <t>Lease liabilities - operating leases</t>
        </is>
      </c>
      <c r="B103" s="6" t="n">
        <v>-997</v>
      </c>
      <c r="C103" s="6" t="n">
        <v>140</v>
      </c>
    </row>
    <row r="104">
      <c r="A104" s="4" t="inlineStr">
        <is>
          <t>Accounts payable and accrued expenses</t>
        </is>
      </c>
      <c r="B104" s="6" t="n">
        <v>-24650</v>
      </c>
      <c r="C104" s="6" t="n">
        <v>6320</v>
      </c>
    </row>
    <row r="105">
      <c r="A105" s="4" t="inlineStr">
        <is>
          <t>Accrued interest payable</t>
        </is>
      </c>
      <c r="B105" s="6" t="n">
        <v>-21637</v>
      </c>
      <c r="C105" s="6" t="n">
        <v>7314</v>
      </c>
    </row>
    <row r="106">
      <c r="A106" s="4" t="inlineStr">
        <is>
          <t>Other liabilities</t>
        </is>
      </c>
      <c r="B106" s="6" t="n">
        <v>-32922</v>
      </c>
      <c r="C106" s="6" t="n">
        <v>-21773</v>
      </c>
    </row>
    <row r="107">
      <c r="A107" s="4" t="inlineStr">
        <is>
          <t>Tenant leasing costs</t>
        </is>
      </c>
      <c r="B107" s="6" t="n">
        <v>-42449</v>
      </c>
      <c r="C107" s="6" t="n">
        <v>-47651</v>
      </c>
    </row>
    <row r="108">
      <c r="A108" s="4" t="inlineStr">
        <is>
          <t>Total adjustments</t>
        </is>
      </c>
      <c r="B108" s="6" t="n">
        <v>347706</v>
      </c>
      <c r="C108" s="6" t="n">
        <v>367827</v>
      </c>
    </row>
    <row r="109">
      <c r="A109" s="4" t="inlineStr">
        <is>
          <t>Net cash provided by operating activities</t>
        </is>
      </c>
      <c r="B109" s="6" t="n">
        <v>564659</v>
      </c>
      <c r="C109" s="6" t="n">
        <v>613183</v>
      </c>
    </row>
    <row r="110">
      <c r="A110" s="3" t="inlineStr">
        <is>
          <t>Cash flows from investing activities:</t>
        </is>
      </c>
      <c r="B110" s="4" t="inlineStr">
        <is>
          <t xml:space="preserve"> </t>
        </is>
      </c>
      <c r="C110" s="4" t="inlineStr">
        <is>
          <t xml:space="preserve"> </t>
        </is>
      </c>
    </row>
    <row r="111">
      <c r="A111" s="4" t="inlineStr">
        <is>
          <t>Construction in progress</t>
        </is>
      </c>
      <c r="B111" s="6" t="n">
        <v>-313602</v>
      </c>
      <c r="C111" s="6" t="n">
        <v>-235331</v>
      </c>
    </row>
    <row r="112">
      <c r="A112" s="4" t="inlineStr">
        <is>
          <t>Building and other capital improvements</t>
        </is>
      </c>
      <c r="B112" s="6" t="n">
        <v>-66799</v>
      </c>
      <c r="C112" s="6" t="n">
        <v>-78344</v>
      </c>
    </row>
    <row r="113">
      <c r="A113" s="4" t="inlineStr">
        <is>
          <t>Tenant improvements</t>
        </is>
      </c>
      <c r="B113" s="6" t="n">
        <v>-117848</v>
      </c>
      <c r="C113" s="6" t="n">
        <v>-135743</v>
      </c>
    </row>
    <row r="114">
      <c r="A114" s="4" t="inlineStr">
        <is>
          <t>Acquisition of real estate (net of cash received upon consolidation)</t>
        </is>
      </c>
      <c r="B114" s="6" t="n">
        <v>6086</v>
      </c>
      <c r="C114" s="6" t="n">
        <v>0</v>
      </c>
    </row>
    <row r="115">
      <c r="A115" s="4" t="inlineStr">
        <is>
          <t>Capital contributions to unconsolidated joint ventures</t>
        </is>
      </c>
      <c r="B115" s="6" t="n">
        <v>-60461</v>
      </c>
      <c r="C115" s="6" t="n">
        <v>-103595</v>
      </c>
    </row>
    <row r="116">
      <c r="A116" s="4" t="inlineStr">
        <is>
          <t>Capital distributions from unconsolidated joint ventures</t>
        </is>
      </c>
      <c r="B116" s="6" t="n">
        <v>0</v>
      </c>
      <c r="C116" s="6" t="n">
        <v>7350</v>
      </c>
    </row>
    <row r="117">
      <c r="A117" s="4" t="inlineStr">
        <is>
          <t>Investment in non-real estate investments</t>
        </is>
      </c>
      <c r="B117" s="6" t="n">
        <v>-625</v>
      </c>
      <c r="C117" s="6" t="n">
        <v>-733</v>
      </c>
    </row>
    <row r="118">
      <c r="A118" s="4" t="inlineStr">
        <is>
          <t>Issuance of note receivables (including related party)</t>
        </is>
      </c>
      <c r="B118" s="6" t="n">
        <v>-1423</v>
      </c>
      <c r="C118" s="6" t="n">
        <v>-10500</v>
      </c>
    </row>
    <row r="119">
      <c r="A119" s="4" t="inlineStr">
        <is>
          <t>Investments in securities, net</t>
        </is>
      </c>
      <c r="B119" s="6" t="n">
        <v>1168</v>
      </c>
      <c r="C119" s="6" t="n">
        <v>2032</v>
      </c>
    </row>
    <row r="120">
      <c r="A120" s="4" t="inlineStr">
        <is>
          <t>Net cash used in investing activities</t>
        </is>
      </c>
      <c r="B120" s="6" t="n">
        <v>-553504</v>
      </c>
      <c r="C120" s="6" t="n">
        <v>-554864</v>
      </c>
    </row>
    <row r="121">
      <c r="A121" s="3" t="inlineStr">
        <is>
          <t>Cash flows from financing activities:</t>
        </is>
      </c>
      <c r="B121" s="4" t="inlineStr">
        <is>
          <t xml:space="preserve"> </t>
        </is>
      </c>
      <c r="C121" s="4" t="inlineStr">
        <is>
          <t xml:space="preserve"> </t>
        </is>
      </c>
    </row>
    <row r="122">
      <c r="A122" s="4" t="inlineStr">
        <is>
          <t>Repayments of mortgage notes payable</t>
        </is>
      </c>
      <c r="B122" s="6" t="n">
        <v>-2019</v>
      </c>
      <c r="C122" s="6" t="n">
        <v>0</v>
      </c>
    </row>
    <row r="123">
      <c r="A123" s="4" t="inlineStr">
        <is>
          <t>Proceeds from unsecured senior notes</t>
        </is>
      </c>
      <c r="B123" s="6" t="n">
        <v>0</v>
      </c>
      <c r="C123" s="6" t="n">
        <v>747727</v>
      </c>
    </row>
    <row r="124">
      <c r="A124" s="4" t="inlineStr">
        <is>
          <t>Redemption of unsecured senior notes</t>
        </is>
      </c>
      <c r="B124" s="6" t="n">
        <v>-700000</v>
      </c>
      <c r="C124" s="6" t="n">
        <v>0</v>
      </c>
    </row>
    <row r="125">
      <c r="A125" s="4" t="inlineStr">
        <is>
          <t>Borrowings on unsecured term loan</t>
        </is>
      </c>
      <c r="B125" s="6" t="n">
        <v>0</v>
      </c>
      <c r="C125" s="6" t="n">
        <v>1200000</v>
      </c>
    </row>
    <row r="126">
      <c r="A126" s="4" t="inlineStr">
        <is>
          <t>Payments on finance lease obligations</t>
        </is>
      </c>
      <c r="B126" s="6" t="n">
        <v>-5999</v>
      </c>
      <c r="C126" s="6" t="n">
        <v>0</v>
      </c>
    </row>
    <row r="127">
      <c r="A127" s="4" t="inlineStr">
        <is>
          <t>Repayment of unsecured term loan</t>
        </is>
      </c>
      <c r="B127" s="6" t="n">
        <v>-500000</v>
      </c>
      <c r="C127" s="6" t="n">
        <v>-730000</v>
      </c>
    </row>
    <row r="128">
      <c r="A128" s="4" t="inlineStr">
        <is>
          <t>Proceeds from Issuance of Commercial Paper</t>
        </is>
      </c>
      <c r="B128" s="6" t="n">
        <v>1859075</v>
      </c>
      <c r="C128" s="6" t="n">
        <v>0</v>
      </c>
    </row>
    <row r="129">
      <c r="A129" s="4" t="inlineStr">
        <is>
          <t>Repayments of Commercial Paper</t>
        </is>
      </c>
      <c r="B129" s="6" t="n">
        <v>-1359075</v>
      </c>
      <c r="C129" s="6" t="n">
        <v>0</v>
      </c>
    </row>
    <row r="130">
      <c r="A130" s="4" t="inlineStr">
        <is>
          <t>Deferred financing costs</t>
        </is>
      </c>
      <c r="B130" s="6" t="n">
        <v>-2633</v>
      </c>
      <c r="C130" s="6" t="n">
        <v>-12339</v>
      </c>
    </row>
    <row r="131">
      <c r="A131" s="4" t="inlineStr">
        <is>
          <t>Net activity from equity transactions</t>
        </is>
      </c>
      <c r="B131" s="6" t="n">
        <v>-2136</v>
      </c>
      <c r="C131" s="6" t="n">
        <v>-39</v>
      </c>
    </row>
    <row r="132">
      <c r="A132" s="4" t="inlineStr">
        <is>
          <t>Dividends and distributions</t>
        </is>
      </c>
      <c r="B132" s="6" t="n">
        <v>-344574</v>
      </c>
      <c r="C132" s="6" t="n">
        <v>-343325</v>
      </c>
    </row>
    <row r="133">
      <c r="A133" s="4" t="inlineStr">
        <is>
          <t>Distributions to noncontrolling interests in property partnerships</t>
        </is>
      </c>
      <c r="B133" s="6" t="n">
        <v>-37459</v>
      </c>
      <c r="C133" s="6" t="n">
        <v>-36220</v>
      </c>
    </row>
    <row r="134">
      <c r="A134" s="4" t="inlineStr">
        <is>
          <t>Net cash provided by (used in) financing activities</t>
        </is>
      </c>
      <c r="B134" s="6" t="n">
        <v>-886221</v>
      </c>
      <c r="C134" s="6" t="n">
        <v>833359</v>
      </c>
    </row>
    <row r="135">
      <c r="A135" s="4" t="inlineStr">
        <is>
          <t>Net increase (decrease) in cash and cash equivalents and cash held in escrows</t>
        </is>
      </c>
      <c r="B135" s="6" t="n">
        <v>-875066</v>
      </c>
      <c r="C135" s="6" t="n">
        <v>891678</v>
      </c>
    </row>
    <row r="136">
      <c r="A136" s="4" t="inlineStr">
        <is>
          <t>Cash and cash equivalents and cash held in escrows, beginning of period</t>
        </is>
      </c>
      <c r="B136" s="6" t="n">
        <v>1612567</v>
      </c>
      <c r="C136" s="6" t="n">
        <v>736812</v>
      </c>
    </row>
    <row r="137">
      <c r="A137" s="4" t="inlineStr">
        <is>
          <t>Cash and cash equivalents and cash held in escrows, end of period</t>
        </is>
      </c>
      <c r="B137" s="6" t="n">
        <v>737501</v>
      </c>
      <c r="C137" s="6" t="n">
        <v>1628490</v>
      </c>
    </row>
    <row r="138">
      <c r="A138" s="3" t="inlineStr">
        <is>
          <t>Reconciliation of cash and cash equivalents and cash held in escrow</t>
        </is>
      </c>
      <c r="B138" s="4" t="inlineStr">
        <is>
          <t xml:space="preserve"> </t>
        </is>
      </c>
      <c r="C138" s="4" t="inlineStr">
        <is>
          <t xml:space="preserve"> </t>
        </is>
      </c>
    </row>
    <row r="139">
      <c r="A139" s="4" t="inlineStr">
        <is>
          <t>Cash and cash equivalents, beginning of period</t>
        </is>
      </c>
      <c r="B139" s="6" t="n">
        <v>1531477</v>
      </c>
      <c r="C139" s="6" t="n">
        <v>690333</v>
      </c>
    </row>
    <row r="140">
      <c r="A140" s="4" t="inlineStr">
        <is>
          <t>Cash held in escrows, beginning of period</t>
        </is>
      </c>
      <c r="B140" s="6" t="n">
        <v>81090</v>
      </c>
      <c r="C140" s="6" t="n">
        <v>46479</v>
      </c>
    </row>
    <row r="141">
      <c r="A141" s="4" t="inlineStr">
        <is>
          <t>Cash and cash equivalents, end of period</t>
        </is>
      </c>
      <c r="B141" s="6" t="n">
        <v>685376</v>
      </c>
      <c r="C141" s="6" t="n">
        <v>1581575</v>
      </c>
    </row>
    <row r="142">
      <c r="A142" s="4" t="inlineStr">
        <is>
          <t>Cash held in escrows,end of period</t>
        </is>
      </c>
      <c r="B142" s="6" t="n">
        <v>52125</v>
      </c>
      <c r="C142" s="6" t="n">
        <v>46915</v>
      </c>
    </row>
    <row r="143">
      <c r="A143" s="3" t="inlineStr">
        <is>
          <t>Supplemental disclosures:</t>
        </is>
      </c>
      <c r="B143" s="4" t="inlineStr">
        <is>
          <t xml:space="preserve"> </t>
        </is>
      </c>
      <c r="C143" s="4" t="inlineStr">
        <is>
          <t xml:space="preserve"> </t>
        </is>
      </c>
    </row>
    <row r="144">
      <c r="A144" s="4" t="inlineStr">
        <is>
          <t>Cash paid for interest</t>
        </is>
      </c>
      <c r="B144" s="6" t="n">
        <v>342409</v>
      </c>
      <c r="C144" s="6" t="n">
        <v>273214</v>
      </c>
    </row>
    <row r="145">
      <c r="A145" s="4" t="inlineStr">
        <is>
          <t>Interest capitalized</t>
        </is>
      </c>
      <c r="B145" s="6" t="n">
        <v>19717</v>
      </c>
      <c r="C145" s="6" t="n">
        <v>21153</v>
      </c>
    </row>
    <row r="146">
      <c r="A146" s="3" t="inlineStr">
        <is>
          <t>Non-cash investing and financing activities:</t>
        </is>
      </c>
      <c r="B146" s="4" t="inlineStr">
        <is>
          <t xml:space="preserve"> </t>
        </is>
      </c>
      <c r="C146" s="4" t="inlineStr">
        <is>
          <t xml:space="preserve"> </t>
        </is>
      </c>
    </row>
    <row r="147">
      <c r="A147" s="4" t="inlineStr">
        <is>
          <t>Write-off of fully depreciated real estate</t>
        </is>
      </c>
      <c r="B147" s="6" t="n">
        <v>-57999</v>
      </c>
      <c r="C147" s="6" t="n">
        <v>-84629</v>
      </c>
    </row>
    <row r="148">
      <c r="A148" s="4" t="inlineStr">
        <is>
          <t>Change in real estate included in accounts payable and accrued expenses</t>
        </is>
      </c>
      <c r="B148" s="6" t="n">
        <v>-48896</v>
      </c>
      <c r="C148" s="6" t="n">
        <v>25562</v>
      </c>
    </row>
    <row r="149">
      <c r="A149" s="4" t="inlineStr">
        <is>
          <t>Right-of-Use Asset Obtained in Exchange for Operating Lease Liability</t>
        </is>
      </c>
      <c r="B149" s="6" t="n">
        <v>30631</v>
      </c>
      <c r="C149" s="6" t="n">
        <v>0</v>
      </c>
    </row>
    <row r="150">
      <c r="A150" s="4" t="inlineStr">
        <is>
          <t>Finance Lease, Liability, Reversal from Re-Assessment</t>
        </is>
      </c>
      <c r="B150" s="6" t="n">
        <v>-38491</v>
      </c>
      <c r="C150" s="6" t="n">
        <v>0</v>
      </c>
    </row>
    <row r="151">
      <c r="A151" s="4" t="inlineStr">
        <is>
          <t>Finance Lease, Right-of-Use Asset, Reversal from Re-Assessment</t>
        </is>
      </c>
      <c r="B151" s="6" t="n">
        <v>-28962</v>
      </c>
      <c r="C151" s="6" t="n">
        <v>0</v>
      </c>
    </row>
    <row r="152">
      <c r="A152" s="4" t="inlineStr">
        <is>
          <t>Non-cash contributions from noncontrolling interest in property partnerhips</t>
        </is>
      </c>
      <c r="B152" s="6" t="n">
        <v>60410</v>
      </c>
      <c r="C152" s="6" t="n">
        <v>0</v>
      </c>
    </row>
    <row r="153">
      <c r="A153" s="4" t="inlineStr">
        <is>
          <t>Capitalized operating lease costs</t>
        </is>
      </c>
      <c r="B153" s="6" t="n">
        <v>15098</v>
      </c>
      <c r="C153" s="6" t="n">
        <v>0</v>
      </c>
    </row>
    <row r="154">
      <c r="A154" s="4" t="inlineStr">
        <is>
          <t>Investment in unconsolidated joint ventures eliminated upon consolidation</t>
        </is>
      </c>
      <c r="B154" s="6" t="n">
        <v>-11834</v>
      </c>
      <c r="C154" s="6" t="n">
        <v>0</v>
      </c>
    </row>
    <row r="155">
      <c r="A155" s="4" t="inlineStr">
        <is>
          <t>Mortgage notes payable recorded upon consolidation</t>
        </is>
      </c>
      <c r="B155" s="6" t="n">
        <v>207093</v>
      </c>
      <c r="C155" s="6" t="n">
        <v>0</v>
      </c>
    </row>
    <row r="156">
      <c r="A156" s="4" t="inlineStr">
        <is>
          <t>Real estate and intangibles recorded upon consolidation</t>
        </is>
      </c>
      <c r="B156" s="6" t="n">
        <v>-220015</v>
      </c>
      <c r="C156" s="6" t="n">
        <v>0</v>
      </c>
    </row>
    <row r="157">
      <c r="A157" s="4" t="inlineStr">
        <is>
          <t>Dividends and distributions declared but not paid</t>
        </is>
      </c>
      <c r="B157" s="6" t="n">
        <v>172172</v>
      </c>
      <c r="C157" s="6" t="n">
        <v>171465</v>
      </c>
    </row>
    <row r="158">
      <c r="A158" s="4" t="inlineStr">
        <is>
          <t>Conversions of noncontrolling interests to stockholders’ equity</t>
        </is>
      </c>
      <c r="B158" s="6" t="n">
        <v>2754</v>
      </c>
      <c r="C158" s="6" t="n">
        <v>794</v>
      </c>
    </row>
    <row r="159">
      <c r="A159" s="4" t="inlineStr">
        <is>
          <t>Issuance of restricted securities to employees and non-employee directors</t>
        </is>
      </c>
      <c r="B159" s="6" t="n">
        <v>43366</v>
      </c>
      <c r="C159" s="6" t="n">
        <v>47885</v>
      </c>
    </row>
    <row r="160">
      <c r="A160" s="4" t="inlineStr">
        <is>
          <t>Boston Properties Limited Partnership | Cash</t>
        </is>
      </c>
      <c r="B160" s="4" t="inlineStr">
        <is>
          <t xml:space="preserve"> </t>
        </is>
      </c>
      <c r="C160" s="4" t="inlineStr">
        <is>
          <t xml:space="preserve"> </t>
        </is>
      </c>
    </row>
    <row r="161">
      <c r="A161" s="3" t="inlineStr">
        <is>
          <t>Cash flows from financing activities:</t>
        </is>
      </c>
      <c r="B161" s="4" t="inlineStr">
        <is>
          <t xml:space="preserve"> </t>
        </is>
      </c>
      <c r="C161" s="4" t="inlineStr">
        <is>
          <t xml:space="preserve"> </t>
        </is>
      </c>
    </row>
    <row r="162">
      <c r="A162" s="4" t="inlineStr">
        <is>
          <t>Proceeds from sale of interest in property partnerships and contributions from noncontrolling interests in property partnerships</t>
        </is>
      </c>
      <c r="B162" s="7" t="n">
        <v>208599</v>
      </c>
      <c r="C162" s="7" t="n">
        <v>75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June 30, 2024, owned an approximate 89.1% (89.4% at December 31, 2023) general and limited partnership interest in BPLP. Effective July 1, 2024, BXP amended its certificate of incorporation to change its name from Boston Properties, Inc. to BXP, Inc.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4 multi-year, long-term incentive program awards (also referred to as “MYLTIP Units”), each of which, upon the satisfaction of certain performance-based and time-based vesting conditions, is convertible into one OP Unit. The three Properties At June 30, 2024, the Company owned or had joint venture interests in a portfolio of 186 commercial real estate properties (the “Properties”) aggregating approximately 53.5 million net rentable square feet of primarily premier workplaces, including 10 properties under construction/redevelopment totaling approximately 3.1 million net rentable square feet. At June 30, 2024, the Properties consisted of: • 164 office and life sciences properties (including seven properties under construction/redevelopment); • 14 retail properties (including one property under construction); • seven residential properties (including two properties under construction ) ; and • one hotel. The Company considers premier workplaces to be well-located buildings that are modern structures or have been modernized to compete with newer buildings and professionally managed and maintained. As such, these properties attract high-quality tenants and command upper-tier rental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9:05Z</dcterms:created>
  <dcterms:modified xmlns:dcterms="http://purl.org/dc/terms/" xmlns:xsi="http://www.w3.org/2001/XMLSchema-instance" xsi:type="dcterms:W3CDTF">2024-08-05T20:49:05Z</dcterms:modified>
</cp:coreProperties>
</file>